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Basis of Presenta"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Concentration of Credit Risk" sheetId="14" state="visible" r:id="rId14"/>
    <sheet xmlns:r="http://schemas.openxmlformats.org/officeDocument/2006/relationships" name="Other Current Assets" sheetId="15" state="visible" r:id="rId15"/>
    <sheet xmlns:r="http://schemas.openxmlformats.org/officeDocument/2006/relationships" name="Risk Management Activiti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Investment in Unconsolidated Af" sheetId="19" state="visible" r:id="rId19"/>
    <sheet xmlns:r="http://schemas.openxmlformats.org/officeDocument/2006/relationships" name="Accrued Expenses and Other Curr" sheetId="20" state="visible" r:id="rId20"/>
    <sheet xmlns:r="http://schemas.openxmlformats.org/officeDocument/2006/relationships" name="Asset Retirement Obligations" sheetId="21" state="visible" r:id="rId21"/>
    <sheet xmlns:r="http://schemas.openxmlformats.org/officeDocument/2006/relationships" name="Debt Obligations" sheetId="22" state="visible" r:id="rId22"/>
    <sheet xmlns:r="http://schemas.openxmlformats.org/officeDocument/2006/relationships" name="Convertible Preferred Units" sheetId="23" state="visible" r:id="rId23"/>
    <sheet xmlns:r="http://schemas.openxmlformats.org/officeDocument/2006/relationships" name="Partners' Capital" sheetId="24" state="visible" r:id="rId24"/>
    <sheet xmlns:r="http://schemas.openxmlformats.org/officeDocument/2006/relationships" name="Net Loss per Limited Partner Un" sheetId="25" state="visible" r:id="rId25"/>
    <sheet xmlns:r="http://schemas.openxmlformats.org/officeDocument/2006/relationships" name="Incentive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Party Transactions" sheetId="29" state="visible" r:id="rId29"/>
    <sheet xmlns:r="http://schemas.openxmlformats.org/officeDocument/2006/relationships" name="Supplemental Cash Flow Informat" sheetId="30" state="visible" r:id="rId30"/>
    <sheet xmlns:r="http://schemas.openxmlformats.org/officeDocument/2006/relationships" name="Reportable Segments" sheetId="31" state="visible" r:id="rId31"/>
    <sheet xmlns:r="http://schemas.openxmlformats.org/officeDocument/2006/relationships" name="Quarterly Financial Data (Unaud" sheetId="32" state="visible" r:id="rId32"/>
    <sheet xmlns:r="http://schemas.openxmlformats.org/officeDocument/2006/relationships" name="Subsequent Event" sheetId="33" state="visible" r:id="rId33"/>
    <sheet xmlns:r="http://schemas.openxmlformats.org/officeDocument/2006/relationships" name="Organization, Basis of Presen_2"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Dispositions (Tables)" sheetId="37" state="visible" r:id="rId37"/>
    <sheet xmlns:r="http://schemas.openxmlformats.org/officeDocument/2006/relationships" name="Other Current Assets (Tables)" sheetId="38" state="visible" r:id="rId38"/>
    <sheet xmlns:r="http://schemas.openxmlformats.org/officeDocument/2006/relationships" name="Risk Management Activities (Tab"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Investment in Unconsolidated _2" sheetId="42" state="visible" r:id="rId42"/>
    <sheet xmlns:r="http://schemas.openxmlformats.org/officeDocument/2006/relationships" name="Accrued Expenses and Other Cu_2" sheetId="43" state="visible" r:id="rId43"/>
    <sheet xmlns:r="http://schemas.openxmlformats.org/officeDocument/2006/relationships" name="Asset Retirement Obligations (T" sheetId="44" state="visible" r:id="rId44"/>
    <sheet xmlns:r="http://schemas.openxmlformats.org/officeDocument/2006/relationships" name="Debt Obligations (Tables)" sheetId="45" state="visible" r:id="rId45"/>
    <sheet xmlns:r="http://schemas.openxmlformats.org/officeDocument/2006/relationships" name="Convertible Preferred Units (Ta" sheetId="46" state="visible" r:id="rId46"/>
    <sheet xmlns:r="http://schemas.openxmlformats.org/officeDocument/2006/relationships" name="Partners' Capital (Tables)" sheetId="47" state="visible" r:id="rId47"/>
    <sheet xmlns:r="http://schemas.openxmlformats.org/officeDocument/2006/relationships" name="Net Loss per Limited Partner _2" sheetId="48" state="visible" r:id="rId48"/>
    <sheet xmlns:r="http://schemas.openxmlformats.org/officeDocument/2006/relationships" name="Incentive Compensation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upplemental Cash Flow Inform_2" sheetId="52" state="visible" r:id="rId52"/>
    <sheet xmlns:r="http://schemas.openxmlformats.org/officeDocument/2006/relationships" name="Reportable Segments (Tables)" sheetId="53" state="visible" r:id="rId53"/>
    <sheet xmlns:r="http://schemas.openxmlformats.org/officeDocument/2006/relationships" name="Quarterly Financial Data (Una_2" sheetId="54" state="visible" r:id="rId54"/>
    <sheet xmlns:r="http://schemas.openxmlformats.org/officeDocument/2006/relationships" name="Organization, Basis of Presen_3" sheetId="55" state="visible" r:id="rId55"/>
    <sheet xmlns:r="http://schemas.openxmlformats.org/officeDocument/2006/relationships" name="New Accounting Pronouncements -" sheetId="56" state="visible" r:id="rId56"/>
    <sheet xmlns:r="http://schemas.openxmlformats.org/officeDocument/2006/relationships" name="Revenue Recognition - Effect of" sheetId="57" state="visible" r:id="rId57"/>
    <sheet xmlns:r="http://schemas.openxmlformats.org/officeDocument/2006/relationships" name="Revenue Recognition - Effect _2" sheetId="58" state="visible" r:id="rId58"/>
    <sheet xmlns:r="http://schemas.openxmlformats.org/officeDocument/2006/relationships" name="Revenue Recognition - Disaggreg" sheetId="59" state="visible" r:id="rId59"/>
    <sheet xmlns:r="http://schemas.openxmlformats.org/officeDocument/2006/relationships" name="Revenue Recognition - Reconcili" sheetId="60" state="visible" r:id="rId60"/>
    <sheet xmlns:r="http://schemas.openxmlformats.org/officeDocument/2006/relationships" name="Revenue Recognition - Contract " sheetId="61" state="visible" r:id="rId61"/>
    <sheet xmlns:r="http://schemas.openxmlformats.org/officeDocument/2006/relationships" name="Revenue Recognition - Remaining" sheetId="62" state="visible" r:id="rId62"/>
    <sheet xmlns:r="http://schemas.openxmlformats.org/officeDocument/2006/relationships" name="Acquisitions - Southcross Energ" sheetId="63" state="visible" r:id="rId63"/>
    <sheet xmlns:r="http://schemas.openxmlformats.org/officeDocument/2006/relationships" name="Acquisitions - JP Energy Partne" sheetId="64" state="visible" r:id="rId64"/>
    <sheet xmlns:r="http://schemas.openxmlformats.org/officeDocument/2006/relationships" name="Acquisitions - Viosca Knoll Gat" sheetId="65" state="visible" r:id="rId65"/>
    <sheet xmlns:r="http://schemas.openxmlformats.org/officeDocument/2006/relationships" name="Acquisitions - Panther (Details" sheetId="66" state="visible" r:id="rId66"/>
    <sheet xmlns:r="http://schemas.openxmlformats.org/officeDocument/2006/relationships" name="Acquisitions - Delta House Inve" sheetId="67" state="visible" r:id="rId67"/>
    <sheet xmlns:r="http://schemas.openxmlformats.org/officeDocument/2006/relationships" name="Acquisitions - Emerald Transact" sheetId="68" state="visible" r:id="rId68"/>
    <sheet xmlns:r="http://schemas.openxmlformats.org/officeDocument/2006/relationships" name="Acquisitions - Trans-Union (Det" sheetId="69" state="visible" r:id="rId69"/>
    <sheet xmlns:r="http://schemas.openxmlformats.org/officeDocument/2006/relationships" name="Dispositions - Narrative (Detai" sheetId="70" state="visible" r:id="rId70"/>
    <sheet xmlns:r="http://schemas.openxmlformats.org/officeDocument/2006/relationships" name="Dispositions - Consolidated Sta" sheetId="71" state="visible" r:id="rId71"/>
    <sheet xmlns:r="http://schemas.openxmlformats.org/officeDocument/2006/relationships" name="Dispositions - Selected Financi" sheetId="72" state="visible" r:id="rId72"/>
    <sheet xmlns:r="http://schemas.openxmlformats.org/officeDocument/2006/relationships" name="Dispositions - Reconciliation o" sheetId="73" state="visible" r:id="rId73"/>
    <sheet xmlns:r="http://schemas.openxmlformats.org/officeDocument/2006/relationships" name="Concentration of Credit Risk (D" sheetId="74" state="visible" r:id="rId74"/>
    <sheet xmlns:r="http://schemas.openxmlformats.org/officeDocument/2006/relationships" name="Other Current Assets (Details)" sheetId="75" state="visible" r:id="rId75"/>
    <sheet xmlns:r="http://schemas.openxmlformats.org/officeDocument/2006/relationships" name="Risk Management Activities (Com" sheetId="76" state="visible" r:id="rId76"/>
    <sheet xmlns:r="http://schemas.openxmlformats.org/officeDocument/2006/relationships" name="Risk Management Activities (Det" sheetId="77" state="visible" r:id="rId77"/>
    <sheet xmlns:r="http://schemas.openxmlformats.org/officeDocument/2006/relationships" name="Risk Management Activities (Fai" sheetId="78" state="visible" r:id="rId78"/>
    <sheet xmlns:r="http://schemas.openxmlformats.org/officeDocument/2006/relationships" name="Risk Management Activities (Rea"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Investment in Unconsolidated _3" sheetId="86" state="visible" r:id="rId86"/>
    <sheet xmlns:r="http://schemas.openxmlformats.org/officeDocument/2006/relationships" name="Investment in Unconsolidated _4" sheetId="87" state="visible" r:id="rId87"/>
    <sheet xmlns:r="http://schemas.openxmlformats.org/officeDocument/2006/relationships" name="Investment in Unconsolidated _5" sheetId="88" state="visible" r:id="rId88"/>
    <sheet xmlns:r="http://schemas.openxmlformats.org/officeDocument/2006/relationships" name="Investment in Unconsolidated _6" sheetId="89" state="visible" r:id="rId89"/>
    <sheet xmlns:r="http://schemas.openxmlformats.org/officeDocument/2006/relationships" name="Investment in Unconsolidated _7" sheetId="90" state="visible" r:id="rId90"/>
    <sheet xmlns:r="http://schemas.openxmlformats.org/officeDocument/2006/relationships" name="Accrued Expenses and Other Cu_3" sheetId="91" state="visible" r:id="rId91"/>
    <sheet xmlns:r="http://schemas.openxmlformats.org/officeDocument/2006/relationships" name="Asset Retirement Obligations (D" sheetId="92" state="visible" r:id="rId92"/>
    <sheet xmlns:r="http://schemas.openxmlformats.org/officeDocument/2006/relationships" name="Debt Obligations (Outstanding B" sheetId="93" state="visible" r:id="rId93"/>
    <sheet xmlns:r="http://schemas.openxmlformats.org/officeDocument/2006/relationships" name="Debt Obligations - Credit Agree" sheetId="94" state="visible" r:id="rId94"/>
    <sheet xmlns:r="http://schemas.openxmlformats.org/officeDocument/2006/relationships" name="Debt Obligations - Covenant Rat" sheetId="95" state="visible" r:id="rId95"/>
    <sheet xmlns:r="http://schemas.openxmlformats.org/officeDocument/2006/relationships" name="Debt Obligations - 8.50% Senior" sheetId="96" state="visible" r:id="rId96"/>
    <sheet xmlns:r="http://schemas.openxmlformats.org/officeDocument/2006/relationships" name="Debt Obligations - Redemption P" sheetId="97" state="visible" r:id="rId97"/>
    <sheet xmlns:r="http://schemas.openxmlformats.org/officeDocument/2006/relationships" name="Debt Obligations - 3.77% Senior" sheetId="98" state="visible" r:id="rId98"/>
    <sheet xmlns:r="http://schemas.openxmlformats.org/officeDocument/2006/relationships" name="Debt Obligations - 3.97% Trans-" sheetId="99" state="visible" r:id="rId99"/>
    <sheet xmlns:r="http://schemas.openxmlformats.org/officeDocument/2006/relationships" name="Debt Obligations - Carrying Val" sheetId="100" state="visible" r:id="rId100"/>
    <sheet xmlns:r="http://schemas.openxmlformats.org/officeDocument/2006/relationships" name="Convertible Preferred Units - P" sheetId="101" state="visible" r:id="rId101"/>
    <sheet xmlns:r="http://schemas.openxmlformats.org/officeDocument/2006/relationships" name="Convertible Preferred Units - S" sheetId="102" state="visible" r:id="rId102"/>
    <sheet xmlns:r="http://schemas.openxmlformats.org/officeDocument/2006/relationships" name="Convertible Preferred Units -_2" sheetId="103" state="visible" r:id="rId103"/>
    <sheet xmlns:r="http://schemas.openxmlformats.org/officeDocument/2006/relationships" name="Convertible Preferred Units -_3" sheetId="104" state="visible" r:id="rId104"/>
    <sheet xmlns:r="http://schemas.openxmlformats.org/officeDocument/2006/relationships" name="Convertible Preferred Units -_4" sheetId="105" state="visible" r:id="rId105"/>
    <sheet xmlns:r="http://schemas.openxmlformats.org/officeDocument/2006/relationships" name="Partners' Capital - Outstanding" sheetId="106" state="visible" r:id="rId106"/>
    <sheet xmlns:r="http://schemas.openxmlformats.org/officeDocument/2006/relationships" name="Partners' Capital - Textual (De" sheetId="107" state="visible" r:id="rId107"/>
    <sheet xmlns:r="http://schemas.openxmlformats.org/officeDocument/2006/relationships" name="Partners' Capital - Series B Un" sheetId="108" state="visible" r:id="rId108"/>
    <sheet xmlns:r="http://schemas.openxmlformats.org/officeDocument/2006/relationships" name="Partners' Capital - Equity Offe" sheetId="109" state="visible" r:id="rId109"/>
    <sheet xmlns:r="http://schemas.openxmlformats.org/officeDocument/2006/relationships" name="Partners' Capital - General Par" sheetId="110" state="visible" r:id="rId110"/>
    <sheet xmlns:r="http://schemas.openxmlformats.org/officeDocument/2006/relationships" name="Partners' Capital - Distributio" sheetId="111" state="visible" r:id="rId111"/>
    <sheet xmlns:r="http://schemas.openxmlformats.org/officeDocument/2006/relationships" name="Partners' Capital - Distribut_2" sheetId="112" state="visible" r:id="rId112"/>
    <sheet xmlns:r="http://schemas.openxmlformats.org/officeDocument/2006/relationships" name="Net Loss per Limited Partner _3" sheetId="113" state="visible" r:id="rId113"/>
    <sheet xmlns:r="http://schemas.openxmlformats.org/officeDocument/2006/relationships" name="Incentive Compensation (Textual" sheetId="114" state="visible" r:id="rId114"/>
    <sheet xmlns:r="http://schemas.openxmlformats.org/officeDocument/2006/relationships" name="Incentive Compensation (Unit-ba" sheetId="115" state="visible" r:id="rId115"/>
    <sheet xmlns:r="http://schemas.openxmlformats.org/officeDocument/2006/relationships" name="Incentive Compensation - Assump" sheetId="116" state="visible" r:id="rId116"/>
    <sheet xmlns:r="http://schemas.openxmlformats.org/officeDocument/2006/relationships" name="Incentive Compensation - Option" sheetId="117" state="visible" r:id="rId117"/>
    <sheet xmlns:r="http://schemas.openxmlformats.org/officeDocument/2006/relationships" name="Incentive Compensation - Define" sheetId="118" state="visible" r:id="rId118"/>
    <sheet xmlns:r="http://schemas.openxmlformats.org/officeDocument/2006/relationships" name="Income Tax (Expense) Benefit (D" sheetId="119" state="visible" r:id="rId119"/>
    <sheet xmlns:r="http://schemas.openxmlformats.org/officeDocument/2006/relationships" name="Income Taxes - Narrative (Detai" sheetId="120" state="visible" r:id="rId120"/>
    <sheet xmlns:r="http://schemas.openxmlformats.org/officeDocument/2006/relationships" name="Income Tax Expense (Details)" sheetId="121" state="visible" r:id="rId121"/>
    <sheet xmlns:r="http://schemas.openxmlformats.org/officeDocument/2006/relationships" name="Income Taxes - Deferred Tax Ass"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Related-Party Transactions (Det" sheetId="125" state="visible" r:id="rId125"/>
    <sheet xmlns:r="http://schemas.openxmlformats.org/officeDocument/2006/relationships" name="Supplemental Cash Flow Inform_3" sheetId="126" state="visible" r:id="rId126"/>
    <sheet xmlns:r="http://schemas.openxmlformats.org/officeDocument/2006/relationships" name="Reportable Segments Narrative (" sheetId="127" state="visible" r:id="rId127"/>
    <sheet xmlns:r="http://schemas.openxmlformats.org/officeDocument/2006/relationships" name="Reportable Segments (Details)" sheetId="128" state="visible" r:id="rId128"/>
    <sheet xmlns:r="http://schemas.openxmlformats.org/officeDocument/2006/relationships" name="Reportable Segments Assets (Det" sheetId="129" state="visible" r:id="rId129"/>
    <sheet xmlns:r="http://schemas.openxmlformats.org/officeDocument/2006/relationships" name="Reportable Segments Capital Exp" sheetId="130" state="visible" r:id="rId130"/>
    <sheet xmlns:r="http://schemas.openxmlformats.org/officeDocument/2006/relationships" name="Quarterly Financial Data (Una_3" sheetId="131" state="visible" r:id="rId131"/>
    <sheet xmlns:r="http://schemas.openxmlformats.org/officeDocument/2006/relationships" name="Subsequent Event (Details)" sheetId="132" state="visible" r:id="rId132"/>
    <sheet xmlns:r="http://schemas.openxmlformats.org/officeDocument/2006/relationships" name="Uncategorized Items - amid-2018" sheetId="133" state="visible" r:id="rId133"/>
  </sheets>
  <definedNames/>
  <calcPr calcId="124519" fullCalcOnLoad="1"/>
</workbook>
</file>

<file path=xl/sharedStrings.xml><?xml version="1.0" encoding="utf-8"?>
<sst xmlns="http://schemas.openxmlformats.org/spreadsheetml/2006/main" uniqueCount="1405">
  <si>
    <t>Document and Entity Information - USD ($)</t>
  </si>
  <si>
    <t>12 Months Ended</t>
  </si>
  <si>
    <t>Dec. 31, 2018</t>
  </si>
  <si>
    <t>Mar. 18, 2019</t>
  </si>
  <si>
    <t>Jun. 30, 2018</t>
  </si>
  <si>
    <t>Entity Registrant Name</t>
  </si>
  <si>
    <t>American Midstream Partners, LP</t>
  </si>
  <si>
    <t>Entity Central Index Key</t>
  </si>
  <si>
    <t>0001513965</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Entity Emerging Growth Company</t>
  </si>
  <si>
    <t>Entity Shell Company</t>
  </si>
  <si>
    <t>Entity Common Stock, Shares Outstanding (in shares)</t>
  </si>
  <si>
    <t>Series A</t>
  </si>
  <si>
    <t>Series C</t>
  </si>
  <si>
    <t>Consolidated Balance Sheets - USD ($) $ in Thousands</t>
  </si>
  <si>
    <t>Dec. 31, 2017</t>
  </si>
  <si>
    <t>Current assets</t>
  </si>
  <si>
    <t>Cash and cash equivalents</t>
  </si>
  <si>
    <t>Restricted cash</t>
  </si>
  <si>
    <t>Accounts receivable, net of allowance for doubtful accounts of $591 and $225 as of December 31, 2018 and 2017, respectively</t>
  </si>
  <si>
    <t>Other current assets</t>
  </si>
  <si>
    <t>Total current assets</t>
  </si>
  <si>
    <t>Property, plant and equipment, net</t>
  </si>
  <si>
    <t>Goodwill</t>
  </si>
  <si>
    <t>Restricted cash - long term</t>
  </si>
  <si>
    <t>Intangible assets, net</t>
  </si>
  <si>
    <t>Investment in unconsolidated affiliates</t>
  </si>
  <si>
    <t>Other assets</t>
  </si>
  <si>
    <t>Total assets</t>
  </si>
  <si>
    <t>Current liabilities</t>
  </si>
  <si>
    <t>Accounts payable</t>
  </si>
  <si>
    <t>Accrued gas purchases</t>
  </si>
  <si>
    <t>Accrued expenses and other current liabilities</t>
  </si>
  <si>
    <t>Current portion of long-term debt</t>
  </si>
  <si>
    <t>Total current liabilities</t>
  </si>
  <si>
    <t>Asset retirement obligations</t>
  </si>
  <si>
    <t>Other long-term liabilities</t>
  </si>
  <si>
    <t>Long-term debt</t>
  </si>
  <si>
    <t>Deferred Tax Liabilities, Net</t>
  </si>
  <si>
    <t>Total liabilities</t>
  </si>
  <si>
    <t>Commitments and contingencies</t>
  </si>
  <si>
    <t xml:space="preserve"> </t>
  </si>
  <si>
    <t>Convertible preferred units</t>
  </si>
  <si>
    <t>Equity and partners' capital</t>
  </si>
  <si>
    <t>General Partner Interests (981 and 965 units issued and outstanding as of December 31, 2018 and 2017, respectively)</t>
  </si>
  <si>
    <t>Limited Partner Interests (54,017 and 52,711 units issued and outstanding as of December 31, 2018 and 2017, respectively)</t>
  </si>
  <si>
    <t>Accumulated other comprehensive income</t>
  </si>
  <si>
    <t>Total partners' capital</t>
  </si>
  <si>
    <t>Noncontrolling interests</t>
  </si>
  <si>
    <t>Total equity and partners' capital</t>
  </si>
  <si>
    <t>Total liabilities, equity and partners' capital</t>
  </si>
  <si>
    <t>Consolidated Balance Sheets (Parenthetical) - USD ($) shares in Thousands, $ in Thousands</t>
  </si>
  <si>
    <t>Allowance for doubtful accounts</t>
  </si>
  <si>
    <t>General partners' interest units issued (in shares)</t>
  </si>
  <si>
    <t>General partners' interest units outstanding (in shares)</t>
  </si>
  <si>
    <t>Limited Partner Common Units</t>
  </si>
  <si>
    <t>Limited partners, units issued (in shares)</t>
  </si>
  <si>
    <t>Limited partners, units outstanding (in shares)</t>
  </si>
  <si>
    <t>3.77% Senior Notes, due 2031 | Senior Notes</t>
  </si>
  <si>
    <t>Debt instrument, interest rate (percent)</t>
  </si>
  <si>
    <t>3.77%</t>
  </si>
  <si>
    <t>8.50% Senior Notes, due 2021 | Senior Notes</t>
  </si>
  <si>
    <t>8.50%</t>
  </si>
  <si>
    <t>3.97% Trans-Union Secured Senior Notes | Senior Notes</t>
  </si>
  <si>
    <t>3.97%</t>
  </si>
  <si>
    <t>Consolidated Statements of Operations - USD ($) shares in Thousands</t>
  </si>
  <si>
    <t>3 Months Ended</t>
  </si>
  <si>
    <t>Sep. 30, 2018</t>
  </si>
  <si>
    <t>Mar. 31, 2018</t>
  </si>
  <si>
    <t>Sep. 30, 2017</t>
  </si>
  <si>
    <t>Jun. 30, 2017</t>
  </si>
  <si>
    <t>Mar. 31, 2017</t>
  </si>
  <si>
    <t>Dec. 31, 2016</t>
  </si>
  <si>
    <t>Dec. 31, 2015</t>
  </si>
  <si>
    <t>Revenues:</t>
  </si>
  <si>
    <t>Revenues</t>
  </si>
  <si>
    <t>Gains (losses) on commodity derivatives, net</t>
  </si>
  <si>
    <t>Total revenue</t>
  </si>
  <si>
    <t>Operating expenses:</t>
  </si>
  <si>
    <t>Cost of sales</t>
  </si>
  <si>
    <t>Direct operating expenses</t>
  </si>
  <si>
    <t>Corporate expenses</t>
  </si>
  <si>
    <t>Termination fee</t>
  </si>
  <si>
    <t>Depreciation, amortization and accretion</t>
  </si>
  <si>
    <t>(Gain) loss on sale of assets, net</t>
  </si>
  <si>
    <t>Impairment of long-lived assets and intangible assets</t>
  </si>
  <si>
    <t>Impairment of goodwill</t>
  </si>
  <si>
    <t>Total operating expenses</t>
  </si>
  <si>
    <t>Operating income (loss)</t>
  </si>
  <si>
    <t>Other income (expense), net:</t>
  </si>
  <si>
    <t>Interest expense, net of capitalized interest</t>
  </si>
  <si>
    <t>Other income, net</t>
  </si>
  <si>
    <t>Earnings in unconsolidated affiliates</t>
  </si>
  <si>
    <t>Income (loss) from continuing operations before income taxes</t>
  </si>
  <si>
    <t>Income tax expense</t>
  </si>
  <si>
    <t>Loss from continuing operations</t>
  </si>
  <si>
    <t>Income (loss) from discontinued operations, including gain on sale</t>
  </si>
  <si>
    <t>Net loss</t>
  </si>
  <si>
    <t>Net income attributable to noncontrolling interests</t>
  </si>
  <si>
    <t>Net loss attributable to the Partnership</t>
  </si>
  <si>
    <t>General Partner's interest in net loss</t>
  </si>
  <si>
    <t>Limited Partners' interest in net loss</t>
  </si>
  <si>
    <t>Basic and diluted:</t>
  </si>
  <si>
    <t>Loss from continuing operations, basic and diluted (in dollars per share)</t>
  </si>
  <si>
    <t>Loss from discontinued operations, basic and diluted (in dollars per share)</t>
  </si>
  <si>
    <t>Net loss, basic and diluted (in dollars per share)</t>
  </si>
  <si>
    <t>Weighted average number of common units outstanding:</t>
  </si>
  <si>
    <t>Basic and diluted (in shares)</t>
  </si>
  <si>
    <t>Commodity sales</t>
  </si>
  <si>
    <t>Services</t>
  </si>
  <si>
    <t>Consolidated Statements of Comprehensive Loss - USD ($) $ in Thousands</t>
  </si>
  <si>
    <t>Statement of Comprehensive Income [Abstract]</t>
  </si>
  <si>
    <t>Unrealized gain (loss) relating to postretirement benefit plan</t>
  </si>
  <si>
    <t>Comprehensive loss</t>
  </si>
  <si>
    <t>Net income (loss) attributable to noncontrolling interests</t>
  </si>
  <si>
    <t>Comprehensive loss attributable to Partnership</t>
  </si>
  <si>
    <t>Consolidated Statements of Changes in Equity, Partners' Capital and Noncontrolling Interests - USD ($) $ in Thousands</t>
  </si>
  <si>
    <t>Total</t>
  </si>
  <si>
    <t>Accumulated Other Comprehensive Income</t>
  </si>
  <si>
    <t>Total Partners Capital</t>
  </si>
  <si>
    <t>Noncontrolling Interest</t>
  </si>
  <si>
    <t>Series B</t>
  </si>
  <si>
    <t>General Partner</t>
  </si>
  <si>
    <t>Limited Partner</t>
  </si>
  <si>
    <t>Beginning balance at Dec. 31, 2015</t>
  </si>
  <si>
    <t>Increase (Decrease) in Partners' Capital [Roll Forward]</t>
  </si>
  <si>
    <t>Net (loss) income</t>
  </si>
  <si>
    <t>Cancellation of escrow units</t>
  </si>
  <si>
    <t>Issuance of warrants</t>
  </si>
  <si>
    <t>Issuance of common units, net of offering costs</t>
  </si>
  <si>
    <t>Conversion of Series B Units</t>
  </si>
  <si>
    <t>Unitholder contributions</t>
  </si>
  <si>
    <t>Unitholder distributions</t>
  </si>
  <si>
    <t>General Partner's contribution for acquisition</t>
  </si>
  <si>
    <t>Contributions from NCI owners</t>
  </si>
  <si>
    <t>Distributions to NCI owners</t>
  </si>
  <si>
    <t>LTIP vesting</t>
  </si>
  <si>
    <t>Tax netting repurchases</t>
  </si>
  <si>
    <t>Equity compensation expense</t>
  </si>
  <si>
    <t>Contributions</t>
  </si>
  <si>
    <t>Postretirement benefit plan</t>
  </si>
  <si>
    <t>Ending balance at Dec. 31, 2016</t>
  </si>
  <si>
    <t>Distribution for acquisition of Delta House and Trans-Union</t>
  </si>
  <si>
    <t>Acquisition of AmPan</t>
  </si>
  <si>
    <t>Ending balance at Dec. 31, 2017</t>
  </si>
  <si>
    <t>Accumulated other comprehensive loss</t>
  </si>
  <si>
    <t>Ending balance at Dec. 31, 2018</t>
  </si>
  <si>
    <t>Consolidated Statements of Cash Flows - USD ($) $ in Thousands</t>
  </si>
  <si>
    <t>Cash flows from operating activities</t>
  </si>
  <si>
    <t>Adjustments to reconcile net loss to net cash provided by operating activities:</t>
  </si>
  <si>
    <t>Amortization of deferred financing costs</t>
  </si>
  <si>
    <t>Amortization of weather derivative premium</t>
  </si>
  <si>
    <t>Unrealized loss (gain) on derivative contracts, net</t>
  </si>
  <si>
    <t>Non-cash compensation expense</t>
  </si>
  <si>
    <t>Gain on MPOG acquisition</t>
  </si>
  <si>
    <t>(Gain) loss on sale of assets and business</t>
  </si>
  <si>
    <t>Other non-cash items</t>
  </si>
  <si>
    <t>Distributions from unconsolidated affiliates</t>
  </si>
  <si>
    <t>Deferred tax (benefit) expense</t>
  </si>
  <si>
    <t>Bad debt expense</t>
  </si>
  <si>
    <t>Changes in operating assets and liabilities, net of effects of assets acquired and liabilities assumed:</t>
  </si>
  <si>
    <t>Accounts receivable</t>
  </si>
  <si>
    <t>Inventory</t>
  </si>
  <si>
    <t>Risk management assets and liabilities</t>
  </si>
  <si>
    <t>Other assets, net</t>
  </si>
  <si>
    <t>Other liabilities</t>
  </si>
  <si>
    <t>Transaction costs associated with disposals of assets and business</t>
  </si>
  <si>
    <t>Corporate overhead support from General Partner</t>
  </si>
  <si>
    <t>Net cash provided by operating activities</t>
  </si>
  <si>
    <t>Cash flows from investing activities</t>
  </si>
  <si>
    <t>Acquisitions, net of cash acquired and settlements</t>
  </si>
  <si>
    <t>Contributions to unconsolidated affiliates</t>
  </si>
  <si>
    <t>Additions to property, plant and equipment and other</t>
  </si>
  <si>
    <t>Proceeds from sale of assets and business</t>
  </si>
  <si>
    <t>Insurance proceeds from involuntary conversion of property, plant and equipment</t>
  </si>
  <si>
    <t>Distributions from unconsolidated affiliates, return of capital</t>
  </si>
  <si>
    <t>Net cash provided by (used in) investing activities</t>
  </si>
  <si>
    <t>Cash flows from financing activities</t>
  </si>
  <si>
    <t>Proceeds from issuance of common units, net of offering costs</t>
  </si>
  <si>
    <t>Distributions</t>
  </si>
  <si>
    <t>Issuance of convertible preferred units, net of offering costs</t>
  </si>
  <si>
    <t>Redemption of Series D preferred units</t>
  </si>
  <si>
    <t>Unitholder distributions for common control transactions</t>
  </si>
  <si>
    <t>Contributions from noncontrolling interest owners</t>
  </si>
  <si>
    <t>Distributions to noncontrolling interest owners</t>
  </si>
  <si>
    <t>LTIP tax netting unit repurchases</t>
  </si>
  <si>
    <t>Payment of deferred financing costs</t>
  </si>
  <si>
    <t>Proceeds from other debt</t>
  </si>
  <si>
    <t>Payments of other debt</t>
  </si>
  <si>
    <t>Other</t>
  </si>
  <si>
    <t>Proceeds on revolving credit agreements</t>
  </si>
  <si>
    <t>Payments of revolving credit agreements</t>
  </si>
  <si>
    <t>Contributions from the predecessor</t>
  </si>
  <si>
    <t>Net cash (used in) provided by financing activities</t>
  </si>
  <si>
    <t>Net increase (decrease) in cash and cash equivalents</t>
  </si>
  <si>
    <t>Cash, cash equivalents and restricted cash, beginning of period</t>
  </si>
  <si>
    <t>Cash, cash equivalents and restricted cash, end of period</t>
  </si>
  <si>
    <t>Restricted cash - current</t>
  </si>
  <si>
    <t>Restricted cash - non-current</t>
  </si>
  <si>
    <t>Cash, cash equivalents and restricted cash</t>
  </si>
  <si>
    <t>8.50% Senior Notes, due 2021</t>
  </si>
  <si>
    <t>Proceeds from senior notes</t>
  </si>
  <si>
    <t>Senior Notes | 3.77% Senior Notes, due 2031</t>
  </si>
  <si>
    <t>Payments of senior notes</t>
  </si>
  <si>
    <t>Senior Notes | 3.97% Trans-Union Secured Senior Notes</t>
  </si>
  <si>
    <t>Consolidated Statements of Cash Flows (Parenthetical) - Senior Notes</t>
  </si>
  <si>
    <t>Dec. 28, 2017</t>
  </si>
  <si>
    <t>Dec. 28, 2016</t>
  </si>
  <si>
    <t>Sep. 30, 2016</t>
  </si>
  <si>
    <t>May 10, 2016</t>
  </si>
  <si>
    <t>3.77% Senior Notes, due 2031</t>
  </si>
  <si>
    <t>3.97% Trans-Union Secured Senior Notes</t>
  </si>
  <si>
    <t>Organization, Basis of Presentation and Summary of Significant Accounting Policies</t>
  </si>
  <si>
    <t>Organization, Consolidation and Presentation of Financial Statements [Abstract]</t>
  </si>
  <si>
    <t>Organization, Basis of Presentation and Summary of Significant Accounting Policies Organization General American Midstream Partners, LP and subsidiaries (the “Partnership,” “we,” “us” or “our”) is a growth-oriented Delaware limited partnership that was formed on August 20, 2009 to own, operate, develop and acquire a diversified portfolio of midstream energy assets. The Partnership’s general partner, American Midstream GP, LLC (the “General Partner”), is 77% owned by High Point Infrastructure Partners, LLC (“HPIP”) and 23% indirectly owned by Magnolia Infrastructure Holdings, LLC ("Magnolia"), both of which are affiliates of ArcLight Capital Partners, LLC ("ArcLight"). Our capital accounts consist of notional General Partner units and units representing limited partner interests. Nature of business We provide critical midstream infrastructure that links producers of natural gas, crude oil, NGLs, condensate and specialty chemicals to numerous intermediate and end-use markets. During 2018, we operated through five reportable segments: (i) Gas Gathering and Processing Services, (ii) Liquid Pipelines and Services, (iii) Natural Gas Transportation Services, (iv) Offshore Pipelines and Services and (v) Terminalling Services. For further discussion of our reporting segments see Note 23. Reportable Segments .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ssets are in key demand markets in Oklahoma, Alabama, Arkansas, Louisiana, Mississippi and Tennessee. Basis of presentation As discussed in Note 4. Acquisitions , we acquired JP Energy Partners LP ("JPE") in a unit-for-unit exchange on March 8, 2017. As both the Partnership and JPE were controlled by ArcLight affiliates, the acquisition represented a transaction among entities under common control. Although the Partnership was the legal acquirer, JPE was considered the acquirer for accounting purposes as ArcLight obtained control of JPE on April 15, 2013 before it obtained control of the Partnership. The accompanying consolidated financial statements represent the JPE historical cost basis consolidated financial statements retrospectively adjusted to reflect its acquisition of the Partnership at ArcLight's historical cost bases effective April 15, 2013, the date on which ArcLight obtained control of the Partnership. Transactions between entities under common control We may enter into transactions with ArcLight affiliates whereby we receive midstream assets or other businesses in exchange for cash or Partnership equity. As the transactions are between entities under common control we account for the net assets acquired at the affiliate's historical cost basis, whether the transactions are considered assets or business acquisitions. In certain cases, our historical consolidated financial statements will be revised to include the results attributable to the assets acquired from the later of April 15, 2013 (the date Arclight affiliates obtained control of our General Partner) or the date the ArcLight affiliates obtained control of the assets or business acquired. 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Going Concern Assessment and Management’s Plans Pursuant to FASB ASC 205-40, Presentation of Financial Statements – Going Concern (Subtopic 205-40): Disclosure of Uncertainties About an Entity's Ability to Continue as a Going Concern , we are required to assess our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discussed in Note 14. Debt Obligations , our Credit Agreement matures on September 5, 2019 and has not been renewed as of the date of the issuance of these consolidated financial statements. As discussed in Note 21. Related Party Transactions , the Board received a non-binding proposal from Magnolia, an affiliate of ArcLight to acquire the common units that it does not already own. On March 17, 2019, we entered into an Agreement and Plan of Merger (the “Merger Agreement”) with Anchor Midstream Acquisition, LLC, a Delaware limited liability company (“Proposed Parent”), Anchor Midstream Merger Sub, LLC, a Delaware limited liability company (“Proposed Merger Sub”), and High Point Infrastructure Partners, LLC, a Delaware limited liability company (“HPIP”), pursuant to which Proposed Merger Sub will merge with and into the Partnership, with the Partnership surviving as a direct wholly owned subsidiary of our General Partner and Proposed Parent (the “Pending Merger”). We expect the Pending Merger to close in the second quarter of 2019. As the Merger Agreement is subject to customary closing conditions and because the Pending Merger may affect how, or if, the Partnership elects to obtain a maturity extension, management has deferred finalization of a renewal of the Credit Agreement. While we intend to renew or extend the terms of our Credit Agreement, until such time as we have executed an agreement to refinance or extend the maturity of our Credit Agreement, we cannot conclude that it is probable we will do so, and accordingly, this raises substantial doubt about our ability to continue as a going concern. As the renewal or refinance of the Credit Agreement remains uncertain, the audited financial statements contained in this Form 10-K include a note regarding our ability to continue as a going concern. Prior to our entry into the Waiver, the existence of this going concern qualification in our audited financial statements would have constituted an event of default under the Credit Agreement. Pursuant to the Waiver, the administrative agent and certain lenders (as required by the Credit Agreement) have waived the Financial Statements Audit Requirement for the fiscal year ended December 31, 2018. Although we entered into the Waiver to address the event of default otherwise arising pursuant to the existence of a going concern note and material weakness exception in our audited financial statements contained in this Form 10-K, there is no guarantee that our lenders will agree to waive events of default or potential events of default in the future. Summary of Significant Accounting Policies Use of estimates When preparing consolidated financial statements in conformity with U.S.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consolidated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consolidated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for these investments. From time to time we are required to maintain cash in separate accounts the use of which is restricted by the terms of our debt agreements or asset retirement obligations. Such amounts are included in Restricted cash in our Consolidated Balance Sheets. Inventory Inventory, which is mainly comprised of crude oil, refined products and NGLs, is stated at the lower of cost or net realizable value. Cost of refined products and NGLs inventory is determined using the first-in, first-out (FIFO) method and the cost of crude oil inventory is determined using the weighted-average method.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We recorded allowances for doubtful accounts of $0.6 million and $0.2 million , respectively, as of December 31, 2018 and 2017. Bad debt expense for the years ended December 31, 2018, 2017 and 2016 was approximately $0.7 million , $0.1 million and $0.6 million , respectively, which is exclusive of the Propane Business. 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may use a variety of derivative financial instruments such as swaps, collars, interest rate caps or forward contracts to create offsetting positions to specific commodity or interest rate exposures. We record all derivative financial instruments in our Consolidated Balance Sheets at fair value as current and long-term assets or liabilities on a net basis by counterparty. We record changes in the fair value of our commodity derivatives in Gains (losses) on commodity derivatives, net while changes in the fair value of our interest rate swaps are included in Interest expense, net of capitalized interest in our Consolidated Statements of Operations. Our hedging program provides a control structure and governance for our hedging activities specific to identified risks and time periods, which are subject to the approval and monitoring by the board of directors of our General Partner ("the Board").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our net income (loss) each period. We use published market price information where available, or quotations from over-the-counter, market makers to find executable bids and offers. The valuations also reflect the potential impact of related conditions, including credit risk of our counterparties. The amounts reported in our consolidated financial statements change quarterly as these valuations are revised to reflect actual results, changes in market conditions or other factors, many of which are beyond our control. We are also a party to a number of contracts that have elements of a derivative instrument. These contracts are primarily forward purchase and sales contracts with counterparties. Although many of these contracts have the requisite elements of a derivative instrument, these contracts qualify for the normal purchase and normal sales exception because they provide for the delivery of products or services in quantities that are expected to be used in the normal course of operating our business and the price in the contract is directly associated with the price of the product or service being purchased or sold. As a result, these contracts are not recorded in our consolidated financial statements until they are settled. Fair value measurements We apply the authoritative accounting provisions for measuring the fair value of our derivative financial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value of all non-derivative financial instruments included in current assets (including cash, cash equivalents, restricted cash and accounts receivable) and current liabilities (including accounts payable but excluding short-term debt) approximates the applicable fair value due to the short maturity of those instruments.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ir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tied to our counterparty and continues until the maturity or termination of the contracts. As appropriate, valuations are adjusted for various factors such as credit and liquidity considerations. Property, plant and equipment We capitalize expenditures related to property, plant and equipment that have a useful life greater than one year. We also capitalize expenditures that improve or extend the useful life of an asset. Maintenance and repair costs, including any planned major maintenance activities, are expensed as incurred. We record property, plant and equipment at cost and recognize depreciation expense on a straight-line basis over the related estimated useful lives of the assets which range from 3 to 40 years.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our estimate of fair value is re-determined when related events or circumstances change. 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 Goodwill impairment We record goodwill for the excess of the cost of an acquisition over the fair value of the net assets of the acquired business. Goodwill is reviewed for impairment at least annually, as of October 1st of each year, or more frequently if an event or change in circumstance indicates that an impairment may have occurred. We first assess qualitative factors to evaluate whether it is more likely than not that an impairment has occurred, and it is therefore necessary to perform the one-step quantitative goodwill impairment test. If the one-step quantitative goodwill impairment test indicates that the goodwill is impaired, an impairment loss is recorded, which is the difference between the carrying value of the reporting unit to its fair value, with the impairment loss not to exceed the amount of goodwill recorded. When performing a quantitative impairment test, we generally determine the fair value of our reporting units ("RU") using a discounted cash flow method. In the event we enter into an agreement to sell all or substantially all of an RU, we will utilize such information. While using the discounted cash flow method, we must make estimates of projected cash flows related to assets, which include, but are not limited to, assumptions about revenue growth rates, operating margins, weighted average costs of capital and future market conditions, the use or disposition of assets, estimated remaining life of assets and future expenditures necessary to maintain current operations. We also must make certain estimates and assumptions, including, among other things, changes in general economic conditions in regions in which our markets are located, the availability and prices of energy commodities (such as natural gas, crude oil and refined products), our ability to negotiate favorable sales agreements, the risks that natural gas exploration and production activities will not occur or be successful, our dependence on certain significant customers and producers of natural gas and competition from other companies. The fair value is estimated using the income approach based on significant inputs not observable in the market and thus represent a Level 3 measurement. Under the discounted cash flow method, we determine fair value based on estimated future cash flows and earnings before interest, income tax, depreciation and amortization (“EBITDA”) of each RU including estimates for capital expenditures, discounted to present value using the risk-adjusted industry rate, which reflects the overall level of inherent risk of an RU. Cash flow projections are derived from one-year budgeted amounts and five-year operating forecasts plus an estimate of later period cash flows, all of which are evaluated by management. Subsequent period cash flows are developed for each RU using growth rates that management believes are reasonably likely to occur.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 revised expectations. The estimates of future cash flows and EBITDA are subjective in nature and are subject to impacts from our business risks. While we believe we have made reasonable estimates and assumptions based on available information to calculate the fair value, if future results are not consistent with our estimates, changes in fair value estimates could result in additional impairments in future periods that could be material to our results of operations. Intangible assets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5 and 30 years. We assess intangible assets for impairment together with related underlying long-lived assets whenever events or changes in circumstances indicate that the carrying amount of an asset may not be recoverable. 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our Consolidated Balance Sheets. We evaluate the recoverability of these investments on a regular basis and recognize impairment write downs if we determine a loss in value represents an other-than-temporary-decline. The unconsolidated affiliates that were determined to be variable interest entities (“VIE”) due to disproportionate economic interests and decision making rights were further evaluated under the VIE method of consolidation. In each case, we lack the power to direct the activities that most significantly impact the unconsolidated affiliate’s economic performance. Therefore, as we do not hold a controlling financial interest in these affiliates, we account for our related investments using the equity method. In each case, we are not obligated to absorb losses greater than our proportional ownership percentages. We have joint venture arrangements in which we and our partners share proportional ownership and responsibilities and receive returns in accordance with our ownership percentage. See further discussion in Note 11. Investments in unconsolidated affiliates . Deferred financing costs Costs incurred in connection with our revolving credit facilities are deferred and charged to interest expense over the term of the related credit agreement. Such amounts are included in Other assets, net in our Consolidated Balance Sheets. Costs incurred in connection with our long-term debt such as the 8.50% Senior Notes and 3.77% Senior Notes are also deferred and charged to interest expense over the respective term of the agreements; however, these amounts are reflected as a reduction of the related obligation. Gains or losses on debt repurchases or extinguishment include any associated unamortized deferred financing costs. Asset retirement obligations Asset retirement obligations ("ARO")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certain of our on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for purposes of estimating the fair value of the ARO. In these cases, the ARO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RO. Indeterminate ARO costs will be recognized in the period in which sufficient information exists to reasonably estimate potential settlement dates and methods. 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 Noncontrolling interests Noncontrolling interests represent the minority interest holders' proportionate share of the equity in certain of our consolidated subsidiaries and are adjusted for the minority interest holders' proportionate share of the subsidiaries' earnings or losses each period. Revenue recognition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Services revenue also includes revenues generated through operating lease arrangement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See Note 2. Recent Accounting Pronouncements, for further discussion regarding our January 1, 2018 implementation of the new Revenue Recognition guidance. Cost of sales Cost of sales represent the cost of commodities purchased for resale or obtained in connection with certain of our customer revenue arrangements. These costs do not include an allocation of depreciation expense or direct operating costs. Corporate expenses Corporate expenses include compensation costs for executives and administrative personnel, professional service fees, rent expense and other general and administrative expenses and are recognized as incurred.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in Other current assets or Accrued expenses and other current liabilities in our Consolidated Balance Sheets at cost which approximates fair value. Equity-based compensation We award equity-based compensation to management, non-management employees and directors under our long-term incentive plans, which provide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Corporate expenses and Direct operating expenses i n our Consolidated Statements of Operations over the requisite service period of each award. Income taxes The Partnership is not a taxable entity for U.S. federal income tax purposes or for the majority of states that impose an income tax. Taxes on our net income are generally borne by our unitholders through the allocation of taxable income. Prior to the disposition of Marine Products in July 2018 (as discussed in Note 5. Dispositions ), we owned American Midstream Blackwater, LLC, which owned a subsidiary that had operations which were subject to both U.S. federal and state income taxes. We accounted for income taxes of that subsidiary using the asset and liability approach. If it was more than likely that a deferred tax asset would not be realized, a valuation allowance was recognized. Margin tax expense results from the enactment of laws by the state of Texas that apply to entities organized as partnerships and is included in Income tax expense in our Consolidated Statements of Operations. The Texas margin tax is computed on th</t>
  </si>
  <si>
    <t>New Accounting Pronouncements</t>
  </si>
  <si>
    <t>Accounting Policies [Abstract]</t>
  </si>
  <si>
    <t>New Accounting Pronouncements Standards Adopted in 2018 Revenue from Contracts with Customers (Topic 606 ) - In May 2014, the Financial Accounting Standards Board (the “FASB”) issued a new standard related to revenue recognition which supersedes most of the existing revenue recognition requirements in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since its issuance,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and • disclosing the impact of the new standard in our consolidated financial statements included in this 2018 Form 10-K.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ommodity Sales - For the majority of our commodity sales contracts: (i) each unit of product is a separate performance obligation, since our promise is to sell multiple distinct units of product at a point in time, (ii) the transaction price principally consists of variable consideration, which is determinable on commodity index prices for the volume of the product sold to the customer that month and (iii) the transaction price is allocated to each performance obligation based on the product’s standalone selling price. Revenues from sales of commodities are recognized at the point in time when control of the commodity transfers to the customer, which generally occurs upon delivery of the product to the customer or its designee. Payment is generally received from the customer in the month following delivery. Contracts with customers have varying terms, including spot sales, month-to-month contracts and multi-year agreements. In our Liquid Pipelines and Services segment, we enter into purchase and sale contracts as well as buy/sell contracts with counterparties, under which we gather and transport different types of crude oil and eventually sell the crude oil to either the same counterparty or different counterparties. For each of these arrangements, the Partnership assesses if control of the underlying commodity volumes transfers to the Partnership. Generally, the Partnership is unable to direct the use of the commodity volumes it purchases from the supplier because the Partnership is contractually required to redeliver an equivalent volume of the commodity back to the supplier or to a specified customer, therefore these arrangements are recorded on a net basis. Occasionally, we enter into crude oil inventory exchange arrangements with the same counterparty where the purchase and sale of inventory are considered in contemplation of each other. These types of arrangements are accounted for as inventory exchanges and are recorded on a net basis. Services - The Partnership provides gathering, processing, transportation, terminalling and storage services pursuant to a variety of contracts. Generally, for the majority of these contracts: (i) our promise is to transfer (or stand ready to transfer) a series of distinct integrated services over a period of time, which is a single performance obligation and (ii) the transaction price includes fixed or variable consideration, or both fixed and variable consideration. The amount of consideration is determinable at contract inception or at each month’s end based on our right to invoice at month end for the value of services provided to the customer in that month. Revenue is recognized over the service period specified in the contract as the services are rendered using a time-based (passage of time) or units-based (units of service transferred) method for measuring provision of the services. Progress towards satisfying our performance obligation is based on the firm or interruptible nature of the promised service and the terms and conditions of the contract (such as contracts with or without makeup rights). Payment is generally received from the customer in the month of service or the month following the service. Contracts with customers generally are a combination of month-to-month and multi-year agreements. Firm Services - Firm services are services that are promised to be available to the customer at all times during the term of the contract with limited exceptions. These agreements require customers to deliver, transport or throughput a minimum volume over an agreed upon period. Substantially all of such agreements are entered into with customers to economically support the return on our capital expenditure necessary to construct the related asset. Our firm service contracts are typically structured with take-or-pay or minimum volume provisions, which specify minimum service quantities a customer will pay for even if it chooses not to receive or use them in the specified service period (referred to as “deficiency quantities”). Under firm service contracts, we record a receivable from the customer in the period that services are provided or when the transaction occurs, including amounts for deficiency quantities from customers associated with minimum volume commitments. If a customer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ustomer’s ability to utilize the make-up right is remote. Interruptible Services - Interruptible services are services provided to the extent that we have available capacity. Generally, we do not have an obligation to perform these services until we accept a customer’s periodic request for service. For the majority of these contracts, the customer will pay only for the actual quantities of services it chooses to receive or use and we typically recognize the transaction price as revenue as those units of service are transferred to the customer in the specified service period. Gathering and Processing - Our Gas Gathering and Processing Services segment provides “wellhead-to-market” services to producers of natural gas and NGL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Services can be firm if subject to a minimum volume commitment or acreage dedication or interruptible when offered on an as requested, non-guaranteed basis. Revenue for fee-based gathering and processing services is valued based on the rate in effect for the month of service and is recognized in the month of service based on the volumes of natural gas we gather, process and fractionate. Under these arrangements, we may take control of: (i) none of the commodities we sell (i.e., residue gas or NGLs), (ii) a portion of the commodities we sell or (iii) all of the commodities we sell.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ccounting Standards Codification (“ASC”) 705, Cost of Sales and Services , whereby any embedded fees within such contracts, which historically have been reported as services revenue, are now reported as a reduction to cost of sales upon adoption of Topic 606. In those instances where we remit all of the cash proceeds received from third parties for selling the extracted commodities to the producer, less the fees attributable to these arrangements, we have determined that the producer has control over these commodities. Upon adoption of Topic 606, we eliminated recording both sales revenue (natural gas and products) and cost of sales amounts and now only record fees attributable to these arrangements as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The Partnership may charge additional service fees to customers for a portion of the contract term (i.e., for the first year of a contract or until reaching a volume threshold) due to the significant upfront capital investment, and these fees are initially deferred and recognized to revenue over the expected period of customer benefit, generally the lesser of the expected contract term or the life of the related properties. Transportation - Our transportation operations generally consist of fee-based activities associated with transporting crude oil, natural gas and NGL on pipelines, gathering systems and trucks. Revenues from pipeline tariffs and fees are associated with the transportation at a published tariff, as well as revenues associated with agreements for committed capacity on various assets. We primarily recognize pipeline tariff and fee revenues over time based on the volumes delivered and invoiced. The majority of our pipeline tariff and fee revenues are based on actual volumes and rates. As is common in the pipeline transportation industry, our tariffs incorporate a loss allowance factor. The intent of the allowance in arrangements for the transportation of natural gas is to approximate the natural shrink that occurs when transporting gas. For crude oil transportation arrangements, loss allowance provisions are immaterial to the Partnership. In the event the Partnership retains excess natural gas and crude oil and subsequently sells the commodity to a third party, the sale is recorded at that point in time as a commodity sale. Terminalling and Storage - In our Terminalling Services segment, we generally received fee-based compensation on guaranteed firm storage contracts, throughput fees charged to our customers when their products are either received or disbursed and other operational charges associated with ancillary services provided to our customers, such as excess throughput and steam heating. Storage fees resulting from short-term and long-term contracts are typically recognized in revenue ratably over the term of the contract regardless of the actual storage capacity utilized. Substantially all of our Terminalling Services segment assets were sold in 2018, see Note 5. Dispositions for more information. Adoption of the new revenue standard resulted in changes to the timing of revenue recognition and in the reclassification between financial statement line items. See Note 3. Revenue Recognition , for further discussion . Statement of Cash Flows - In August 2016, the FASB issued Accounting Standards Update (“ASU”) No. 2016-15, Statement of Cash Flows (Topic 230): Classification of Certain Cash Receipts and Cash Payments (“ASU 2016-15”). ASU 2016-15 provides specific guidance on cash flow classification issues to reduce diversity in practice. In connection with the January 1, 2018 retrospective adoption of this ASU, for the year ended December 31, 2017, we reclassified $2.8 million in distributions received from unconsolidated affiliates from operating cash inflows to investing cash inflows and reclassified $2.5 million of transaction costs associated with the disposal of our Propane Business from an investing cash outflow to an operating cash outflow in our Consolidated Statement of Cash Flows. Transaction costs for the year ended December 31, 2016 were not material. In November 2016, the FASB issued ASU No. 2016-18, Statement of Cash Flows (Topic 230): Restricted Cash (“ASU 2016-18”), which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We retrospectively adopted ASU 2016-18 as of January 1, 2018. For the year ended December 31, 2017, cash flows from investing activities were adjusted to remove the impact of $298.2 million in restricted cash inflows and for December 31, 2016, cash flows from investing activities were adjusted to remove the impact of $318.5 million in restricted cash outflows. Stock Compensation - In May 2017, the FASB issued ASU No. 2017-09, Compensation - Stock Compensation (Topic 718): Scope of Modification Accounting (“ASU 2017-09”). ASU 2017-09 was issued with the intent to clarify the scope of modification accounting and when it should be applied to a change to the terms or conditions of a share-based payment award. Under the new guidance, modification accounting is required for all changes to share-based payment awards, unless all the following conditions are met: (i) there is no change to the fair value of the award, (ii) the vesting conditions have not changed and (iii) the classification of the award as an equity instrument or a debt instrument has not changed. We adopted ASU 2017-09 on its effective date of January 1, 2018, and the adoption did not have a material impact on our consolidated financial statements. Standards Not Yet Adopted Leases (Topic 842) - In February 2016, the FASB issued ASU No. 2016-02 (“Topic 842”) Leases , which supersedes the lease recognition requirements in ASC 840, Leases . Under the new guidance, for leases with a term longer than 12 months, a lessee should recognize a lease liability and a right-of-use (“ROU”) asset representing its right to use the underlying asset for the lease term. Topic 842 retains a classification distinction between finance leases and operating leases, with the classification affecting the pattern of expense recognition in the income statement. This ASU also requires enhanced disclosures. In 2018, the FASB issued ASU No. 2018-01, Land Easement Practical Expedient for Transition to Topic 842 and ASU No. 2018-11, Targeted Improvements . Under these updates, optional transition practical expedients are available (1) whereby existing or expired land easements that were not previously accounted for as leases under Topic 840 are not required to be evaluated under Topic 842 and (2) lease and associated non-lease components are not required to be separated within lessor arrangements if certain criteria are met. The FASB also issued ASUs 2018-10 and 2018-20, Codification Improvements to Topic 842 and Narrow Scope Improvements for Lessors , respectively, to alleviate unintended consequences from applying Topic 842. The amendments do not make substantive changes to the core provisions or principles of Topic 842 and are not expected to significantly impact our implementation process. We adopted the new standard on its effective date, January 1, 2019, using the modified retrospective application. We have also elected the package of practical expedients permitted under the transition guidance within Topic 842 which, among other things, allows us to carry forward the historical lease classification. As such, we did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of ROU assets. Additionally, we elected certain practical expedients on an ongoing basis, including the practical expedient for short-term leases pursuant to which a lessee is permitted to make an accounting policy election by class of underlying asset not to recognize a lease liability and ROU asset for leases (1) with a term of 12 months or less and (2) that do not include an option to purchase the underlying asset that the lessee is reasonably certain to exercise. Instead, we will recognize the lease payments for short-term leases within profit and loss on a straight-line basis over the lease term and variable lease payments in the period in which the obligation for those payments is incurred. We selected a third-party consulting firm to assist us with the adoption of the new guidance. We are implementing specialized software and developing policies based on reviews of existing arrangements. We intend to complete any required changes to our systems, software applications and processes, including training personnel and updating our internal controls, during the first quarter 2019. While we continue to evaluate certain aspects of Topic 842, the application will have an effect on our consolidated financial statements from a lessee perspective, with the most significant effects relating to (1) the recognition of new ROU assets and lease liabilities on our balance sheet and (2) significant new disclosures about our leasing activities. We believe substantially all leases where we are a lessee will continue to be classified as operating leases under Topic 842. We do not expect Topic 842 to have a material effect on our consolidated financial statements from a lessor perspective. On adoption, we expect to recognize additional lease liabilities ranging from $28 million to $32 million , with corresponding ROU assets of approximately the same amount. This estimate could change as the Partnership continues to finalize the implementation. Management does not expect a material impact to the Partnership’s Consolidated Statements of Operations or Cash Flows. Financial Instruments - In June 2016, the FASB issued ASU No. 2016-13, Financial Instruments - Credit Losses (Topic 326): Measurement of Credit Losses on Financial Instruments (“ASU 2016-13”). This guidance will become effective for interim and annual periods beginning after December 15, 2019. We expect to adopt ASU 2016-13 on January 1, 2020, and we are currently evaluating the effect that adopting this guidance will have on our consolidated financial position, results of operations and cash flows. Fair Value Measurement - In August 2018, the FASB issued ASU No. 2018-13, Fair Value Measurements (Topic 820): Disclosure Framework - Changes to the Disclosure Requirements for Fair Value Measurement (“ASU 2018-13”). This guidance eliminates certain disclosure requirements for fair value measurements for all entities, requires public entities to disclose certain new information and modifies certain disclosure requirements. The FASB developed the amendments to Topic 820 as part of its broader disclosure framework project, which aims to improve the effectiveness of disclosures in the notes to consolidated financial statements by focusing on requirements that clearly communicate the most important information to users of the consolidated financial statements. This guidance will become effective for interim and annual periods beginning after December 15, 2019. We expect to adopt ASU 2018-13 on January 1, 2020, and we are currently evaluating the impact, if any, that adopting this guidance will have on our disclosures. Cloud Computing Arrangements - In August 2018, the FASB issued ASU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We expect to adopt ASU 2018-15 on January 1, 2020, and we are currently evaluating the impact, if any, that adopting this guidance will have on our accounting and disclosures.</t>
  </si>
  <si>
    <t>Revenue Recognition</t>
  </si>
  <si>
    <t>Revenue from Contract with Customer [Abstract]</t>
  </si>
  <si>
    <t>Revenue Recognition Effect of ASC Topic 606 Adoption – The effect of adopting Topic 606, due to the change in method to measure project progress, as discussed in Note 2. Recent Accounting Pronouncements, is as follows (in thousands): Year Ended December 31, 2018 As Reported Adjustments Amounts Without Adoption of Topic 606 Revenue Commodity sales $ 610,042 $ 34,093 $ 644,135 Services 193,276 (31,067 ) 162,209 Operating expenses Costs of sales 592,040 18,362 610,402 Direct operating expenses 87,677 (12,985 ) 74,692 Operating income 25,268 (2,352 ) 22,916 Net loss attributable to the Partnership (7,764 ) (2,352 ) (10,116 ) General Partner’s interest in net loss (101 ) (31 ) (132 ) Limited Partners’ interest in net loss (7,663 ) (2,321 ) (9,984 ) As of December 31, 2018 As Reported Adjustments Amounts Without Adoption of Topic 606 Assets Accounts receivable, net $ 76,632 $ (61,182 ) $ 15,450 Unbilled revenue — 61,182 61,182 Other current assets 27,422 (252 ) 27,170 Other assets 17,403 (8,586 ) 8,817 Liabilities Other long-term liabilities 18,491 (14,431 ) 4,060 The majority of the adjustments in the table above were associated with our natural gas gathering and processing, transportation pipeline and terminalling revenues. The magnitude of the future effect of implementing Topic 606 is dependent on future customer volumes, subject to the impacted contracts and commodity prices for those volumes. Disaggregated Revenue The following table presents our segment revenues from contracts with customers disaggregated by type of activity (in thousands): Year Ended December 31, 2018 Gas Gathering and Processing Services Liquid Pipelines and Services Natural Gas Transportation Services Offshore Pipelines and Services Terminalling Services Total Commodity sales: Natural gas $ 10,068 $ — $ 25,608 $ 9,946 $ — $ 45,622 NGLs 76,631 — — 143 — 76,774 Condensate 43,823 — — 688 — 44,511 Crude oil — 428,977 — — — 428,977 Other sales (1) 953 — 9 109 13,087 14,158 131,475 428,977 25,617 10,886 13,087 610,042 Services: Gathering and processing 20,178 — — 1,263 — 21,441 Transportation 1,872 17,243 33,626 37,769 — 90,510 Terminalling and storage — 3,360 — — 30,907 34,267 Other services (2) 2,820 935 420 21,212 1,369 26,756 24,870 21,538 34,046 60,244 32,276 172,974 Revenues from contracts with customers $ 156,345 $ 450,515 $ 59,663 $ 71,130 $ 45,363 $ 783,016 _______________________ (1) Other commodity sales for our Terminalling Services segment include sales of Refined Products and Marine Products. See Note 5. Dispositions. (2) Other services in our Offshore Pipelines and Services segment include asset management services. Other Items in Revenue The following table presents the reconciliation of our revenues from contracts with customers to segment revenues and total revenues as disclosed in our Consolidated Statement of Operations (in thousands): Year Ended December 31, 2018 Gas Gathering and Processing Services Liquid Pipelines and Services Natural Gas Transportation Services Offshore Pipelines and Services Terminalling Services Total Revenues from contracts with customers $ 156,345 $ 450,515 $ 59,663 $ 71,130 $ 45,363 $ 783,016 Revenues generated through operating lease arrangements 19,252 — — 1,050 — 20,302 Gains on commodity derivatives, net 311 1,725 — — — 2,036 Total revenues of reportable segments $ 175,908 $ 452,240 $ 59,663 $ 72,180 $ 45,363 $ 805,354 We may utilize derivative instruments in connection with contracts with customers. We purchase and take title to a portion of the NGLs and crude oil that we sell, which may expose us to changes in the price of these products in our sales markets. We do not take title to the natural gas we transport and therefore have no direct commodity price exposure to natural gas. Derivative gains or losses are not included as a component of revenue from contracts with customers but are included in other items in revenue. Contract Balances Our contract assets and liabilities primarily relate to contracts where allocations of the transaction prices result in differences to the pattern and timing of revenue recognition as compared to contractual billings. Where payments are received in advance of recognition as revenue, contract liabilities are created. Where we have earned revenue and our right to invoice the customer is conditioned on something other than the passage of time, contract assets are created. The following table presents the change in the contract assets and liability balances during the year ended December 31, 2018 (in thousands): Contract Assets Contract Liabilities Balance at December 31, 2017 $ — $ 2,136 Topic 606 implementation 2,555 13,257 Amounts recognized as revenue — (2,602 ) Additions 6,283 2,823 Balances at December 31, 2018 $ 8,838 $ 15,614 Current $ 252 $ 409 Non-current 8,586 15,205 Balances at December 31, 2018 $ 8,838 $ 15,614 As of December 31, 2018 , in our Consolidated Balance Sheets, the current portion of contract assets is included as a component of Other current assets and the non-current portion is included in Other assets ; the current portion of contract liabilities is included in Accrued expenses and other current liabilities and the non-current portion is included in Other long-term liabilities . Remaining Performance Obligations The Partnership applies the practical expedients in Topic 606 and does not disclose consideration for remaining performance obligations with an original expected duration of one year or less or for variable consideration related to unsatisfied (or partially unsatisfied) performance obligations. The following table as of December 31, 2018 , represents only revenue expected to be recognized from contracts where the price and quantity of the product or service are fixed (in thousands): 2019 2020 2021 2022 2023 Thereafter Total Gathering and processing based on minimum volume commitments $ 12,677 $ 12,677 $ 12,654 $ 12,401 $ 12,401 $ 5,943 $ 68,753 Transportation agreements 21,379 20,436 19,933 19,915 19,946 179,204 280,813 Other 1,648 1,560 — — — — 3,208 Total $ 35,704 $ 34,673 $ 32,587 $ 32,316 $ 32,347 $ 185,147 $ 352,774 Due to the application of the practical expedients, the table above represents only a portion of the Partnership’s expected future consolidated revenues and it is not necessarily indicative of the expected trend in total revenues for the Partnership. Certain contracts have not been presented in the table above due to the term being one year or less and due to variability in the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also excluded from this presentation.</t>
  </si>
  <si>
    <t>Acquisitions</t>
  </si>
  <si>
    <t>Business Combinations [Abstract]</t>
  </si>
  <si>
    <t>Acquisitions 2018 Acquisition Southcross Energy Partners, L.P. Merger Termination Fee On October 31, 2017, we, our General Partner, our wholly owned subsidiary, Cherokee Merger Sub LLC, Southcross Energy Partners, L.P. (“SXE”) and Southcross Energy Partners GP, LLC, entered into an Agreement and Plan of Merger (the “SXE Merger Agreement”), and we, our General Partner and Southcross Holdings LP (“Holdings LP”) entered in to a Contribution Agreement (“Contribution Agreement”) for total consideration of $818 million . Under the Merger Agreement and the Contribution Agreement, we would have acquired SXE and substantially all the current subsidiaries of Holdings LP. The SXE Merger Agreement and the Contribution Agreement originally provided for an outside closing date of June 1, 2018. On June 1, 2018 the parties to the Merger Agreement and the Contribution Agreement agreed to extend such outside closing date to June 15, 2018 (the “Outside Closing Date”). On July 29, 2018, following the expiration of the Outside Closing Date, we received notice of termination of the SXE Merger Agreement from SXE and notice of termination of the Contribution Agreement from Holdings LP. Pursuant to the terms of the Contribution Agreement, we were required to pay Holdings LP a $17 million termination fee. The termination fee was paid in August 2018 and is presented as Termination fee in the Consolidated Statement of Operations. 2017 Acquisitions JP Energy Partners LP On March 8, 2017, the Partnership completed the acquisition of JPE, an entity controlled by ArcLight affiliates, in a unit-for-unit exchange. In connection with the transaction, each JPE common or subordinated unit held by investors not affiliated with ArcLight was converted into the right to receive 0.5775 of a Partnership common unit, and each JPE common or subordinated unit held by ArcLight affiliates was converted into the right to receive 0.5225 of a Partnership common unit. The Partnership issued a total of 20.2 million of its common units to complete the acquisition, including 9.8 million common units to ArcLight affiliates. Viosca Knoll Gathering System On June 2, 2017, we acquired 100% of VKGS from Genesis Energy, L.P. for total consideration of approximately $32.0 million in cash and have accounted for this acquisition as a business combination. VKGS serves producing fields located in the Main Pass, Mississippi Canyon and Viosca Knoll areas of the Gulf of Mexico and connects to several major delivery pipelines including the Partnership’s High Point and Destin pipelines. VKGS will provide greater East-West Gulf connectivity, through the connection of the High Point Gas Transmission system and the Destin Pipeline, both operated by us. The VKGS acquisition added to our Offshore Pipelines and Services segment and was funded with borrowings under our Original Credit Agreement (as defined in Note 14. Debt Obligations ). The following table presents our aggregated allocation of the purchase price based on fair values of assets and liabilities acquired at the date of acquisition, June 2, 2017 (in thousands): Purchase Price Allocation Property, plant and equipment: Pipelines and right-of-way $ 13,433 Equipment 18,853 Total property, plant and equipment 32,286 Liability (286 ) Total cash consideration $ 32,000 The pro forma effect of our business acquisition of VKGS was immaterial to our Consolidated Statement of Operations for the year ended December 31, 2017 and the comparative periods and therefore has not been separately disclosed. Panther On August 8, 2017, the Partnership acquired 100% of the interest in Panther Offshore Gathering Systems, LLC, Panther Pipeline, LLC and Panther Operating Company. LLC from Panther for approximately $60.9 million . The consideration included $39.1 million cash, funded from borrowings under our Original Credit Agreement, and common units representing limited partner interests in the Partnership, valued at $12.5 million based on unit value as of the acquisition date and approximately $9.2 million in assumed liabilities and working capital. Panther owns and operates more than 1,000 miles of oil and gas pipelines, primarily in Texas and Louisiana offshore state and federal waters. The underlying acquired assets are highly complementary to the Partnership’s core Gulf of Mexico assets as a substantial portion of Panther’s cash flows are generated by our joint ventures. As part of the purchase of POGS, we acquired the outstanding interests in one of our equity investments, MPOG, as well as the remaining equity interest in our consolidated subsidiary, AmPan. As such, the Partnership now owns 100% of MPOG and AmPan. We determined that the acquisition of the remaining interest in MPOG on August 8, 2017 resulted in a change in control and MPOG has been consolidated from the acquisition date. The effect was the Partnership’s previously held equity interest in MPOG was remeasured to fair value and the excess (approximately $36.0 million ) of fair value over historical carrying value was recognized as a gain in Other income, net in our Consolidated Statement of Operations for the year ended December 31, 2017. For AmPan, which has historically been consolidated by the Partnership, the acquisition of Panther’s remaining interest resulted in the acquisition of a noncontrolling interest. Accordingly, the excess of the fair value of the acquired interest of $28.6 million over the carrying value of the noncontrolling interest (approximately $4.6 million ) has been reported as a reduction to general partner and limited partner interests. PPL owns a 50% undivided ownership interest in the Matagorda and the Brazoria County Gas systems which will be proportionally consolidated from the acquisition date. POC operates pipeline assets on behalf of both third parties and affiliates of the Partnership for a fee and will be fully consolidated by the Partnership. The following table presents the aggregated allocation of the purchase price based on estimated fair values of Panther’s assets acquired and liabilities assumed at the date of acquisition, August 8, 2017 (in thousands): Purchase Price Allocation Fair value of acquired noncontrolling interest $ 28,597 Property, plant and equipment 19,497 Intangibles (customer relationships) 5,984 Net working capital, net of cash acquired 2,095 Goodwill 4,692 Total $ 60,865 The pro forma effect of our business acquisition of Panther entities was immaterial to our Consolidated Statements of Operations for the year ended December 31, 2017 and the comparative periods and therefore has not been separately disclosed. Delta House Investment On September 29, 2017, we acquired an additional 15.5% equity interest in Class A units of Delta House from affiliates of ArcLight for total cash consideration of approximately $125.4 million . As our 15.5% interest in Delta House was previously owned directly by ArcLight, we have accounted for our investment at our affiliate's carry-over basis resulting in $49.8 million recorded in Investments in unconsolidated affiliates in our Consolidated Balance Sheets and as an investing activity within the related Consolidated Statement of Cash Flows. The amount by which the total consideration exceeded the carry-over basis was $75.6 million and was recorded as a distribution to our general partner within the Consolidated Statement of Changes in Equity, Partners’ Capital and Noncontrolling Interests and a financing activity in the Consolidated Statement of Cash Flows. As of December 31, 2018, the Partnership and ArcLight indirectly own a 35.7% and 23.3% interest, respectively, in Delta House. Such 35.7% interest includes a 35.7% interest in Delta House FPS LLC (“FPS”), which entitles us to receive 100% of the distributions from FPS until a certain payout threshold is met. Once the payout threshold is met, which is projected to occur in the second half of 2020, approximately 7% of the distributions from FPS will be paid to the Class B membership interests in FPS. For the year ended December 31, 2017 , the Partnership recorded $41.3 million in equity earnings from Delta House. The Partnership also received cash distributions of $43.7 million during the year. The excess of the cash distributions received over the earnings recorded from Delta House is classified as a return of capital within cash flows from investing activities in our Consolidated Statements of Cash Flows. Our interest in Delta House is accounted for as an equity method investment in the consolidated financial statements. Emerald Transactions On October 27, 2017, American Midstream Emerald, LLC, a wholly-owned subsidiary of the Partnership, entered into a Purchase and Sale Agreement with Emerald Midstream, LLC, an ArcLight affiliate, to purchase an additional 17.0% equity interest in Destin for total consideration of $30.0 million . As our 17% interest in Destin was previously owned directly by ArcLight, we have accounted for our investment at our affiliate's carry-over basis resulting in $30.3 million recorded in Investments in unconsolidated affiliates in our Consolidated Balance Sheets and $30.0 million as an investing activity in our Consolidated Statement of Cash Flows. The amount by which the total consideration was below the carry-over basis was $0.3 million and was recorded as a contribution from our general partner within the Consolidated Statement of Changes in Equity, Partners’ Capital and Noncontrolling Interests and a non-cash financing activity in Note 22. Supplemental Cash flow information for the year ended December 31, 2017. With the acquisition, the Partnership now owns a 66.7% interest in Destin. As Destin continues to be a VIE, the Partnership applied the guidance in ASC 810 - Consolidation to determine if either member has a controlling financial interest and if the Partnership is the primary beneficiary. As a result of our analysis, neither party has a controlling financial interest nor is the Partnership the primary beneficiary, and so the Partnership should not consolidate Destin. As it is not appropriate for the Partnership to consolidate Destin under the VIE model, we revisited the analysis in ASC 323, Investments - Equity Method and Joint Ventures , to determine the appropriate accounting for our interests and concluded that the Partnership should continue to account for Destin using the equity method of accounting as it continues to have the ability to exert significant influence over Destin's operations. Acquisition of Trans-Union pipeline On November 3, 2017, we completed the acquisition of 100% of the equity interests in Trans-Union Interstate Pipeline, LP (“Trans-Union”) from affiliates of ArcLight, for a total consideration of approximately $49.4 million . The consideration consisted of approximately $16.9 million in cash funded from borrowings under our Original Credit Agreement and the assumption of the remaining balance of $32.5 million non-recourse debt with 3.97% interest, quarterly payments and maturity date on December 31, 2032. See Note 14. Debt Obligations for more information. Trans-Union owns a 42-mile, 30-inch diameter high-pressure FERC-regulated natural gas interstate pipeline with 546,000 MMbtu/day of maximum capacity. As a result, the results of these operations are reported in our Natural Gas Transportation Services segment. See Note 23. Reportable Segments. As the transaction represents an asset acquisition among entities under common control, as defined by ASU No. 2017-01 , Business Combinations (Topic 805): Clarifying the Definition of a Business, we did not recast our historical consolidated financial statements to reflect the accounts of Trans-Union from the date ArcLight obtained control. Instead, we recorded the acquired assets at carry over basis or ArcLight's historical cost.</t>
  </si>
  <si>
    <t>Dispositions</t>
  </si>
  <si>
    <t>Discontinued Operations and Disposal Groups [Abstract]</t>
  </si>
  <si>
    <t>Dispositions In the second quarter of 2017, we began executing a capital optimization strategy to simplify our business and redeploy capital from non-core assets toward higher return and growth opportunities. In addition to the sale of our Propane Marketing Services discussed below under Discontinued Operations , we determined that our terminalling assets were not integral to our core strategies, and therefore, we began contemplating their disposition. We began actively marketing our Terminalling Services segment assets to use the proceeds to fund future acquisitions and growth projects. On June 16, 2018, we entered into a definitive agreement for the sale of our marine liquids terminals (the “Marine Products”) to institutional investors. The divestiture of the Marine Products, including the Harvey and Westwego terminals located in the Port of New Orleans, Louisiana and the Brunswick terminal located in the Port of Brunswick, Georgia, is a continuation of the Partnership's previously announced non-core asset divestiture program. On July 31, 2018, we completed the sale of Marine Products. Net proceeds from this disposition were $208.6 million , exclusive of $5.7 million in advisory fees and other costs and were used to pay down our Credit Agreement (as defined in Note 14 . Debt Obligations ). We recognized a $99.1 million gain, which is reflected in the ( Gain) loss on sale of assets, net in our Consolidated Statements of Operations. The tax expense associated with the gain was approximately $29.8 million and is included in Income tax expense in the Consolidated Statement of Operations. The disposition of Marine Products did not meet the criteria for discontinued operations, as we believe the disposal does not represent a strategic shift that will have a major effect on our operations or financial results. On February 16, 2018, we entered into a definitive agreement for the sale of our refined products terminals (the “Refined Products”) to DKGP Energy Terminals LLC (“DKGP”). On August 1, 2018, we and DKGP announced the termination of the agreement. Subsequent to the termination of the DKGP agreement, on November 15, 2018, we entered into a definitive agreement for the sale our Refined Products to Sunoco LLC for approximately $125 million in cash, subject to working capital adjustments. On December 20, 2018, we completed the sale of Refined Products. Net proceeds from this disposition were $125 million , exclusive of $3.7 million in advisory fees and other costs. The proceeds were used to pay-down outstanding borrowings under our Credit Agreement (as defined in Note 14. Debt Obligations ). We recognized a $3.5 million loss, which is reflected in the ( Gain) loss on sale of assets, net in our Consolidated Statements of Operations. The disposition of Refined Products did not meet the criteria for discontinued operations, as we believe the disposal does not represent a strategic shift that will have a major effect on our operations or financial results. Discontinued Operations On September 1, 2017, we completed the disposition of the Propane Business pursuant to the Membership Interest Purchase Agreement dated July 21, 2017, between AMID Merger LP, a wholly owned subsidiary of the Partnership, and SHV Energy N.V. Through the transaction, we divested Pinnacle Propane’s 40 service locations; Pinnacle Propane Express’ cylinder exchange business and related logistic assets; and the Alliant Gas utility system. Prior to the sale, we moved the trucking business from the Propane Business segment to the Liquid Pipelines and Services segment. With the disposition of the Propane Business, we eliminated the Propane Marketing Services segment. In connection with the transaction, we received approximately $170.0 million in cash, net of customary closing adjustments and exclusive of $2.5 million of transaction costs. We recorded a gain of $47.4 million which is included in (Gains) losses on sale of assets and business line item in our Consolidated Statement of Cash Flows for the year ended December 31, 2017. The results of our Propane Business have been reported as discontinued operations in our Consolidated Statements of Operations. The following tables summarize the financial information related to the Propane Business for the corresponding years (in thousands). Consolidated Statement of Operations December 31, 2017 2016 Total revenues $ 87,520 $ 137,896 Costs and Expenses Costs of sales 38,961 49,672 Direct operating expenses 35,177 51,828 Corporate expenses 7,174 9,992 Impairment of goodwill — 12,802 Depreciation, amortization and accretion 9,823 15,936 (Gain) loss on sale of assets, net (55 ) 2,182 Total expenses 91,080 142,412 Operating loss (3,560 ) (4,516 ) Other income (expense) Interest expense (36 ) (36 ) Other income 316 374 Loss from discontinued operations before income tax expense (3,280 ) (4,178 ) Income tax (expense) benefit (59 ) 2 Net loss from discontinued operations (3,339 ) (4,176 ) Partnership's gain from the sale of discontinued operations 47,434 — Partnership's income (loss) from discontinued operations, including gain on sale $ 44,095 $ (4,176 ) The following table summarizes other selected financial information related to the Propane Business (in thousands): Year ended December 31, 2017 2016 Depreciation $ 8,074 $ 13,108 Amortization 1,749 2,828 Capital expenditures 3,143 6,549 Other operating non-cash items Impairment of goodwill — 12,802 (Gain) loss on sale of assets (55 ) 2,182 Unrealized (gain) loss on derivative contracts, net — (1,072 ) Mid-Continent On February 1, 2016, we sold certain trucking and marketing assets in the Mid-Continent area (the “Mid-Continent Business”) to JP Development for $9.7 million in cash. We recognized a loss on the disposal of approximately $12.9 million during the year ended December 31, 2015, which primarily related to goodwill and long-lived asset impairment charges. Prior to the classification as discontinued operations, we reported the Mid-Continent Business in our Liquid Pipelines and Services segment. Financial information for the Mid-Continent Business which is included in Income (loss) from discontinued operations, net of tax in the Consolidated Statement of Operations is summarized below (in thousands): Year Ended December 31, 2016 Revenues Total revenues $ 11,495 Costs and Expenses Costs of sales 11,687 Direct operating expenses 203 Depreciation, amortization and accretion 211 Gain on sale of assets, net (114 ) Total expenses 11,987 Operating loss (492 ) Other expense (47 ) Loss from discontinued operations before income tax expense (539 ) Income tax expense — Net loss from discontinued operations $ (539 )</t>
  </si>
  <si>
    <t>Concentration of Credit Risk</t>
  </si>
  <si>
    <t>Receivables [Abstract]</t>
  </si>
  <si>
    <t>Concentration of Credit Risk Significant customers are defined as those who represent 10% of more of our consolidated revenue during the year. In 2018, we had two significant customers, Royal Dutch Shell ("Shell") and Occidental Petroleum Corporation ("Occidental"), which accounted for 27% and 19% , respectively, of our consolidated revenue. The revenue from Shell is reported in our Gas Gathering and Processing Services, Liquid Pipelines and Services, Offshore Pipelines and Services and Terminalling Services segments. The revenue from Occidental is reported in our Gas Gathering and Processing Services, Liquid Pipelines and Services and Terminalling Services segments. In 2017, we had two significant customers, Occidental and Shell, which accounted for 23% and 13% , respectively, of our consolidated revenue. In 2016, we had two significant customers, Occidental and Plains All American Pipeline, L.P, which accounted for 21% and 13% , respectively, of our consolidated revenue. 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t>
  </si>
  <si>
    <t>Other Current Assets</t>
  </si>
  <si>
    <t>Other Current Assets [Abstract]</t>
  </si>
  <si>
    <t>Other Current Assets Other current assets consist of the following (in thousands): December 31, 2018 2017 Prepaid expenses $ 8,395 $ 8,944 Current portion of deferred debt issuance costs (1) 5,433 — Insurance receivables 649 1,741 Due from related parties 16 4,362 Other receivables 6,975 5,187 Risk management assets 4,768 3,186 Inventory 1,186 2,966 Total other current assets $ 27,422 $ 26,386 ____________________________ (1) Related to our Credit Agreement. See Note 14. Debt Obligations for discussion of our debt obligations.</t>
  </si>
  <si>
    <t>Risk Management Activities</t>
  </si>
  <si>
    <t>Derivative Instruments and Hedging Activities Disclosure [Abstract]</t>
  </si>
  <si>
    <t>Risk Management Activities Commodity Derivatives To limit the effect of commodity price changes and maintain our cash flow and the economics of our development plans, we enter into commodity derivativ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to some extent in commodity price increases. Management regularly monitors the commodity markets and our financial commitments to determine if, when, and at what level commodity hedging is appropriate in accordance with policies that are established by the Board. To meet this objective, we use a combination of fixed price swaps, basis swaps and forward contracts. We enter into commodity contracts with multiple counterparties, and in some cases, may be required to post collateral with our counterparties in connection with our derivative positions. The counterparties are not required to post collateral with us in connection with their derivative positions. Netting agreements are in place that permit us to offset our commodity derivative asset and liability positions with our counterparties. At times, we may also terminate or unwind hedges or portions of hedges in order to meet cash flow objectives or when the expected future volumes do not support the level of hedges. Our forward contracts that qualify for the normal purchase normal sale exception are recognized when the underlying physical transaction is delivered. While these contracts are considered derivative financial instruments, they are not recorded at fair value, but on an accrual basis of accounting. If it is determined that a transaction no longer meets the exception, the fair value of the related contract is recorded in our Consolidated Balance Sheets and immediately recognized through earnings. The following table summarizes the net notional volume buy (sell) of our outstanding commodity-related derivatives, excluding those derivatives that qualified for the normal purchase normal sale exception as of December 31, 2018 and 2017, none of which were designated as hedges for accounting purposes. December 31, 2018 December 31, 2017 Commodity Swaps Notional Volume Maturity Notional Volume Maturity Crude Oil Basis (barrels) 208,000 February 2019 — — Interest Rate Swaps To manage the impact of the interest rate risk associated with our Credit Agreement (defined in Note 14. Debt Obligations ), we enter into interest rate swaps from time to time, effectively converting a portion of the cash flows related to our variable rate debt into fixed rate cash flows. As of December 31, 2018 and 2017, we had a combined notional principal amount of $550.0 million in each year, of variable to fixed interest rate swap agreements. As of December 31, 2018, the maximum length of time over which we have hedged a portion of our exposure due to interest rate risk was through December 31, 2022. The fair value of our interest rate swaps was estimated using a valuation methodology based upon forward interest rates and volatility curves as well as other relevant economic measures, if necessary. Discount factors may be utilized to extrapolate a forecast of future cash flows associated with long dated transactions. The inputs, which represent Level 2 inputs in the valuation hierarchy, are obtained from independent pricing services and we have made no adjustments to those prices. Weather Derivative In the second quarters of 2018 and 2017, we entered into a yearly weather derivative arrangement to mitigate the impact of potential unfavorable weather on our operations under which we could receive payments totaling up to $20.0 million and $30.0 million , respectively, in the event that a hurricane of certain strength passes through the areas identified in the derivative arrangement. The weather derivative, which is accounted for using the intrinsic value method, was entered into with a single counterparty, and we are not required to post collateral. We paid a premium of $1.0 million and $1.1 million in 2018 and 2017, respectively, which is amortized to Direct operating expenses on a straight-line basis over the one year term of the contract. Unamortized amounts associated with our weather derivative was approximately $0.5 million and $ 0.5 million at December 31, 2018 and December 31, 2017 , respectively, and is included in Other current assets i n our Consolidated Balance Sheets. Financial Instruments Measured at Fair Value on a Recurring Basis – The following table summarizes the fair value of our derivative contracts (before netting adjustments) included in our Consolidated Balance Sheets (in thousands): Asset Derivatives Liability Derivatives December 31, December 31, Type Balance Sheet Classification 2018 2017 2018 2017 Commodity swaps Accrued expenses and other current liabilities $ — $ — $ (2 ) $ — Interest rate swaps Other current assets 4,314 2,677 — — Interest rate swaps Other assets 6,017 8,807 — — Weather derivative Other current assets 454 509 — — Total $ 10,785 $ 11,993 $ (2 ) $ — As of December 31, 2018 and 2017 , there were no offsets to the fair value of our derivative assets and liabilities on a gross basis in the Consolidated Balance Sheets subject to enforceable master netting arrangements. For the years ended December 31, 2018 , 2017 and 2016 , the realized and unrealized gains (losses) associated with our commodity, interest rate and weather derivative instruments were recorded in our Consolidated Statements of Operations, as follows (in thousands): Realized Unrealized 2018 Gains (losses) on commodity derivatives, net $ 2,038 $ (2 ) Interest expense, net of capitalized interest 5,894 (1,154 ) Direct operating and corporate expenses (1,045 ) — Total $ 6,887 $ (1,156 ) 2017 Losses on commodity derivatives, net $ (119 ) $ — Interest expense, net of capitalized interest 89 1,109 Direct operating and corporate expenses (1,030 ) — Total $ (1,060 ) $ 1,109 2016 Losses on commodity derivatives, net $ (1,569 ) $ (48 ) Interest expense, net of capitalized interest (144 ) 10,375 Direct operating and corporate expenses (966 ) — Total $ (2,679 ) $ 10,327</t>
  </si>
  <si>
    <t>Property, Plant and Equipment, Net</t>
  </si>
  <si>
    <t>Property, Plant and Equipment [Abstract]</t>
  </si>
  <si>
    <t>Property, Plant and Equipment, Net Property, plant and equipment, net, consists of the following (in thousands, excluding useful life): Useful Life (in years) December 31, December 31, Land N/A $ 14,635 $ 18,145 Construction in progress N/A 55,295 55,622 Transportation equipment 5 to 15 21,012 22,697 Buildings and improvements 4 to 40 11,503 16,235 Processing and treating plants 8 to 40 125,008 123,138 Pipelines and compressors 3 to 40 1,037,889 974,301 Storage 3 to 40 44,431 146,105 Equipment 5 to 20 65,793 80,220 Total property, plant and equipment 1,375,566 1,436,463 Less accumulated depreciation (377,858 ) (340,878 ) Property, plant and equipment, net $ 997,708 $ 1,095,585 At December 31, 2018 and 2017 , gross property, plant and equipment included $382.0 million and $367.6 million , respectively, related to our FERC regulated interstate and intrastate assets. Depreciation expense totaled $72.0 million , $76.9 million and $69.7 million for the years ended December 31, 2018 , 2017 and 2016 , respectively, which is included in Depreciation, amortization and accretion in our Consolidated Statements of Operations. Depreciation expense amounts have been adjusted by $8.1 million and $13.2 million for the years ended December 31, 2017 and 2016, respectively, to present the impact of classifying the Propane Business and Mid-Continent's operations as discontinued operations, with the Propane Business being divested in September 2017 and Mid-Continent's operations being divested in February 2016. Capitalized interest was $2.8 million , $2.5 million and $2.7 million for the years ended December 31, 2018 , 2017 and 2016 , respectively. Impairment In the fourth quarter of 2018, in connection with our annual budget process, we identified certain assets where our projected future cash flows indicated we may not recover their carrying value. Based on this assessment, at December 31, 2018, we recorded an impairment charge of $1.6 million related to our property, plant and equipment. The impairment consisted of $1.5 million related to our AMID Liquids Trucking asset within our Liquid Pipelines and Services segment and $0.1 million related to our Offshore Pipelines and Services segment. Our fair value measurements related to these assets are based on projected future cash flows, which are significant inputs not observable in the market and thus represent a Level 3 measurement. At December 31, 2017, we identified certain assets where events or circumstances indicated we may not recover their carrying value. In the fourth quarter of 2017, due to plant shutdowns and changes in our forecast volumes on certain assets as part of our annual budget process, we made decisions that impact our ability to recover the carrying value of assets. Accordingly, we have impaired our Yellow Rose, Bazor Chatom, Burns Point and Transtar assets in our Gas Gathering and Processing Services segment, COSL in our Liquid Pipeline and Services segment and Trigas in our Natural Gas Transportation services segment. The total impairment charge was $103.9 million related to our property, plant and equipment. The impairment consisted of $97.8 million related to our Gas Gathering and Processing Services segment, $3.9 million related to our Natural Gas Transportation Services segment and $2.2 million related to our Liquid Pipelines and Services segment. Our fair value measurements related to these assets are based on significant inputs not observable in the market and thus represent a Level 3 measurement. There was an impairment charge of $0.7 million recorded in 2016.</t>
  </si>
  <si>
    <t>Goodwill and Intangible Assets, Net</t>
  </si>
  <si>
    <t>Goodwill and Intangible Assets Disclosure [Abstract]</t>
  </si>
  <si>
    <t>Goodwill and Intangible Assets, Net Goodwill The following table presents activity in the Partnership's goodwill balance as of December 31, 2018 and 2017 (in thousands): Liquid Pipelines and Services Offshore Pipelines and Services Terminalling Services Total Balance at January 1, 2017 $ 113,669 $ — $ 88,466 $ 202,135 Transfers (1) 11,041 — (11,041 ) — Additions (2) — 4,692 — 4,692 Impairment charges (77,961 ) — — (77,961 ) Balance at December 31, 2017 46,749 4,692 77,425 128,866 Sale of assets (3) — — (77,425 ) (77,425 ) Additions (2) — 282 — 282 Impairment charges — — — — Balance at December 31, 2018 $ 46,749 $ 4,974 $ — $ 51,723 Balance at December 31, 2017 Goodwill $ 124,710 $ 4,692 $ 77,425 $ 206,827 Accumulated impairment losses (77,961 ) — — (77,961 ) $ 46,749 $ 4,692 $ 77,425 $ 128,866 Balance at December 31, 2018 Goodwill $ 124,710 $ 4,974 $ — $ 129,684 Accumulated impairment losses (77,961 ) — — (77,961 ) $ 46,749 $ 4,974 $ — $ 51,723 _______________________ (1) During 2018, we reorganized our reporting structure resulting in a recast of our segment results to reflect the changes. See Note 23. Reportable Segments for a discussion on the restructuring of our reporting structure. (2) Due to our Panther acquisition discussed in Note 4. Acquisitions , our goodwill balance increased by approximately $5.0 million associated with the Panther assets acquired and reported in our Offshore Pipelines and Services segment. (3) In 2018, our goodwill decreased $16.3 million due to Marine Products which was sold on July 31, 2018 and $61.1 million due to Refined Products which was sold on December 20, 2018. See Note 5. Dispositions for further discussions. 2017 Impairment In 2017, as a result of our annual quantitative analysis in the fourth quarter, we identified that the fair value of two of our seven RUs, Silver Dollar and COSL, which are both in our Liquid Pipelines and Services segment, was less than their carrying values. Accordingly, we recorded an impairment charge of $78.0 million , of which $61.4 million is related to Silver Dollar and $16.6 million is related to COSL. The impairments were primarily due to changes in assumptions during our annual impairment testing and related primarily to the timing of estimated drilling by producers compared to previous expectations. These assumptions were adversely impacted due to delays in drilling and completions by producers. 2016 Impairment In the fourth quarter of 2016, we recognized additional goodwill impairment charges totaling $2.7 million related to our JP Liquids businesses reported in our Liquid Pipelines and Services reportable segment as a result of our quantitative impairment analysis. We also recorded a goodwill impairment charge of $12.8 million in 2016 related to our Pinnacle Propane Express business that we disposed, which is reported in Income (loss) from discontinued operations, net of taxes in our Consolidated Statement of Operations. This was due primarily to declines in future estimated margins as a result of increased competition changes in propane prices. Intangible assets, net Overview Intangible assets, net, consists of customer relationships, customer contracts, dedicated acreage agreements and collaborative arrangements as acquired in connection with business combinations. These intangible assets have definite lives and are subject to amortization on a straight-line basis over their economic lives, currently ranging from approximately 5 years to 30 years. Intangible assets, net, consist of the following (in thousands): December 31, 2018 2017 2018 2017 2018 2017 Gross carrying amount Accumulated amortization Net carrying amount Customer relationships $ 64,744 $ 110,483 $ (17,033 ) $ (29,965 ) $ 47,711 $ 80,518 Customer contracts 94,692 94,692 (53,156 ) (48,173 ) 41,536 46,519 Dedicated acreage 42,547 42,547 (7,592 ) (6,216 ) 34,955 36,331 Collaborative arrangements 11,884 11,884 (2,264 ) (1,415 ) 9,620 10,469 Other 198 1,262 (28 ) (1,089 ) 170 173 Total $ 214,065 $ 260,868 $ (80,073 ) $ (86,858 ) $ 133,992 $ 174,010 During the fourth quarter of 2017, we identified certain assets where events or circumstances indicated we may not recover their carrying value. Accordingly, we recorded impairment charges of $10.8 million associated with the dedicated acreage related to our Yellow Rose asset in our Gas Gathering and Processing segment and $1.9 million associated with customer relationships related to our COSL asset in our Liquid Pipelines and Services segment. The charges are reported as a component of Impairment of long-lived assets and intangible assets line item in our Consolidated Statement of Operations for the year ended December 31, 2017. Our fair value measurements related to these assets are based on significant inputs not observable in the market and thus represent a Level 3 measurement. For the years ended December 31, 2018 , 2017 and 2016 , amortization expense on our intangible assets was $10.3 million , $24.3 million and $19.2 million , respectively, which is included in Depreciation, amortization and accretion in the Consolidated Statements of Operations. Included in Income (loss) from discontinued operations, net of tax in our Consolidated Statements of Operations is amortization expense of $1.7 million and $2.9 million for the years ended December 31, 2017 and 2016, respectively, related to the Propane Business which was sold in 2017 and Mid-Continent Business which was sold in 2016. Remaining estimated amortization expense is as follows (in thousands): Estimated Amortization Expense 2019 $ 10,182 2020 10,182 2021 10,182 2022 9,293 2023 6,626 Thereafter 87,321 The storage tank capacity in our crude oil storage facility in Cushing, Oklahoma is dedicated to one customer pursuant to a long-term contract with an initial expiration date of August 3, 2017 and an optional two -year renewal term. We did not receive a notice of the customer's intent to renew this contract by the required date of February 3, 2017 and therefore we accelerated the remaining amortization of the related customer relationship intangible of approximately $9.9 million over the remaining term of the contract, which expired on August 3, 2017.</t>
  </si>
  <si>
    <t>Investment in Unconsolidated Affiliates</t>
  </si>
  <si>
    <t>Equity Method Investments and Joint Ventures [Abstract]</t>
  </si>
  <si>
    <t>Investment in Unconsolidated Affiliates For additional information about acquisitions by the Partnership of investments in unconsolidated affiliates, see Note 4. Acquisitions. On August 8, 2017, we entered into a new joint venture agreement with Targa Midstream Services, LLC (“Targa”) through our previously wholly owned subsidiary Cayenne Pipeline, LLC (“Cayenne”). We received $5.0 million in cash in exchange for the sale of 50% ownership interest in Cayenne to Targa. The sole asset of the joint venture is a natural gas pipeline which was converted into an NGL pipeline. Both parties will each have 50% economic interests and 50% voting rights, with Targa serving as the operator of the pipeline and the joint venture. The additional costs of conversion and associated construction were shared equally by us and Targa. On December 28, 2017, the pipeline became operational. The gain recognized associated with this joint venture is included in the (Gain) loss on sales of assets, net in the Consolidated Statement of Operations for the year ended December 31, 2017. The following table presents activity in the Partnership's investments in unconsolidated affiliates (in thousands): Delta House (1) Emerald Transactions FPS OGL Destin Tri-States Okeanos Wilprise MPOG (2) Cayenne Total Ownership % at December 31, 2017 35.7 % 35.7 % 66.7 % 16.7 % 66.7 % 25.3 % — % 50.0 % Ownership % at December 31, 2018 35.7 % 35.7 % 66.7 % 16.7 % 66.7 % 25.3 % — % 50.0 % Balance at December 31, 2015 $ 33,465 $ 23,060 $ — $ — $ — $ — $ 7,179 $ — $ 63,704 Investments 55,461 3,255 122,830 56,681 27,451 5,064 — — 270,742 Earnings in unconsolidated affiliates 21,022 9,260 3,946 1,633 3,642 437 218 — 40,158 Contributions — — — — — — 429 — 429 Distributions (45,465 ) (10,125 ) (15,894 ) (3,292 ) (4,034 ) (557 ) (3,679 ) — (83,046 ) Balance at December 31, 2016 64,483 25,450 110,882 55,022 27,059 4,944 4,147 — 291,987 Investments 22,538 27,289 30,240 — — — (2,365 ) — 77,702 Earnings in unconsolidated affiliates 28,794 12,536 9,457 4,395 7,719 719 (682 ) 112 63,050 Contributions — — — — — — — 6,542 6,542 Distributions (25,403 ) (18,343 ) (26,334 ) (6,360 ) (12,333 ) (974 ) (1,100 ) — (90,847 ) Balance at December 31, 2017 90,412 46,932 124,245 53,057 22,445 4,689 — 6,654 348,434 Earnings in unconsolidated affiliates 23,029 12,440 21,807 4,256 12,700 957 — 6,740 81,929 Contributions 847 6 — — — — — 4,293 5,146 Distributions (23,201 ) (17,184 ) (31,701 ) (5,984 ) (14,504 ) (1,139 ) — (4,000 ) (97,713 ) Balance at December 31, 2018 $ 91,087 $ 42,194 $ 114,351 $ 51,329 $ 20,641 $ 4,507 $ — $ 13,687 $ 337,796 _______________________ (1) Represents direct and indirect ownership interests in Class A units. (2) We purchased the remaining equity interest in MPOG on August 8, 2017. See Note 4. Acquisitions . 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Earnings from unconsolidated affiliates in our Consolidated Statements of Operations. The following table represents the basis difference by unconsolidated affiliate (in thousands): Delta House Emerald Transactions FPS OGL Destin Tri-States Okeanos Wilprise Cayenne Total December 31, 2017 $ 43,815 $ (8,998 ) $ 881 $ 32,092 $ (60,533 ) $ 1,486 $ (3,936 ) $ 4,807 December 31, 2018 $ 41,762 $ (8,424 ) $ 826 $ 30,587 $ (57,039 ) $ 1,374 $ (3,666 ) $ 5,420 The following tables include summarized data for the entities underlying our equity method investments (in thousands) (amounts represent 100% of investee financial information): December 31, 2018 2017 Current assets $ 96,116 $ 80,405 Non-current assets 1,239,733 1,288,862 Current liabilities 14,700 130,904 Non-current liabilities 542,047 436,584 Delta House Emerald Transactions FPS OGL Destin Tri-States Okeanos Wilprise MPOG (1) Cayenne Total December 31, 2018 Revenue $ 100,497 $ 39,970 $ 57,815 $ 49,030 $ 25,110 $ 5,798 $ — $ 15,439 $ 293,659 Operating expenses 1,190 389 13,741 8,872 1,442 752 — 1,381 27,767 Net income 70,355 33,285 32,792 34,565 13,807 4,224 — 12,940 201,968 Income attributable to Partnership 25,082 11,866 21,862 5,761 9,206 1,069 — 6,470 81,316 Basis difference amount recognized (2,053 ) 574 (55 ) (1,505 ) 3,494 (112 ) — 270 613 Earnings in unconsolidated affiliates 23,029 12,440 21,807 4,256 12,700 957 — 6,740 81,929 Ownership percentage 35.7 % 35.7 % 66.7 % 16.7 % 66.7 % 25.3 % — % 50.0 % December 31, 2017 Revenue $ 175,582 $ 63,720 $ 45,545 $ 50,505 $ 18,040 $ 5,169 $ 4,047 $ — $ 362,608 Operating expenses 1,243 370 17,841 9,583 1,906 1,085 2,199 — 34,227 Net income 138,648 57,123 18,036 35,400 6,336 3,281 (1,042 ) — 257,782 Income attributable to Partnership 30,244 12,322 9,649 5,900 4,224 830 (695 ) — 62,474 Basis difference amount recognized (1,450 ) 214 (192 ) (1,505 ) 3,495 (111 ) 13 112 576 Earnings in unconsolidated affiliates 28,794 12,536 9,457 4,395 7,719 719 (682 ) 112 63,050 Ownership percentage 35.7 % 35.7 % 66.7 % 16.7 % 66.7 % 25.3 % — % 50.0 % December 31, 2016 Revenue $ 182,059 $ 68,381 $ 32,319 $ 25,557 $ 10,453 $ 3,276 $ 8,957 $ — $ 331,002 Operating expenses 1,140 361 15,315 6,754 1,670 706 2,882 — 28,828 Net income 148,724 63,051 8,272 15,983 1,911 2,028 298 — 240,267 Income attributable to Partnership 21,306 9,279 4,108 2,663 1,274 513 198 — 39,341 Basis difference amount recognized (284 ) (19 ) (162 ) (1,030 ) 2,368 (76 ) 20 — 817 Earnings in unconsolidated affiliates 21,022 9,260 3,946 1,633 3,642 437 218 — 40,158 Ownership percentage 20.1 % 20.1 % 49.7 % 16.7 % 66.7 % 25.3 % 66.7 % — % _______________________ (1) In August 2017, we acquired 100% of the interest in POGS, the outstanding interests in one of our equity investments. We have consolidated this entity from the acquisition date. See Note 4. Acquisitions for further discussion.</t>
  </si>
  <si>
    <t>Accrued Expenses and Other Current Liabilities</t>
  </si>
  <si>
    <t>Payables and Accruals [Abstract]</t>
  </si>
  <si>
    <t>Accounts Expenses and Other Current Liabilities</t>
  </si>
  <si>
    <t>Accrued Expenses and Other Current Liabilities Accrued expenses and other current liabilities consists of the following (in thousands): December 31, 2018 2017 Capital expenditures $ 10,336 $ 10,721 Accrued interest 3,910 3,190 Current portion of asset retirement obligation 3,846 6,416 Additional Blackwater acquisition consideration — 5,000 Taxes payable 27,522 5,263 Due to related parties 9,566 6,609 Professional fees 3,483 1,848 Royalties, gas imbalance and leases payables 4,405 7,905 Other 15,544 21,902 Total accrued expenses and other current liabilities $ 78,612 $ 68,854</t>
  </si>
  <si>
    <t>Asset Retirement Obligations</t>
  </si>
  <si>
    <t>Asset Retirement Obligation Disclosure [Abstract]</t>
  </si>
  <si>
    <t>Asset Retirement Obligations We record a liability for the fair value of AROs and conditional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 adjusted risk-free interest rates. Significant increases or decreases in the assumptions would result in a significant change to the fair value measurement. Certain assets related to our Offshore Pipelines and Services and Natural Gas Transportation Services segments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which is included in Accrued expenses and other current liabilities in our Consolidated Balance Sheets, is related to the retirement of the Midla pipeline. For further discussion related to the retirement of the Midla Pipeline, see the Note 14. Debt Obligations . The following table presents activity in our AROs (in thousands): Years Ended December 31, 2018 2017 Balance as of January 1, $ 72,610 $ 50,862 Additions (1) 260 8,922 Revision in estimate (2) (216 ) 11,516 Disposals (515 ) — Expenditures (4,440 ) (697 ) Accretion expense 3,598 2,007 Balance as of December 31, 71,297 72,610 Current portion 3,846 6,416 Non-current portion $ 67,451 $ 66,194 _________________________ (1) Year ended December 31, 2017, includes $8.7 million assumed in connection with the Panther acquisition on August 8, 2017 described in Note 4. Acquisitions . This assumed ARO in 2017 was associated with PPL, POGS and MPOG entities. Of the balance, the total ARO associated with MPOG was approximately $7.0 million . This balance represents 100% of the ARO balance associated with MPOG that we assumed as a result of purchasing the remaining 33.3% of ownership of MPOG, which was our 66.7% investment pre-August 8, 2017. (2) Year ended December 31, 2017, represents updated liability associated with the ARO relating to our High Point assets in the Offshore Pipelines and Services segment. This update was due to our annual review of ARO obligations which resulted in a revised estimated cost of the original ARO recorded. We may be required to establish security against potential ARO relating to the abandonment of certain transmission assets that may be imposed on the previous owner by applicable regulatory authorities. We have deposited $5.0 million with a third party to secure our performance on these potential obligations. These deposits are included in Restricted cash – long term in our Consolidated Balance Sheets as of December 31, 2018 and 2017 .</t>
  </si>
  <si>
    <t>Debt Obligations</t>
  </si>
  <si>
    <t>Debt Disclosure [Abstract]</t>
  </si>
  <si>
    <t>Debt Obligations Our outstanding debt consists of the following as of December 31, 2018 and 2017 (in thousands): December 31, 2018 December 31, 2017 Credit Agreement $ 514,800 $ 697,900 8.50% Senior unsecured notes, due 2021 425,000 425,000 3.77% Senior secured notes, due 2031 (non-recourse) 57,517 58,324 3.97% Senior secured notes, due 2032 (non-recourse) 30,270 32,025 Other debt 4,127 4,989 Total debt obligations 1,031,714 1,218,238 Unamortized debt issuance costs (8,009 ) (9,231 ) Total debt 1,023,705 1,209,007 Current portion of long-term debt (522,966 ) (7,551 ) Long-term debt $ 500,739 $ 1,201,456 AMID Revolving Credit Agreement On March 8, 2017, the Partnership along with other subsidiaries of the Partnership (collectively, the “Borrowers”) entered into the Second Amended and Restated Credit Agreement, with Bank of America N.A., as Administrative Agent, Collateral Agent and L/C Issuer, Wells Fargo Bank, National Association, as Syndication Agent, and other lenders (the “Original Credit Agreement”). The Original Credit Agreement had an initial borrowing commitment of $900.0 million and provided for an accordion feature that would permit, subject to customary conditions, the borrowing commitment under the facility to be increased to a maximum of $1.1 billion . As a result of the Amendments, defined below, the borrowing commitment under the Credit Agreement, defined below, was $620.0 million at December 31, 2018. During 2018, we amended the Original Credit Agreement by entering into the First Amendment to the Second Amended and Restated Credit Agreement on June 29, 2018 and by entering into the Second Amendment to the Second Amended and Restated Credit Agreement on December 27, 2018 (collectively, the “Amendments” and, the Original Credit Agreement as amended by the Amendments, the “Credit Agreement”; capitalized terms used but not defined herein shall have the meanings assigned thereto in the Credit Agreement) with a syndicate of lenders and Bank of America, N.A., as administrative agent. The Credit Agreement matures on September 5, 2019, and therefore, is being presented as a current liability in our Consolidated Balance Sheet as of December 31, 2018. The Amendments add a required prepayment in the amount equal to 100% of the net cash proceeds received from the Marine Products and Refined Products asset sales and any other disposition greater than $5 million . On July 31, 2018, we completed the sale of Marine Products. Net proceeds from this disposition were $208.6 million , exclusive of $5.7 million in advisory fees and other costs, and were used to pay down the Credit Agreement. On December 20, 2018, we completed the sale of Refined Products. Net proceeds from this disposition were approximately $125.0 million , exclusive of $3.7 million in advisory fees and other costs, and were used to pay down the Credit Agreement. The Amendments also amend our borrowing commitment as follows: • upon consummation of the Marine Products sale, the aggregate commitment under the Credit Agreement was automatically reduced by $200.0 million ; • upon consummation of the Refined Products sale, the aggregate commitment under the Credit Agreement was automatically reduced by $80.0 million ; and • upon consummation of any disposition greater than $7.5 million , the aggregate commitment under the Credit Agreement shall be automatically reduced by 50% of the net cash proceeds of such disposition. The Amendments add new pricing tiers of LIBOR + 3.50% when Consolidated Total Leverage Ratio equals or exceeds 5.0 :1.0 and LIBOR + 4.00% when Consolidated Total Leverage Ratio equals or exceeds 5.5 :1.0. The Credit Agreement includes the following financial covenants, as amended by the Amendments and defined in the Credit Agreement, which financial covenants will be tested on a quarterly basis, for the fiscal quarter then ending: Minimum Consolidated Interest Coverage Ratio Maximum Consolidated Total Leverage Ratio Maximum Consolidated Secured Leverage Ratio December 31, 2018 1.75:1.00 6.25:1.00 3.75:1.00 March 31, 2019 1.75:1.00 6.50:1.00 3.75:1.00 June 30, 2019 and thereafter 1.50:1.00 5.75:1.00 3.50:1.00 As of December 31, 2018 , we were in compliance with our Credit Agreement financial covenants, including those shown below: Ratio Actual Consolidated Interest Coverage Ratio 2.12 Consolidated Total Leverage Ratio 5.79 Consolidated Secured Leverage Ratio 3.17 We also pay a commitment fee ranging from 0.375% to 0.50% per annum, depending on our total leverage ratio then in effect, on the undrawn portion of the revolving loan under the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terms of the Credit Agreement also include covenants that restrict our ability to make cash distributions and acquisitions in some circumstances. If required, ArcLight , which controls the General Partner of the Partnership, has confirmed its intent to provide financial support for the Partnership to maintain compliance with the covenants contained in the Credit Agreement through April 10, 2019. All obligations under the Credit Agreement and the guarantees of those obligations are secured, subject to certain exceptions, by a first-priority lien on and security interest in (i) substantially all of the Borrowers’ assets and the assets of certain of the subsidiaries of the Partnership and (ii) the capital stock of certain of the Partnership’s subsidiaries. The guarantees by the Guarantors are full and unconditional and joint and several among the Guarantors. The terms of the Credit Agreement include covenants that restrict our ability to make cash distributions and acquisitions in some circumstances. As of December 31, 2018, we had $ 514.8 million of borrowings, $ 39.3 million of letters of credit outstanding and $ 65.9 million of remaining borrowing commitment under the Credit Agreement, of which $ 39.8 million was available as of December 31, 2018 . The carrying value of amounts outstanding under the Credit Agreement approximates the related fair value, as interest charges vary with market rates conditions. For the years ended December 31, 2018, 2017 and 2016, the weighted average interest rate, excluding the impact of interest rate swaps, on borrowings under our Credit Agreement was approximately 6.47% , 4.96% and 4.29% , respectively. JPE Credit Agreement On February 12, 2014, we entered into the JPE Credit Agreement with Bank of America, N.A, which was available for refinancing and repayment of certain existing indebtedness, working capital, capital expenditures, permitted acquisitions and other general partnership purposes. The JPE Credit Agreement consisted of a $275.0 million revolving loan, which included a sub-limit of up to $100.0 million for letters of credit. Borrowings under the JPE Credit Agreement bore interest at a rate per annum equal to, at our option, either (a) a base rate determined by reference to the highest of (1) the federal funds effective rate plus 0.5% , (2) the prime rate of Bank of America, and (3) LIBOR, subject to certain adjustments, plus 1.00% or (b) LIBOR, in each case plus an applicable rate. The applicable rate was (a) 1.25% for prime rate borrowing and 2.25% for LIBOR borrowings. The commitment fee was subject to an adjustment each quarter based in the Consolidated Net Total Leverage Ratio, as defined in the related agreement. The carrying value of amounts outstanding under the JPE Credit Agreement approximates the related fair value, as interest charges vary with market rate conditions. The JPE Credit Agreement was scheduled to mature on February 12, 2019, but was paid off and terminated on March 8, 2017 in connection with the Partnership's acquisition of JPE. 8.50% Senior Notes On December 28, 2016, the Partnership and American Midstream Finance Corporation, our wholly-owned subsidiary (the “Co-Issuer” and together with the Partnership, the “Issuers”), completed the issuance and sale of $300 million aggregate principal amount of their 8.50% Senior Notes due 2021 (the "8.50% Senior Notes"). The 8.50% Senior Notes are jointly and severally guaranteed by certain of the Partnership's subsidiaries. The 8.50% Senior Notes rank equal in right of payment with all existing and future senior indebtedness of the Issuers, and senior in right of payment to any future subordinated indebtedness of the Issuers. The 8.50% Senior Notes were issued at par and provided approximately $294.0 million in proceeds, after deducting the initial purchasers' discount of $6.0 million . The Partnership also incurred $2.7 million of direct issuance costs resulting in net proceeds related to the 8.50% Senior Notes of $291.3 million . On December 19, 2017, the Issuers completed the issuance and sale of an additional $125 million in aggregate principal amount of 8.50% Senior Notes (the “Additional Issuance”), net of issuance cost of approximately $3.0 million . The Additional Issuance will mature on December 15, 2021 and interest on the Additional Issuance will accrue from December 15, 2017. Interest on the Additional Issuance is payable in cash semiannually in arrears on each June 15 and December 15, with interest payable on the Additional Issuance commencing June 15, 2018. Interest will be payable to holders of record on June 1 st and December 1 st immediately preceding the related interest payment date and will be computed on the basis of a 360-day year consisting of twelve 30-day months. Pursuant to the registration rights agreements entered into in connection with the issuances of the 8.50% Senior Notes, additional interest on the 8.50% Senior Notes accrues at 0.25% per annum for the first 90-day period following December 23, 2017 and by an additional 0.25% per annum with respect to each subsequent 90-day period, up to a maximum additional rate of 1.00% per annum over 8.50% , until we complete an exchange offer for the 8.50% Senior Notes. At any time prior to December 15, 2018, the Issuers were able to redeem up to 35% of the aggregate principal amount of 8.50% Senior Notes, at a redemption price of 108.50% of the principal amount, plus accrued and unpaid interest to the redemption date, in an amount not greater than the net cash proceeds of one or more equity offerings by the Partnership, provided that: • at least 65% of the aggregate principal amount of the 8.50% Senior Notes remains outstanding immediately after such redemption (excluding 8.50% Senior Notes held by the Partnership and its subsidiaries); and • the redemption occurs within 180 days of the closing of each such equity offering. 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 The indenture restricts the Partnership’s ability and the ability of certain of its subsidiaries to, among other things: (i) incur, assume or guarantee additional indebtedness, issue any disqualified stock or issue preferred units, (ii) create liens to secure indebtedness, (iii) pay distributions on equity securities, redeem or repurchase equity securities or redeem or repurchase subordinated securities, (iv) make investments, (v) restrict distributions, loans or other asset transfers from restricted subsidiaries, (vi) consolidate with or merge with or into, or sell substantially all of its properties to, another person, (vii) sell or otherwise dispose of assets, including equity interests in subsidiaries, (viii) enter into transactions with affiliates, (ix) engage in certain business activities and (x) enter into sale and leaseback transactions. These covenants are subject to a number of important exceptions and qualifications. If at any time the 8.50% Senior Notes are rated investment grade by either Moody’s Investors Service, Inc. or Standard &amp; Poor’s Ratings Services and no Default or Event of Default (as each are defined in the Indenture) has occurred and is continuing, many of such covenants will terminate and the Partnership and its subsidiaries will cease to be subject to such covenants. 3.77% Senior Notes On September 30, 2016, Midla Financing, LLC ("Midla Financing"), American Midstream (Midla), LLC (“Midla”), and Mid Louisiana Gas Transmission LLC ("MLGT") and together with Midla, (the "Note Guarantors") entered into a Note Purchase and Guaranty Agreement with certain institutional investors (the “Purchasers”) whereby Midla Financing issued $60.0 million in aggregate principal amount of 3.77% Senior Notes due June 30, 2031. Principal and interest on the 3.77% Senior Notes is payable in installments on the last business day of each quarter beginning June 30, 2017 with the remaining balance payable in full on June 30, 2031. The average quarterly principal payment is approximately $1.1 million . The 3.77% Senior Notes were issued at par and provided proceeds of approximately $57.7 million , net of debt issuance costs of $2.3 million . Net proceeds from the 3.77% Senior Notes are restricted and will be used to fund project costs incurred in connection with the construction of the Midla-Natchez Line, the retirement of Midla’s existing 1920’s pipeline, the move of our Baton Rouge operations to the MLGT system and the reconfiguration of the DeSiard compression system and all related ancillary facilities. These proceeds can also be used to pay costs incurred in connection with the issuance of the 3.77% Senior Notes, and for the general corporate purposes of Midla Financing. In addition, revenue is required to be deposited into restricted cash accounts and disbursements must be approved by the lender. As of December 31, 2018 and December 31, 2017, Restricted cash included $23.4 million and $14.9 million related to the 3.77% Senior Notes. The Note Purchase Agreement includes customary representations and warranties, affirmative and negative covenants (including financial covenants), and events of default that are customary for a transaction of this type. Midla Financing must maintain a debt service reserve account containing six months of principal and interest payments, and Midla Financing and the Note Guarantors (including any entities that become guarantors under the terms of the 3.77% Senior Note Purchase Agreement) are restricted from making distributions until June 30, 2017, unless the debt service coverage ratio is not less than, and is not projected to be for the following 12 calendar months less than, 1.20 :1.00, and unless certain other requirements are met. In connection with the 3.77% Senior Note Purchase Agreement, the Note Guarantors guaranteed the payment in full of all Midla Financing’s related obligations. Also, Midla Financing and the Note Guarantors granted a security interest in substantially all of their tangible and intangible personal assets, including the membership interests in each Note Guarantor held by Midla Financing, and Midla Holdings pledged the membership interests in Midla Financing to the Collateral Agent. 3.97% Trans-Union Senior Secured Notes On May 10, 2016, Trans-Union Interstate Pipeline, LP ("Trans-Union") entered into an agreement with certain institutional investors in the insurance business represented by Babson Capital Management LLC (the "lender") whereby Trans-Union issued $35.0 million in aggregate principal amount of 3.97% Senior Secured Notes ("Trans-Union Senior Notes") due December 31, 2032. Principal and interest on the Trans-Union Senior Notes were payable in installments on the last business day of each quarter beginning June 30, 2016 with the remaining balance payable in full on December 31, 2032. The average quarterly principal payment is approximately $0.5 million . The Trans-Union Senior Notes were issued at par and provided net proceeds of approximately $34.6 million after deducting related issuance cost of approximately $0.4 million . The Partnership assumed the Trans-Union Senior Notes following the Trans-Union acquisition on November 3, 2017. See Note 4. Acquisitions . The Trans-Union Senior Notes also required pledged accounts in which revenue is required to be deposited into these accounts and disbursements must be approved by the lender. As of December 31, 2018 and 2017, we had $6.8 million and $1.7 million , respectively in Restricted cash in our Consolidated Balance Sheets. The following table presents the carrying value and estimated fair value of our debt as of December 31, 2018 and December 31, 2017. Short-term and long-term debt are recorded at amortized cost in the Consolidated Balance Sheets. December 31, 2018 December 31, 2017 Carrying Amount Fair Value Carrying Amount Fair Value Debt 8.5% Senior Unsecured Notes $ 419,451 $ 399,789 $ 418,421 $ 437,062 3.77% Senior Secured Notes 55,370 51,567 56,005 53,845 3.97% Trans-Union Secured Senior Notes 29,956 27,822 31,692 30,221 Total $ 504,777 $ 479,178 $ 506,118 $ 521,128 The fair value of debt instruments are valued using a market approach based on quoted prices for similar instruments traded in active markets and are classified as Level 2 within the fair value hierarchy. All financial instruments in the table above are classified as Level 2. The carrying value of amounts outstanding under the Credit Agreement approximates the related fair value, as interest charges vary with market rate conditions. Going Concern Assessment and Management’s Plans Pursuant to FASB ASC 205-40, Presentation of Financial Statements – Going Concern (Subtopic 205-40): Disclosure of Uncertainties About an Entity's Ability to Continue as a Going Concern , we are required to assess our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discussed above in AMID Revolving Credit Agreement , our Credit Agreement matures on September 5, 2019 and has not been renewed as of the date of the issuance of these consolidated financial statements. As discussed in Note 21. Related Party Transactions , on September 27, 2018, the Board received a non-binding proposal from Magnolia, an affiliate of ArcLight to acquire the common units that it does not already own. On March 17, 2019, we entered into the Merger Agreement and expect the Pending Merger to close in the second quarter of 2019. As the Merger Agreement is subject to customary closing conditions and because the Pending Merger may affect how, or if, the Partnership elects to obtain a maturity extension, management has deferred finalization of a renewal of the Credit Agreement. While we intend to renew or extend the terms of our Credit Agreement, until such time as we have executed an agreement to refinance or extend the maturity of our Credit Agreement, we cannot conclude that it is probable we will do so, and accordingly, this raises substantial doubt about our ability to continue as a going concern.</t>
  </si>
  <si>
    <t>Convertible Preferred Units</t>
  </si>
  <si>
    <t>Equity [Abstract]</t>
  </si>
  <si>
    <t>Convertible Preferred Units Our convertible preferred units consist of the following (in thousands): Series A Series C Series D Total Units $ Units $ Units $ $ December 31, 2016 10,107 $ 181,386 8,792 $ 118,229 2,333 $ 34,475 $ 334,090 Issuance of units — — — — (2,333 ) (34,475 ) (34,475 ) Paid in kind unit distributions 612 10,412 173 7,153 — — 17,565 December 31, 2017 10,719 $ 191,798 8,965 $ 125,382 — $ — $ 317,180 Paid in kind unit distributions 291 3,983 277 3,461 — — 7,444 December 31, 2018 11,010 $ 195,781 9,242 $ 128,843 — $ — $ 324,624 Affiliates of our General Partner hold and participate in quarterly distributions on our convertible preferred units, with such distributions being made in cash, paid-in-kind units or a combination thereof at the election of the Board.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accrue interest until paid. Series A-1 Convertible Preferred Units On April 15, 2013, the Partnership, our General Partner and AIM Midstream Holdings entered into agreements with HPIP, pursuant to which HPIP acquired 90% of our General Partner and all of our subordinated units from AIM Midstream Holdings and contributed the High Point System and $15.0 million in cash to us in exchange for 5,142,857 of our Series A-1 Units. Except as provided in the Partnership Agreement, the Series A-1 Units have voting rights that are identical to the voting rights of the common units and will vote with the common units as a single class, with each Series A-1 Unit entitled to one vote for each common unit into which such Series A-1 Unit is convertible. The Series A-1 Units receive distributions prior to distributions to our common unitholders. The distributions on the Series A-1 Units are equal to the greater of $0.4125 per unit or the declared distribution to common unitholders. The Series A-1 Units may be converted into common units on a one -to-one basis, subject to customary anti-dilutive adjustments, at the option of the unitholders on or any time after January 1, 2014. As of December 31, 2018 , the conversion price was $13.66 and the conversion ratio was 1.281 . The sale of the Series A-1 Units was exempt from registration pursuant to Rule 4(a)(2) under The Securities Act of 1933 (the "Act"). Upon any liquidation and winding up of the Partnership or the sale of substantially all of its assets, the holders of Series A-1 Units will generally be entitled to receive, in preference to the holders of any of the Partnership's other equity securities, but in parity with all convertible preferred units, an amount equal to the sum of $17.50 multiplied by the number of Series A-1 Units owned by such holders, plus all accrued but unpaid distributions on such Series A Units. Prior to the consummation of any recapitalization, reorganization, consolidation, merger, spin-off or other business combination in which the holders of common units are to receive securities, cash or other assets (a "Partnership Event"), we are obligated to make an irrevocable written offer, subject to consummation of the Partnership Event, to each holder of Series A Units to redeem all (but not less than all) of such holder's Series A-1 Units for a per unit price payable in cash as described in the Partnership Agreement. Upon receipt of such a redemption offer from us, each holder of Series A-1 Units may elect to receive such cash amount or a preferred security issued by the person surviving or resulting from such Partnership Event and containing provisions substantially equivalent to the provisions set forth in the Partnership Agreement with respect to the Series A-1 Units without material abridgement. As conversion is at the option of the holder and redemption is contingent upon a future event which is outside the control of the Partnership, the Series A-1 Units have been classified as mezzanine equity in our Consolidated Balance Sheets. Under the Partnership Agreement, distributions on Series A-1 Units can be made with paid-in-kind Series A-1 Units, cash or a combination thereof, at the discretion of the Board. At December 31, 2018, we accrued $2.8 million of contractual paid-in-kind distributions on the Series A-1 Units. Beginning with the quarter ending March 31, 2019 and all quarters thereafter, distributions on Series C Units must be made in cash. Under our Partnership Agreement, if we fail to pay distribution on the Series C in cash when due, we are prohibited from paying distributions on the Series A-1 Units in cash or in-kind. We do not expect to be able to pay a cash distribution on the Series C Units with respect to the quarter ending March 31, 2019. As a result, the Series A-1 Units will accrue arrearages with respect to unpaid distributions starting with the quarter ending March 31, 2019. Series A-2 Convertible Preferred Units On March 30, 2015 and June 30, 2015, we entered into two Series A-2 Convertible Preferred Unit Purchase Agreements with Magnolia, an affiliate of HPIP, pursuant to which the Partnership issued, in separate private placements, newly-designated Series A-2 Units (the “Series A-2 Units”) representing limited partnership interests in the Partnership. As a result, the Partnership issued a total of 2,571,430 Series A-2 Units for approximately $ 45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n July 27, 2015, we amended our Partnership Agreement to grant us the right (the “Call Right”) to require the holders of the Series A-2 Unit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December 31, 2018 , the conversion price was $13.66 and the conversion ratio was 1.281 . The sale of the Series A-2 Units was exempt from registration pursuant to Rule 4(a)(2) under the Securities Act. Upon any liquidation and winding up of the Partnership or the sale of substantially all of its assets, the holders of Series A-2 Units will generally be entitled to receive, in preference to the holders of any of the Partnership's other equity securities, but in parity with all convertible preferred units, an amount equal to the sum of $17.50 multiplied by the number of Series A-2 Units owned by such holders, plus all accrued but unpaid distributions on such Series A Units. As conversion is at the option of the holder and redemption is contingent upon a future event which is outside the control of the Partnership, the Series A-2 Units have been classified as mezzanine equity in our Consolidated Balance Sheets. Under the Partnership Agreement, distributions on Series A-2 Units can be made with paid-in-kind Series A-2 Units, cash or a combination thereof, at the discretion of the Board. At December 31, 2018, we accrued $1.2 million of contractual paid-in-kind distributions on the Series A-2 Units. Beginning with the quarter ending March 31, 2019 and all quarters thereafter, distributions on Series C Units must be made in cash. Under our Partnership Agreement, if we fail to pay distribution on the Series C in cash when due, we are prohibited from paying distributions on the Series A-2 Units in cash or in-kind. We do not expect to be able to pay a cash distribution on the Series C Units with respect to the quarter ending March 31, 2019. As a result, the Series A-2 Units will accrue arrearages with respect to unpaid distributions starting with the quarter ending March 31, 2019. Series C Convertible Preferred Units On April 25, 2016, the Partnership issued 8,571,429 of its Series C Units to an ArcLight affiliate in connection with the Emerald Transactions described in Note 4 . Acquisitions .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pursuant to Rule 4(a)(2) under the Securities Act. In the event that the Partnership issues, sells or grants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December 31, 2018 , the conversion price was $13.98 and the conversion ratio was 1.001 . Prior to consummating any recapitalization, reorganization, consolidation, merger, spin-off or other business combination in which the holders of common units are to receive securities, cash or other assets, we are obligated to make an irrevocable written offer, subject to consummating the Partnership Event, to the holders of Series C Units to redeem all (but not less than all) of the Series C Units for a price per Series C Unit payable in cash as described in the Partnership Agreement. Upon receipt of a redemption offer, each holder of Series C Preferred Units may elect to receive the cash amount or a preferred security issued by the person surviving or resulting from the Partnership Event and containing provisions substantially equivalent to the provisions set forth in the Partnership Agreement with respect to the Series C Preferred Units without material abridgement. Upon any liquidation and winding up of the Partnership or the sale of substantially all of the assets of the Partnership, the holders of Series C Units generally will be entitled to receive, in preference to the holders of any of the Partnership's other equity securities but in parity with all convertible preferred units, an amount equal to the sum of the $14.00 multiplied by the number of Series C Units owned by such holders, plus all accrued but unpaid distributions. Distributions on Series C Units can be made with paid-in-kind Series C Units, cash or a combination thereof, at the discretion of the Board and upon the consent of the holders of the Series C Units for the quarters through and including the quarter ended December 31, 2018. At December 31, 2018 , we accrued $3.5 million of contractual paid-in-kind distributions on the Series C Units. With respect to quarter ending March 31, 2019 and all quarters thereafter, distributions on Series C Units must be made in cash. As a result of the Second Amendment, the Series C Units will accrue arrearages with respect to unpaid distributions starting with the quarter ending March 31, 2019. We do not expect to be able to pay a cash distribution on the Series C Units with respect to the quarter ending March 31, 2019. In connection with the issuance of the Series C Units, the Partnership issued to the holders (the "Series C Warrant"). The Series C Warrant is subject to standard anti-dilution adjustments and is exercisable for a period of seven years. On April 25, 2017, the number of common units that may be purchased pursuant to the exercise of the Series C Warrant was adjusted by an amount, rounded to the nearest whole common unit, equal to the product obtained by the following calculation: (i) 400,000 multiplied by (ii) (A) the Series C Issue Price (as defined in the Series C Warrant) multiplied by the number of Series C Units then outstanding less $45.0 million divided by (B) the Series C Issue Price multiplied by the number of Series C Units issued, less $45.0 million . As a result of such adjustment, the number of common units that can be purchased upon the exercise of the Series C Warrant increased by 416,485 common units. Any Series C Units issued in-kind as a distribution to holders of Series C Units (“Series C PIK Units”) will increase the number of common units that can be purchased upon exercise of the Series C Warrant by an amount, rounded to the nearest whole common unit, equal to the product obtained by the following calculation: (i) the total number of common units into which each Series C Warrant may be exercised immediately prior to the most recent issuance of the Series C PIK Units multiplied by (ii) (A) the total number of outstanding Series C Units immediately after the most recent issuance of Series C PIK Units divided by (B) the total number of outstanding Series C Units immediately prior to the most recent issuance of Series C PIK Units. As of December 31, 2018 , the number of common units that can be purchased upon the exercise of the Series C Warrant increased to 1,291,869 common units. The fair value of the Series C Warrant was determined using a market approach that utilized significant inputs which are not observable in the market and thus represent a Level 3 measurement as defined by ASC No. 820 – Fair Value Measurement .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As conversion is at the option of the holder and redemption is contingent upon a future event which is outside the control of the Partnership, the Series C Units have been classified as mezzanine equity in our Consolidated Balance Sheets. Series D Convertible Preferred Units On October 31, 2016, Partnership issued 2,333,333 shares of its newly-designated Series D Units to an ArcLight affiliate at a price of $15.00 per unit, less a 1.5% closing fee, in connection with the Delta House transaction described in Note 4 . Acquisitions . The fair value of the conditional Series D Warrant at the time of issuance was immaterial. On October 2, 2017, pursuant to the terms of our Partnership Agreement, we exercised our call right to repurchase all of the 2,333,333 outstanding Series D Units from Magnolia for approximately $37.0 million in cash, which was funded through our Credit Agreement. Of this amount, approximately $2.5 million was associated with the dividend distribution associated with Series D Units, as reported in line item Distributions in our Consolidated Statement of Cash Flows. After the closing date of such redemption, which occurred on October 2, 2017, there were no more outstanding Series D Units.</t>
  </si>
  <si>
    <t>Partners' Capital</t>
  </si>
  <si>
    <t>Partners' Capital American Midstream Outstanding Units The following table presents unit activity (in thousands): General Limited Partner Interest Series B Convertible Units Balances at December 31, 2015 536 50,504 1,350 Conversion of Series B Units — 1,350 (1,350 ) LTIP vesting — 283 — Issuance of GP units 144 — — Return of escrow units — (1,034 ) — Issuance of common units — 248 — Balances at December 31, 2016 680 51,351 — LTIP vesting — 431 — Issuance of GP units 285 — — Issuance of common units — 929 — Balances at December 31, 2017 965 52,711 — LTIP vesting — 495 — Issuance of GP units 16 — — Issuance of common units (1) — 811 — Balances at December 31, 2018 981 54,017 — _______________________ (1) Represents common units issued to an affiliate of ArcLight to satisfy the earn-out obligation related to Blackwater Midstream Holdings, LLC. See Note 21. Related Party Transactions for more information. Our capital accounts are comprised of approximately 1.3% notional General Partner interest and 98.7% limited partner interests as of December 31, 2018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respective capital account. As such, allocation of losses and distributions for previous transactions between entities under common control have resulted in a deficit to the General Partner's capital account included in our Consolidated Balance Sheets. Series B Convertible Preferred Units Effective January 31, 2014, the Partnership issued 1,168,225 Series B Units to its General Partner in exchange for approximately $30.0 million to fund a portion of the Lavaca acquisition. The Series B Units participated in distributions of the Board along with common units, with such distributions being made in cash distributions or with paid-in-kind Series B Units at the election of the Partnership. The Series B Units were issued in a private placement in reliance upon an exemption from registration pursuant to Section 4(a)(2) of the Securities Act and the safe harbor provided by Rule 506 of Regulation D promulgated thereunder. On February 1, 2016, all outstanding Series B Units were converted on a one -for-one basis into common units. Equity Offerings In October 2015, the Partnership and certain of its affiliates entered into an agreement with a group of investment banks under which it may issue up to $100.0 million of its common units in at the market (“ATM”) offerings. During 2016, the Partnership issued 248,561 common units under this program resulting in net proceeds of $2.9 million after deducting related offering costs of $0.3 million . The net proceeds were used to repay amounts outstanding under the Credit Agreement. At December 31, 2016, $96.8 million remained available under the ATM program. There were no offerings under the ATM program in 2018 or 2017. General Partner Units In order to maintain its ownership percentage, we received proceeds of $0.1 million from our General Partner as consideration for the issuance of additional notional 16,326 general partner units for the year ended December 31, 2018, proceeds of $4.0 million from our General Partner as consideration for the issuance of additional notional 284,886 general partner units for the year ended December 31, 2017, and proceeds of $2.0 million from our General Partner as consideration for the issuance of 143,900 additional notional general partner units for the year ended December 31, 2016. Distributions Preferred Units Under the Partnership’s agreement of limited partnership, the Partnership is obligated to pay cumulative distributions each quarter on the Series A preferred units (which consists of the Series A-1 and A-2) and Series C preferred units in an amount equal to the greater of $0.4125 , or the distribution declared on the common units. As such, the distributions are accrued at each quarter-end (the “reporting quarter”) based on the subsequent Board approval of the distribution method (in the “subsequent quarter”), which may be settled in cash or paid-in-kind (“PIK”) units. To the extent the distribution is to be settled in cash, the distributions are accrued in the reporting quarter and the cash is paid in the subsequent quarter. To the extent the distribution is to be settled in PIK units, the distribution is recognized directly to equity in the reporting quarter. Limited Partner Units (Common Units) The following table reflects distributions declared and paid through December 31, 2018 (in thousands, except per unit data): Date Declared Distribution Payment Date Period for which Distribution Relates General Partner Limited Partner Total Cash Distributions Cash Distributions Per Common Unit October 25, 2018 November 14, 2018 Third Quarter of 2018 $ 74 $ 5,464 $ 5,538 $ 0.1031 July 27, 2018 August 14, 2018 Second Quarter of 2018 $ 72 $ 5,463 $ 5,535 $ 0.1031 April 26, 2018 May 15, 2018 First Quarter of 2018 $ 287 $ 21,853 $ 22,140 $ 0.4125 January 26, 2018 February 14, 2018 Fourth Quarter of 2017 $ 290 $ 21,745 $ 22,035 $ 0.4125 As a result of the Second Amendment, we are not permitted to declare or make any cash distributions to our unitholders until our consolidated total leverage ratio is reduced to less than 5.00 :1.00, as shown in the compliance certificate required to be delivered together with audited consolidated financial statements for the most recently completed fiscal year and unaudited consolidated financial statements for the most recently completed quarter. Therefore, the Credit Agreement prohibited us from making any cash distributions on our common units with respect to the fourth quarter of 2018. The minimum quarterly distribution, as defined in our partnership agreement, is $0.4125 per common unit per quarter, or $1.65 on an annualized basis. If, in any quarter, we distribute less than the minimum quarterly distribution on each common unit, then our common unitholders accumulate arrearages based on the number of initial public offering ("IPO") common units. We have 3.8 million IPO common units outstanding. The accumulated arrearages are equal to (a) the sum of the deficit between the quarterly distribution paid and the minimum quarterly distribution on all common units issued in our IPO (b) divided by the number of common units outstanding as of the end of such quarter. As we have more common units outstanding than were issued in the initial public offering, the arrearages associated with each common unit will be less than the deficit between the quarterly distribution paid on such common unit and the minimum quarterly distribution. Accumulated arrearages must be paid before any distribution will be made on our incentive distribution rights. As such, they give common unitholders a priority right to distributions, but, unlike arrearages on a debt instrument, do not create a liquidated payment obligation. At December 31, 2018, we had accumulated arrearages totaling $2.3 million . During the years ended December 31, 2018, 2017 and 2016, we made the following distributions (in thousands): Years Ended December 31, 2018 2017 2016 Series A Units Cash paid $ 13,625 $ 8,354 $ 4,935 Accrued (1) 3,983 3,767 5,260 Paid-in-kind 3,767 9,378 13,321 Series C Units Cash paid 11,437 12,186 3,089 Accrued (1) 3,461 4,309 3,627 Paid-in-kind 4,309 2,844 2,772 Series D Units Cash paid — 2,887 — Accrued (1) — — 963 Limited Partner's Units (2) Cash paid 54,525 89,378 101,561 General Partner's Units (3) Cash paid 723 3,488 2,551 Additional Blackwater acquisition consideration — — 5,000 Summary Cash paid 80,310 116,293 112,136 Accrued (1) 7,444 8,076 9,850 Paid-in-kind 8,076 12,222 16,093 Additional Blackwater acquisition consideration — — 5,000 _______________________ (1) Can be paid in either Cash, PIK, or a combination of both. PIK payments on the Series C Units require consent of the holder. (2) Limited Partner distributions do not include $21.7 million and $12.9 million of distributions declared in the fourth quarter of 2017 and 2016, respectively, which were distributed in the subsequent quarter. (3) General Partner distributions do not include $0.3 million and $0.2 million of distributions declared in the fourth quarter of 2017 and 2016, respectively, which were distributed in the subsequent quarter. Fair Value Determination of PIK of Preferred Units The fair value of the paid-in-kind distributions was determined using the market and income approaches, requiring significant inputs which are not observable in the market and thus represent Level 3 measurements as defined by ASC 820. Under the income approach, the fair value estimates for all years presented were based on i) present value of estimated future contracted distributions, ii) option values ranging from $0.02 per unit to $3.86 per unit using a Black-Scholes model, iii) assumed discount rates ranging from 5.57% to 10.0% and iv) assumed growth rates of 1.0% .</t>
  </si>
  <si>
    <t>Net Loss per Limited Partner Unit</t>
  </si>
  <si>
    <t>Earnings Per Share [Abstract]</t>
  </si>
  <si>
    <t>Net Loss per Limited Partner Unit As discussed in Note 4. Acquisitions , the JPE Merger on March 8, 2017 was a combination between entities under common control. As a result, prior periods were retrospectively adjusted to furnish comparative information. Accordingly, the prior period earnings combining both entities were allocated among our General Partner and common unitholders assuming JPE units were converted into our common units in the comparative historical periods. Net income (loss) is allocated to the General Partner and the limited partners in accordance with their respective ownership percentages, after giving effect to distributions on our convertible preferred units and General Partner units, including any accrued arrearages. Unvested unit-based compensation awards that contain non-forfeitable rights to distributions (whether paid or unpaid) are classified as participating securities and are included in our computation of basic and diluted net limited partners' net income (loss) per common unit. Basic and diluted limited partners' net income (loss) per common unit is calculated by dividing limited partners' interest in net income (loss) by the weighted average number of outstanding limited partner units during the period. The calculation of basic and diluted limited partners' net loss per common unit is summarized below (in thousands, except per unit amounts): Years Ended December 31, 2018 2017 2016 Loss from continuing operations $ (7,648 ) $ (262,601 ) $ (43,829 ) Net income attributable to noncontrolling interests (116 ) (4,473 ) (2,766 ) Loss attributable to the Partnership (7,764 ) (267,074 ) (46,595 ) Distributions on Series A Units (17,608 ) (16,237 ) (19,138 ) Distributions on Series C Units (14,898 ) (15,712 ) (9,487 ) Distributions on Series D Units — (1,925 ) (963 ) General partner's distributions (434 ) (1,053 ) (2,550 ) General partner's share in undistributed loss 963 5,108 1,691 Loss attributable to Limited Partners (39,741 ) (296,893 ) (77,042 ) Income (loss) from discontinued operations, including gain on sale — 44,095 (4,715 ) Net loss attributable to Limited Partners $ (39,741 ) $ (252,798 ) $ (81,757 ) Weighted average number of common units outstanding - Basic and diluted 53,136 52,043 51,176 Limited Partners' net loss per common unit - Basic and diluted Loss from continuing operations $ (0.75 ) $ (5.70 ) $ (1.51 ) Income (loss) from discontinued operations, including gain on sale — 0.85 (0.09 ) Net loss per common unit $ (0.75 ) $ (4.85 ) $ (1.60 ) _______________________ (1) Potential common unit equivalents are antidilutive for all periods. As a result, 24.1 million , 23.3 million and 23.8 million potential common unit equivalents for the years ended December 31, 2018, 2017 and 2016, respectively, have been excluded from the determination of diluted limited partners' net income per common unit.</t>
  </si>
  <si>
    <t>Incentive Compensation</t>
  </si>
  <si>
    <t>Disclosure of Compensation Related Costs, Share-based Payments [Abstract]</t>
  </si>
  <si>
    <t>Incentive Compensation Overview Our General Partner manages our operations and activities and employs the personnel who provide support to our operation. Unit-based awards, which are available on a limited basis, or other types of incentive compensation such as our Defined Contribution Plan, which is available to all employees, are designed to retain, motivate and reward talented employees and key management personnel. Unit-Based Compensation Plans All equity-based awards issued under the Long-Term Incentive Plan consist of phantom units, distribution equivalent rights ("DER"), option grants or performance-based awards. DERs, options and performance-based awards have been granted on a limited basis. Future awards may be granted at the discretion of the Compensation Committee of our Board (the "Compensation Committee") and subject to approval by the Board. On November 19, 2015, the Board approved the Third Amended and Restated Long-Term Incentive Plan to, among other things, increase the number of common units authorized for issuance by 6,000,000 common units. On February 11, 2016, the unitholders approved the Third Amended and Restated Long-Term Incentive Plan (as amended and in effect as of the date hereof, the "LTIP"). After March 8, 2017, pursuant to the JPE Merger, we assumed the JP Energy Partnership 2014 Long-Term Incentive Plan, which was renamed the American Midstream Partners, LP Amended and Restated 2014 Long Term Incentive Plan (the “Assumed LTIP”). As of December 31, 2018 and 2017 , there were 151,845 common units available for awards under the Assumed LTIP, as adjusted to reflect the JPE Merger. We settle the existing awards made under the Assumed LTIP with the common units reserved under the Assumed LTIP. See JPE Unit-Based Compensation below for detailed information. At December 31, 2018 , 2017 and 2016 , there were 3,958,593 , 4,134,412 and 5,017,528 common units, respectively, available for future grants under the LTIP. Phantom Unit Awards. Ownership in the phantom unit awards is subject to forfeiture until the vesting date. The LTIP is administered by the Compensation Committee, which at its discretion, may elect to settle such vested phantom units with a number of common units equivalent to the fair market value at the date of vesting in lieu of cash. Although our General Partner has the option to settle vested phantom units in cash, our General Partner has not historically settled these awards in cash. Under the LTIP, phantom units typically vest in increments of 25% on each grant anniversary date and do not contain any vesting requirements other than continued employment. The following table summarizes activity in our phantom unit-based awards for the years ended December 31, 2018, 2017 and 2016 (in thousands, except per unit data): Units Weighted-Average Grant Date Fair Value Per Unit Aggregate Intrinsic Value (1) Outstanding units at December 2015 569,759 $ 13.15 $ 4,609 Granted 1,374,226 2.14 Forfeited (411,794 ) 2.60 Vested (286,348 ) 12.18 Outstanding units at December 2016 1,245,843 $ 4.72 $ 22,674 LTIP associated with the acquired JPE phantom units (2) 312,992 15.73 Outstanding units at January 1, 2017 1,558,835 $ 6.98 Granted 586,173 10.66 Forfeited (136,053 ) 10.52 Vested (600,977 ) 11.38 Outstanding units at December 2017 1,407,978 $ 6.29 $ 18,797 Granted 825,973 8.54 Forfeited (461,338 ) 7.24 Vested (557,291 ) 6.30 Outstanding units at December 2018 (2) 1,215,322 $ 7.46 $ 3,682 _______________________ (1) The intrinsic value of phantom units was calculated by multiplying the closing market price of our underlying units on December 31, 2018, 2017, 2016 and 2015 by the number of phantom units. (2) Including 808 of phantom units which remain outstanding from the Assumed LTIP. The fair value of our phantom units, which are subject to equity classification, is derived from the fair value of our common units at the grant date. Fair value of phantom units is calculated based on either a) the market price of underlying units on the date of grant, less the estimated life time (vesting period)'s dividend distribution, if the phantom units have a restricted feature associated with the distribution or b) the market price of underlying units on the date of grant. Compensation expense related to these phantom unit based awards for the years ended December 31, 2018 , 2017 and 2016 was $3.4 million , $7.9 million and $3.6 million , respectively, and is included in Corporate expenses and Direct operating expenses in our Consolidated Statements of Operations and the Equity compensation expense in our Consolidated Statements of Changes in Equity, Partners' Capital and Noncontrolling Interests. The total fair value of units at the time of vesting was $3.5 million , $9.8 million and $2.4 million for the years ended December 31, 2018 , 2017 and 2016 , respectively. Equity compensation expense related to unvested phantom awards not yet recognized at December 31, 2018 was $6.9 million and the weighted average period over which this expense is expected to be recognized as of December 31, 2018 is approximately 3.3 years. Performance and Service Condition Awards . In November 2015, the Board modified awards that introduced certain performance and service conditions that were probable of being achieved, amounting to $2.0 million payable to certain employees. During the third quarter of 2016, we settled $1.0 million of the obligation in cash while in the fourth quarter of 2016, forfeitures reduced the total payable amount from $2.0 million to $1.5 million . Compensation expense related to these awards for the years ended December 31, 2018 , 2017 and 2016 was under $0.1 million , $0.2 million and $0.9 million , respectively, and is included in Direct operating expenses in our Consolidated Statements of Operations. Option to Purchase Common Units . In December 2015, the Board approved the grant of an option to purchase 200,000 common units at an exercise price per unit equal to $7.50 . The grant vested on January 1, 2019, subject to acceleration in certain circumstances, and will expire on March 15th of the calendar year following the calendar year in which it completely vests or March 15, 2020. In August 2016, the Board approved the grant of an option to purchase 30,000 common units at an exercise price per unit equal to $12.00 . The grant will vest on July 31, 2019, subject to continued employment, and will expire on July 31st of the calendar year following the calendar year in which it vests. In September 2016, the Board approved the grant of options to an executive to purchase 45,000 common units of the Partnership at an exercise price per unit equal to $13.88 . The options were to vest at a rate of 25% per year and to expire on September 30th of the calendar year following the calendar year in which they completely vest. Such options were forfeited during 2017. In April 2017, the Board approved the grant of options to purchase 15,000 common units of the Partnership at an exercise price per unit equal to $14.85 . The options will vest over four years at a rate of 25% per year. The options will expire on April 30th of the calendar year following the calendar year in which they completely vest. The Black-Scholes pricing model was used to determine the fair value of our option grants using the following assumptions: Years Ended December 31, 2017 2016 Weighted average common unit price volatility 65.0 % 61.1 % Expected distribution yield 11.1 % 12.6 % Weighted average expected term (in years) 3.79 4.1 Weighted average risk-free rate 1.63 % 1.1 % The weighted average unit price volatility was based upon the historical volatility of our common units. The expected distribution yield was based on an annualized distribution divided by the closing unit price on the date of grant. The risk-free rate was based on the U.S. Treasury yield curve in effect on the date of grant with a term equivalent to the vesting period. Compensation expense related to these option awards was not material for the years ended December 31, 2018 , 2017 and 2016, and unamortized costs related to unvested option awards was not material at December 31, 2018 and 2017. The following table summarizes our option activity for the years ended December 31, 2018 and 2017: Units Weighted-Average Exercise Price Weighted-Average Grant Date Fair Value per Unit Aggregate Intrinsic Value (1) (In Thousands) Weighted Average Remaining Contractual Life (Years) Outstanding at December 31, 2016 275,000 $ 9.03 $ 0.96 $ 2,522 5.0 Granted 15,000 14.85 3.69 Vested — — — Forfeited (45,000 ) 13.88 2.74 Outstanding at December 31, 2017 245,000 $ 8.50 $ 0.80 $ 1,211 3.1 Granted — — — Vested (3,750 ) 14.85 3.69 Forfeited — — — Outstanding at December 31, 2018 241,250 $ 8.40 $ 0.76 $ — 0.2 _______________________ (1) The intrinsic value of the stock option is the amount by which the current market value of the underlying stock exceeds the exercise price (strike price) of the option. At December 31, 2018, the intrinsic value was zero. Performance Based Awards. In November 2017, the Board approved the grant of 524,000 performance based awards ("PSUs") to create a highly accretive, long-term retention tool to key personnel whom management expects to drive performance over the long-term. The awards will vest on November 20, 2022, subject to acceleration in certain circumstances. A Monte-Carlo pricing model was used to determine the fair value of our grants using the following assumptions: December 31, 2017 Weighted average common unit price volatility (historical) 60.0 % Expected distribution yield 13.15 % Weighted average expected term (in years) 1 year to 5 years Weighted average risk-free rate 1.6% to 2.1% The following table summarizes our performance-based awards activity for the years ended December 31, 2018 and 2017: Units Outstanding units at December 2016 — Granted 524,000 Outstanding units at December 2017 524,000 Forfeited (124,000 ) Outstanding units at December 2018 400,000 The compensation expense related to these PSU awards for the years ended December 31, 2018 and 2017 was $0.9 million and $0.1 million , respectively. Compensation expense related to the unvested PSU awards not yet recognized was $3.8 million and $6.2 million as of December 31, 2018 and 2017, respectively. JPE Unit-Based Compensation Long-Term Incentive Plan and Phantom Units. The Assumed LTIP authorized grants of up to 3,642,700 common units. Phantom units issued under the Assumed LTIP were primarily composed of two types of grants: (1) service condition grants with vesting over three years in equal annual installments; and (2) service condition grants with cliff vesting on April 1, 2018. Distributions related to these unvested phantom units are paid concurrent with our distribution for common units. The fair value of phantom units issued under the Assumed LTIP was determined by utilizing the market value of our common units on the respective grant date. As disclosed in Phantom Unit Awards above, the 312,992 phantom units outstanding as of December 31, 2016, under the Assumed LTIP were converted to phantom units under the LTIP. As a result of the JPE Merger, certain JPE unit-based awards have been modified for JPE employees who stayed for the transition period. Such awards with a vest date of April 1, 2018 have been modified over the requisite service period to their respective target completion dates of April 8, 2017, May 31, 2017, July 14, 2017 or September 8, 2017. The incremental fair value of the modified awards which was recorded prospectively within 2017 was based on the conversion ratio (of JPE phantom units to the Partnership's units) multiplied by the Partnership's unit price on the date immediately preceding the acquisition date of March 8, 2017 of $16.45 . The total fair value of JPE modified awards was approximately $1.5 million and was expensed in the year ended December 31, 2017. Total unit-based compensation expense related to the Assumed LTIP was $1.7 million for the year ended December 31, 2016, which was recorded in Corporate expenses in our Consolidated Statements of Operations. The unit-based compensation expense related to the Assumed LTIP for the year ended December 31, 2017 was included in the total phantom unit-based compensation for the year ended December 31, 2017, as discussed in Phantom Unit Awards above. Defined Contribution Plan We have an employee savings plan (the "401(k) Plan") under Section 401(k) of the Internal Revenue Code of 1986, as amended, whereby employees of our General Partner may contribute a portion of their base compensation to the employee savings plan, subject to limits. We provide a matching contribution each payroll period equal to 100% of the employee's contribution up to the lesser of 6% of the employee's eligible compensation or $16,200 annually for the period. The matching contribution vests immediately upon eligibility, which is defined as first day of employment. As a result of the JPE Merger, the 401(k) Plan of JPE is included in our consolidated financial statements for the periods presented. The following table summarizes information regarding contributions and the expense recognized for the matching contributions, which is included in operating and maintenance expense and general and administrative expense in our statements of operations (in thousands): For the year ended December 31, 2018 2017 2016 Matching contributions expensed for the 401(k) Plan $ 2,377 $ 2,047 $ 1,964 Cash Retention Plan On September 2, 2018, the Partnership implemented a long-term cash retention award for all employees holding RSU’s under the Partnership’s LTIP. At each future vesting date of time-based unvested phantom units outstanding on July 28, a cash award in the amount of $6.00 per phantom unit will also be earned. Outstanding PSU’s are not subject to the cash retention award. The expense associated with this award will be recognized over the service period. For the year ended December 31, 2018 , approximately $3.6 million related to this plan was included in Corporate expenses in the Consolidated Statements of Operations. At December 31, 2018, remaining unamortized expense was $5.1 million .</t>
  </si>
  <si>
    <t>Income Taxes</t>
  </si>
  <si>
    <t>Income Tax Disclosure [Abstract]</t>
  </si>
  <si>
    <t xml:space="preserve"> Income Taxes With the exception of our Marine Products, which was sold in the third quarter of 2018, the Partnership is not subject to U.S. federal or state income taxes as such income taxes are generally borne by our unitholders through the allocation of our taxable income (loss) to them. The state of Texas does impose a franchise tax that is assessed on the portion of our taxable margin, which is apportioned to Texas. Income tax expense (benefit) for the years ended December 31, 2018 , 2017 and 2016 is as follows (in thousands): Years Ended December 31, 2018 2017 2016 Current income tax expense $ 39,697 $ 1,317 $ 523 Deferred income tax expense (benefit) (6,702 ) (82 ) 2,057 Total income tax expense $ 32,995 $ 1,235 $ 2,580 Effective income tax rate 130.2 % (0.5 )% (6.3 )% A reconciliation of our expected income tax expense calculated at the U.S. federal statutory rate of 21% for the year ended December 31, 2018 , and 34% for the years ended December 31, 2017 and 2016 to our actual tax expense is as follows (in thousands, except percentages): Years Ended December 31, 2018 2017 2016 Gain (loss) from continuing operations before income taxes $ 25,347 $ (261,366 ) $ (41,249 ) US Federal statutory tax rate 21 % 34 % 34 % Federal income tax expense (benefit) at statutory rate 5,323 (88,864 ) (14,025 ) Reconciling items: Partnership loss not subject to income tax benefit 15,038 89,711 15,800 State and local tax expense 9,299 2,664 800 Goodwill 3,415 — — Rate change — (2,369 ) — Other (80 ) 93 5 Income tax expense $ 32,995 $ 1,235 $ 2,580 The Partnership’s deferred tax assets and liabilities as of December 31, 2018 and 2017 are summarized below (in thousands): December 31, 2018 2017 Deferred tax assets: Net operating loss carryforwards $ — $ 6,646 Other — 86 Total deferred tax assets — 6,732 Deferred tax liabilities: Property, plant and equipment 1,421 14,855 Total deferred tax liabilities $ 1,421 $ 14,855 Deferred income tax liability, net $ (1,421 ) $ (8,123 ) On December 22, 2017, the United States enacted the Tax Act. Among a number of significant changes to the current U.S. federal income tax rules, the Tax Act reduces the marginal U.S. corporate income tax rate from 34 percent to 21 percent, limits the current deduction for net interest expense, limits the use of net operating losses to offset future taxable income and provides for full expense deduction for certain business capital expenditures for 2018 and subsequent years. The tax rates used in calculating deferred income taxes reflect the enacted tax law. We recognize the tax benefits from uncertain tax positions if it is more likely than not that the position will be sustained on examination by the taxing authorities. As of December 31, 2018 , we have not recognized tax benefits relating to uncertain tax positions. The preparation of our income tax returns requires the use of management's estimates and interpretations which may be subjected to review by the respective taxing authorities and may result in an assessment of additional taxes, penalties and interest. Tax years subsequent to 2012 remain subject to examination by federal and state taxing authorities.</t>
  </si>
  <si>
    <t>Commitments and Contingencies</t>
  </si>
  <si>
    <t>Commitments and Contingencies Disclosure [Abstract]</t>
  </si>
  <si>
    <t>Commitments and Contingencies Contingencies Legal proceedings While we are not currently party to any pending litigation or governmental proceedings that we believe are likely to materially affect our financial condition or results of operations, we are party to certain routine litigation and other proceedings incidental to the conduct of our business that could impact items required to be presented in our consolidated financial statements in a manner that may nonetheless be deemed quantitatively material for GAAP reporting purposes. Moreover, the outcomes of these litigation matters may vary from management’s estimates or amounts that have previously been accrued or reserved. American Midstream Permian, LLC ("AMP") and Ajax Resources, LLC (“Ajax”) were parties to a Gas Processing and Gathering Agreement, dated October 1, 2013, pursuant to which AMP’s Yellow Rose System gathered and processed Ajax’s production from its dedicated acreage in the Permian Basin (the "Ajax Agreement"). On June 13, 2016, the Partnership filed a Petition, Application for Temporary Restraining Order and Temporary Injunction in District Court for Harris County, Texas (the "Petition") seeking to enjoin Ajax from terminating the Ajax Agreement. On December 13, 2017, Ajax sent the Partnership a notice stating that following an audit conducted pursuant to the Ajax Agreement, it concluded that the Partnership underpaid Ajax during the period between January 2015 and May 2017, and Ajax requested that the Partnership pay for the alleged damages. On September 25, 2018, Ajax filed an answer and counterclaim to the Petition asserting that the Partnership breached the Ajax Agreement with Ajax and is seeking damages in the amount of $4.7 million plus attorneys’ fees. On October 23, 2018, AMP and Ajax agreed to settle this matter, and the Partnership made a $2.0 million payment to Ajax in exchange for Ajax’s release of all claims against the Partnership. On October 29, 2018, the court issued an order granting amended Joint Motion for Dismissal with Prejudice. We are also currently a defendant and counter-claimant in litigation styled Rainbow Energy Marketing, Inc. v. American Midstream (Alabama Intrastate), LLC filed on April 12, 2017 in the District Court, 157 th Judicial District, in Harris County, Texas relating to a gas transportation agreement (the "Rainbow Agreement") between Rainbow Energy Marketing, Inc. (“Rainbow”) and American Midstream (Alabama Intrastate), LLC (“AMID AL”), one of our wholly-owned subsidiaries. Rainbow filed a complaint alleging AMID AL breached the Rainbow Agreement and claiming damages of approximately $6.6 million , together with attorney's fees. AMID AL filed a counterclaim, seeking to recover approximately $1.3 million in unpaid receivables under this agreement. We believe the facts in this matter support our defense against Rainbow’s claim and our right to recover our unpaid receivables, and we intend to both vigorously defend and prosecute our rights in this matter. At December 31, 2018, we have not reserved for any portion of our unpaid receivables. Environmental matters We are subject to federal and state laws and regulations relating to the protection of the environment. Environmental risk is inherent in our operations and we could, at times, be subject to environmental cleanup and enforcement actions. We attempt to manage this environmental risk through appropriate environmental policies and practices to minimize any impact our operations may have on the environment. Exit and disposal costs On March 9, 2016, management committed to a corporate headquarters relocation plan and communicated that plan to the impacted employees. The plan included relocation assistance or one-time termination benefits for employees who rendered service until their respective termination dates. Charges associated with these termination benefits, which totaled $9.1 million were recognized ratably over the requisite service period and are presented in Corporate expenses in our C onsolidated Statements of Operations. As part of the JPE Merger on March 8, 2017, management of JPE communicated to its employees a severance plan. The plan includes termination benefits in the form of severance and accelerated vesting of phantom units for employees who rendered service through their respective termination date. As of December 31, 2018, no liability remains related to this plan. Commitments The Partnership had the following non-cancelable contractual commitments as of December 31, 2018 (in thousands): Total 2019 2020 2021 2022 2023 Thereafter 3.77% Senior Notes $ 57,516 $ 2,233 $ 2,299 $ 4,430 $ 4,579 $ 4,733 $ 39,242 8.50% Senior Notes (1) 425,000 — — 425,000 — — — 3.97% Secured Senior Notes 30,270 1,805 1,852 1,900 1,952 2,005 20,756 Revolving Credit Agreement 514,800 514,800 — — — — — Interest payments on debt (2) 144,003 43,746 43,600 41,703 2,718 2,465 9,771 Operating lease obligations (3) 34,938 8,161 5,067 3,429 2,536 1,545 14,200 Asset retirement obligation (4) 71,297 3,846 — — — — 67,451 Other (5) 125,495 2,795 2,828 2,686 2,404 2,441 112,341 Total $ 1,403,319 $ 577,386 $ 55,646 $ 479,148 $ 14,189 $ 13,189 $ 263,761 _______________________ (1) Upon closing of the JPE Merger, the proceeds from the 8.50% Senior Notes were used to repay the JPE Credit Agreement. On December 28, 2017, the Partnership issued an additional $125 million 8.50% Senior Notes, as discussed in Note 14. Debt Obligations. (2) Excludes interest on our revolving credit agreement which had an outstanding balance of $514.8 million as of December 31, 2018 with a weighted average interest rate of 6.47% . (3) Not including sublease income of $4.6 million . (4) In certain cases, there is insufficient information to reasonably determine the timing and/or method of settlement for purposes of estimating the fair value of the ARO. In such cases, the ARO cost is considered indeterminate because there is no data or information that can be derived from past practice, industry practice, management's experience or the asset's estimated economic life. (5) Represents our commitment to certain long-term services contracts. For the years ended December 31, 2018 , 2017 and 2016 , total rental expenses were $11.8 million , $12.6 million and $15.9 million , respectively. The reduction in rental expense observed in 2017 was primarily associated with our divested Propane Business.</t>
  </si>
  <si>
    <t>Related-Party Transactions</t>
  </si>
  <si>
    <t>Related Party Transactions [Abstract]</t>
  </si>
  <si>
    <t>Related-Party Transactions To the extent applicable, our discussion below includes the nature of our relationship and activities that we had with our Related Parties, as defined and required by ASC No. 850 – Related Party Disclosures, in the year ended December 31, 2018 and comparative periods, if applicable. Balances associated with our investments in unconsolidated affiliates are disclosed in Note 11. Investments in unconsolidated affiliates. Blackwater Midstream Holdings, LLC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During the fourth quarter of 2018, we determined that the operating targets had been met and on December 10, 2018, we issued 810,517 common units to an affiliate of ArcLight, in addition to approximately $ 0.1 million in cash, as complete satisfaction of the earn-out obligation. Republic Midstream, LLC We charged Republic Midstream, LLC (“Republic”), an entity owned by ArcLight, a monthly fee of approximately $0.1 million through September 2017, the termination date of the services agreement with Republic. The monthly fee reduced the Corporate expenses in our Consolidated Statements of Operations by $1.0 million for the year ended December 31, 2017. As of December 31, 2018 and 2017, we had a receivable balance due from Republic of zero and $0.8 million , respectively. We also performed certain management services for Republic in exchange for a monthly fee of approximately $75,000 . In September 2016, this monthly fee decreased to approximately $40,000 before ceasing in November 2016. For the year ended December 31, 2016, we charged a yearly fee of $0.7 million to Republic for these services. During 2016, we performed crude transportation and marketing services for Republic. We charged $3.2 million for the year ended December 31, 2016, for these crude transportation and marketing services. Truman Arnold Companies ("TAC") As a result of our acquisition of the North Little Rock, Arkansas refined product terminal in November 2012, TAC owned common and subordinated units in the Partnership. In addition, Mr. Greg Arnold, President and CEO of TAC, was also a director of our General Partner and owned a 5% equity interest in our General Partner through October 2016. Our refined products terminals and storage segment sold refined products to TAC during 2016. For the year ended December 31, 2016, our revenue from TAC was $0.2 million . The Partnership’s Propane Marketing Services segment, which was sold in third quarter of 2017, also purchased refined products from TAC. For the years ended December 31, 2016, the Partnership paid $1.0 million for refined product purchases from TAC. Magnolia Infrastructure Holdings, LLC On September 27, 2018, the Board received a non-binding proposal from Magnolia, pursuant to which Magnolia, or one of its affiliates, would acquire all common units of the Partnership that Magnolia and its affiliates do not already own in exchange for $6.10 per common unit. On January 2, 2019, the Board received a revised non-binding proposal from Magnolia, pursuant to which Magnolia, or one of its affiliates, would acquire all common units of the Partnership that Magnolia and its affiliates do not already own for $4.50 per common unit. The decrease from $6.10 per common unit in the original offer is due to the decline in the U.S. financial, merger and acquisition, and commodity markets. For further discussion of the Pending Merger and Merger Agreement, see Note 25. Subsequent Events . General Partner During the years ended December 31, 2018 and 2017, our General Partner paid $31.8 million and $46.3 million , respectively, related to Corporate overhead support which was presented as part of the contribution line item in Cash flows from financing activities in our Consolidated Statements of Cash Flows. As of December 31, 2018 and 2017, we had $10.1 million and $6.5 million , respectively, of accounts payable due to our General Partner, which has been recorded in Accrued expenses and other current liabilities in our Consolidated Balance Sheets and relates primarily to compensation. This payable/receivable is generally settled on a quarterly basis. Included in the $31.8 million of Corporate overhead support for the year ended December 31, 2018, discussed above, is $21.9 million related to the March 11, 2018, Capital Contribution Agreement (the “Capital Contribution Agreement”) between the Partnership and Magnolia to provide additional capital and overhead support to us during the first three quarters of 2018 in connection with temporary curtailment of production flows at Delta House. Pursuant to the Capital Contribution Agreement, Magnolia agreed to provide quarterly capital contributions, in an amount to be agreed, up to the difference between the actual cash distribution received by us on account of our interest in Delta House and the quarterly cash distribution expected to be received had the production flows to Delta House not been curtailed. Additionally, ArcLight , which controls the General Partner of the Partnership, has confirmed its intent to provide financial support for the Partnership to maintain compliance with the covenants contained in the Credit Agreement through April 10, 2019. See further discussion in Note 14. Debt Obligations . In connection with our acquisition of JPE on March 8, 2017, our General Partner agreed to provide quarterly financial support up to a maximum of $25.0 million . The financial support was to continue for eight ( 8 ) consecutive quarters following the closing of the acquisition, or earlier, until $25.0 million in support has been provided. As of December 31, 2017, we had utilized the full $25.0 million of the financial support and received $15.2 million . The remaining $9.8 million was received in the first quarter of 2018. Separate from the financial support described above, an ArcLight affiliate agreed to reimburse us for some expenses associated with the JPE transaction. The total amounts reimbursed to us under this arrangement was $9.6 million for the year ended December 31, 2017, and was treated as a deemed contribution from ArcLight. In addition, our General Partner also agreed to absorb $17.6 million corporate overhead expenses, which were incurred by and reimbursed to us in 2017. This amount plus the $15.2 million and $9.6 million received in relation to JPE related financial support and the $3.9 million received related to the General Partner’s ownership percentage for 2017, totaled approximately $46.3 million which was presented as part of the contribution line in Cash flows from financing activities in our Consolidated Statements of Cash Flows. During the year ended December 31, 2016, our General Partner agreed to absorb $9.0 million of corporate overhead expenses incurred by us and not pass such expense through to us. We received reimbursements for these expenses from our General Partner in the quarters subsequent to when they were incurred, which was $7.5 million for the year ended December 31, 2016. In addition, ArcLight reimbursed the Partnership for expenses we incurred for the year ended December 31, 2016. The total amounts paid on our behalf or reimbursed to us were $2.4 million for the year ended December 31, 2016, and were treated as deemed contributions from ArcLight. JP Development JP Development provided crude oil pipeline transportation services to our Mid-Continent Business. As a result of utilizing JP Development’s pipeline transportation services during the year ended December 31, 2016, we incurred pipeline tariff fees of $0.4 million . On February 1, 2016, we sold certain trucking and marketing assets in the Mid-Continent area to JP Development. The sales price was $9.7 million ; which included certain adjustments related to inventory and other working capital items. During the year ended December 31, 2016, our General Partner agreed to absorb $9.0 million of corporate overhead expenses incurred by us and not pass such expense through to us. Transactions with our unconsolidated affiliates Destin and Okeanos On November 1, 2016, we became operator of the Destin and Okeanos pipelines and entered into operating and administrative management agreements under which the affiliates pay a monthly fee for general and administrative services provided by us. In addition, the affiliates reimburse us for certain transition related expenses. For the years ended December 31, 2018 and 2017, we recognized $2.6 million and $2.5 million , respectively, of management fee income. As of December 31, 2018 and 2017 , we had an outstanding accounts receivable balance of less than $0.1 million and $0.9 million , respectively. Delta House OGL For the years ended December 31, 2018 and 2017, we recognized $0.8 million and $0.4 million , respectively, from Delta House OGL primarily from revenues generated under operating lease arrangements. We did no t recognize any revenue during the year ended December 31, 2016. We had no outstanding accounts receivable balance from Delta House OGL related to these revenues as of December 31, 2018. As of December 31, 2017, we had outstanding accounts receivable of $0.3 million . AmPan Prior to August 8, 2017, AmPan was a 60% -owned subsidiary of ours which is consolidated for financial reporting purposes. Panther was the 40% non-controlling interest owner of AmPan. Pursuant to a related party agreement which began in the second quarter of 2016, POGS provided management services to AmPan in exchange for related fees, which in 2016 totaled $0.8 million of Direct operating expenses and $0.4 million of Corporate expenses in our Consolidated Statements of Operations. During January 1, 2017 to August 7, 2017, such management services totaled approximately $0.9 million of Direct operating expenses in our Consolidated Statements of Operations. Effective August 8, 2017, AmPan and POGS became our wholly-owned consolidated subsidiaries. See Note 4. Acquisitions . Consolidated Asset Management Services, LLC ("CAMS") Dan Revers, a director of our General Partner, indirectly owns in excess of 10% of CAMS, which, through various subsidiaries or affiliates, provides us pipeline integrity services and subleases an office space from us. During fiscal years 2018 , 2017 and 2016 , we incurred expenses from CAMS of $0.6 million , $0.4 million and $0.3 million , respectively. We received sublease income of less than $0.1 million for each of the years ended December 31, 2018, 2017 and 2016. As of December 31, 2018 and 2017, we had an outstanding accounts payable balance of less than $0.1 million for both periods. Other Related Party Transactions Michael D. Rupe, the brother of Ryan Rupe (the Partnership’s Vice President - Natural Gas Services and Offshore Pipelines), is the Chief Financial Officer of CIMA Energy Ltd., a crude oil and natural gas marketing company (“CIMA”). We regularly engage in purchases and sales of crude oil and natural gas with CIMA. During fiscal years 2018 , 2017 and 2016 , we incurred expenses from CIMA of $3.7 million , $5.3 million and $4.3 million , respectively, and recognized revenue from CIMA of $2.4 million , $8.0 million and $3.6 million in connection with such transactions, respectively. As of December 31, 2018 and 2017, we had outstanding receivable balance of $0.1 million in both periods. As of December 31, 2018 and 2017, we had an outstanding accounts payable balance of $36,065 and zero , respectively. During September and October 2017, we made payments on behalf of AMID Merger GP II, LLC related to the Propane Business sale totaling $2.5 million . As of December 31, 2018 and 2017, we had an outstanding accounts receivable balance of zero and $2.5 million , respectively.</t>
  </si>
  <si>
    <t>Supplemental Cash Flow Information</t>
  </si>
  <si>
    <t>Supplemental Cash Flow Elements [Abstract]</t>
  </si>
  <si>
    <t>Supplemental Cash Flow Information Supplemental cash flows and non-cash transactions consists of the following (in thousands): Years Ended December 31, 2018 2017 2016 Supplemental cash flow information Cash paid for interest, net of capitalized interest $ 79,767 $ 65,038 $ 22,303 Cash paid for income taxes 14,475 1,041 530 Supplemental non-cash information Investing Increase (decrease) in accrued property, plant and equipment purchases $ (385 ) $ (3,553 ) $ 8,533 Assets acquired under capital lease — — 139 Accrued contributions to unconsolidated affiliates (89 ) — — Excess of carrying value of interest in Destin above consideration paid — 278 — Financing Contributions from an affiliate holding limited partner interests $ — $ 4,000 $ 7,500 Acquisitions partially funded by the issuance of common units — 12,532 — Issuance of common units in connection with Blackwater Transactions 4,916 — — Issuance of Series C Units and Warrant in connection with the Emerald Transactions — — 120,000 Debt assumed in connection with the Trans-Union acquisition — 32,453 — Accrued cash distributions on convertible preferred units — — 7,103 Paid-in-kind distributions on convertible preferred units 7,444 17,565 14,446 Cancellation of escrow units — — 6,817 Accrued distributions to NCI holders — (1,342 ) — Accrued distribution from an unconsolidated affiliate — — 5,000</t>
  </si>
  <si>
    <t>Reportable Segments</t>
  </si>
  <si>
    <t>Segment Reporting [Abstract]</t>
  </si>
  <si>
    <t>Reportable Segments During 2018, we operated our business through five reportable segments. Gas Gathering and Processing Services. Our Gas Gathering and Processing Services segment provides “wellhead-to-market” services to producers of natural gas and NGLs, which include transporting raw natural gas from various receipt points through gathering systems, treating the raw natural gas, processing raw natural gas to separate the NGLs from the natural gas, fractionating NGLs and selling or delivering pipeline quality natural gas and NGLs to various markets and pipeline systems. Liquid Pipelines and Services. Our Liquid Pipelines and Services segment provides transportation, purchase and sales of crude oil from various receipt points including lease automatic custody transfer (“LACT”) facilities and deliveries to various markets. Natural Gas Transportation Services. Our Natural Gas Transportation Services segment transports and delivers natural gas from producing wells, receipt points or pipeline interconnects for shippers and other customers, which include local distribution companies (“LDCs”), utilities, industrial, commercial and power generation customers. Offshore Pipelines and Services. Our Offshore Pipelines and Services segment gathers and transports natural gas and crude oil from various receipt points to other pipeline interconnects, onshore facilities and other delivery points. Terminalling Services. Our Terminalling Services segment provided above-ground leasable storage services at our marine terminals that supported various commercial customers, including commodity brokers, refiners and chemical manufacturers to store a range of products, including petroleum products, distillates, chemicals and agricultural products. During 2018, in order to improve operational alignment, we reorganized our reporting structure such that the operations of the following assets have been transferred between segments as follows: • our Cushing, Oklahoma assets have been moved from our Terminalling Services segment to our Liquid Pipelines and Services segment as a result of the dispositions of our Refined Products and Marine Products; • our AMID NGL Trucking (formerly part of AMID Liquids Trucking) asset has been moved from our Liquid Pipelines and Services segment to our Gas Gathering and Processing Services segment; • our Cayenne asset has been moved from our Offshore Pipelines and Services segment to our Liquid Pipelines and Services segment; and • our Chalmette System assets have been moved from our Natural Gas Transportation Services segment to our Offshore Pipelines and Services segment. These reporting changes do not impact our previously reported consolidated financial results, but our prior period segment results have been recast to reflect the changes. Subsequent to the dispositions of Refined Products and Marine Products, we eliminated the Terminalling Services segment and, we currently operate through the remaining four reportable segments. See further discussion of our dispositions in Note 5. Dispositions . Segment Gross Margin Our Chief Executive Officer serves as our Chief Operating Decision Maker and evaluates the performance of our reportable segments primarily on the basis of segment gross margin, which is our segment measure of profitability. We define segment gross margin for each segment as summarized below: Gas Gathering and Processing Services – total revenue plus unconsolidated affiliate earnings less unrealized gains (losses) on commodity derivatives, construction and operating management agreement income and less the cost of sales. Liquid Pipelines and Services – total revenue plus unconsolidated affiliate earnings less unrealized gains (losses) on commodity derivatives and construction and operating management agreement income less the cost of sales. Substantially all of our gross margin in this segment is fee-based or fixed-margin, with little to no direct commodity price risk. Natural Gas Transportation Services – total revenue plus unconsolidated affiliate earnings and construction and operating management agreement income less the cost of sales. Substantially all of our gross margin in this segment is fee-based or fixed-margin, with little to no direct commodity price risk. Offshore Pipelines and Services – total revenue plus unconsolidated affiliate earnings less the cost of sales. Substantially all of our gross margin in this segment is fee-based or fixed-margin, with little to no direct commodity price risk. Terminalling Services – total revenue less cost of sales and direct operating expense which includes direct labor, general materials and supplies and direct overhead. The following tables set forth our segment financial information for the periods indicated (in thousands): December 31, 2018 Gas Gathering and Processing Services Liquid Pipelines and Services Natural Gas Transportation Services Offshore Pipelines and Services Terminalling Services Total Revenue $ 175,597 $ 450,515 $ 59,663 $ 72,180 $ 45,363 $ 803,318 Gains on commodity derivatives, net 311 1,725 — — — 2,036 Total revenue 175,908 452,240 59,663 72,180 45,363 805,354 Operating expenses: Cost of sales 124,379 423,519 23,207 8,050 12,885 592,040 Direct operating expenses 9,664 87,677 Corporate expenses 89,706 Termination fee 17,000 Depreciation, amortization and accretion expense 87,171 Gain on sale of assets, net (95,118 ) Impairment of long-lived assets and intangible assets 1,610 Total operating expenses 780,086 Operating income 25,268 Other income (expense), net: Interest expense, net of capitalized interest (82,410 ) Other income (expense), net 560 Earnings in unconsolidated affiliates — 11,954 — 69,975 — 81,929 Income from continuing operations before income taxes 25,347 Income tax expense (32,995 ) Loss from continuing operations (7,648 ) Net income attributable to non-controlling interests (116 ) Net loss attributable to the Partnership $ (7,764 ) Segment gross margin $ 51,888 $ 40,542 $ 36,130 $ 134,106 $ 22,814 December 31, 2017 Gas Gathering and Processing Services Liquid Pipelines and Services Natural Gas Transportation Services Offshore Pipelines and Services Terminalling Services Total Revenue $ 150,252 $ 343,724 $ 47,899 $ 55,138 $ 54,541 $ 651,554 (Losses) gains on commodity derivatives, net (340 ) 221 — — — (119 ) Total revenue 149,912 343,945 47,899 55,138 54,541 651,435 Operating expenses: Cost of sales 101,981 309,166 24,516 8,993 12,715 457,371 Direct operating expenses 11,871 82,256 Corporate expenses 112,058 Depreciation, amortization and accretion expense 103,448 Loss on sale of assets, net (4,063 ) Impairment of long-lived assets and intangible assets 116,609 Impairment of goodwill 77,961 Total operating expenses 945,640 Operating loss (294,205 ) Other income (expenses), net: Interest expense, net of capitalized interest (66,465 ) Other income, net 36,254 Earnings in unconsolidated affiliates — 5,226 — 57,824 — 63,050 Loss from continuing operations before income taxes (261,366 ) Income tax expense (1,235 ) Loss from continuing operations (262,601 ) Income from discontinued operations including gain on disposition 44,095 Net loss (218,506 ) Net income attributable to non-controlling interests (4,473 ) Net loss attributable to the Partnership $ (222,979 ) Segment gross margin $ 48,053 $ 39,870 $ 23,005 $ 103,970 $ 29,956 December 31, 2016 Gas Gathering and Processing Services Liquid Pipelines and Services Natural Gas Transportation Services Offshore Pipelines and Services Terminalling Services Total Revenue $ 120,920 $ 331,287 $ 40,108 $ 47,314 $ 51,014 $ 590,643 Losses on commodity derivatives, net (833 ) (341 ) — (7 ) (436 ) (1,617 ) Total revenue 120,087 330,946 40,108 47,307 50,578 589,026 Operating expenses: Cost of sales 68,955 288,735 21,288 3,049 11,324 393,351 Direct operating expenses 8,205 71,544 Corporate expenses 89,438 Depreciation, amortization and accretion expense 90,882 Loss on sale of assets, net 688 Impairment of long-lived assets and intangible assets 697 Impairment of goodwill 2,654 Total operating expenses 649,254 Operating loss (60,228 ) Operating income (expense), net: Interest expense, net of capitalized interest (21,433 ) Other income 254 Earnings in unconsolidated affiliates — 2,070 — 38,088 — 40,158 Loss from continuing operations before income taxes (41,249 ) Income tax expense (2,580 ) Loss from continuing operations (43,829 ) Loss from discontinued operations, net of tax (4,715 ) Net loss (48,544 ) Net income attributable to non-controlling interests (2,766 ) Net loss attributable to the Partnership $ (51,310 ) Segment gross margin $ 50,040 $ 44,161 $ 18,616 $ 82,346 $ 31,050 Summarized in the table below is additional information per segment (in thousands): December 31, 2018 2017 Segment assets: Gas Gathering and Processing Services $ 400,052 $ 407,814 Liquid Pipelines and Services 426,831 421,735 Natural Gas Transportation Services 271,890 268,122 Offshore Pipelines and Services 531,400 547,283 Terminalling Services — 235,081 Other (1) 57,523 43,431 Total assets $ 1,687,696 $ 1,923,466 Investment in unconsolidated affiliates: Liquid Pipelines and Services $ 69,523 $ 38,957 Offshore Pipelines and Services 268,273 309,477 Total investment in unconsolidated affiliates $ 337,796 $ 348,434 ___________________________ (1) Other assets not allocable to segments consist of restricted cash, corporate leasehold improvements and other miscellaneous assets. The following table sets forth capital expenditures for the years ended December 31, 2018 and 2017 , by segment (in thousands): Year Ended December 31, 2018 2017 Capital expenditures Gas Gathering and Processing Services $ 35,131 $ 15,689 Liquid Pipelines and Services 18,750 9,313 Natural Gas Transportation Services 4,726 35,498 Offshore Pipelines and Services 24,939 38,300 Terminalling Services 6,819 8,443 Corporate 6,257 6,746 Total capital expenditures (1) $ 96,622 $ 113,989 ___________________________ (1) Capital expenditures exclude expenditures made for the Propane Business of $ 3.1 million for the year 2017, as the business was sold in 2017.</t>
  </si>
  <si>
    <t>Quarterly Financial Data (Unaudited)</t>
  </si>
  <si>
    <t>Quarterly Financial Information Disclosure [Abstract]</t>
  </si>
  <si>
    <t>Quarterly Financial Data (Unaudited) Summarized unaudited quarterly financial data for 2018 and 2017 are as follows (in thousands, except per unit amounts): First Quarter Second Quarter Third Quarter Fourth Quarter (1)(2)(3) Year Ended December 31, 2018 (4) Total revenues $ 205,829 $ 220,217 $ 202,346 $ 176,962 Operating (loss) income (12,377 ) (7,641 ) 67,164 (21,878 ) Net (loss) income from continuing operations, net of tax (13,838 ) (17,274 ) 38,183 (14,719 ) Net income attributable to noncontrolling interest 45 13 25 33 Net (loss) income attributable to the Partnership (13,883 ) (17,287 ) 38,158 (14,752 ) General Partner's Interest in net (loss) income (181 ) (225 ) 504 (199 ) Limited Partners' Interest in net (loss) income $ (13,702 ) $ (17,062 ) $ 37,654 $ (14,553 ) Limited Partners' (loss) income per unit: (Loss) income from continuing operations $ (0.42 ) $ (0.48 ) $ 0.56 $ (0.41 ) Net (loss) income $ (0.42 ) $ (0.48 ) $ 0.56 $ (0.41 ) Year Ended December 31, 2017 Total revenues $ 164,078 $ 162,030 $ 162,290 $ 163,037 Operating loss (24,457 ) (25,574 ) (20,616 ) (223,558 ) Net (loss) income from continuing operations, net of tax (28,171 ) (25,901 ) 11,806 (220,335 ) (Loss) income from discontinued operations, net of tax (710 ) (1,801 ) 44,696 1,910 Net income attributable to noncontrolling interest 1,303 1,462 621 1,087 Net (loss) income attributable to the Partnership (30,184 ) (29,164 ) 55,881 (219,512 ) General Partner's Interest in net (loss) income (420 ) (375 ) 697 (2,883 ) Limited Partners' Interest in net (loss) income $ (29,764 ) $ (28,789 ) $ 55,184 $ (216,629 ) Limited Partners' (loss) income per unit: (Loss) income from continuing operations $ (0.74 ) $ (0.69 ) $ 0.05 $ (4.32 ) (Loss) income from discontinued operations (0.01 ) (0.03 ) 0.86 0.03 Net (loss) income $ (0.75 ) $ (0.72 ) $ 0.91 $ (4.29 ) _______________________ (1) We recognized no goodwill impairment charges in 2018. We recognized goodwill impairment charges of $78.0 million in the fourth quarter of 2017. See Note 10. Goodwill and Intangible Assets, Net for more information. (2) We recognized asset impairment charges of $1.6 million and $116.6 million in the fourth quarters of 2018 and 2017, respectively. The $1.6 million impairment charges in 2018 are related to our property, plant and equipment, as discussed in Note 9. Property, Plant and Equipment . Of the $116.6 million impairment charges in 2017, $103.9 million are related to our property, plant and equipment and $12.7 million are related to intangible assets, as discussed in Note 9. Property, Plant and Equipment and Note 10. Goodwill and Intangible Assets, Net . (3) Total revenues and cost of sales for the fourth quarter of 2017 have been reduced by approximately $13.7 million primarily due to an out-of-period adjustment recorded during the quarter related to an error in gross versus net revenue recognition. This adjustment did not have a material impact to revenue for any prior quarters and had no impact to operating loss, net income (loss) or segment margin for any period. (4) Total revenues and cost of sales for the first quarter of 2018 are overstated by approximately $10.0 million due to an error in gross versus net revenue recognition. Total revenues for the fourth quarter of 2018 have been reduced by approximately $10.0 million to correct this error out-of-period. This adjustment did not have an impact to operating (loss) income, net income (loss) or segment gross margin for any period. In addition, net (loss) from continuing operations, net of tax for the fourth quarter of 2018 has been reduced by approximately $7.8 million primarily due to an out-of-period adjustment recorded during the quarter related to an error in recording earnings in unconsolidated affiliates. This adjustment did not have a material impact to net income (loss) or segment gross margin for any period and had no impact to revenue or operating (loss) income.</t>
  </si>
  <si>
    <t>Subsequent Event</t>
  </si>
  <si>
    <t>Subsequent Events [Abstract]</t>
  </si>
  <si>
    <t>Subsequent Events Merger Agreement On March 17, 2019, we entered into the Merger Agreement with our General Partner, Proposed Parent, Proposed Merger Sub, and HPIP providing for the Proposed Merger. Upon the terms and subject to the conditions set forth in the Merger Agreement, the separate existence of Proposed Merger Sub will cease and the Partnership will survive and continue to exist as a Delaware limited partnership and direct subsidiary of our General Partner and Proposed Parent. If the Pending Merger is completed, each common unit outstanding immediately prior to the effective time of the Pending Merger, other than those held by Proposed Parent and its affiliates, will be converted into the right to receive $5.25 in cash, to be paid without interest and reduced by any applicable tax withholding. Upon completion of the transactions contemplated by the Merger Agreement, we will continue to exist as a limited partnership, but will no longer have publicly listed or traded units. Under the Partnership Agreement, the Pending Merger is required to be approved by a majority of the outstanding common units and preferred units, voting as a class, and each class of preferred units. Affiliates of ArcLight own approximately 51% of such voting power and prior to the execution of the Merger Agreement, affiliates of ArcLight delivered to the Partnership a written consent approving the Pending Merger. As such, the Pending Merger has been approved by the limited partners of the Partnership, and the Partnership will not hold a meeting of its unitholders to approve the merger. Credit Agreement Waiver We entered into a Letter Agreement (the "Waiver"), effective as of March 26, 2019, with a syndicate of lenders and Bank of America, N.A., as administrative agent, to waive certain covenants contained in the Credit Agreement that (i) require us to provide audited financial statements that are not subject to any “going concern” or like qualification or exception, or any qualification or exception as to the scope of such audit and (ii) limit our ability to report the existence of a material weakness in the Partnership's internal control over financial reporting (the “Financial Statements Audit Requirement”). Additionally, the Waiver extends the deadline under the Credit Agreement by which we are required to deliver to the administrative agent certain financial statements (the "Financial Statements Delivery Deadline"). Under the terms and conditions set forth in the Waiver, certain lenders (as required in our Credit Agreement) agreed to extend the Financial Statements Delivery Deadline to April 30, 2019. As the renewal or refinance of the Credit Agreement remains uncertain, the audited financial statements contained in this Form 10-K include a note regarding our ability to continue as a going concern. Prior to our entry into the Waiver, the existence of this going concern qualification in our audited financial statements would have constituted an event of default under the Credit Agreement. Pursuant to the Waiver, the administrative agent and certain lenders (as required by the Credit Agreement) have waived the Financial Statements Audit Requirement for the fiscal year ended December 31, 2018. Although we entered into the Waiver to address the event of default otherwise arising pursuant to the existence of a going concern note and material weakness exception in our audited financial statements contained in this Form 10-K, there is no guarantee that our lenders will agree to waive events of default or potential events of default in the future.</t>
  </si>
  <si>
    <t>Organization, Basis of Presentation and Summary of Significant Accounting Policies (Policies)</t>
  </si>
  <si>
    <t>Nature of business</t>
  </si>
  <si>
    <t xml:space="preserve">Nature of business We provide critical midstream infrastructure that links producers of natural gas, crude oil, NGLs, condensate and specialty chemicals to numerous intermediate and end-use markets. During 2018, we operated through five reportable segments: (i) Gas Gathering and Processing Services, (ii) Liquid Pipelines and Services, (iii) Natural Gas Transportation Services, (iv) Offshore Pipelines and Services and (v) Terminalling Services. For further discussion of our reporting segments see Note 23. Reportable Segments .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ssets are in key demand markets in Oklahoma, Alabama, Arkansas, Louisiana, Mississippi and Tennessee. </t>
  </si>
  <si>
    <t>Basis of presentation</t>
  </si>
  <si>
    <t>Basis of presentation As discussed in Note 4. Acquisitions , we acquired JP Energy Partners LP ("JPE") in a unit-for-unit exchange on March 8, 2017. As both the Partnership and JPE were controlled by ArcLight affiliates, the acquisition represented a transaction among entities under common control. Although the Partnership was the legal acquirer, JPE was considered the acquirer for accounting purposes as ArcLight obtained control of JPE on April 15, 2013 before it obtained control of the Partnership. The accompanying consolidated financial statements represent the JPE historical cost basis consolidated financial statements retrospectively adjusted to reflect its acquisition of the Partnership at ArcLight's historical cost bases effective April 15, 2013, the date on which ArcLight obtained control of the Partnership.</t>
  </si>
  <si>
    <t>Transactions between entities under common control</t>
  </si>
  <si>
    <t xml:space="preserve">Transactions between entities under common control We may enter into transactions with ArcLight affiliates whereby we receive midstream assets or other businesses in exchange for cash or Partnership equity. As the transactions are between entities under common control we account for the net assets acquired at the affiliate's historical cost basis, whether the transactions are considered assets or business acquisitions. In certain cases, our historical consolidated financial statements will be revised to include the results attributable to the assets acquired from the later of April 15, 2013 (the date Arclight affiliates obtained control of our General Partner) or the date the ArcLight affiliates obtained control of the assets or business acquired. </t>
  </si>
  <si>
    <t>Consolidation policy</t>
  </si>
  <si>
    <t xml:space="preserve">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t>
  </si>
  <si>
    <t>Going concern assessment and management's plans</t>
  </si>
  <si>
    <t>Going Concern Assessment and Management’s Plans Pursuant to FASB ASC 205-40, Presentation of Financial Statements – Going Concern (Subtopic 205-40): Disclosure of Uncertainties About an Entity's Ability to Continue as a Going Concern , we are required to assess our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discussed in Note 14. Debt Obligations , our Credit Agreement matures on September 5, 2019 and has not been renewed as of the date of the issuance of these consolidated financial statements. As discussed in Note 21. Related Party Transactions , the Board received a non-binding proposal from Magnolia, an affiliate of ArcLight to acquire the common units that it does not already own. On March 17, 2019, we entered into an Agreement and Plan of Merger (the “Merger Agreement”) with Anchor Midstream Acquisition, LLC, a Delaware limited liability company (“Proposed Parent”), Anchor Midstream Merger Sub, LLC, a Delaware limited liability company (“Proposed Merger Sub”), and High Point Infrastructure Partners, LLC, a Delaware limited liability company (“HPIP”), pursuant to which Proposed Merger Sub will merge with and into the Partnership, with the Partnership surviving as a direct wholly owned subsidiary of our General Partner and Proposed Parent (the “Pending Merger”). We expect the Pending Merger to close in the second quarter of 2019. As the Merger Agreement is subject to customary closing conditions and because the Pending Merger may affect how, or if, the Partnership elects to obtain a maturity extension, management has deferred finalization of a renewal of the Credit Agreement. While we intend to renew or extend the terms of our Credit Agreement, until such time as we have executed an agreement to refinance or extend the maturity of our Credit Agreement, we cannot conclude that it is probable we will do so, and accordingly, this raises substantial doubt about our ability to continue as a going concern. As the renewal or refinance of the Credit Agreement remains uncertain, the audited financial statements contained in this Form 10-K include a note regarding our ability to continue as a going concern. Prior to our entry into the Waiver, the existence of this going concern qualification in our audited financial statements would have constituted an event of default under the Credit Agreement. Pursuant to the Waiver, the administrative agent and certain lenders (as required by the Credit Agreement) have waived the Financial Statements Audit Requirement for the fiscal year ended December 31, 2018. Although we entered into the Waiver to address the event of default otherwise arising pursuant to the existence of a going concern note and material weakness exception in our audited financial statements contained in this Form 10-K, there is no guarantee that our lenders will agree to waive events of default or potential events of default in the future.</t>
  </si>
  <si>
    <t>Use of estimates</t>
  </si>
  <si>
    <t>Use of estimates When preparing consolidated financial statements in conformity with U.S.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consolidated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consolidated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for these investments. From time to time we are required to maintain cash in separate accounts the use of which is restricted by the terms of our debt agreements or asset retirement obligations. Such amounts are included in Restricted cash in our Consolidated Balance Sheets.</t>
  </si>
  <si>
    <t>Inventory Inventory, which is mainly comprised of crude oil, refined products and NGLs, is stated at the lower of cost or net realizable value. Cost of refined products and NGLs inventory is determined using the first-in, first-out (FIFO) method and the cost of crude oil inventory is determined using the weighted-average method.</t>
  </si>
  <si>
    <t xml:space="preserve">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t>
  </si>
  <si>
    <t>Derivative financial instruments</t>
  </si>
  <si>
    <t xml:space="preserve">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may use a variety of derivative financial instruments such as swaps, collars, interest rate caps or forward contracts to create offsetting positions to specific commodity or interest rate exposures. We record all derivative financial instruments in our Consolidated Balance Sheets at fair value as current and long-term assets or liabilities on a net basis by counterparty. We record changes in the fair value of our commodity derivatives in Gains (losses) on commodity derivatives, net while changes in the fair value of our interest rate swaps are included in Interest expense, net of capitalized interest in our Consolidated Statements of Operations. Our hedging program provides a control structure and governance for our hedging activities specific to identified risks and time periods, which are subject to the approval and monitoring by the board of directors of our General Partner ("the Board").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our net income (loss) each period. We use published market price information where available, or quotations from over-the-counter, market makers to find executable bids and offers. The valuations also reflect the potential impact of related conditions, including credit risk of our counterparties. The amounts reported in our consolidated financial statements change quarterly as these valuations are revised to reflect actual results, changes in market conditions or other factors, many of which are beyond our control. We are also a party to a number of contracts that have elements of a derivative instrument. These contracts are primarily forward purchase and sales contracts with counterparties. Although many of these contracts have the requisite elements of a derivative instrument, these contracts qualify for the normal purchase and normal sales exception because they provide for the delivery of products or services in quantities that are expected to be used in the normal course of operating our business and the price in the contract is directly associated with the price of the product or service being purchased or sold. As a result, these contracts are not recorded in our consolidated financial statements until they are settled. </t>
  </si>
  <si>
    <t>Fair value measurements</t>
  </si>
  <si>
    <t>Fair value measurements We apply the authoritative accounting provisions for measuring the fair value of our derivative financial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value of all non-derivative financial instruments included in current assets (including cash, cash equivalents, restricted cash and accounts receivable) and current liabilities (including accounts payable but excluding short-term debt) approximates the applicable fair value due to the short maturity of those instruments.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ir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tied to our counterparty and continues until the maturity or termination of the contracts. As appropriate, valuations are adjusted for various factors such as credit and liquidity considerations.</t>
  </si>
  <si>
    <t>Property, plant and equipment</t>
  </si>
  <si>
    <t>Property, plant and equipment We capitalize expenditures related to property, plant and equipment that have a useful life greater than one year. We also capitalize expenditures that improve or extend the useful life of an asset. Maintenance and repair costs, including any planned major maintenance activities, are expensed as incurred. We record property, plant and equipment at cost and recognize depreciation expense on a straight-line basis over the related estimated useful lives of the assets which range from 3 to 40 years.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our estimate of fair value is re-determined when related events or circumstances change.</t>
  </si>
  <si>
    <t>Impairment of long lived Assets</t>
  </si>
  <si>
    <t>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t>
  </si>
  <si>
    <t>Goodwill impairment and intangible assets</t>
  </si>
  <si>
    <t>Goodwill impairment We record goodwill for the excess of the cost of an acquisition over the fair value of the net assets of the acquired business. Goodwill is reviewed for impairment at least annually, as of October 1st of each year, or more frequently if an event or change in circumstance indicates that an impairment may have occurred. We first assess qualitative factors to evaluate whether it is more likely than not that an impairment has occurred, and it is therefore necessary to perform the one-step quantitative goodwill impairment test. If the one-step quantitative goodwill impairment test indicates that the goodwill is impaired, an impairment loss is recorded, which is the difference between the carrying value of the reporting unit to its fair value, with the impairment loss not to exceed the amount of goodwill recorded. When performing a quantitative impairment test, we generally determine the fair value of our reporting units ("RU") using a discounted cash flow method. In the event we enter into an agreement to sell all or substantially all of an RU, we will utilize such information. While using the discounted cash flow method, we must make estimates of projected cash flows related to assets, which include, but are not limited to, assumptions about revenue growth rates, operating margins, weighted average costs of capital and future market conditions, the use or disposition of assets, estimated remaining life of assets and future expenditures necessary to maintain current operations. We also must make certain estimates and assumptions, including, among other things, changes in general economic conditions in regions in which our markets are located, the availability and prices of energy commodities (such as natural gas, crude oil and refined products), our ability to negotiate favorable sales agreements, the risks that natural gas exploration and production activities will not occur or be successful, our dependence on certain significant customers and producers of natural gas and competition from other companies. The fair value is estimated using the income approach based on significant inputs not observable in the market and thus represent a Level 3 measurement. Under the discounted cash flow method, we determine fair value based on estimated future cash flows and earnings before interest, income tax, depreciation and amortization (“EBITDA”) of each RU including estimates for capital expenditures, discounted to present value using the risk-adjusted industry rate, which reflects the overall level of inherent risk of an RU. Cash flow projections are derived from one-year budgeted amounts and five-year operating forecasts plus an estimate of later period cash flows, all of which are evaluated by management. Subsequent period cash flows are developed for each RU using growth rates that management believes are reasonably likely to occur.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 revised expectations. The estimates of future cash flows and EBITDA are subjective in nature and are subject to impacts from our business risks. While we believe we have made reasonable estimates and assumptions based on available information to calculate the fair value, if future results are not consistent with our estimates, changes in fair value estimates could result in additional impairments in future periods that could be material to our results of operations. Intangible assets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5 and 30 years. We assess intangible assets for impairment together with related underlying long-lived assets whenever events or changes in circumstances indicate that the carrying amount of an asset may not be recoverable.</t>
  </si>
  <si>
    <t>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our Consolidated Balance Sheets. We evaluate the recoverability of these investments on a regular basis and recognize impairment write downs if we determine a loss in value represents an other-than-temporary-decline. The unconsolidated affiliates that were determined to be variable interest entities (“VIE”) due to disproportionate economic interests and decision making rights were further evaluated under the VIE method of consolidation. In each case, we lack the power to direct the activities that most significantly impact the unconsolidated affiliate’s economic performance. Therefore, as we do not hold a controlling financial interest in these affiliates, we account for our related investments using the equity method. In each case, we are not obligated to absorb losses greater than our proportional ownership percentages. We have joint venture arrangements in which we and our partners share proportional ownership and responsibilities and receive returns in accordance with our ownership percentage.</t>
  </si>
  <si>
    <t>Deferred financing costs</t>
  </si>
  <si>
    <t>Deferred financing costs Costs incurred in connection with our revolving credit facilities are deferred and charged to interest expense over the term of the related credit agreement. Such amounts are included in Other assets, net in our Consolidated Balance Sheets. Costs incurred in connection with our long-term debt such as the 8.50% Senior Notes and 3.77% Senior Notes are also deferred and charged to interest expense over the respective term of the agreements; however, these amounts are reflected as a reduction of the related obligation. Gains or losses on debt repurchases or extinguishment include any associated unamortized deferred financing costs.</t>
  </si>
  <si>
    <t>Asset retirement obligations Asset retirement obligations ("ARO")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certain of our on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for purposes of estimating the fair value of the ARO. In these cases, the ARO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RO. Indeterminate ARO costs will be recognized in the period in which sufficient information exists to reasonably estimate potential settlement dates and methods.</t>
  </si>
  <si>
    <t>Commitments, contingencies and environmental liabilities</t>
  </si>
  <si>
    <t>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 xml:space="preserve">Noncontrolling interests Noncontrolling interests represent the minority interest holders' proportionate share of the equity in certain of our consolidated subsidiaries and are adjusted for the minority interest holders' proportionate share of the subsidiaries' earnings or losses each period. </t>
  </si>
  <si>
    <t>Revenue recognition</t>
  </si>
  <si>
    <t xml:space="preserve">Revenue recognition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Services revenue also includes revenues generated through operating lease arrangement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See Note 2. Recent Accounting Pronouncements, for further discussion regarding our January 1, 2018 implementation of the new Revenue Recognition guidance. Cost of sales Cost of sales represent the cost of commodities purchased for resale or obtained in connection with certain of our customer revenue arrangements. These costs do not include an allocation of depreciation expense or direct operating costs. </t>
  </si>
  <si>
    <t xml:space="preserve">Corporate expenses Corporate expenses include compensation costs for executives and administrative personnel, professional service fees, rent expense and other general and administrative expenses and are recognized as incurred. </t>
  </si>
  <si>
    <t>Operational balancing agreements and natural gas imbalances</t>
  </si>
  <si>
    <t>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in Other current assets or Accrued expenses and other current liabilities in our Consolidated Balance Sheets at cost which approximates fair value.</t>
  </si>
  <si>
    <t>Equity-based compensation</t>
  </si>
  <si>
    <t>Equity-based compensation We award equity-based compensation to management, non-management employees and directors under our long-term incentive plans, which provide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Corporate expenses and Direct operating expenses i n our Consolidated Statements of Operations over the requisite service period of each award.</t>
  </si>
  <si>
    <t>Income taxes</t>
  </si>
  <si>
    <t>Income taxes The Partnership is not a taxable entity for U.S. federal income tax purposes or for the majority of states that impose an income tax. Taxes on our net income are generally borne by our unitholders through the allocation of taxable income. Prior to the disposition of Marine Products in July 2018 (as discussed in Note 5. Dispositions ), we owned American Midstream Blackwater, LLC, which owned a subsidiary that had operations which were subject to both U.S. federal and state income taxes. We accounted for income taxes of that subsidiary using the asset and liability approach. If it was more than likely that a deferred tax asset would not be realized, a valuation allowance was recognized. Margin tax expense results from the enactment of laws by the state of Texas that apply to entities organized as partnerships and is included in Income tax expense in our Consolidated Statements of Operations. The Texas margin tax is computed on the portion of our taxable margin which is apportioned to Texas. Net income (loss) for financial statement purposes may differ significantly from taxable income (loss) allocable to unitholders as a result of differences between the financial reporting and income tax bases of our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t>
  </si>
  <si>
    <t>Accumulated other comprehensive income (loss)</t>
  </si>
  <si>
    <t>Accumulated other comprehensive income (loss) Accumulated other comprehensive income (loss) is comprised solely of adjustments related to the Partnership's postretirement benefit plan.</t>
  </si>
  <si>
    <t>Limited partners' net income (loss) per unit</t>
  </si>
  <si>
    <t>Limited partners' net income (loss) per unit We compute earnings per unit using the two-class method. The two-class method requires that securities which meet the definition of a participating security should be considered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two-class method does not impact our overall net income or other financial results; we make distributions on the basis of available cash and not earnings. However, if a distribution exceeds the Minimum Quarterly Distribution it will have the impact of reducing net income per limited partner unit. This result occurs as a larger portion of the excess would be allocated to the incentive distribution rights of the General Partner. In periods in which our aggregate net income does not exceed our aggregate distributions for such period, the two-class method does not have any impact on our calculation of earnings per limited partner unit. As our preferred units participate in distributions to our common unitholders, in periods in which our aggregate net income exceeds our aggregate distributions for such period, the two-class method will have the impact of reducing net income per limited partner unit.</t>
  </si>
  <si>
    <t>New accounting pronouncements</t>
  </si>
  <si>
    <t>Revenue Recognition (Tables)</t>
  </si>
  <si>
    <t>Effect of ASC 606 Adoption on Consolidated Financial Statements</t>
  </si>
  <si>
    <t>The effect of adopting Topic 606, due to the change in method to measure project progress, as discussed in Note 2. Recent Accounting Pronouncements, is as follows (in thousands): Year Ended December 31, 2018 As Reported Adjustments Amounts Without Adoption of Topic 606 Revenue Commodity sales $ 610,042 $ 34,093 $ 644,135 Services 193,276 (31,067 ) 162,209 Operating expenses Costs of sales 592,040 18,362 610,402 Direct operating expenses 87,677 (12,985 ) 74,692 Operating income 25,268 (2,352 ) 22,916 Net loss attributable to the Partnership (7,764 ) (2,352 ) (10,116 ) General Partner’s interest in net loss (101 ) (31 ) (132 ) Limited Partners’ interest in net loss (7,663 ) (2,321 ) (9,984 ) As of December 31, 2018 As Reported Adjustments Amounts Without Adoption of Topic 606 Assets Accounts receivable, net $ 76,632 $ (61,182 ) $ 15,450 Unbilled revenue — 61,182 61,182 Other current assets 27,422 (252 ) 27,170 Other assets 17,403 (8,586 ) 8,817 Liabilities Other long-term liabilities 18,491 (14,431 ) 4,060</t>
  </si>
  <si>
    <t>Disaggregation of Revenue</t>
  </si>
  <si>
    <t>The following table presents our segment revenues from contracts with customers disaggregated by type of activity (in thousands): Year Ended December 31, 2018 Gas Gathering and Processing Services Liquid Pipelines and Services Natural Gas Transportation Services Offshore Pipelines and Services Terminalling Services Total Commodity sales: Natural gas $ 10,068 $ — $ 25,608 $ 9,946 $ — $ 45,622 NGLs 76,631 — — 143 — 76,774 Condensate 43,823 — — 688 — 44,511 Crude oil — 428,977 — — — 428,977 Other sales (1) 953 — 9 109 13,087 14,158 131,475 428,977 25,617 10,886 13,087 610,042 Services: Gathering and processing 20,178 — — 1,263 — 21,441 Transportation 1,872 17,243 33,626 37,769 — 90,510 Terminalling and storage — 3,360 — — 30,907 34,267 Other services (2) 2,820 935 420 21,212 1,369 26,756 24,870 21,538 34,046 60,244 32,276 172,974 Revenues from contracts with customers $ 156,345 $ 450,515 $ 59,663 $ 71,130 $ 45,363 $ 783,016 _______________________ (1) Other commodity sales for our Terminalling Services segment include sales of Refined Products and Marine Products. See Note 5. Dispositions. (2) Other services in our Offshore Pipelines and Services segment include asset management services. The following table presents the reconciliation of our revenues from contracts with customers to segment revenues and total revenues as disclosed in our Consolidated Statement of Operations (in thousands): Year Ended December 31, 2018 Gas Gathering and Processing Services Liquid Pipelines and Services Natural Gas Transportation Services Offshore Pipelines and Services Terminalling Services Total Revenues from contracts with customers $ 156,345 $ 450,515 $ 59,663 $ 71,130 $ 45,363 $ 783,016 Revenues generated through operating lease arrangements 19,252 — — 1,050 — 20,302 Gains on commodity derivatives, net 311 1,725 — — — 2,036 Total revenues of reportable segments $ 175,908 $ 452,240 $ 59,663 $ 72,180 $ 45,363 $ 805,354</t>
  </si>
  <si>
    <t>Contract Asset and Liability Balances</t>
  </si>
  <si>
    <t>The following table presents the change in the contract assets and liability balances during the year ended December 31, 2018 (in thousands): Contract Assets Contract Liabilities Balance at December 31, 2017 $ — $ 2,136 Topic 606 implementation 2,555 13,257 Amounts recognized as revenue — (2,602 ) Additions 6,283 2,823 Balances at December 31, 2018 $ 8,838 $ 15,614 Current $ 252 $ 409 Non-current 8,586 15,205 Balances at December 31, 2018 $ 8,838 $ 15,614</t>
  </si>
  <si>
    <t>Revenue Expected to be Recognized</t>
  </si>
  <si>
    <t>The following table as of December 31, 2018 , represents only revenue expected to be recognized from contracts where the price and quantity of the product or service are fixed (in thousands): 2019 2020 2021 2022 2023 Thereafter Total Gathering and processing based on minimum volume commitments $ 12,677 $ 12,677 $ 12,654 $ 12,401 $ 12,401 $ 5,943 $ 68,753 Transportation agreements 21,379 20,436 19,933 19,915 19,946 179,204 280,813 Other 1,648 1,560 — — — — 3,208 Total $ 35,704 $ 34,673 $ 32,587 $ 32,316 $ 32,347 $ 185,147 $ 352,774</t>
  </si>
  <si>
    <t>Acquisitions (Tables)</t>
  </si>
  <si>
    <t>Schedule of Purchase Price Allocation</t>
  </si>
  <si>
    <t>The following table presents the aggregated allocation of the purchase price based on estimated fair values of Panther’s assets acquired and liabilities assumed at the date of acquisition, August 8, 2017 (in thousands): Purchase Price Allocation Fair value of acquired noncontrolling interest $ 28,597 Property, plant and equipment 19,497 Intangibles (customer relationships) 5,984 Net working capital, net of cash acquired 2,095 Goodwill 4,692 Total $ 60,865 The following table presents our aggregated allocation of the purchase price based on fair values of assets and liabilities acquired at the date of acquisition, June 2, 2017 (in thousands): Purchase Price Allocation Property, plant and equipment: Pipelines and right-of-way $ 13,433 Equipment 18,853 Total property, plant and equipment 32,286 Liability (286 ) Total cash consideration $ 32,000</t>
  </si>
  <si>
    <t>Dispositions (Tables)</t>
  </si>
  <si>
    <t>Schedule of disposal groups</t>
  </si>
  <si>
    <t>Financial information for the Mid-Continent Business which is included in Income (loss) from discontinued operations, net of tax in the Consolidated Statement of Operations is summarized below (in thousands): Year Ended December 31, 2016 Revenues Total revenues $ 11,495 Costs and Expenses Costs of sales 11,687 Direct operating expenses 203 Depreciation, amortization and accretion 211 Gain on sale of assets, net (114 ) Total expenses 11,987 Operating loss (492 ) Other expense (47 ) Loss from discontinued operations before income tax expense (539 ) Income tax expense — Net loss from discontinued operations $ (539 ) Consolidated Statement of Operations December 31, 2017 2016 Total revenues $ 87,520 $ 137,896 Costs and Expenses Costs of sales 38,961 49,672 Direct operating expenses 35,177 51,828 Corporate expenses 7,174 9,992 Impairment of goodwill — 12,802 Depreciation, amortization and accretion 9,823 15,936 (Gain) loss on sale of assets, net (55 ) 2,182 Total expenses 91,080 142,412 Operating loss (3,560 ) (4,516 ) Other income (expense) Interest expense (36 ) (36 ) Other income 316 374 Loss from discontinued operations before income tax expense (3,280 ) (4,178 ) Income tax (expense) benefit (59 ) 2 Net loss from discontinued operations (3,339 ) (4,176 ) Partnership's gain from the sale of discontinued operations 47,434 — Partnership's income (loss) from discontinued operations, including gain on sale $ 44,095 $ (4,176 ) Consolidated Statement of Operations December 31, 2017 2016 Total revenues $ 87,520 $ 137,896 Costs and Expenses Costs of sales 38,961 49,672 Direct operating expenses 35,177 51,828 Corporate expenses 7,174 9,992 Impairment of goodwill — 12,802 Depreciation, amortization and accretion 9,823 15,936 (Gain) loss on sale of assets, net (55 ) 2,182 Total expenses 91,080 142,412 Operating loss (3,560 ) (4,516 ) Other income (expense) Interest expense (36 ) (36 ) Other income 316 374 Loss from discontinued operations before income tax expense (3,280 ) (4,178 ) Income tax (expense) benefit (59 ) 2 Net loss from discontinued operations (3,339 ) (4,176 ) Partnership's gain from the sale of discontinued operations 47,434 — Partnership's income (loss) from discontinued operations, including gain on sale $ 44,095 $ (4,176 ) The following table summarizes other selected financial information related to the Propane Business (in thousands): Year ended December 31, 2017 2016 Depreciation $ 8,074 $ 13,108 Amortization 1,749 2,828 Capital expenditures 3,143 6,549 Other operating non-cash items Impairment of goodwill — 12,802 (Gain) loss on sale of assets (55 ) 2,182 Unrealized (gain) loss on derivative contracts, net — (1,072 )</t>
  </si>
  <si>
    <t>Other Current Assets (Tables)</t>
  </si>
  <si>
    <t>Schedule of Other Current Assets</t>
  </si>
  <si>
    <t>Other current assets consist of the following (in thousands): December 31, 2018 2017 Prepaid expenses $ 8,395 $ 8,944 Current portion of deferred debt issuance costs (1) 5,433 — Insurance receivables 649 1,741 Due from related parties 16 4,362 Other receivables 6,975 5,187 Risk management assets 4,768 3,186 Inventory 1,186 2,966 Total other current assets $ 27,422 $ 26,386 ____________________________ (1) Related to our Credit Agreement. See Note 14. Debt Obligations for discussion of our debt obligations.</t>
  </si>
  <si>
    <t>Risk Management Activities (Tables)</t>
  </si>
  <si>
    <t>Schedule of notional amounts of outstanding derivative positions</t>
  </si>
  <si>
    <t>The following table summarizes the net notional volume buy (sell) of our outstanding commodity-related derivatives, excluding those derivatives that qualified for the normal purchase normal sale exception as of December 31, 2018 and 2017, none of which were designated as hedges for accounting purposes. December 31, 2018 December 31, 2017 Commodity Swaps Notional Volume Maturity Notional Volume Maturity Crude Oil Basis (barrels) 208,000 February 2019 — —</t>
  </si>
  <si>
    <t>Fair value of derivative contracts</t>
  </si>
  <si>
    <t>The following table summarizes the fair value of our derivative contracts (before netting adjustments) included in our Consolidated Balance Sheets (in thousands): Asset Derivatives Liability Derivatives December 31, December 31, Type Balance Sheet Classification 2018 2017 2018 2017 Commodity swaps Accrued expenses and other current liabilities $ — $ — $ (2 ) $ — Interest rate swaps Other current assets 4,314 2,677 — — Interest rate swaps Other assets 6,017 8,807 — — Weather derivative Other current assets 454 509 — — Total $ 10,785 $ 11,993 $ (2 ) $ —</t>
  </si>
  <si>
    <t>Realized and unrealized gains (losses) with commodity and interest rate derivative instruments</t>
  </si>
  <si>
    <t>For the years ended December 31, 2018 , 2017 and 2016 , the realized and unrealized gains (losses) associated with our commodity, interest rate and weather derivative instruments were recorded in our Consolidated Statements of Operations, as follows (in thousands): Realized Unrealized 2018 Gains (losses) on commodity derivatives, net $ 2,038 $ (2 ) Interest expense, net of capitalized interest 5,894 (1,154 ) Direct operating and corporate expenses (1,045 ) — Total $ 6,887 $ (1,156 ) 2017 Losses on commodity derivatives, net $ (119 ) $ — Interest expense, net of capitalized interest 89 1,109 Direct operating and corporate expenses (1,030 ) — Total $ (1,060 ) $ 1,109 2016 Losses on commodity derivatives, net $ (1,569 ) $ (48 ) Interest expense, net of capitalized interest (144 ) 10,375 Direct operating and corporate expenses (966 ) — Total $ (2,679 ) $ 10,327</t>
  </si>
  <si>
    <t>Property, Plant and Equipment, Net (Tables)</t>
  </si>
  <si>
    <t>Property, plant, and equipment, net</t>
  </si>
  <si>
    <t>Property, plant and equipment, net, consists of the following (in thousands, excluding useful life): Useful Life (in years) December 31, December 31, Land N/A $ 14,635 $ 18,145 Construction in progress N/A 55,295 55,622 Transportation equipment 5 to 15 21,012 22,697 Buildings and improvements 4 to 40 11,503 16,235 Processing and treating plants 8 to 40 125,008 123,138 Pipelines and compressors 3 to 40 1,037,889 974,301 Storage 3 to 40 44,431 146,105 Equipment 5 to 20 65,793 80,220 Total property, plant and equipment 1,375,566 1,436,463 Less accumulated depreciation (377,858 ) (340,878 ) Property, plant and equipment, net $ 997,708 $ 1,095,585</t>
  </si>
  <si>
    <t>Goodwill and Intangible Assets, Net (Tables)</t>
  </si>
  <si>
    <t>Schedule of goodwill</t>
  </si>
  <si>
    <t>The following table presents activity in the Partnership's goodwill balance as of December 31, 2018 and 2017 (in thousands): Liquid Pipelines and Services Offshore Pipelines and Services Terminalling Services Total Balance at January 1, 2017 $ 113,669 $ — $ 88,466 $ 202,135 Transfers (1) 11,041 — (11,041 ) — Additions (2) — 4,692 — 4,692 Impairment charges (77,961 ) — — (77,961 ) Balance at December 31, 2017 46,749 4,692 77,425 128,866 Sale of assets (3) — — (77,425 ) (77,425 ) Additions (2) — 282 — 282 Impairment charges — — — — Balance at December 31, 2018 $ 46,749 $ 4,974 $ — $ 51,723 Balance at December 31, 2017 Goodwill $ 124,710 $ 4,692 $ 77,425 $ 206,827 Accumulated impairment losses (77,961 ) — — (77,961 ) $ 46,749 $ 4,692 $ 77,425 $ 128,866 Balance at December 31, 2018 Goodwill $ 124,710 $ 4,974 $ — $ 129,684 Accumulated impairment losses (77,961 ) — — (77,961 ) $ 46,749 $ 4,974 $ — $ 51,723 _______________________ (1) During 2018, we reorganized our reporting structure resulting in a recast of our segment results to reflect the changes. See Note 23. Reportable Segments for a discussion on the restructuring of our reporting structure. (2) Due to our Panther acquisition discussed in Note 4. Acquisitions , our goodwill balance increased by approximately $5.0 million associated with the Panther assets acquired and reported in our Offshore Pipelines and Services segment. (3) In 2018, our goodwill decreased $16.3 million due to Marine Products which was sold on July 31, 2018 and $61.1 million due to Refined Products which was sold on December 20, 2018. See Note 5. Dispositions for further discussions.</t>
  </si>
  <si>
    <t>Schedule of finite-lived intangible assets</t>
  </si>
  <si>
    <t>Intangible assets, net, consist of the following (in thousands): December 31, 2018 2017 2018 2017 2018 2017 Gross carrying amount Accumulated amortization Net carrying amount Customer relationships $ 64,744 $ 110,483 $ (17,033 ) $ (29,965 ) $ 47,711 $ 80,518 Customer contracts 94,692 94,692 (53,156 ) (48,173 ) 41,536 46,519 Dedicated acreage 42,547 42,547 (7,592 ) (6,216 ) 34,955 36,331 Collaborative arrangements 11,884 11,884 (2,264 ) (1,415 ) 9,620 10,469 Other 198 1,262 (28 ) (1,089 ) 170 173 Total $ 214,065 $ 260,868 $ (80,073 ) $ (86,858 ) $ 133,992 $ 174,010</t>
  </si>
  <si>
    <t>Remaining estimated amortization expense</t>
  </si>
  <si>
    <t>Remaining estimated amortization expense is as follows (in thousands): Estimated Amortization Expense 2019 $ 10,182 2020 10,182 2021 10,182 2022 9,293 2023 6,626 Thereafter 87,321</t>
  </si>
  <si>
    <t>Investment in Unconsolidated Affiliates (Tables)</t>
  </si>
  <si>
    <t>Investments in and Advances to Affiliates</t>
  </si>
  <si>
    <t>The following table presents activity in the Partnership's investments in unconsolidated affiliates (in thousands): Delta House (1) Emerald Transactions FPS OGL Destin Tri-States Okeanos Wilprise MPOG (2) Cayenne Total Ownership % at December 31, 2017 35.7 % 35.7 % 66.7 % 16.7 % 66.7 % 25.3 % — % 50.0 % Ownership % at December 31, 2018 35.7 % 35.7 % 66.7 % 16.7 % 66.7 % 25.3 % — % 50.0 % Balance at December 31, 2015 $ 33,465 $ 23,060 $ — $ — $ — $ — $ 7,179 $ — $ 63,704 Investments 55,461 3,255 122,830 56,681 27,451 5,064 — — 270,742 Earnings in unconsolidated affiliates 21,022 9,260 3,946 1,633 3,642 437 218 — 40,158 Contributions — — — — — — 429 — 429 Distributions (45,465 ) (10,125 ) (15,894 ) (3,292 ) (4,034 ) (557 ) (3,679 ) — (83,046 ) Balance at December 31, 2016 64,483 25,450 110,882 55,022 27,059 4,944 4,147 — 291,987 Investments 22,538 27,289 30,240 — — — (2,365 ) — 77,702 Earnings in unconsolidated affiliates 28,794 12,536 9,457 4,395 7,719 719 (682 ) 112 63,050 Contributions — — — — — — — 6,542 6,542 Distributions (25,403 ) (18,343 ) (26,334 ) (6,360 ) (12,333 ) (974 ) (1,100 ) — (90,847 ) Balance at December 31, 2017 90,412 46,932 124,245 53,057 22,445 4,689 — 6,654 348,434 Earnings in unconsolidated affiliates 23,029 12,440 21,807 4,256 12,700 957 — 6,740 81,929 Contributions 847 6 — — — — — 4,293 5,146 Distributions (23,201 ) (17,184 ) (31,701 ) (5,984 ) (14,504 ) (1,139 ) — (4,000 ) (97,713 ) Balance at December 31, 2018 $ 91,087 $ 42,194 $ 114,351 $ 51,329 $ 20,641 $ 4,507 $ — $ 13,687 $ 337,796 _______________________ (1) Represents direct and indirect ownership interests in Class A units. (2) We purchased the remaining equity interest in MPOG on August 8, 2017. See Note 4. Acquisitions .</t>
  </si>
  <si>
    <t>Schedule of Investments</t>
  </si>
  <si>
    <t>The following table represents the basis difference by unconsolidated affiliate (in thousands): Delta House Emerald Transactions FPS OGL Destin Tri-States Okeanos Wilprise Cayenne Total December 31, 2017 $ 43,815 $ (8,998 ) $ 881 $ 32,092 $ (60,533 ) $ 1,486 $ (3,936 ) $ 4,807 December 31, 2018 $ 41,762 $ (8,424 ) $ 826 $ 30,587 $ (57,039 ) $ 1,374 $ (3,666 ) $ 5,420 The following tables include summarized data for the entities underlying our equity method investments (in thousands) (amounts represent 100% of investee financial information): December 31, 2018 2017 Current assets $ 96,116 $ 80,405 Non-current assets 1,239,733 1,288,862 Current liabilities 14,700 130,904 Non-current liabilities 542,047 436,584 Delta House Emerald Transactions FPS OGL Destin Tri-States Okeanos Wilprise MPOG (1) Cayenne Total December 31, 2018 Revenue $ 100,497 $ 39,970 $ 57,815 $ 49,030 $ 25,110 $ 5,798 $ — $ 15,439 $ 293,659 Operating expenses 1,190 389 13,741 8,872 1,442 752 — 1,381 27,767 Net income 70,355 33,285 32,792 34,565 13,807 4,224 — 12,940 201,968 Income attributable to Partnership 25,082 11,866 21,862 5,761 9,206 1,069 — 6,470 81,316 Basis difference amount recognized (2,053 ) 574 (55 ) (1,505 ) 3,494 (112 ) — 270 613 Earnings in unconsolidated affiliates 23,029 12,440 21,807 4,256 12,700 957 — 6,740 81,929 Ownership percentage 35.7 % 35.7 % 66.7 % 16.7 % 66.7 % 25.3 % — % 50.0 % December 31, 2017 Revenue $ 175,582 $ 63,720 $ 45,545 $ 50,505 $ 18,040 $ 5,169 $ 4,047 $ — $ 362,608 Operating expenses 1,243 370 17,841 9,583 1,906 1,085 2,199 — 34,227 Net income 138,648 57,123 18,036 35,400 6,336 3,281 (1,042 ) — 257,782 Income attributable to Partnership 30,244 12,322 9,649 5,900 4,224 830 (695 ) — 62,474 Basis difference amount recognized (1,450 ) 214 (192 ) (1,505 ) 3,495 (111 ) 13 112 576 Earnings in unconsolidated affiliates 28,794 12,536 9,457 4,395 7,719 719 (682 ) 112 63,050 Ownership percentage 35.7 % 35.7 % 66.7 % 16.7 % 66.7 % 25.3 % — % 50.0 % December 31, 2016 Revenue $ 182,059 $ 68,381 $ 32,319 $ 25,557 $ 10,453 $ 3,276 $ 8,957 $ — $ 331,002 Operating expenses 1,140 361 15,315 6,754 1,670 706 2,882 — 28,828 Net income 148,724 63,051 8,272 15,983 1,911 2,028 298 — 240,267 Income attributable to Partnership 21,306 9,279 4,108 2,663 1,274 513 198 — 39,341 Basis difference amount recognized (284 ) (19 ) (162 ) (1,030 ) 2,368 (76 ) 20 — 817 Earnings in unconsolidated affiliates 21,022 9,260 3,946 1,633 3,642 437 218 — 40,158 Ownership percentage 20.1 % 20.1 % 49.7 % 16.7 % 66.7 % 25.3 % 66.7 % — % _______________________ (1) In August 2017, we acquired 100% of the interest in POGS, the outstanding interests in one of our equity investments. We have consolidated this entity from the acquisition date. See Note 4. Acquisitions for further discussion.</t>
  </si>
  <si>
    <t>Accrued Expenses and Other Current Liabilities (Tables)</t>
  </si>
  <si>
    <t>Schedule of accrued expenses and other current liabilities</t>
  </si>
  <si>
    <t>Accrued expenses and other current liabilities consists of the following (in thousands): December 31, 2018 2017 Capital expenditures $ 10,336 $ 10,721 Accrued interest 3,910 3,190 Current portion of asset retirement obligation 3,846 6,416 Additional Blackwater acquisition consideration — 5,000 Taxes payable 27,522 5,263 Due to related parties 9,566 6,609 Professional fees 3,483 1,848 Royalties, gas imbalance and leases payables 4,405 7,905 Other 15,544 21,902 Total accrued expenses and other current liabilities $ 78,612 $ 68,854</t>
  </si>
  <si>
    <t>Asset Retirement Obligations (Tables)</t>
  </si>
  <si>
    <t>Schedule of reconciliation of the beginning and ending aggregate carrying amount of ARO liabilities</t>
  </si>
  <si>
    <t xml:space="preserve">The following table presents activity in our AROs (in thousands): Years Ended December 31, 2018 2017 Balance as of January 1, $ 72,610 $ 50,862 Additions (1) 260 8,922 Revision in estimate (2) (216 ) 11,516 Disposals (515 ) — Expenditures (4,440 ) (697 ) Accretion expense 3,598 2,007 Balance as of December 31, 71,297 72,610 Current portion 3,846 6,416 Non-current portion $ 67,451 $ 66,194 _________________________ (1) Year ended December 31, 2017, includes $8.7 million assumed in connection with the Panther acquisition on August 8, 2017 described in Note 4. Acquisitions . This assumed ARO in 2017 was associated with PPL, POGS and MPOG entities. Of the balance, the total ARO associated with MPOG was approximately $7.0 million . This balance represents 100% of the ARO balance associated with MPOG that we assumed as a result of purchasing the remaining 33.3% of ownership of MPOG, which was our 66.7% investment pre-August 8, 2017. (2) Year ended December 31, 2017, represents updated liability associated with the ARO relating to our High Point assets in the Offshore Pipelines and Services segment. This update was due to our annual review of ARO obligations which resulted in a revised estimated cost of the original ARO recorded. </t>
  </si>
  <si>
    <t>Debt Obligations (Tables)</t>
  </si>
  <si>
    <t>Outstanding borrowings</t>
  </si>
  <si>
    <t>The Credit Agreement includes the following financial covenants, as amended by the Amendments and defined in the Credit Agreement, which financial covenants will be tested on a quarterly basis, for the fiscal quarter then ending: Minimum Consolidated Interest Coverage Ratio Maximum Consolidated Total Leverage Ratio Maximum Consolidated Secured Leverage Ratio December 31, 2018 1.75:1.00 6.25:1.00 3.75:1.00 March 31, 2019 1.75:1.00 6.50:1.00 3.75:1.00 June 30, 2019 and thereafter 1.50:1.00 5.75:1.00 3.50:1.00 As of December 31, 2018 , we were in compliance with our Credit Agreement financial covenants, including those shown below: Ratio Actual Consolidated Interest Coverage Ratio 2.12 Consolidated Total Leverage Ratio 5.79 Consolidated Secured Leverage Ratio 3.17 Our outstanding debt consists of the following as of December 31, 2018 and 2017 (in thousands): December 31, 2018 December 31, 2017 Credit Agreement $ 514,800 $ 697,900 8.50% Senior unsecured notes, due 2021 425,000 425,000 3.77% Senior secured notes, due 2031 (non-recourse) 57,517 58,324 3.97% Senior secured notes, due 2032 (non-recourse) 30,270 32,025 Other debt 4,127 4,989 Total debt obligations 1,031,714 1,218,238 Unamortized debt issuance costs (8,009 ) (9,231 ) Total debt 1,023,705 1,209,007 Current portion of long-term debt (522,966 ) (7,551 ) Long-term debt $ 500,739 $ 1,201,456</t>
  </si>
  <si>
    <t>Debt instrument redemption</t>
  </si>
  <si>
    <t>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t>
  </si>
  <si>
    <t>Schedule of Carrying Values and Estimated Fair Values of Debt Instruments</t>
  </si>
  <si>
    <t>The following table presents the carrying value and estimated fair value of our debt as of December 31, 2018 and December 31, 2017. Short-term and long-term debt are recorded at amortized cost in the Consolidated Balance Sheets. December 31, 2018 December 31, 2017 Carrying Amount Fair Value Carrying Amount Fair Value Debt 8.5% Senior Unsecured Notes $ 419,451 $ 399,789 $ 418,421 $ 437,062 3.77% Senior Secured Notes 55,370 51,567 56,005 53,845 3.97% Trans-Union Secured Senior Notes 29,956 27,822 31,692 30,221 Total $ 504,777 $ 479,178 $ 506,118 $ 521,128</t>
  </si>
  <si>
    <t>Convertible Preferred Units (Tables)</t>
  </si>
  <si>
    <t>Schedule of preferred units</t>
  </si>
  <si>
    <t>Our convertible preferred units consist of the following (in thousands): Series A Series C Series D Total Units $ Units $ Units $ $ December 31, 2016 10,107 $ 181,386 8,792 $ 118,229 2,333 $ 34,475 $ 334,090 Issuance of units — — — — (2,333 ) (34,475 ) (34,475 ) Paid in kind unit distributions 612 10,412 173 7,153 — — 17,565 December 31, 2017 10,719 $ 191,798 8,965 $ 125,382 — $ — $ 317,180 Paid in kind unit distributions 291 3,983 277 3,461 — — 7,444 December 31, 2018 11,010 $ 195,781 9,242 $ 128,843 — $ — $ 324,624</t>
  </si>
  <si>
    <t>Partners' Capital (Tables)</t>
  </si>
  <si>
    <t>Schedule for number of units outstanding</t>
  </si>
  <si>
    <t>The following table presents unit activity (in thousands): General Limited Partner Interest Series B Convertible Units Balances at December 31, 2015 536 50,504 1,350 Conversion of Series B Units — 1,350 (1,350 ) LTIP vesting — 283 — Issuance of GP units 144 — — Return of escrow units — (1,034 ) — Issuance of common units — 248 — Balances at December 31, 2016 680 51,351 — LTIP vesting — 431 — Issuance of GP units 285 — — Issuance of common units — 929 — Balances at December 31, 2017 965 52,711 — LTIP vesting — 495 — Issuance of GP units 16 — — Issuance of common units (1) — 811 — Balances at December 31, 2018 981 54,017 — _______________________ (1) Represents common units issued to an affiliate of ArcLight to satisfy the earn-out obligation related to Blackwater Midstream Holdings, LLC. See Note 21. Related Party Transactions for more information.</t>
  </si>
  <si>
    <t>Distributions Made to Limited Partner, by Distribution</t>
  </si>
  <si>
    <t>During the years ended December 31, 2018, 2017 and 2016, we made the following distributions (in thousands): Years Ended December 31, 2018 2017 2016 Series A Units Cash paid $ 13,625 $ 8,354 $ 4,935 Accrued (1) 3,983 3,767 5,260 Paid-in-kind 3,767 9,378 13,321 Series C Units Cash paid 11,437 12,186 3,089 Accrued (1) 3,461 4,309 3,627 Paid-in-kind 4,309 2,844 2,772 Series D Units Cash paid — 2,887 — Accrued (1) — — 963 Limited Partner's Units (2) Cash paid 54,525 89,378 101,561 General Partner's Units (3) Cash paid 723 3,488 2,551 Additional Blackwater acquisition consideration — — 5,000 Summary Cash paid 80,310 116,293 112,136 Accrued (1) 7,444 8,076 9,850 Paid-in-kind 8,076 12,222 16,093 Additional Blackwater acquisition consideration — — 5,000 _______________________ (1) Can be paid in either Cash, PIK, or a combination of both. PIK payments on the Series C Units require consent of the holder. (2) Limited Partner distributions do not include $21.7 million and $12.9 million of distributions declared in the fourth quarter of 2017 and 2016, respectively, which were distributed in the subsequent quarter. (3) General Partner distributions do not include $0.3 million and $0.2 million of distributions declared in the fourth quarter of 2017 and 2016, respectively, which were distributed in the subsequent quarter. The following table reflects distributions declared and paid through December 31, 2018 (in thousands, except per unit data): Date Declared Distribution Payment Date Period for which Distribution Relates General Partner Limited Partner Total Cash Distributions Cash Distributions Per Common Unit October 25, 2018 November 14, 2018 Third Quarter of 2018 $ 74 $ 5,464 $ 5,538 $ 0.1031 July 27, 2018 August 14, 2018 Second Quarter of 2018 $ 72 $ 5,463 $ 5,535 $ 0.1031 April 26, 2018 May 15, 2018 First Quarter of 2018 $ 287 $ 21,853 $ 22,140 $ 0.4125 January 26, 2018 February 14, 2018 Fourth Quarter of 2017 $ 290 $ 21,745 $ 22,035 $ 0.4125</t>
  </si>
  <si>
    <t>Net Loss per Limited Partner Unit (Tables)</t>
  </si>
  <si>
    <t>Schedule of earnings per share</t>
  </si>
  <si>
    <t>The calculation of basic and diluted limited partners' net loss per common unit is summarized below (in thousands, except per unit amounts): Years Ended December 31, 2018 2017 2016 Loss from continuing operations $ (7,648 ) $ (262,601 ) $ (43,829 ) Net income attributable to noncontrolling interests (116 ) (4,473 ) (2,766 ) Loss attributable to the Partnership (7,764 ) (267,074 ) (46,595 ) Distributions on Series A Units (17,608 ) (16,237 ) (19,138 ) Distributions on Series C Units (14,898 ) (15,712 ) (9,487 ) Distributions on Series D Units — (1,925 ) (963 ) General partner's distributions (434 ) (1,053 ) (2,550 ) General partner's share in undistributed loss 963 5,108 1,691 Loss attributable to Limited Partners (39,741 ) (296,893 ) (77,042 ) Income (loss) from discontinued operations, including gain on sale — 44,095 (4,715 ) Net loss attributable to Limited Partners $ (39,741 ) $ (252,798 ) $ (81,757 ) Weighted average number of common units outstanding - Basic and diluted 53,136 52,043 51,176 Limited Partners' net loss per common unit - Basic and diluted Loss from continuing operations $ (0.75 ) $ (5.70 ) $ (1.51 ) Income (loss) from discontinued operations, including gain on sale — 0.85 (0.09 ) Net loss per common unit $ (0.75 ) $ (4.85 ) $ (1.60 ) _______________________ (1) Potential common unit equivalents are antidilutive for all periods. As a result, 24.1 million , 23.3 million and 23.8 million potential common unit equivalents for the years ended December 31, 2018, 2017 and 2016, respectively, have been excluded from the determination of diluted limited partners' net income per common unit.</t>
  </si>
  <si>
    <t>Incentive Compensation (Tables)</t>
  </si>
  <si>
    <t>Schedule of restricted stock and restricted stock units activity</t>
  </si>
  <si>
    <t xml:space="preserve">The following table summarizes activity in our phantom unit-based awards for the years ended December 31, 2018, 2017 and 2016 (in thousands, except per unit data): Units Weighted-Average Grant Date Fair Value Per Unit Aggregate Intrinsic Value (1) Outstanding units at December 2015 569,759 $ 13.15 $ 4,609 Granted 1,374,226 2.14 Forfeited (411,794 ) 2.60 Vested (286,348 ) 12.18 Outstanding units at December 2016 1,245,843 $ 4.72 $ 22,674 LTIP associated with the acquired JPE phantom units (2) 312,992 15.73 Outstanding units at January 1, 2017 1,558,835 $ 6.98 Granted 586,173 10.66 Forfeited (136,053 ) 10.52 Vested (600,977 ) 11.38 Outstanding units at December 2017 1,407,978 $ 6.29 $ 18,797 Granted 825,973 8.54 Forfeited (461,338 ) 7.24 Vested (557,291 ) 6.30 Outstanding units at December 2018 (2) 1,215,322 $ 7.46 $ 3,682 _______________________ (1) The intrinsic value of phantom units was calculated by multiplying the closing market price of our underlying units on December 31, 2018, 2017, 2016 and 2015 by the number of phantom units. (2) Including 808 of phantom units which remain outstanding from the Assumed LTIP. </t>
  </si>
  <si>
    <t>Fair Value Valuation Assumptions</t>
  </si>
  <si>
    <t>The Black-Scholes pricing model was used to determine the fair value of our option grants using the following assumptions: Years Ended December 31, 2017 2016 Weighted average common unit price volatility 65.0 % 61.1 % Expected distribution yield 11.1 % 12.6 % Weighted average expected term (in years) 3.79 4.1 Weighted average risk-free rate 1.63 % 1.1 % A Monte-Carlo pricing model was used to determine the fair value of our grants using the following assumptions: December 31, 2017 Weighted average common unit price volatility (historical) 60.0 % Expected distribution yield 13.15 % Weighted average expected term (in years) 1 year to 5 years Weighted average risk-free rate 1.6% to 2.1%</t>
  </si>
  <si>
    <t>Options, grants in period, weighted average grant date fair value</t>
  </si>
  <si>
    <t xml:space="preserve">The following table summarizes our option activity for the years ended December 31, 2018 and 2017: Units Weighted-Average Exercise Price Weighted-Average Grant Date Fair Value per Unit Aggregate Intrinsic Value (1) (In Thousands) Weighted Average Remaining Contractual Life (Years) Outstanding at December 31, 2016 275,000 $ 9.03 $ 0.96 $ 2,522 5.0 Granted 15,000 14.85 3.69 Vested — — — Forfeited (45,000 ) 13.88 2.74 Outstanding at December 31, 2017 245,000 $ 8.50 $ 0.80 $ 1,211 3.1 Granted — — — Vested (3,750 ) 14.85 3.69 Forfeited — — — Outstanding at December 31, 2018 241,250 $ 8.40 $ 0.76 $ — 0.2 _______________________ (1) The intrinsic value of the stock option is the amount by which the current market value of the underlying stock exceeds the exercise price (strike price) of the option. At December 31, 2018, the intrinsic value was zero. </t>
  </si>
  <si>
    <t>Defined benefit plan contributions and recognized expense</t>
  </si>
  <si>
    <t>The following table summarizes information regarding contributions and the expense recognized for the matching contributions, which is included in operating and maintenance expense and general and administrative expense in our statements of operations (in thousands): For the year ended December 31, 2018 2017 2016 Matching contributions expensed for the 401(k) Plan $ 2,377 $ 2,047 $ 1,964 Cash Retention Plan On September 2, 2018, the Partnership implemented a long-term cash retention award for all employees holding RSU’s under the Partnership’s LTIP. At each future vesting date of time-based unvested phantom units outstanding on July 28, a cash award in the amount of $6.00 per phantom unit will also be earned. Outstanding PSU’s are not subject to the cash retention award. The expense associated with this award will be recognized over the service period. For the year ended December 31, 2018 , approximately $3.6 million related to this plan was included in Corporate expenses in the Consolidated Statements of Operations. At December 31, 2018, remaining unamortized expense was $5.1 million .</t>
  </si>
  <si>
    <t>Schedule of Performance-based Awards Activity</t>
  </si>
  <si>
    <t>The following table summarizes our performance-based awards activity for the years ended December 31, 2018 and 2017: Units Outstanding units at December 2016 — Granted 524,000 Outstanding units at December 2017 524,000 Forfeited (124,000 ) Outstanding units at December 2018 400,000</t>
  </si>
  <si>
    <t>Income Taxes (Tables)</t>
  </si>
  <si>
    <t>Schedule of components of income tax (expense) benefit</t>
  </si>
  <si>
    <t>Income tax expense (benefit) for the years ended December 31, 2018 , 2017 and 2016 is as follows (in thousands): Years Ended December 31, 2018 2017 2016 Current income tax expense $ 39,697 $ 1,317 $ 523 Deferred income tax expense (benefit) (6,702 ) (82 ) 2,057 Total income tax expense $ 32,995 $ 1,235 $ 2,580 Effective income tax rate 130.2 % (0.5 )% (6.3 )%</t>
  </si>
  <si>
    <t>Schedule of effective income tax rate reconciliation</t>
  </si>
  <si>
    <t>A reconciliation of our expected income tax expense calculated at the U.S. federal statutory rate of 21% for the year ended December 31, 2018 , and 34% for the years ended December 31, 2017 and 2016 to our actual tax expense is as follows (in thousands, except percentages): Years Ended December 31, 2018 2017 2016 Gain (loss) from continuing operations before income taxes $ 25,347 $ (261,366 ) $ (41,249 ) US Federal statutory tax rate 21 % 34 % 34 % Federal income tax expense (benefit) at statutory rate 5,323 (88,864 ) (14,025 ) Reconciling items: Partnership loss not subject to income tax benefit 15,038 89,711 15,800 State and local tax expense 9,299 2,664 800 Goodwill 3,415 — — Rate change — (2,369 ) — Other (80 ) 93 5 Income tax expense $ 32,995 $ 1,235 $ 2,580</t>
  </si>
  <si>
    <t>Schedule of deferred tax assets and liabilities</t>
  </si>
  <si>
    <t>The Partnership’s deferred tax assets and liabilities as of December 31, 2018 and 2017 are summarized below (in thousands): December 31, 2018 2017 Deferred tax assets: Net operating loss carryforwards $ — $ 6,646 Other — 86 Total deferred tax assets — 6,732 Deferred tax liabilities: Property, plant and equipment 1,421 14,855 Total deferred tax liabilities $ 1,421 $ 14,855 Deferred income tax liability, net $ (1,421 ) $ (8,123 )</t>
  </si>
  <si>
    <t>Commitments and Contingencies (Tables)</t>
  </si>
  <si>
    <t>Future non-cancelable commitments related to certain contractual obligations</t>
  </si>
  <si>
    <t xml:space="preserve">The Partnership had the following non-cancelable contractual commitments as of December 31, 2018 (in thousands): Total 2019 2020 2021 2022 2023 Thereafter 3.77% Senior Notes $ 57,516 $ 2,233 $ 2,299 $ 4,430 $ 4,579 $ 4,733 $ 39,242 8.50% Senior Notes (1) 425,000 — — 425,000 — — — 3.97% Secured Senior Notes 30,270 1,805 1,852 1,900 1,952 2,005 20,756 Revolving Credit Agreement 514,800 514,800 — — — — — Interest payments on debt (2) 144,003 43,746 43,600 41,703 2,718 2,465 9,771 Operating lease obligations (3) 34,938 8,161 5,067 3,429 2,536 1,545 14,200 Asset retirement obligation (4) 71,297 3,846 — — — — 67,451 Other (5) 125,495 2,795 2,828 2,686 2,404 2,441 112,341 Total $ 1,403,319 $ 577,386 $ 55,646 $ 479,148 $ 14,189 $ 13,189 $ 263,761 _______________________ (1) Upon closing of the JPE Merger, the proceeds from the 8.50% Senior Notes were used to repay the JPE Credit Agreement. On December 28, 2017, the Partnership issued an additional $125 million 8.50% Senior Notes, as discussed in Note 14. Debt Obligations. (2) Excludes interest on our revolving credit agreement which had an outstanding balance of $514.8 million as of December 31, 2018 with a weighted average interest rate of 6.47% . (3) Not including sublease income of $4.6 million . (4) In certain cases, there is insufficient information to reasonably determine the timing and/or method of settlement for purposes of estimating the fair value of the ARO. In such cases, the ARO cost is considered indeterminate because there is no data or information that can be derived from past practice, industry practice, management's experience or the asset's estimated economic life. (5) Represents our commitment to certain long-term services contracts. </t>
  </si>
  <si>
    <t>Supplemental Cash Flow Information (Tables)</t>
  </si>
  <si>
    <t>Schedule of cash flow, supplemental disclosures</t>
  </si>
  <si>
    <t>Supplemental cash flows and non-cash transactions consists of the following (in thousands): Years Ended December 31, 2018 2017 2016 Supplemental cash flow information Cash paid for interest, net of capitalized interest $ 79,767 $ 65,038 $ 22,303 Cash paid for income taxes 14,475 1,041 530 Supplemental non-cash information Investing Increase (decrease) in accrued property, plant and equipment purchases $ (385 ) $ (3,553 ) $ 8,533 Assets acquired under capital lease — — 139 Accrued contributions to unconsolidated affiliates (89 ) — — Excess of carrying value of interest in Destin above consideration paid — 278 — Financing Contributions from an affiliate holding limited partner interests $ — $ 4,000 $ 7,500 Acquisitions partially funded by the issuance of common units — 12,532 — Issuance of common units in connection with Blackwater Transactions 4,916 — — Issuance of Series C Units and Warrant in connection with the Emerald Transactions — — 120,000 Debt assumed in connection with the Trans-Union acquisition — 32,453 — Accrued cash distributions on convertible preferred units — — 7,103 Paid-in-kind distributions on convertible preferred units 7,444 17,565 14,446 Cancellation of escrow units — — 6,817 Accrued distributions to NCI holders — (1,342 ) — Accrued distribution from an unconsolidated affiliate — — 5,000</t>
  </si>
  <si>
    <t>Reportable Segments (Tables)</t>
  </si>
  <si>
    <t>Segment information for the periods</t>
  </si>
  <si>
    <t xml:space="preserve">The following tables set forth our segment financial information for the periods indicated (in thousands): December 31, 2018 Gas Gathering and Processing Services Liquid Pipelines and Services Natural Gas Transportation Services Offshore Pipelines and Services Terminalling Services Total Revenue $ 175,597 $ 450,515 $ 59,663 $ 72,180 $ 45,363 $ 803,318 Gains on commodity derivatives, net 311 1,725 — — — 2,036 Total revenue 175,908 452,240 59,663 72,180 45,363 805,354 Operating expenses: Cost of sales 124,379 423,519 23,207 8,050 12,885 592,040 Direct operating expenses 9,664 87,677 Corporate expenses 89,706 Termination fee 17,000 Depreciation, amortization and accretion expense 87,171 Gain on sale of assets, net (95,118 ) Impairment of long-lived assets and intangible assets 1,610 Total operating expenses 780,086 Operating income 25,268 Other income (expense), net: Interest expense, net of capitalized interest (82,410 ) Other income (expense), net 560 Earnings in unconsolidated affiliates — 11,954 — 69,975 — 81,929 Income from continuing operations before income taxes 25,347 Income tax expense (32,995 ) Loss from continuing operations (7,648 ) Net income attributable to non-controlling interests (116 ) Net loss attributable to the Partnership $ (7,764 ) Segment gross margin $ 51,888 $ 40,542 $ 36,130 $ 134,106 $ 22,814 December 31, 2017 Gas Gathering and Processing Services Liquid Pipelines and Services Natural Gas Transportation Services Offshore Pipelines and Services Terminalling Services Total Revenue $ 150,252 $ 343,724 $ 47,899 $ 55,138 $ 54,541 $ 651,554 (Losses) gains on commodity derivatives, net (340 ) 221 — — — (119 ) Total revenue 149,912 343,945 47,899 55,138 54,541 651,435 Operating expenses: Cost of sales 101,981 309,166 24,516 8,993 12,715 457,371 Direct operating expenses 11,871 82,256 Corporate expenses 112,058 Depreciation, amortization and accretion expense 103,448 Loss on sale of assets, net (4,063 ) Impairment of long-lived assets and intangible assets 116,609 Impairment of goodwill 77,961 Total operating expenses 945,640 Operating loss (294,205 ) Other income (expenses), net: Interest expense, net of capitalized interest (66,465 ) Other income, net 36,254 Earnings in unconsolidated affiliates — 5,226 — 57,824 — 63,050 Loss from continuing operations before income taxes (261,366 ) Income tax expense (1,235 ) Loss from continuing operations (262,601 ) Income from discontinued operations including gain on disposition 44,095 Net loss (218,506 ) Net income attributable to non-controlling interests (4,473 ) Net loss attributable to the Partnership $ (222,979 ) Segment gross margin $ 48,053 $ 39,870 $ 23,005 $ 103,970 $ 29,956 December 31, 2016 Gas Gathering and Processing Services Liquid Pipelines and Services Natural Gas Transportation Services Offshore Pipelines and Services Terminalling Services Total Revenue $ 120,920 $ 331,287 $ 40,108 $ 47,314 $ 51,014 $ 590,643 Losses on commodity derivatives, net (833 ) (341 ) — (7 ) (436 ) (1,617 ) Total revenue 120,087 330,946 40,108 47,307 50,578 589,026 Operating expenses: Cost of sales 68,955 288,735 21,288 3,049 11,324 393,351 Direct operating expenses 8,205 71,544 Corporate expenses 89,438 Depreciation, amortization and accretion expense 90,882 Loss on sale of assets, net 688 Impairment of long-lived assets and intangible assets 697 Impairment of goodwill 2,654 Total operating expenses 649,254 Operating loss (60,228 ) Operating income (expense), net: Interest expense, net of capitalized interest (21,433 ) Other income 254 Earnings in unconsolidated affiliates — 2,070 — 38,088 — 40,158 Loss from continuing operations before income taxes (41,249 ) Income tax expense (2,580 ) Loss from continuing operations (43,829 ) Loss from discontinued operations, net of tax (4,715 ) Net loss (48,544 ) Net income attributable to non-controlling interests (2,766 ) Net loss attributable to the Partnership $ (51,310 ) Segment gross margin $ 50,040 $ 44,161 $ 18,616 $ 82,346 $ 31,050 </t>
  </si>
  <si>
    <t>Reconciliation of assets from segment to consolidated</t>
  </si>
  <si>
    <t>Summarized in the table below is additional information per segment (in thousands): December 31, 2018 2017 Segment assets: Gas Gathering and Processing Services $ 400,052 $ 407,814 Liquid Pipelines and Services 426,831 421,735 Natural Gas Transportation Services 271,890 268,122 Offshore Pipelines and Services 531,400 547,283 Terminalling Services — 235,081 Other (1) 57,523 43,431 Total assets $ 1,687,696 $ 1,923,466 Investment in unconsolidated affiliates: Liquid Pipelines and Services $ 69,523 $ 38,957 Offshore Pipelines and Services 268,273 309,477 Total investment in unconsolidated affiliates $ 337,796 $ 348,434 ___________________________ (1) Other assets not allocable to segments consist of restricted cash, corporate leasehold improvements and other miscellaneous assets. The following table sets forth capital expenditures for the years ended December 31, 2018 and 2017 , by segment (in thousands): Year Ended December 31, 2018 2017 Capital expenditures Gas Gathering and Processing Services $ 35,131 $ 15,689 Liquid Pipelines and Services 18,750 9,313 Natural Gas Transportation Services 4,726 35,498 Offshore Pipelines and Services 24,939 38,300 Terminalling Services 6,819 8,443 Corporate 6,257 6,746 Total capital expenditures (1) $ 96,622 $ 113,989 ___________________________ (1) Capital expenditures exclude expenditures made for the Propane Business of $ 3.1 million for the year 2017, as the business was sold in 2017.</t>
  </si>
  <si>
    <t>Quarterly Financial Data (Unaudited) (Tables)</t>
  </si>
  <si>
    <t>Schedule of quarterly financial information</t>
  </si>
  <si>
    <t>Summarized unaudited quarterly financial data for 2018 and 2017 are as follows (in thousands, except per unit amounts): First Quarter Second Quarter Third Quarter Fourth Quarter (1)(2)(3) Year Ended December 31, 2018 (4) Total revenues $ 205,829 $ 220,217 $ 202,346 $ 176,962 Operating (loss) income (12,377 ) (7,641 ) 67,164 (21,878 ) Net (loss) income from continuing operations, net of tax (13,838 ) (17,274 ) 38,183 (14,719 ) Net income attributable to noncontrolling interest 45 13 25 33 Net (loss) income attributable to the Partnership (13,883 ) (17,287 ) 38,158 (14,752 ) General Partner's Interest in net (loss) income (181 ) (225 ) 504 (199 ) Limited Partners' Interest in net (loss) income $ (13,702 ) $ (17,062 ) $ 37,654 $ (14,553 ) Limited Partners' (loss) income per unit: (Loss) income from continuing operations $ (0.42 ) $ (0.48 ) $ 0.56 $ (0.41 ) Net (loss) income $ (0.42 ) $ (0.48 ) $ 0.56 $ (0.41 ) Year Ended December 31, 2017 Total revenues $ 164,078 $ 162,030 $ 162,290 $ 163,037 Operating loss (24,457 ) (25,574 ) (20,616 ) (223,558 ) Net (loss) income from continuing operations, net of tax (28,171 ) (25,901 ) 11,806 (220,335 ) (Loss) income from discontinued operations, net of tax (710 ) (1,801 ) 44,696 1,910 Net income attributable to noncontrolling interest 1,303 1,462 621 1,087 Net (loss) income attributable to the Partnership (30,184 ) (29,164 ) 55,881 (219,512 ) General Partner's Interest in net (loss) income (420 ) (375 ) 697 (2,883 ) Limited Partners' Interest in net (loss) income $ (29,764 ) $ (28,789 ) $ 55,184 $ (216,629 ) Limited Partners' (loss) income per unit: (Loss) income from continuing operations $ (0.74 ) $ (0.69 ) $ 0.05 $ (4.32 ) (Loss) income from discontinued operations (0.01 ) (0.03 ) 0.86 0.03 Net (loss) income $ (0.75 ) $ (0.72 ) $ 0.91 $ (4.29 ) _______________________ (1) We recognized no goodwill impairment charges in 2018. We recognized goodwill impairment charges of $78.0 million in the fourth quarter of 2017. See Note 10. Goodwill and Intangible Assets, Net for more information. (2) We recognized asset impairment charges of $1.6 million and $116.6 million in the fourth quarters of 2018 and 2017, respectively. The $1.6 million impairment charges in 2018 are related to our property, plant and equipment, as discussed in Note 9. Property, Plant and Equipment . Of the $116.6 million impairment charges in 2017, $103.9 million are related to our property, plant and equipment and $12.7 million are related to intangible assets, as discussed in Note 9. Property, Plant and Equipment and Note 10. Goodwill and Intangible Assets, Net . (3) Total revenues and cost of sales for the fourth quarter of 2017 have been reduced by approximately $13.7 million primarily due to an out-of-period adjustment recorded during the quarter related to an error in gross versus net revenue recognition. This adjustment did not have a material impact to revenue for any prior quarters and had no impact to operating loss, net income (loss) or segment margin for any period. (4) Total revenues and cost of sales for the first quarter of 2018 are overstated by approximately $10.0 million due to an error in gross versus net revenue recognition. Total revenues for the fourth quarter of 2018 have been reduced by approximately $10.0 million to correct this error out-of-period. This adjustment did not have an impact to operating (loss) income, net income (loss) or segment gross margin for any period. In addition, net (loss) from continuing operations, net of tax for the fourth quarter of 2018 has been reduced by approximately $7.8 million primarily due to an out-of-period adjustment recorded during the quarter related to an error in recording earnings in unconsolidated affiliates. This adjustment did not have a material impact to net income (loss) or segment gross margin for any period and had no impact to revenue or operating (loss) income.</t>
  </si>
  <si>
    <t>Organization, Basis of Presentation and Summary of Significant Accounting Policies (Details) $ in Thousands</t>
  </si>
  <si>
    <t>Dec. 31, 2018USD ($)segments</t>
  </si>
  <si>
    <t>Dec. 31, 2017USD ($)</t>
  </si>
  <si>
    <t>Dec. 31, 2016USD ($)</t>
  </si>
  <si>
    <t>Collaborative Arrangements and Non-collaborative Arrangement Transactions [Line Items]</t>
  </si>
  <si>
    <t>Number of reportable segments | segments</t>
  </si>
  <si>
    <t>General partners' capital account (percent)</t>
  </si>
  <si>
    <t>77.00%</t>
  </si>
  <si>
    <t>Limited partners' capital account (percent)</t>
  </si>
  <si>
    <t>23.00%</t>
  </si>
  <si>
    <t>Allowance for doubtful accounts receivable</t>
  </si>
  <si>
    <t>Minimum</t>
  </si>
  <si>
    <t>Useful Life (in years)</t>
  </si>
  <si>
    <t>3 years</t>
  </si>
  <si>
    <t>Intangible asset useful life</t>
  </si>
  <si>
    <t>5 years</t>
  </si>
  <si>
    <t>Maximum</t>
  </si>
  <si>
    <t>40 years</t>
  </si>
  <si>
    <t>30 years</t>
  </si>
  <si>
    <t>Excluding Impact of Sale of Propane Business</t>
  </si>
  <si>
    <t>New Accounting Pronouncements - Narrative (Details) - USD ($) $ in Thousands</t>
  </si>
  <si>
    <t>6 Months Ended</t>
  </si>
  <si>
    <t>Jan. 01, 2019</t>
  </si>
  <si>
    <t>New Accounting Pronouncements or Change in Accounting Principle [Line Items]</t>
  </si>
  <si>
    <t>Adjustment | ASU 2016-15</t>
  </si>
  <si>
    <t>Adjustment | ASU 2016-18</t>
  </si>
  <si>
    <t>Impact on restricted cash flows</t>
  </si>
  <si>
    <t>Minimum | ASU 2016-02</t>
  </si>
  <si>
    <t>Lease liability</t>
  </si>
  <si>
    <t>Right-of-use asset</t>
  </si>
  <si>
    <t>Maximum | ASU 2016-02</t>
  </si>
  <si>
    <t>Propane Business | Adjustment | ASU 2016-15</t>
  </si>
  <si>
    <t>Adjustment | Error in Presentation of Distributions from Unconsolidated Affiliates in Condensed Consolidated Statements of Cash Flows</t>
  </si>
  <si>
    <t>Revenue Recognition - Effect of ASC 606 Adoption on Consolidated Income Statement (Details) - USD ($) $ in Thousands</t>
  </si>
  <si>
    <t>Operating (loss) income</t>
  </si>
  <si>
    <t>Net (loss) income attributable to the Partnership</t>
  </si>
  <si>
    <t>General Partner's Interest in net (loss) income</t>
  </si>
  <si>
    <t>Limited Partners' Interest in net (loss) income</t>
  </si>
  <si>
    <t>Adjustments | ASU 2014-09</t>
  </si>
  <si>
    <t>Adjustments | ASU 2014-09 | Commodity sales</t>
  </si>
  <si>
    <t>Adjustments | ASU 2014-09 | Services</t>
  </si>
  <si>
    <t>Amounts Without Adoption of Topic 606</t>
  </si>
  <si>
    <t>Amounts Without Adoption of Topic 606 | Commodity sales</t>
  </si>
  <si>
    <t>Amounts Without Adoption of Topic 606 | Services</t>
  </si>
  <si>
    <t>Revenue Recognition - Effect of ASC 606 Adoption on Consolidated Balance Sheet (Details) - USD ($) $ in Thousands</t>
  </si>
  <si>
    <t>Accounts receivable, net</t>
  </si>
  <si>
    <t>Unbilled revenue</t>
  </si>
  <si>
    <t>ASU 2014-09 | Adjustments</t>
  </si>
  <si>
    <t>ASU 2014-09 | Amounts Without Adoption of Topic 606</t>
  </si>
  <si>
    <t>Revenue Recognition - Disaggregated Revenues (Details) - USD ($) $ in Thousands</t>
  </si>
  <si>
    <t>Disaggregation of Revenue [Line Items]</t>
  </si>
  <si>
    <t>Revenues from contracts with customers</t>
  </si>
  <si>
    <t>Gas Gathering and Processing Services</t>
  </si>
  <si>
    <t>Transportation</t>
  </si>
  <si>
    <t>Terminalling and storage</t>
  </si>
  <si>
    <t>Other services</t>
  </si>
  <si>
    <t>Gas Gathering and Processing Services | Commodity sales</t>
  </si>
  <si>
    <t>Gas Gathering and Processing Services | Gas Gathering and Processing Services</t>
  </si>
  <si>
    <t>Gas Gathering and Processing Services | Transportation</t>
  </si>
  <si>
    <t>Gas Gathering and Processing Services | Terminalling and storage</t>
  </si>
  <si>
    <t>Gas Gathering and Processing Services | Other services</t>
  </si>
  <si>
    <t>Gas Gathering and Processing Services | Services</t>
  </si>
  <si>
    <t>Liquid Pipelines and Services</t>
  </si>
  <si>
    <t>Liquid Pipelines and Services | Commodity sales</t>
  </si>
  <si>
    <t>Liquid Pipelines and Services | Gas Gathering and Processing Services</t>
  </si>
  <si>
    <t>Liquid Pipelines and Services | Transportation</t>
  </si>
  <si>
    <t>Liquid Pipelines and Services | Terminalling and storage</t>
  </si>
  <si>
    <t>Liquid Pipelines and Services | Other services</t>
  </si>
  <si>
    <t>Liquid Pipelines and Services | Services</t>
  </si>
  <si>
    <t>Natural Gas Transportation Services</t>
  </si>
  <si>
    <t>Natural Gas Transportation Services | Commodity sales</t>
  </si>
  <si>
    <t>Natural Gas Transportation Services | Gas Gathering and Processing Services</t>
  </si>
  <si>
    <t>Natural Gas Transportation Services | Transportation</t>
  </si>
  <si>
    <t>Natural Gas Transportation Services | Terminalling and storage</t>
  </si>
  <si>
    <t>Natural Gas Transportation Services | Other services</t>
  </si>
  <si>
    <t>Natural Gas Transportation Services | Services</t>
  </si>
  <si>
    <t>Offshore Pipelines and Services</t>
  </si>
  <si>
    <t>Offshore Pipelines and Services | Commodity sales</t>
  </si>
  <si>
    <t>Offshore Pipelines and Services | Gas Gathering and Processing Services</t>
  </si>
  <si>
    <t>Offshore Pipelines and Services | Transportation</t>
  </si>
  <si>
    <t>Offshore Pipelines and Services | Terminalling and storage</t>
  </si>
  <si>
    <t>Offshore Pipelines and Services | Other services</t>
  </si>
  <si>
    <t>Offshore Pipelines and Services | Services</t>
  </si>
  <si>
    <t>Terminalling Services</t>
  </si>
  <si>
    <t>Terminalling Services | Commodity sales</t>
  </si>
  <si>
    <t>Terminalling Services | Gas Gathering and Processing Services</t>
  </si>
  <si>
    <t>Terminalling Services | Transportation</t>
  </si>
  <si>
    <t>Terminalling Services | Terminalling and storage</t>
  </si>
  <si>
    <t>Terminalling Services | Other services</t>
  </si>
  <si>
    <t>Terminalling Services | Services</t>
  </si>
  <si>
    <t>Natural gas | Commodity sales</t>
  </si>
  <si>
    <t>Natural gas | Gas Gathering and Processing Services | Commodity sales</t>
  </si>
  <si>
    <t>Natural gas | Liquid Pipelines and Services | Commodity sales</t>
  </si>
  <si>
    <t>Natural gas | Natural Gas Transportation Services | Commodity sales</t>
  </si>
  <si>
    <t>Natural gas | Offshore Pipelines and Services | Commodity sales</t>
  </si>
  <si>
    <t>Natural gas | Terminalling Services | Commodity sales</t>
  </si>
  <si>
    <t>NGLs | Commodity sales</t>
  </si>
  <si>
    <t>NGLs | Gas Gathering and Processing Services | Commodity sales</t>
  </si>
  <si>
    <t>NGLs | Liquid Pipelines and Services | Commodity sales</t>
  </si>
  <si>
    <t>NGLs | Natural Gas Transportation Services | Commodity sales</t>
  </si>
  <si>
    <t>NGLs | Offshore Pipelines and Services | Commodity sales</t>
  </si>
  <si>
    <t>NGLs | Terminalling Services | Commodity sales</t>
  </si>
  <si>
    <t>Condensate | Commodity sales</t>
  </si>
  <si>
    <t>Condensate | Gas Gathering and Processing Services | Commodity sales</t>
  </si>
  <si>
    <t>Condensate | Liquid Pipelines and Services | Commodity sales</t>
  </si>
  <si>
    <t>Condensate | Natural Gas Transportation Services | Commodity sales</t>
  </si>
  <si>
    <t>Condensate | Offshore Pipelines and Services | Commodity sales</t>
  </si>
  <si>
    <t>Condensate | Terminalling Services | Commodity sales</t>
  </si>
  <si>
    <t>Crude oil | Commodity sales</t>
  </si>
  <si>
    <t>Crude oil | Gas Gathering and Processing Services | Commodity sales</t>
  </si>
  <si>
    <t>Crude oil | Liquid Pipelines and Services | Commodity sales</t>
  </si>
  <si>
    <t>Crude oil | Natural Gas Transportation Services | Commodity sales</t>
  </si>
  <si>
    <t>Crude oil | Offshore Pipelines and Services | Commodity sales</t>
  </si>
  <si>
    <t>Crude oil | Terminalling Services | Commodity sales</t>
  </si>
  <si>
    <t>Other sales | Commodity sales</t>
  </si>
  <si>
    <t>Other sales | Gas Gathering and Processing Services | Commodity sales</t>
  </si>
  <si>
    <t>Other sales | Liquid Pipelines and Services | Commodity sales</t>
  </si>
  <si>
    <t>Other sales | Natural Gas Transportation Services | Commodity sales</t>
  </si>
  <si>
    <t>Other sales | Offshore Pipelines and Services | Commodity sales</t>
  </si>
  <si>
    <t>Other sales | Terminalling Services | Commodity sales</t>
  </si>
  <si>
    <t>Revenue Recognition - Reconciliation of Revenues from Contracts with Customers to Segment Revenues (Details) - USD ($) $ in Thousands</t>
  </si>
  <si>
    <t>Segment Reporting, Revenue Reconciling Item [Line Items]</t>
  </si>
  <si>
    <t>Revenues generated through operating lease arrangements</t>
  </si>
  <si>
    <t>Revenue Recognition - Contract Assets and Liabilities (Details) - USD ($) $ in Thousands</t>
  </si>
  <si>
    <t>Change in Contract with Customer, Asset [Abstract]</t>
  </si>
  <si>
    <t>Balance at December 31, 2017</t>
  </si>
  <si>
    <t>Topic 606 implementation</t>
  </si>
  <si>
    <t>Additions</t>
  </si>
  <si>
    <t>Balances at December 31, 2018</t>
  </si>
  <si>
    <t>Change in Contract with Customer, Liability [Abstract]</t>
  </si>
  <si>
    <t>Amounts recognized as revenue</t>
  </si>
  <si>
    <t>Contract with Customer, Asset, Net [Abstract]</t>
  </si>
  <si>
    <t>Current</t>
  </si>
  <si>
    <t>Non-current</t>
  </si>
  <si>
    <t>Contract with Customer, Asset, Net</t>
  </si>
  <si>
    <t>Contract with Customer, Liability [Abstract]</t>
  </si>
  <si>
    <t>Contract with Customer, Liability</t>
  </si>
  <si>
    <t>Revenue Recognition - Remaining Performance Obligation (Details) $ in Thousands</t>
  </si>
  <si>
    <t>Dec. 31, 2018USD ($)</t>
  </si>
  <si>
    <t>Timing of revenue recognition</t>
  </si>
  <si>
    <t>Certain contracts have not been presented in the table above due to the term being one year or less and due to variability in the amount of performance obligation remaining, variability in the timing of recognition or variability in consideration.</t>
  </si>
  <si>
    <t>Revenue, Remaining Performance Obligation, Expected Timing of Satisfaction, Start Date [Axis]: 2019-01-01</t>
  </si>
  <si>
    <t>Revenue, Remaining Performance Obligation, Expected Timing of Satisfaction [Line Items]</t>
  </si>
  <si>
    <t>Expected timing of satisfaction</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Gas Gathering and Processing Services | Revenue, Remaining Performance Obligation, Expected Timing of Satisfaction, Start Date [Axis]: 2019-01-01</t>
  </si>
  <si>
    <t>Gas Gathering and Processing Services | Revenue, Remaining Performance Obligation, Expected Timing of Satisfaction, Start Date [Axis]: 2020-01-01</t>
  </si>
  <si>
    <t>Gas Gathering and Processing Services | Revenue, Remaining Performance Obligation, Expected Timing of Satisfaction, Start Date [Axis]: 2021-01-01</t>
  </si>
  <si>
    <t>Gas Gathering and Processing Services | Revenue, Remaining Performance Obligation, Expected Timing of Satisfaction, Start Date [Axis]: 2022-01-01</t>
  </si>
  <si>
    <t>Gas Gathering and Processing Services | Revenue, Remaining Performance Obligation, Expected Timing of Satisfaction, Start Date [Axis]: 2023-01-01</t>
  </si>
  <si>
    <t>Gas Gathering and Processing Services | Revenue, Remaining Performance Obligation, Expected Timing of Satisfaction, Start Date [Axis]: 2024-01-01</t>
  </si>
  <si>
    <t>Gas Gathering and Processing Services | Revenue, Remaining Performance Obligation, Expected Timing of Satisfaction, Start Date [Axis]: (nil)</t>
  </si>
  <si>
    <t>Transportation | Revenue, Remaining Performance Obligation, Expected Timing of Satisfaction, Start Date [Axis]: 2019-01-01</t>
  </si>
  <si>
    <t>Transportation | Revenue, Remaining Performance Obligation, Expected Timing of Satisfaction, Start Date [Axis]: 2020-01-01</t>
  </si>
  <si>
    <t>Transportation | Revenue, Remaining Performance Obligation, Expected Timing of Satisfaction, Start Date [Axis]: 2021-01-01</t>
  </si>
  <si>
    <t>Transportation | Revenue, Remaining Performance Obligation, Expected Timing of Satisfaction, Start Date [Axis]: 2022-01-01</t>
  </si>
  <si>
    <t>Transportation | Revenue, Remaining Performance Obligation, Expected Timing of Satisfaction, Start Date [Axis]: 2023-01-01</t>
  </si>
  <si>
    <t>Transportation | Revenue, Remaining Performance Obligation, Expected Timing of Satisfaction, Start Date [Axis]: 2024-01-01</t>
  </si>
  <si>
    <t>Transportation | Revenue, Remaining Performance Obligation, Expected Timing of Satisfaction, Start Date [Axis]: (nil)</t>
  </si>
  <si>
    <t>Other services | Revenue, Remaining Performance Obligation, Expected Timing of Satisfaction, Start Date [Axis]: 2019-01-01</t>
  </si>
  <si>
    <t>Other services | Revenue, Remaining Performance Obligation, Expected Timing of Satisfaction, Start Date [Axis]: 2020-01-01</t>
  </si>
  <si>
    <t>Other services | Revenue, Remaining Performance Obligation, Expected Timing of Satisfaction, Start Date [Axis]: 2021-01-01</t>
  </si>
  <si>
    <t>Other services | Revenue, Remaining Performance Obligation, Expected Timing of Satisfaction, Start Date [Axis]: 2022-01-01</t>
  </si>
  <si>
    <t>Other services | Revenue, Remaining Performance Obligation, Expected Timing of Satisfaction, Start Date [Axis]: 2023-01-01</t>
  </si>
  <si>
    <t>Other services | Revenue, Remaining Performance Obligation, Expected Timing of Satisfaction, Start Date [Axis]: 2024-01-01</t>
  </si>
  <si>
    <t>Other services | Revenue, Remaining Performance Obligation, Expected Timing of Satisfaction, Start Date [Axis]: (nil)</t>
  </si>
  <si>
    <t>Acquisitions - Southcross Energy Partners, L.P. Termination Fee (Details) - USD ($) $ in Millions</t>
  </si>
  <si>
    <t>1 Months Ended</t>
  </si>
  <si>
    <t>Aug. 31, 2018</t>
  </si>
  <si>
    <t>Oct. 31, 2017</t>
  </si>
  <si>
    <t>Consideration for Contribution Agreement</t>
  </si>
  <si>
    <t>Payment for termination fee</t>
  </si>
  <si>
    <t>Acquisitions - JP Energy Partners Merger (Details)</t>
  </si>
  <si>
    <t>Mar. 08, 2017shares</t>
  </si>
  <si>
    <t>Dec. 31, 2018shares</t>
  </si>
  <si>
    <t>Dec. 31, 2017shares</t>
  </si>
  <si>
    <t>Dec. 31, 2016shares</t>
  </si>
  <si>
    <t>Business Acquisition [Line Items]</t>
  </si>
  <si>
    <t>Investors not affiliated</t>
  </si>
  <si>
    <t>Merger agreement, conversion ratio</t>
  </si>
  <si>
    <t>Affiliated Holders</t>
  </si>
  <si>
    <t>Affiliated Entity | General Partner</t>
  </si>
  <si>
    <t>Acquisitions - Viosca Knoll Gathering System (Details) - Viosca Knoll $ in Thousands</t>
  </si>
  <si>
    <t>Jun. 02, 2017USD ($)</t>
  </si>
  <si>
    <t>Acquired interest (percent)</t>
  </si>
  <si>
    <t>100.00%</t>
  </si>
  <si>
    <t>Consideration transferred</t>
  </si>
  <si>
    <t>Liability</t>
  </si>
  <si>
    <t>Total cash consideration</t>
  </si>
  <si>
    <t>Pipelines and right-of-way</t>
  </si>
  <si>
    <t>Equipment</t>
  </si>
  <si>
    <t>Acquisitions - Panther (Details) $ in Thousands</t>
  </si>
  <si>
    <t>Aug. 08, 2017USD ($)mi</t>
  </si>
  <si>
    <t>Panther Asset Management LLC (Panther)</t>
  </si>
  <si>
    <t>Cash</t>
  </si>
  <si>
    <t>Estimated fair value of common units issued</t>
  </si>
  <si>
    <t>Assumed liabilities and working capital</t>
  </si>
  <si>
    <t>Length of pipeline | mi</t>
  </si>
  <si>
    <t>Fair value of acquired noncontrolling interest</t>
  </si>
  <si>
    <t>Intangibles (customer relationships)</t>
  </si>
  <si>
    <t>Net working capital, net of cash acquired</t>
  </si>
  <si>
    <t>MPOG</t>
  </si>
  <si>
    <t>33.30%</t>
  </si>
  <si>
    <t>Ownership interest (percent)</t>
  </si>
  <si>
    <t>Excess of fair value over historical carrying value</t>
  </si>
  <si>
    <t>Ampam</t>
  </si>
  <si>
    <t>Matagorda System</t>
  </si>
  <si>
    <t>50.00%</t>
  </si>
  <si>
    <t>Acquisitions - Delta House Investment (Details) - USD ($) $ in Thousands</t>
  </si>
  <si>
    <t>Sep. 29, 2017</t>
  </si>
  <si>
    <t>Mar. 08, 2017</t>
  </si>
  <si>
    <t>Payments to acquire equity method investments</t>
  </si>
  <si>
    <t>Investments</t>
  </si>
  <si>
    <t>Issuance of units</t>
  </si>
  <si>
    <t>Paid in kind unit distributions</t>
  </si>
  <si>
    <t>FPS</t>
  </si>
  <si>
    <t>Percentage ownership (percent)</t>
  </si>
  <si>
    <t>35.70%</t>
  </si>
  <si>
    <t>20.10%</t>
  </si>
  <si>
    <t>Equity method investment, distribution percentage</t>
  </si>
  <si>
    <t>Delta House</t>
  </si>
  <si>
    <t>15.50%</t>
  </si>
  <si>
    <t>Arclight Capital Partners L L C | Delta House</t>
  </si>
  <si>
    <t>23.30%</t>
  </si>
  <si>
    <t>Class B Units | FPS</t>
  </si>
  <si>
    <t>7.00%</t>
  </si>
  <si>
    <t>Acquisitions - Emerald Transactions (Details) - USD ($) $ in Thousands</t>
  </si>
  <si>
    <t>Oct. 27, 2017</t>
  </si>
  <si>
    <t>Issuance of Series C Units and Warrant in connection with the Emerald Transactions</t>
  </si>
  <si>
    <t>Destin</t>
  </si>
  <si>
    <t>66.70%</t>
  </si>
  <si>
    <t>49.70%</t>
  </si>
  <si>
    <t>Tri-States</t>
  </si>
  <si>
    <t>16.70%</t>
  </si>
  <si>
    <t>Wilprise</t>
  </si>
  <si>
    <t>25.30%</t>
  </si>
  <si>
    <t>Okeanos</t>
  </si>
  <si>
    <t>17.00%</t>
  </si>
  <si>
    <t>General Partner | Destin</t>
  </si>
  <si>
    <t>American Midstream Emerald, LLC | Destin</t>
  </si>
  <si>
    <t>Acquisitions - Trans-Union (Details) MMBTU in Thousands, $ in Millions</t>
  </si>
  <si>
    <t>Nov. 03, 2017USD ($)MMBTU</t>
  </si>
  <si>
    <t>Throughput Capacity, Energy Per Day | MMBTU</t>
  </si>
  <si>
    <t>Trans-Union Pipeline, L.P. (“Trans-Union”)</t>
  </si>
  <si>
    <t>Non-recourse debt assumed</t>
  </si>
  <si>
    <t>Dispositions - Narrative (Details) $ in Thousands</t>
  </si>
  <si>
    <t>Dec. 20, 2018USD ($)</t>
  </si>
  <si>
    <t>Nov. 15, 2018USD ($)</t>
  </si>
  <si>
    <t>Jul. 31, 2018USD ($)</t>
  </si>
  <si>
    <t>Sep. 01, 2017USD ($)location</t>
  </si>
  <si>
    <t>Feb. 01, 2016USD ($)</t>
  </si>
  <si>
    <t>Dec. 31, 2015USD ($)</t>
  </si>
  <si>
    <t>Income Statement, Balance Sheet and Additional Disclosures by Disposal Groups, Including Discontinued Operations [Line Items]</t>
  </si>
  <si>
    <t>Transaction costs</t>
  </si>
  <si>
    <t>Propane Marketing Services | Discontinued Operations, Disposed of by Sale</t>
  </si>
  <si>
    <t>Proceeds from divestiture</t>
  </si>
  <si>
    <t>(Gain) loss on sale of assets</t>
  </si>
  <si>
    <t>Tax expense associated with the gain on disposal</t>
  </si>
  <si>
    <t>Refined Products | Discontinued Operations, Disposed of by Sale</t>
  </si>
  <si>
    <t>Mid-Continental</t>
  </si>
  <si>
    <t>Cash proceeds from divestiture of business</t>
  </si>
  <si>
    <t>Propane Business | Propane Marketing Services | Discontinued Operations, Disposed of by Sale</t>
  </si>
  <si>
    <t>Number of service locations divested | location</t>
  </si>
  <si>
    <t>Dispositions - Consolidated Statement of Operations (Details) - USD ($) $ in Thousands</t>
  </si>
  <si>
    <t>Jul. 31, 2018</t>
  </si>
  <si>
    <t>Sep. 01, 2017</t>
  </si>
  <si>
    <t>Loss from discontinued operations before income tax expense</t>
  </si>
  <si>
    <t>Total revenues</t>
  </si>
  <si>
    <t>Costs of sales</t>
  </si>
  <si>
    <t>Total expenses</t>
  </si>
  <si>
    <t>Operating loss</t>
  </si>
  <si>
    <t>Interest expense</t>
  </si>
  <si>
    <t>Other income</t>
  </si>
  <si>
    <t>Income tax (expense) benefit</t>
  </si>
  <si>
    <t>Net loss from discontinued operations</t>
  </si>
  <si>
    <t>Partnership's gain from the sale of discontinued operations</t>
  </si>
  <si>
    <t>Partnership's income (loss) from discontinued operations, including gain on sale</t>
  </si>
  <si>
    <t>Other expense</t>
  </si>
  <si>
    <t>Dispositions - Selected Financial Information (Details) - Propane Marketing Services - Discontinued Operations, Disposed of by Sale - USD ($) $ in Thousands</t>
  </si>
  <si>
    <t>Depreciation</t>
  </si>
  <si>
    <t>Amortization</t>
  </si>
  <si>
    <t>Capital expenditures</t>
  </si>
  <si>
    <t>Unrealized (gain) loss on derivative contracts, net</t>
  </si>
  <si>
    <t>Dispositions - Reconciliation of Income (Loss) From Discontinued Operations (Details) - Mid-Continental - USD ($) $ in Thousands</t>
  </si>
  <si>
    <t>Concentration of Credit Risk (Details) - Sales Revenue, Net - Customer Concentration Risk</t>
  </si>
  <si>
    <t>Customer A</t>
  </si>
  <si>
    <t>Revenue, Major Customer</t>
  </si>
  <si>
    <t>Entity-wide revenue by major customer (percent)</t>
  </si>
  <si>
    <t>27.00%</t>
  </si>
  <si>
    <t>Customer B</t>
  </si>
  <si>
    <t>19.00%</t>
  </si>
  <si>
    <t>21.00%</t>
  </si>
  <si>
    <t>Customer C</t>
  </si>
  <si>
    <t>13.00%</t>
  </si>
  <si>
    <t>Customer D</t>
  </si>
  <si>
    <t>Other Current Assets (Details) - USD ($) $ in Thousands</t>
  </si>
  <si>
    <t>Prepaid expenses</t>
  </si>
  <si>
    <t>Current portion of deferred debt issuance costs</t>
  </si>
  <si>
    <t>Insurance receivables</t>
  </si>
  <si>
    <t>Due from related parties</t>
  </si>
  <si>
    <t>Other receivables</t>
  </si>
  <si>
    <t>Risk management assets</t>
  </si>
  <si>
    <t>Total other current assets</t>
  </si>
  <si>
    <t>Risk Management Activities (Commodity Derivatives) (Details) - bbl</t>
  </si>
  <si>
    <t>Crude oil | Commodity Contract</t>
  </si>
  <si>
    <t>Derivative [Line Items]</t>
  </si>
  <si>
    <t>Derivative notional volume</t>
  </si>
  <si>
    <t>Risk Management Activities (Details Textual) - USD ($) $ in Thousands</t>
  </si>
  <si>
    <t>Amortization of Weather Derivative Premium</t>
  </si>
  <si>
    <t>Interest rate swap</t>
  </si>
  <si>
    <t>Notional Amount</t>
  </si>
  <si>
    <t>Weather Contract</t>
  </si>
  <si>
    <t>Derivative instruments not designated as hedging instruments, potential cash proceeds from Contract</t>
  </si>
  <si>
    <t>Payments of derivative issuance costs</t>
  </si>
  <si>
    <t>Term of Contract</t>
  </si>
  <si>
    <t>Risk Management Activities (Fair Value of Commodity Derivatives) (Details) - USD ($) $ in Thousands</t>
  </si>
  <si>
    <t>Derivative asset, gross derivative asset</t>
  </si>
  <si>
    <t>Derivative liability, gross derivative liabilities</t>
  </si>
  <si>
    <t>Commodity derivative instruments, net | Accrued expenses and other current liabilities</t>
  </si>
  <si>
    <t>Interest rate swap | Other current assets</t>
  </si>
  <si>
    <t>Interest rate swap | Other assets, net</t>
  </si>
  <si>
    <t>Weather Contract | Other current assets</t>
  </si>
  <si>
    <t>Risk Management Activities (Realized and Unrealized Gains (Losses)) (Details) - USD ($) $ in Thousands</t>
  </si>
  <si>
    <t>Derivatives, Fair Value [Line Items]</t>
  </si>
  <si>
    <t>Loss on commodity derivatives, net</t>
  </si>
  <si>
    <t>Commodity derivative instruments, net</t>
  </si>
  <si>
    <t>Gain (loss) on derivatives, unrealized</t>
  </si>
  <si>
    <t>Commodity derivative instruments, net | Gains (losses) on commodity derivatives, net</t>
  </si>
  <si>
    <t>Commodity derivative instruments, net | Interest expense, net of capitalized interest</t>
  </si>
  <si>
    <t>Commodity derivative instruments, net | Direct operating and corporate expenses</t>
  </si>
  <si>
    <t>Property, Plant and Equipment, Net (Details) - USD ($) $ in Thousands</t>
  </si>
  <si>
    <t>Property, Plant and Equipment, Net [Abstract]</t>
  </si>
  <si>
    <t>Property plant and equipment gross</t>
  </si>
  <si>
    <t>Less accumulated depreciation</t>
  </si>
  <si>
    <t>Land</t>
  </si>
  <si>
    <t>Construction in progress</t>
  </si>
  <si>
    <t>Transportation equipment</t>
  </si>
  <si>
    <t>Buildings and improvements</t>
  </si>
  <si>
    <t>Processing and treating plants</t>
  </si>
  <si>
    <t>Pipelines and compressors</t>
  </si>
  <si>
    <t>Storage</t>
  </si>
  <si>
    <t>Minimum | Transportation equipment</t>
  </si>
  <si>
    <t>Minimum | Buildings and improvements</t>
  </si>
  <si>
    <t>4 years</t>
  </si>
  <si>
    <t>Minimum | Processing and treating plants</t>
  </si>
  <si>
    <t>8 years</t>
  </si>
  <si>
    <t>Minimum | Pipelines and compressors</t>
  </si>
  <si>
    <t>Minimum | Storage</t>
  </si>
  <si>
    <t>Minimum | Equipment</t>
  </si>
  <si>
    <t>Maximum | Transportation equipment</t>
  </si>
  <si>
    <t>15 years</t>
  </si>
  <si>
    <t>Maximum | Buildings and improvements</t>
  </si>
  <si>
    <t>Maximum | Processing and treating plants</t>
  </si>
  <si>
    <t>Maximum | Pipelines and compressors</t>
  </si>
  <si>
    <t>Maximum | Storage</t>
  </si>
  <si>
    <t>Maximum | Equipment</t>
  </si>
  <si>
    <t>20 years</t>
  </si>
  <si>
    <t>Property, Plant and Equipment, Net (Asset Impairments and Insurance Proceeds) (Details) - USD ($) $ in Thousands</t>
  </si>
  <si>
    <t>Property, Plant and Equipment [Line Items]</t>
  </si>
  <si>
    <t>Interest costs capitalized</t>
  </si>
  <si>
    <t>Asset impairment charges</t>
  </si>
  <si>
    <t>Adjustment</t>
  </si>
  <si>
    <t>FERC Regulated Interstate and Intrastate Assets</t>
  </si>
  <si>
    <t>Property, Plant and Equipment</t>
  </si>
  <si>
    <t>Intangible Assets</t>
  </si>
  <si>
    <t>Offshore Pipelines and Services | Property, Plant and Equipment</t>
  </si>
  <si>
    <t>Gas Gathering and Processing Services | Property, Plant and Equipment</t>
  </si>
  <si>
    <t>Natural Gas Transportation Services | Property, Plant and Equipment</t>
  </si>
  <si>
    <t>Liquid Pipelines and Services | Property, Plant and Equipment</t>
  </si>
  <si>
    <t>Goodwill and Intangible Assets, Net (Details) - USD ($)</t>
  </si>
  <si>
    <t>Dec. 20, 2018</t>
  </si>
  <si>
    <t>Goodwill [Line Items]</t>
  </si>
  <si>
    <t>Increase (decrease) in goodwill</t>
  </si>
  <si>
    <t>Loss on impairment of goodwill</t>
  </si>
  <si>
    <t>Amortization of intangible assets</t>
  </si>
  <si>
    <t>Net unamortized intangible asset</t>
  </si>
  <si>
    <t>Useful life</t>
  </si>
  <si>
    <t>Customer relationships</t>
  </si>
  <si>
    <t>Dedicated acreage contract</t>
  </si>
  <si>
    <t>Storage Tank Leasing Arrangement</t>
  </si>
  <si>
    <t>Optional renewal term of long-term contract</t>
  </si>
  <si>
    <t>2 years</t>
  </si>
  <si>
    <t>Storage Tank Leasing Arrangement | Customer relationships</t>
  </si>
  <si>
    <t>Gas Gathering and Processing Services | Dedicated acreage contract</t>
  </si>
  <si>
    <t>Impairment of intangible assets</t>
  </si>
  <si>
    <t>Liquid Pipelines and Services | Customer relationships</t>
  </si>
  <si>
    <t>Silver Dollar Asset</t>
  </si>
  <si>
    <t>COSL Asset</t>
  </si>
  <si>
    <t>Pinnacle Propane Express Business</t>
  </si>
  <si>
    <t>Goodwill and Intangible Assets, Net - Schedule of Goodwill Activity (Details) - USD ($)</t>
  </si>
  <si>
    <t>Goodwill [Roll Forward]</t>
  </si>
  <si>
    <t>Goodwill, gross</t>
  </si>
  <si>
    <t>Accumulated impairment losses</t>
  </si>
  <si>
    <t>Goodwill beginning balance</t>
  </si>
  <si>
    <t>Transfers</t>
  </si>
  <si>
    <t>Sale of assets</t>
  </si>
  <si>
    <t>Impairment charges</t>
  </si>
  <si>
    <t>Goodwill ending balance</t>
  </si>
  <si>
    <t>Goodwill and Intangible Assets, Net - Schedule of intangible assets (Details) - USD ($) $ in Thousands</t>
  </si>
  <si>
    <t>Finite-Lived Intangible Assets [Line Items]</t>
  </si>
  <si>
    <t>Gross carrying amount</t>
  </si>
  <si>
    <t>Accumulated amortization</t>
  </si>
  <si>
    <t>Net carrying amount</t>
  </si>
  <si>
    <t>Customer contracts</t>
  </si>
  <si>
    <t>Dedicated acreage</t>
  </si>
  <si>
    <t>Collaborative arrangements</t>
  </si>
  <si>
    <t>Goodwill and Intangible Assets, Net - Estimated Future Amortization Expense (Details) $ in Thousands</t>
  </si>
  <si>
    <t>2019</t>
  </si>
  <si>
    <t>2020</t>
  </si>
  <si>
    <t>2021</t>
  </si>
  <si>
    <t>2022</t>
  </si>
  <si>
    <t>2023</t>
  </si>
  <si>
    <t>Thereafter</t>
  </si>
  <si>
    <t>Investment in Unconsolidated Affiliates - Narrative (Details) - USD ($) $ in Thousands</t>
  </si>
  <si>
    <t>Aug. 08, 2017</t>
  </si>
  <si>
    <t>Schedule of Equity Method Investments [Line Items]</t>
  </si>
  <si>
    <t>Total Consideration for Issuance of Preferred Units</t>
  </si>
  <si>
    <t>Acquisitions partially funded by the issuance of common units</t>
  </si>
  <si>
    <t>Cayenne</t>
  </si>
  <si>
    <t>Proceeds from divestiture of interest</t>
  </si>
  <si>
    <t>Economic interest (percent)</t>
  </si>
  <si>
    <t>Voting rights (percent)</t>
  </si>
  <si>
    <t>0.00%</t>
  </si>
  <si>
    <t>Targa Midstream Services, LLC (Targa) [Member] | Cayenne</t>
  </si>
  <si>
    <t>Subsidiary's ownership interest (percent)</t>
  </si>
  <si>
    <t>Ownership interest acquired (percent)</t>
  </si>
  <si>
    <t>Investment in Unconsolidated Affiliates - Activity in Partnership's Investments in Unconsolidated Affiliates (Details) - USD ($) $ in Thousands</t>
  </si>
  <si>
    <t>Investments in and Advances to Affiliates, at Fair Value [Roll Forward]</t>
  </si>
  <si>
    <t>OGL</t>
  </si>
  <si>
    <t>Investment in Unconsolidated Affiliates - Difference in Basis by Affiliate (Details) - USD ($) $ in Thousands</t>
  </si>
  <si>
    <t>Equity Method Investment, Difference Between Carrying Amount and Underlying Equity</t>
  </si>
  <si>
    <t>Investment in Unconsolidated Affiliates - Financial Information for the Partnership's Equity Investments (Balance Sheets) (Details) - USD ($) $ in Thousands</t>
  </si>
  <si>
    <t>Non-current assets</t>
  </si>
  <si>
    <t>Non-current liabilities</t>
  </si>
  <si>
    <t>Investment in Unconsolidated Affiliates - Financial Information for the Partnership's Equity Investments (Statement of Operations) (Details) - USD ($) $ in Thousands</t>
  </si>
  <si>
    <t>Operating expenses</t>
  </si>
  <si>
    <t>Net income</t>
  </si>
  <si>
    <t>Income attributable to Partnership</t>
  </si>
  <si>
    <t>Basis difference amount recognized</t>
  </si>
  <si>
    <t>Accrued Expenses and Other Current Liabilities (Details) - USD ($) $ in Thousands</t>
  </si>
  <si>
    <t>Accrued interest</t>
  </si>
  <si>
    <t>Current portion of asset retirement obligation</t>
  </si>
  <si>
    <t>Additional Blackwater acquisition consideration</t>
  </si>
  <si>
    <t>Taxes payable</t>
  </si>
  <si>
    <t>Due to related parties</t>
  </si>
  <si>
    <t>Professional fees</t>
  </si>
  <si>
    <t>Royalties, gas imbalance and leases payables</t>
  </si>
  <si>
    <t>Total accrued expenses and other current liabilities</t>
  </si>
  <si>
    <t>Asset Retirement Obligations (Details) - USD ($)</t>
  </si>
  <si>
    <t>Asset Retirement Obligation, Roll Forward Analysis [Roll Forward]</t>
  </si>
  <si>
    <t>Balance as of January 1,</t>
  </si>
  <si>
    <t>Revision in estimate</t>
  </si>
  <si>
    <t>Disposals</t>
  </si>
  <si>
    <t>Expenditures</t>
  </si>
  <si>
    <t>Accretion expense</t>
  </si>
  <si>
    <t>Balance as of December 31,</t>
  </si>
  <si>
    <t>Current portion</t>
  </si>
  <si>
    <t>Non-current portion</t>
  </si>
  <si>
    <t>Assets Retirement Obligation</t>
  </si>
  <si>
    <t>Interest held prior to subsequent purchase (percent)</t>
  </si>
  <si>
    <t>Debt Obligations (Outstanding Borrowings) (Details) - USD ($) $ in Thousands</t>
  </si>
  <si>
    <t>Debt Instrument [Line Items]</t>
  </si>
  <si>
    <t>Total debt obligations</t>
  </si>
  <si>
    <t>Unamortized debt issuance costs</t>
  </si>
  <si>
    <t>Subtotal</t>
  </si>
  <si>
    <t>Senior Notes | 8.50% Senior Notes</t>
  </si>
  <si>
    <t>Senior Notes | 3.77% Senior Notes</t>
  </si>
  <si>
    <t>Other Debt</t>
  </si>
  <si>
    <t>Revolving Credit Facility</t>
  </si>
  <si>
    <t>Credit Agreement</t>
  </si>
  <si>
    <t>Debt Obligations - Credit Agreement (Details)</t>
  </si>
  <si>
    <t>Feb. 12, 2014USD ($)</t>
  </si>
  <si>
    <t>Mar. 08, 2017USD ($)</t>
  </si>
  <si>
    <t>AMID Revolving Credit Agreement</t>
  </si>
  <si>
    <t>Required prepayment</t>
  </si>
  <si>
    <t>Disposition threshold under amendments</t>
  </si>
  <si>
    <t>Reduction of borrowing capacity</t>
  </si>
  <si>
    <t>Threshold for undefined disposition</t>
  </si>
  <si>
    <t>Letters of credit outstanding amount</t>
  </si>
  <si>
    <t>Remaining borrowing capacity</t>
  </si>
  <si>
    <t>Remaining borrowing capacity upon conditional increase</t>
  </si>
  <si>
    <t>Weighted average interest rate (percent)</t>
  </si>
  <si>
    <t>6.47%</t>
  </si>
  <si>
    <t>4.96%</t>
  </si>
  <si>
    <t>4.29%</t>
  </si>
  <si>
    <t>Percentage of cash proceeds on disposal (percent)</t>
  </si>
  <si>
    <t>Interest coverage ratio</t>
  </si>
  <si>
    <t>Consolidated secured leverage ratio</t>
  </si>
  <si>
    <t>Revolving Credit Facility | JPE Revolving Credit Agreement</t>
  </si>
  <si>
    <t>Line of credit facility, current borrowing capacity</t>
  </si>
  <si>
    <t>Sublimit for borrowings</t>
  </si>
  <si>
    <t>Revolving Credit Facility | JPE Revolving Credit Agreement | Federal Funds Rate</t>
  </si>
  <si>
    <t>Basis spread on variable rate</t>
  </si>
  <si>
    <t>0.50%</t>
  </si>
  <si>
    <t>Revolving Credit Facility | JPE Revolving Credit Agreement | Adjusted LIBOR</t>
  </si>
  <si>
    <t>1.00%</t>
  </si>
  <si>
    <t>Revolving Credit Facility | JPE Revolving Credit Agreement | Prime</t>
  </si>
  <si>
    <t>1.25%</t>
  </si>
  <si>
    <t>Revolving Credit Facility | JPE Revolving Credit Agreement | LIBOR</t>
  </si>
  <si>
    <t>2.25%</t>
  </si>
  <si>
    <t>Revolving Credit Facility | AMID Revolving Credit Agreement</t>
  </si>
  <si>
    <t>Line of credit facility, maximum borrowing capacity</t>
  </si>
  <si>
    <t>Line of credit facility, maximum borrowing capacity upon increase</t>
  </si>
  <si>
    <t>Revolving Credit Facility | AMID Revolving Credit Agreement | Eurodollar | Minimum</t>
  </si>
  <si>
    <t>Commitment fee on undrawn portion (percentage)</t>
  </si>
  <si>
    <t>0.375%</t>
  </si>
  <si>
    <t>Revolving Credit Facility | AMID Revolving Credit Agreement | Eurodollar | Maximum</t>
  </si>
  <si>
    <t>Component 1 | AMID Revolving Credit Agreement | Maximum</t>
  </si>
  <si>
    <t>Ratio of indebtedness to net capital</t>
  </si>
  <si>
    <t>Component 1 | AMID Revolving Credit Agreement | LIBOR</t>
  </si>
  <si>
    <t>3.50%</t>
  </si>
  <si>
    <t>Component 2 | AMID Revolving Credit Agreement | Maximum</t>
  </si>
  <si>
    <t>Component 2 | AMID Revolving Credit Agreement | LIBOR</t>
  </si>
  <si>
    <t>4.00%</t>
  </si>
  <si>
    <t>Disposal Group, Disposed of by Sale, Not Discontinued Operations [Member] | Marine Liquids Terminals [Member]</t>
  </si>
  <si>
    <t>Discontinued Operations, Disposed of by Sale [Member] | Refined Products</t>
  </si>
  <si>
    <t>Debt Obligations - Covenant Ratios (Details) - Revolving Credit Facility</t>
  </si>
  <si>
    <t>Actual interest coverage ratio</t>
  </si>
  <si>
    <t>Actual consolidated total leverage ratio</t>
  </si>
  <si>
    <t>Actual consolidated secured leverage ratio</t>
  </si>
  <si>
    <t>December 31, 2018</t>
  </si>
  <si>
    <t>Consolidated interest coverage ratio</t>
  </si>
  <si>
    <t>Consolidated total leverage ratio</t>
  </si>
  <si>
    <t>March 31, 2019</t>
  </si>
  <si>
    <t>June 30, 2019 and thereafter</t>
  </si>
  <si>
    <t>Debt Obligations - 8.50% Senior Notes (Details) - USD ($)</t>
  </si>
  <si>
    <t>Dec. 14, 2018</t>
  </si>
  <si>
    <t>Dec. 19, 2017</t>
  </si>
  <si>
    <t>Proceeds from issuance of long-term debt</t>
  </si>
  <si>
    <t>Debt issuance costs</t>
  </si>
  <si>
    <t>Additional debt issuance costs</t>
  </si>
  <si>
    <t>Senior Notes | 8.50% Senior Notes, due 2021</t>
  </si>
  <si>
    <t>Proceeds from issuance of senior long-term debt</t>
  </si>
  <si>
    <t>Additional periodic accrual rate per the registration rights agreement 9percent)</t>
  </si>
  <si>
    <t>0.25%</t>
  </si>
  <si>
    <t>Debt instrument, redemption price, percentage</t>
  </si>
  <si>
    <t>108.50%</t>
  </si>
  <si>
    <t>Debt instrument, redemption price, equity offer period</t>
  </si>
  <si>
    <t>180 days</t>
  </si>
  <si>
    <t>Debt instrument</t>
  </si>
  <si>
    <t>Senior Notes | 8.50% Senior Notes, due 2021 | Maximum</t>
  </si>
  <si>
    <t>Debt instrument, redemption price, percentage of principal amount redeemed</t>
  </si>
  <si>
    <t>35.00%</t>
  </si>
  <si>
    <t>Senior Notes | 8.50% Senior Notes, due 2021 | Minimum</t>
  </si>
  <si>
    <t>Debt instrument, redemption price, aggregate principal amount outstanding</t>
  </si>
  <si>
    <t>65.00%</t>
  </si>
  <si>
    <t>Senior Notes | $125 Million 8.5% New Issuance ('Tag on') [Member]</t>
  </si>
  <si>
    <t>Debt Obligations - Redemption Price (Details) - Senior Notes - 8.50% Senior Notes, due 2021</t>
  </si>
  <si>
    <t>24 Months Ended</t>
  </si>
  <si>
    <t>104.25%</t>
  </si>
  <si>
    <t>102.125%</t>
  </si>
  <si>
    <t>2020 and thereafter</t>
  </si>
  <si>
    <t>Debt Obligations - 3.77% Senior Notes (Details)</t>
  </si>
  <si>
    <t>Sep. 30, 2016USD ($)</t>
  </si>
  <si>
    <t>Dec. 28, 2016USD ($)</t>
  </si>
  <si>
    <t>Repayments, average quarterly principal payment</t>
  </si>
  <si>
    <t>Proceeds from debt</t>
  </si>
  <si>
    <t>Restricted cash and investments</t>
  </si>
  <si>
    <t>Debt Obligations - 3.97% Trans-Union Notes (Details) - USD ($)</t>
  </si>
  <si>
    <t>Debt Issuance Costs, Gross</t>
  </si>
  <si>
    <t>Proceeds from Issuance of Debt</t>
  </si>
  <si>
    <t>Debt Obligations - Carrying Values and Estimated Fair Values of Debt Instruments (Details) - Senior Notes - USD ($) $ in Thousands</t>
  </si>
  <si>
    <t>Carrying Amount</t>
  </si>
  <si>
    <t>Carrying value and estimated fair values of debt</t>
  </si>
  <si>
    <t>Carrying Amount | 8.50% Senior Notes</t>
  </si>
  <si>
    <t>Carrying Amount | 3.77% Senior Notes</t>
  </si>
  <si>
    <t>Carrying Amount | 3.97% Trans-Union Secured Senior Notes</t>
  </si>
  <si>
    <t>Fair Value</t>
  </si>
  <si>
    <t>Fair Value | 8.50% Senior Notes</t>
  </si>
  <si>
    <t>Fair Value | 3.77% Senior Notes</t>
  </si>
  <si>
    <t>Fair Value | 3.97% Trans-Union Secured Senior Notes</t>
  </si>
  <si>
    <t>Convertible Preferred Units - Partners' Capital (Units Outstanding) (Details) - USD ($) shares in Thousands, $ in Thousands</t>
  </si>
  <si>
    <t>Partners' capital account, beginning balance</t>
  </si>
  <si>
    <t>Partners' capital account, ending balance</t>
  </si>
  <si>
    <t>Partners' capital account, beginning balance (in shares)</t>
  </si>
  <si>
    <t>Issuance of units (in shares)</t>
  </si>
  <si>
    <t>Partners' capital account, ending balance (in shares)</t>
  </si>
  <si>
    <t>Series D</t>
  </si>
  <si>
    <t>Paid-in-kind units</t>
  </si>
  <si>
    <t>Paid-in-kind units | Series A</t>
  </si>
  <si>
    <t>Paid in kind unit distributions (in shares)</t>
  </si>
  <si>
    <t>Paid-in-kind units | Series C</t>
  </si>
  <si>
    <t>Paid-in-kind units | Series D</t>
  </si>
  <si>
    <t>Convertible Preferred Units - Series A-1 Convertible Preferred Units (Details) $ / shares in Units, $ in Thousands</t>
  </si>
  <si>
    <t>Apr. 15, 2013USD ($)shares</t>
  </si>
  <si>
    <t>Dec. 31, 2018USD ($)$ / sharesshares</t>
  </si>
  <si>
    <t>Dec. 31, 2017USD ($)shares</t>
  </si>
  <si>
    <t>Dec. 31, 2016USD ($)shares</t>
  </si>
  <si>
    <t>Class of Stock [Line Items]</t>
  </si>
  <si>
    <t>Partnership cancellation of subordinated units (percent)</t>
  </si>
  <si>
    <t>90.00%</t>
  </si>
  <si>
    <t>Partners' capital account (in shares) | shares</t>
  </si>
  <si>
    <t>Distribution declared per common unit (in dollars per share) | $ / shares</t>
  </si>
  <si>
    <t>Shares issued upon conversion (in shares) | shares</t>
  </si>
  <si>
    <t>Investment options, exercise price (in dollars per share) | $ / shares</t>
  </si>
  <si>
    <t>Conversion ratio</t>
  </si>
  <si>
    <t>Multiplier on number of units owned at liquidation</t>
  </si>
  <si>
    <t>Accrued in-kind distributions</t>
  </si>
  <si>
    <t>Series A | High Point</t>
  </si>
  <si>
    <t>Convertible Preferred Units - Series A-2 Convertible Preferred Units (Details) $ / shares in Units, $ in Thousands</t>
  </si>
  <si>
    <t>Jul. 27, 2015USD ($)$ / shares</t>
  </si>
  <si>
    <t>Dec. 31, 2018USD ($)$ / shares</t>
  </si>
  <si>
    <t>Series A-2</t>
  </si>
  <si>
    <t>Call right defined acquisition, value</t>
  </si>
  <si>
    <t>Magnolia Infrastructure Partners, LLC | Issuance of Preferred Units | Series A-2</t>
  </si>
  <si>
    <t>Partners' capital account, units, sold in private placement (in shares) | shares</t>
  </si>
  <si>
    <t>Convertible Preferred Units - Series C (Details) $ / shares in Units, $ in Thousands</t>
  </si>
  <si>
    <t>Apr. 25, 2016$ / sharesshares</t>
  </si>
  <si>
    <t>Apr. 25, 2017USD ($)shares</t>
  </si>
  <si>
    <t>Issuance of warrants | $</t>
  </si>
  <si>
    <t>Shares issued upon conversion (in shares)</t>
  </si>
  <si>
    <t>Number of securities called by warrants (in shares)</t>
  </si>
  <si>
    <t>Warrant, exercisable period</t>
  </si>
  <si>
    <t>7 years</t>
  </si>
  <si>
    <t>Number of units in warrant calculation (in shares)</t>
  </si>
  <si>
    <t>Stipulated deduction in warrant calculation | $</t>
  </si>
  <si>
    <t>Fair value of warrant unit (in dollars per share) | $ / shares</t>
  </si>
  <si>
    <t>Series C Preferred Stock</t>
  </si>
  <si>
    <t>Warrants and Rights Outstanding, Term</t>
  </si>
  <si>
    <t>Issuance of Preferred Units | ArcLight | Series C</t>
  </si>
  <si>
    <t>Expected dividend rate | Series C Preferred Stock</t>
  </si>
  <si>
    <t>Expected dividend rate</t>
  </si>
  <si>
    <t>Price volatility | Series C Preferred Stock</t>
  </si>
  <si>
    <t>Convertible Preferred Units - Series D (Details) - USD ($) $ / shares in Units, $ in Thousands</t>
  </si>
  <si>
    <t>Oct. 02, 2017</t>
  </si>
  <si>
    <t>Oct. 01, 2017</t>
  </si>
  <si>
    <t>Oct. 31, 2016</t>
  </si>
  <si>
    <t>Shares issued (in dollars per share)</t>
  </si>
  <si>
    <t>Units issued, closing fee</t>
  </si>
  <si>
    <t>1.50%</t>
  </si>
  <si>
    <t>Cash payment to repurchase convertible preferred units</t>
  </si>
  <si>
    <t>Partners' Capital - Outstanding Units (Details) - shares shares in Thousands</t>
  </si>
  <si>
    <t>Conversion of Series B Units (in shares)</t>
  </si>
  <si>
    <t>Return of escrow units (in shares)</t>
  </si>
  <si>
    <t>Limited Partner | Long Term Incentive Plan</t>
  </si>
  <si>
    <t>Partners' Capital - Textual (Details)</t>
  </si>
  <si>
    <t>General partner interest</t>
  </si>
  <si>
    <t>1.30%</t>
  </si>
  <si>
    <t>Limited partner interest</t>
  </si>
  <si>
    <t>98.70%</t>
  </si>
  <si>
    <t>Partners' Capital - Series B Units (Details) - USD ($) $ in Thousands</t>
  </si>
  <si>
    <t>Jan. 31, 2014</t>
  </si>
  <si>
    <t>Feb. 01, 2016</t>
  </si>
  <si>
    <t>Partners' Capital - Equity Offerings (Details) - USD ($)</t>
  </si>
  <si>
    <t>Oct. 31, 2015</t>
  </si>
  <si>
    <t>Aggregate offering price</t>
  </si>
  <si>
    <t>Partners' capital account, units, sold in public offering (in shares)</t>
  </si>
  <si>
    <t>Limited partners' offering costs</t>
  </si>
  <si>
    <t>Authorized amount remaining</t>
  </si>
  <si>
    <t>Partners' Capital - General Partner Units (Details) - USD ($) $ in Millions</t>
  </si>
  <si>
    <t>General partners' capital account, period distribution amount</t>
  </si>
  <si>
    <t>Partners' Capital - Distributions (Details) - USD ($) $ / shares in Units, $ in Thousands</t>
  </si>
  <si>
    <t>Nov. 14, 2018</t>
  </si>
  <si>
    <t>Aug. 14, 2018</t>
  </si>
  <si>
    <t>May 15, 2018</t>
  </si>
  <si>
    <t>Feb. 14, 2018</t>
  </si>
  <si>
    <t>Total Cash Distributions</t>
  </si>
  <si>
    <t>Cash Distributions Per Common Unit (in usd per share)</t>
  </si>
  <si>
    <t>Cash paid</t>
  </si>
  <si>
    <t>Cash paid | Series A</t>
  </si>
  <si>
    <t>Cash paid | Series C</t>
  </si>
  <si>
    <t>Cash paid | Series D</t>
  </si>
  <si>
    <t>Cash paid | Limited Partner</t>
  </si>
  <si>
    <t>Cash paid | General Partner</t>
  </si>
  <si>
    <t>Accrued (1)</t>
  </si>
  <si>
    <t>Accrued (1) | Series A</t>
  </si>
  <si>
    <t>Accrued (1) | Series C</t>
  </si>
  <si>
    <t>Paid-in-kind</t>
  </si>
  <si>
    <t>Paid-in-kind | Series A</t>
  </si>
  <si>
    <t>Paid-in-kind | Series C</t>
  </si>
  <si>
    <t>Additional Blackwater acquisition consideration | General Partner</t>
  </si>
  <si>
    <t>American Midstream Partners L. P. | Accrued (1) | Series D</t>
  </si>
  <si>
    <t>Partners' Capital - Distributions Textual (Details) $ / shares in Units, shares in Millions, $ in Millions</t>
  </si>
  <si>
    <t>9 Months Ended</t>
  </si>
  <si>
    <t>Sep. 30, 2018$ / shares</t>
  </si>
  <si>
    <t>Fair Value input, distribution growth rate</t>
  </si>
  <si>
    <t>Fair value input, option value (in dollars per share)</t>
  </si>
  <si>
    <t>Accrued in-kind distributions | $</t>
  </si>
  <si>
    <t>Distribution declared per common unit (in dollars per share)</t>
  </si>
  <si>
    <t>Discount rate | Minimum</t>
  </si>
  <si>
    <t>Measurement input on paid-in-kind preferred units</t>
  </si>
  <si>
    <t>Discount rate | Maximum</t>
  </si>
  <si>
    <t>Minimum distributions on an annualized basis (in usd per share)</t>
  </si>
  <si>
    <t>Accrued Arrearages on IPO Shares | $</t>
  </si>
  <si>
    <t>Distribution made to limited partner (in dollars per share)</t>
  </si>
  <si>
    <t>Limited Partner | Cash paid</t>
  </si>
  <si>
    <t>Distribution Made to Limited Partner, Cash Distributions Declared | $</t>
  </si>
  <si>
    <t>General Partner | Cash paid</t>
  </si>
  <si>
    <t>IPO</t>
  </si>
  <si>
    <t>IPO common units outstanding | shares</t>
  </si>
  <si>
    <t>Net Loss per Limited Partner Unit (Details) - USD ($) $ / shares in Units, shares in Thousands, $ in Thousands</t>
  </si>
  <si>
    <t>Earnings Per Share, Basic, by Common Class, Including Two Class Method [Line Items]</t>
  </si>
  <si>
    <t>Loss attributable to the Partnership</t>
  </si>
  <si>
    <t>General partner's share in undistributed loss</t>
  </si>
  <si>
    <t>Loss attributable to Limited Partners</t>
  </si>
  <si>
    <t>Net loss attributable to Limited Partners</t>
  </si>
  <si>
    <t>Weighted average number of common units used in computation of Limited Partners' net loss per common unit - basic and diluted (in shares)</t>
  </si>
  <si>
    <t>Limited partners’ net income (loss) per unit (basic and diluted) (in dollars per share)</t>
  </si>
  <si>
    <t>Antidilutive common unit equivalents excluded from calculation of diluted limited partners' net income per common unit (shares)</t>
  </si>
  <si>
    <t>General Partner | Dividend Declared</t>
  </si>
  <si>
    <t>Distributions on Units</t>
  </si>
  <si>
    <t>Incentive Compensation (Textual) (Details) - USD ($)</t>
  </si>
  <si>
    <t>Mar. 07, 2017</t>
  </si>
  <si>
    <t>Apr. 30, 2017</t>
  </si>
  <si>
    <t>Aug. 31, 2016</t>
  </si>
  <si>
    <t>Sep. 02, 2018</t>
  </si>
  <si>
    <t>Nov. 30, 2017</t>
  </si>
  <si>
    <t>Nov. 30, 2015</t>
  </si>
  <si>
    <t>Nov. 19, 2015</t>
  </si>
  <si>
    <t>Subsequent Event [Line Items]</t>
  </si>
  <si>
    <t>Long-term incentive plan, increase in available awards (in shares)</t>
  </si>
  <si>
    <t>Long term incentive plan available for future grant (in shares)</t>
  </si>
  <si>
    <t>Grants issued under long term incentive plan</t>
  </si>
  <si>
    <t>25.00%</t>
  </si>
  <si>
    <t>Granted (in shares)</t>
  </si>
  <si>
    <t>Partners' Capital Account, Sale of Units, Price per Unit</t>
  </si>
  <si>
    <t>Granted (in dollars per share)</t>
  </si>
  <si>
    <t>Options, outstanding, weighted average exercise price (in dollars per share)</t>
  </si>
  <si>
    <t>Phantom Units</t>
  </si>
  <si>
    <t>Total fair value of vested units</t>
  </si>
  <si>
    <t>Compensation cost not yet recognized</t>
  </si>
  <si>
    <t>Weighted average period cost recognized</t>
  </si>
  <si>
    <t>3 years 3 months 18 days</t>
  </si>
  <si>
    <t>Performance and Service Condition Awards</t>
  </si>
  <si>
    <t>Aggregate intrinsic value, nonvested</t>
  </si>
  <si>
    <t>Options</t>
  </si>
  <si>
    <t>Performance Shares</t>
  </si>
  <si>
    <t>Outstanding shares (in shares)</t>
  </si>
  <si>
    <t>Operating Expense | Performance and Service Condition Awards</t>
  </si>
  <si>
    <t>September 2016 | Options</t>
  </si>
  <si>
    <t>Award vesting period</t>
  </si>
  <si>
    <t>Award vesting rights</t>
  </si>
  <si>
    <t>American Midstream Partners, LP Amended and Restated 2014 Long Term Incentive Plan</t>
  </si>
  <si>
    <t>American Midstream Partners, LP Amended and Restated 2014 Long Term Incentive Plan | Phantom Units</t>
  </si>
  <si>
    <t>JPE 2014 Long-Term Incentive Plan (“JPE LTIP”) | Phantom Units</t>
  </si>
  <si>
    <t>JPE 2014 Long-Term Incentive Plan (“JPE LTIP”) | JPE Modified Awards</t>
  </si>
  <si>
    <t>Cash Retention Plan [Member] | Restricted Stock Units (RSUs) [Member]</t>
  </si>
  <si>
    <t>Cash award per unit (in usd per share)</t>
  </si>
  <si>
    <t>Remaining unamortized expense</t>
  </si>
  <si>
    <t>Incentive Compensation (Unit-based Awards) (Details) - USD ($) $ / shares in Units, $ in Thousands</t>
  </si>
  <si>
    <t>Share-based Compensation Arrangement by Share-based Payment Award, Equity Instruments Other than Options, Nonvested, Intrinsic Value, Amount Per Share [Abstract]</t>
  </si>
  <si>
    <t>Forfeited (in dollars per share)</t>
  </si>
  <si>
    <t>Share-based Compensation Arrangement by Share-based Payment Award, Equity Instruments Other than Options, Nonvested, Number of Shares [Roll Forward]</t>
  </si>
  <si>
    <t>Forfeited (in shares)</t>
  </si>
  <si>
    <t>Long Term Incentive Plan | Phantom Units</t>
  </si>
  <si>
    <t>Vested (in shares)</t>
  </si>
  <si>
    <t>Outstanding shares (in dollars per share)</t>
  </si>
  <si>
    <t>Vested (in dollars per share)</t>
  </si>
  <si>
    <t>Incentive Compensation - Assumptions (Details)</t>
  </si>
  <si>
    <t>Options | September 2016</t>
  </si>
  <si>
    <t>Fair Value, Balance Sheet Grouping, Financial Statement Captions [Line Items]</t>
  </si>
  <si>
    <t>Weighted average common unit price volatility</t>
  </si>
  <si>
    <t>61.10%</t>
  </si>
  <si>
    <t>Expected distribution yield</t>
  </si>
  <si>
    <t>11.10%</t>
  </si>
  <si>
    <t>12.60%</t>
  </si>
  <si>
    <t>Weighted average expected term (in years)</t>
  </si>
  <si>
    <t>3 years 9 months 14 days</t>
  </si>
  <si>
    <t>4 years 1 month 6 days</t>
  </si>
  <si>
    <t>Weighted average risk-free rate</t>
  </si>
  <si>
    <t>1.63%</t>
  </si>
  <si>
    <t>1.10%</t>
  </si>
  <si>
    <t>60.00%</t>
  </si>
  <si>
    <t>13.15%</t>
  </si>
  <si>
    <t>Minimum | Performance Shares</t>
  </si>
  <si>
    <t>1.60%</t>
  </si>
  <si>
    <t>Maximum | Performance Shares</t>
  </si>
  <si>
    <t>2.10%</t>
  </si>
  <si>
    <t>Incentive Compensation - Option Grant Awards (Details) - USD ($)</t>
  </si>
  <si>
    <t>Share-based Compensation Arrangement by Share-based Payment Award, Options, Nonvested, Number of Shares [Roll Forward]</t>
  </si>
  <si>
    <t>Outstanding beginning balance (in shares)</t>
  </si>
  <si>
    <t>Outstanding ending balance (in shares)</t>
  </si>
  <si>
    <t>Share-based Compensation Arrangement by Share-based Payment Award, Options, Outstanding, Weighted Average Exercise Price [Abstract]</t>
  </si>
  <si>
    <t>Outstanding beginning balance (in dollars per share)</t>
  </si>
  <si>
    <t>Outstanding ending balance (in dollars per share)</t>
  </si>
  <si>
    <t>Weighted-Average Grant Date Fair Value per Unit (in dollars per share)</t>
  </si>
  <si>
    <t>Aggregate Intrinsic Value</t>
  </si>
  <si>
    <t>Weighted Average Remaining Contractual Life</t>
  </si>
  <si>
    <t>2 months 12 days</t>
  </si>
  <si>
    <t>3 years 1 month 6 days</t>
  </si>
  <si>
    <t>Incentive Compensation - Defined Contribution Plan (Details) - USD ($)</t>
  </si>
  <si>
    <t>Defined Contribution Plan, Cost</t>
  </si>
  <si>
    <t>Employer matching contribution, percentage of employee's contribution matched (percent)</t>
  </si>
  <si>
    <t>Employer matching contribution, limit on employee's eligible compensation (percent)</t>
  </si>
  <si>
    <t>6.00%</t>
  </si>
  <si>
    <t>Employer matching contribution annual limit</t>
  </si>
  <si>
    <t>Income Tax (Expense) Benefit (Details) - USD ($) $ in Thousands</t>
  </si>
  <si>
    <t>Current income tax expense</t>
  </si>
  <si>
    <t>Deferred income tax expense (benefit)</t>
  </si>
  <si>
    <t>Effective income tax rate</t>
  </si>
  <si>
    <t>130.20%</t>
  </si>
  <si>
    <t>(0.50%)</t>
  </si>
  <si>
    <t>(6.30%)</t>
  </si>
  <si>
    <t>Income Taxes - Narrative (Details)</t>
  </si>
  <si>
    <t>US Federal statutory tax rate</t>
  </si>
  <si>
    <t>34.00%</t>
  </si>
  <si>
    <t>Income Tax Expense (Details) - USD ($) $ in Thousands</t>
  </si>
  <si>
    <t>Gain (loss) from continuing operations before income taxes</t>
  </si>
  <si>
    <t>Federal income tax expense (benefit) at statutory rate</t>
  </si>
  <si>
    <t>Partnership loss not subject to income tax benefit</t>
  </si>
  <si>
    <t>State and local tax expense</t>
  </si>
  <si>
    <t>Rate change</t>
  </si>
  <si>
    <t>Income Taxes - Deferred Tax Assets and Liabilities (Details) - USD ($) $ in Thousands</t>
  </si>
  <si>
    <t>Deferred tax assets:</t>
  </si>
  <si>
    <t>Net operating loss carryforwards</t>
  </si>
  <si>
    <t>Total deferred tax assets</t>
  </si>
  <si>
    <t>Deferred tax liabilities:</t>
  </si>
  <si>
    <t>Total deferred tax liabilities</t>
  </si>
  <si>
    <t>Deferred income tax liability, net</t>
  </si>
  <si>
    <t>Commitments and Contingencies (Details Textual) - USD ($) $ in Millions</t>
  </si>
  <si>
    <t>Oct. 23, 2018</t>
  </si>
  <si>
    <t>Sep. 25, 2018</t>
  </si>
  <si>
    <t>Apr. 12, 2017</t>
  </si>
  <si>
    <t>Loss Contingencies [Line Items]</t>
  </si>
  <si>
    <t>Business exit costs</t>
  </si>
  <si>
    <t>Rental expenses</t>
  </si>
  <si>
    <t>the Petition</t>
  </si>
  <si>
    <t>Damages sought</t>
  </si>
  <si>
    <t>Payments for legal settlements</t>
  </si>
  <si>
    <t>Rainbow Energy Marketing, Inc. v. American Midstream (Alabama Intrastate), LLC</t>
  </si>
  <si>
    <t>American Midstream (Alabama Intrastate), LLC | Rainbow Energy Marketing, Inc. v. American Midstream (Alabama Intrastate), LLC</t>
  </si>
  <si>
    <t>Counterclaim filed</t>
  </si>
  <si>
    <t>Commitments and Contingencies (Contractual Obligations) (Details) - USD ($)</t>
  </si>
  <si>
    <t>Future Non Cancelable Commitment [Line Items]</t>
  </si>
  <si>
    <t>Revolving Credit Agreements</t>
  </si>
  <si>
    <t>Interest outstanding</t>
  </si>
  <si>
    <t>Interest Payments on Debt</t>
  </si>
  <si>
    <t>Operating Lease Obligation [Member]</t>
  </si>
  <si>
    <t>Sublease income</t>
  </si>
  <si>
    <t>Other Service Contract Obligation [Member]</t>
  </si>
  <si>
    <t>Related-Party Transactions (Details Textual)</t>
  </si>
  <si>
    <t>Dec. 10, 2018USD ($)shares</t>
  </si>
  <si>
    <t>Mar. 11, 2018USD ($)</t>
  </si>
  <si>
    <t>Nov. 03, 2017USD ($)</t>
  </si>
  <si>
    <t>Oct. 31, 2017USD ($)</t>
  </si>
  <si>
    <t>Mar. 31, 2018USD ($)</t>
  </si>
  <si>
    <t>Mar. 31, 2017USD ($)</t>
  </si>
  <si>
    <t>Aug. 07, 2017USD ($)</t>
  </si>
  <si>
    <t>Jan. 02, 2019$ / shares</t>
  </si>
  <si>
    <t>Sep. 27, 2018$ / shares</t>
  </si>
  <si>
    <t>Sep. 30, 2017quarter</t>
  </si>
  <si>
    <t>Dec. 31, 2013USD ($)</t>
  </si>
  <si>
    <t>Related Party Transaction [Line Items]</t>
  </si>
  <si>
    <t>Revenue from related parties</t>
  </si>
  <si>
    <t>Unit holder contributions</t>
  </si>
  <si>
    <t>J P Energy Development L P</t>
  </si>
  <si>
    <t>Related party transaction, purchases from related party</t>
  </si>
  <si>
    <t>Republic Midstream, LLC (“Republic”)</t>
  </si>
  <si>
    <t>Monthly fee</t>
  </si>
  <si>
    <t>Yearly fee</t>
  </si>
  <si>
    <t>Due from Related Parties</t>
  </si>
  <si>
    <t>Fees incurred</t>
  </si>
  <si>
    <t>Truman Arnold Companies (TAC)</t>
  </si>
  <si>
    <t>JPE Energy Partners</t>
  </si>
  <si>
    <t>JPE Energy Partners | General Partner</t>
  </si>
  <si>
    <t>Delta House OGL</t>
  </si>
  <si>
    <t>JPE Energy Partners | J P Energy Development L P</t>
  </si>
  <si>
    <t>Sale price of business unit</t>
  </si>
  <si>
    <t>Affiliated Entity</t>
  </si>
  <si>
    <t>Reimbursements received under reimbursement arrangement</t>
  </si>
  <si>
    <t>Affiliated Entity | ArcLight</t>
  </si>
  <si>
    <t>Range of outcomes</t>
  </si>
  <si>
    <t>Common units issued upon satisfaction of earn-out obligation (in shares) | shares</t>
  </si>
  <si>
    <t>Cash payment made upon satisfaction of earn-out obligation</t>
  </si>
  <si>
    <t>Affiliated Entity | CIMA Energy Ltd</t>
  </si>
  <si>
    <t>Due to Related Parties</t>
  </si>
  <si>
    <t>Affiliated Entity | Consolidated Asset Management Services, LLC (CAMS)</t>
  </si>
  <si>
    <t>Sublease Income</t>
  </si>
  <si>
    <t>Affiliated Entity | American Panther</t>
  </si>
  <si>
    <t>Noncontrolling interest, ownership percentage by parent (percent)</t>
  </si>
  <si>
    <t>Affiliated Entity | American Panther | Panther Asset Management LLC (Panther)</t>
  </si>
  <si>
    <t>Noncontrolling interest, ownership percentage by noncontrolling interest (percent)</t>
  </si>
  <si>
    <t>40.00%</t>
  </si>
  <si>
    <t>AMID Merger GP II, LLC</t>
  </si>
  <si>
    <t>Magnolia Infrastructure Partners, LLC</t>
  </si>
  <si>
    <t>Exchanges ratio per common unit (in usd per share) | $ / shares</t>
  </si>
  <si>
    <t>Director</t>
  </si>
  <si>
    <t>Equity interest in JPE (percent)</t>
  </si>
  <si>
    <t>5.00%</t>
  </si>
  <si>
    <t>General Partner | J P Energy Development L P</t>
  </si>
  <si>
    <t>General Partner | JPE Energy Partners</t>
  </si>
  <si>
    <t>Consolidated Asset Management Services, LLC (CAMS) | Director</t>
  </si>
  <si>
    <t>Percentage ownership, in excess of (percent)</t>
  </si>
  <si>
    <t>10.00%</t>
  </si>
  <si>
    <t>Subsequent Event | Magnolia Infrastructure Partners, LLC</t>
  </si>
  <si>
    <t>Corporate Overhead Support</t>
  </si>
  <si>
    <t>Corporate Overhead Support | General Partner | Accrued Expenses and Other Current Liabilities</t>
  </si>
  <si>
    <t>JPE Financial Support | General Partner</t>
  </si>
  <si>
    <t>Maximum quarterly financial support</t>
  </si>
  <si>
    <t>Number of consecutive quarters to provide financial support | quarter</t>
  </si>
  <si>
    <t>JPE Financial Support | Affiliated Entity</t>
  </si>
  <si>
    <t>Supplemental Cash Flow Information (Details) - USD ($) $ in Thousands</t>
  </si>
  <si>
    <t>Cash paid for interest, net of capitalized interest</t>
  </si>
  <si>
    <t>Cash paid for income taxes</t>
  </si>
  <si>
    <t>Increase (decrease) in accrued property, plant and equipment purchases</t>
  </si>
  <si>
    <t>Assets acquired under capital lease</t>
  </si>
  <si>
    <t>Accrued contributions to unconsolidated affiliates</t>
  </si>
  <si>
    <t>Excess of carrying value of interest in Destin above consideration paid</t>
  </si>
  <si>
    <t>Issuance of common units in connection with Blackwater Transactions</t>
  </si>
  <si>
    <t>Debt assumed in connection with the Trans-Union acquisition</t>
  </si>
  <si>
    <t>Accrued distributions</t>
  </si>
  <si>
    <t>Accrued distributions to NCI holders</t>
  </si>
  <si>
    <t>Costar Midstream, L.L.C.</t>
  </si>
  <si>
    <t>Paid-in-kind | Series C Preferred Stock</t>
  </si>
  <si>
    <t>Reportable Segments Narrative (Details) $ in Thousands</t>
  </si>
  <si>
    <t>Mar. 22, 2019segments</t>
  </si>
  <si>
    <t>Sep. 30, 2017USD ($)</t>
  </si>
  <si>
    <t>Capital expenditures | $</t>
  </si>
  <si>
    <t>Propane Business</t>
  </si>
  <si>
    <t>After disposition of Refined Products and Marine Products and elimination of Terminally Segment</t>
  </si>
  <si>
    <t>Reportable Segments (Details) - USD ($)</t>
  </si>
  <si>
    <t>Segment information</t>
  </si>
  <si>
    <t>Depreciation, amortization and accretion expense</t>
  </si>
  <si>
    <t>Net income (loss)</t>
  </si>
  <si>
    <t>Segment assets: | Gas Gathering and Processing Services</t>
  </si>
  <si>
    <t>Gross margin</t>
  </si>
  <si>
    <t>Segment assets: | Liquid Pipelines and Services</t>
  </si>
  <si>
    <t>Segment assets: | Natural Gas Transportation Services</t>
  </si>
  <si>
    <t>Segment assets: | Offshore Pipelines and Services</t>
  </si>
  <si>
    <t>Segment assets: | Terminalling Services</t>
  </si>
  <si>
    <t>Reportable Segments Assets (Details) - USD ($) $ in Thousands</t>
  </si>
  <si>
    <t>Segment Reporting Information [Line Items]</t>
  </si>
  <si>
    <t>Segment assets: | Other (1)</t>
  </si>
  <si>
    <t>Reportable Segments Capital Expenditures (Details) - USD ($) $ in Thousands</t>
  </si>
  <si>
    <t>Corporate</t>
  </si>
  <si>
    <t>Quarterly Financial Data (Unaudited) (Details) - USD ($)</t>
  </si>
  <si>
    <t>Net (loss) income from continuing operations, net of tax</t>
  </si>
  <si>
    <t>Out of Period Adjustment Related to Revenue Recognition</t>
  </si>
  <si>
    <t>Error in Recording Earnings from Unconsolidated Affiliates</t>
  </si>
  <si>
    <t>Overstatement on Total Revenues and Cost of Sales Due to Error in Gross vs Net Revenue Recognition</t>
  </si>
  <si>
    <t>Subsequent Event (Details) - Merger Agreement - Subsequent Event</t>
  </si>
  <si>
    <t>Mar. 17, 2019$ / shares</t>
  </si>
  <si>
    <t>Exchanges ratio per common unit (in usd per share)</t>
  </si>
  <si>
    <t>Arclight Affiliates</t>
  </si>
  <si>
    <t>51.00%</t>
  </si>
  <si>
    <t>Label</t>
  </si>
  <si>
    <t>Element</t>
  </si>
  <si>
    <t>Value</t>
  </si>
  <si>
    <t>Partners' Capital, Adjusted Balance</t>
  </si>
  <si>
    <t>us-gaap_PartnersCapitalAdjustedBalance1</t>
  </si>
  <si>
    <t>Cumulative Effect of New Accounting Principle in Period of Adoption</t>
  </si>
  <si>
    <t>us-gaap_CumulativeEffectOfNewAccountingPrincipleInPeriodOfAdoption</t>
  </si>
  <si>
    <t>Limited Partner [Member]</t>
  </si>
  <si>
    <t>General Partner [Member]</t>
  </si>
  <si>
    <t>AOCI Attributable to Parent [Member]</t>
  </si>
  <si>
    <t>Parent [Member]</t>
  </si>
  <si>
    <t>Noncontrolling Interest [Member]</t>
  </si>
  <si>
    <t>Series B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D15" s="4" t="n">
        <v>387019464</v>
      </c>
    </row>
    <row r="16" spans="1:4">
      <c r="A16" s="3" t="s">
        <v>29</v>
      </c>
      <c r="B16" s="3" t="s">
        <v>14</v>
      </c>
    </row>
    <row r="17" spans="1:4">
      <c r="A17" s="3" t="s">
        <v>30</v>
      </c>
      <c r="B17" s="3" t="s">
        <v>14</v>
      </c>
    </row>
    <row r="18" spans="1:4">
      <c r="A18" s="3" t="s">
        <v>31</v>
      </c>
      <c r="B18" s="3" t="s">
        <v>14</v>
      </c>
    </row>
    <row r="19" spans="1:4">
      <c r="A19" s="3" t="s">
        <v>32</v>
      </c>
      <c r="C19" s="5" t="n">
        <v>54212212</v>
      </c>
    </row>
    <row r="20" spans="1:4">
      <c r="A20" s="3" t="s">
        <v>33</v>
      </c>
    </row>
    <row r="21" spans="1:4">
      <c r="A21" s="3" t="s">
        <v>32</v>
      </c>
      <c r="C21" s="5" t="n">
        <v>11342197</v>
      </c>
    </row>
    <row r="22" spans="1:4">
      <c r="A22" s="3" t="s">
        <v>34</v>
      </c>
    </row>
    <row r="23" spans="1:4">
      <c r="A23" s="3" t="s">
        <v>32</v>
      </c>
      <c r="C23" s="5" t="n">
        <v>9514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6</v>
      </c>
    </row>
    <row r="2" spans="1:3">
      <c r="A2" s="3" t="s">
        <v>1019</v>
      </c>
    </row>
    <row r="3" spans="1:3">
      <c r="A3" s="6" t="s">
        <v>918</v>
      </c>
    </row>
    <row r="4" spans="1:3">
      <c r="A4" s="3" t="s">
        <v>1020</v>
      </c>
      <c r="B4" s="4" t="n">
        <v>504777</v>
      </c>
      <c r="C4" s="4" t="n">
        <v>506118</v>
      </c>
    </row>
    <row r="5" spans="1:3">
      <c r="A5" s="3" t="s">
        <v>1021</v>
      </c>
    </row>
    <row r="6" spans="1:3">
      <c r="A6" s="6" t="s">
        <v>918</v>
      </c>
    </row>
    <row r="7" spans="1:3">
      <c r="A7" s="3" t="s">
        <v>1020</v>
      </c>
      <c r="B7" s="5" t="n">
        <v>419451</v>
      </c>
      <c r="C7" s="5" t="n">
        <v>418421</v>
      </c>
    </row>
    <row r="8" spans="1:3">
      <c r="A8" s="3" t="s">
        <v>1022</v>
      </c>
    </row>
    <row r="9" spans="1:3">
      <c r="A9" s="6" t="s">
        <v>918</v>
      </c>
    </row>
    <row r="10" spans="1:3">
      <c r="A10" s="3" t="s">
        <v>1020</v>
      </c>
      <c r="B10" s="5" t="n">
        <v>55370</v>
      </c>
      <c r="C10" s="5" t="n">
        <v>56005</v>
      </c>
    </row>
    <row r="11" spans="1:3">
      <c r="A11" s="3" t="s">
        <v>1023</v>
      </c>
    </row>
    <row r="12" spans="1:3">
      <c r="A12" s="6" t="s">
        <v>918</v>
      </c>
    </row>
    <row r="13" spans="1:3">
      <c r="A13" s="3" t="s">
        <v>1020</v>
      </c>
      <c r="B13" s="5" t="n">
        <v>29956</v>
      </c>
      <c r="C13" s="5" t="n">
        <v>31692</v>
      </c>
    </row>
    <row r="14" spans="1:3">
      <c r="A14" s="3" t="s">
        <v>1024</v>
      </c>
    </row>
    <row r="15" spans="1:3">
      <c r="A15" s="6" t="s">
        <v>918</v>
      </c>
    </row>
    <row r="16" spans="1:3">
      <c r="A16" s="3" t="s">
        <v>1020</v>
      </c>
      <c r="B16" s="5" t="n">
        <v>479178</v>
      </c>
      <c r="C16" s="5" t="n">
        <v>521128</v>
      </c>
    </row>
    <row r="17" spans="1:3">
      <c r="A17" s="3" t="s">
        <v>1025</v>
      </c>
    </row>
    <row r="18" spans="1:3">
      <c r="A18" s="6" t="s">
        <v>918</v>
      </c>
    </row>
    <row r="19" spans="1:3">
      <c r="A19" s="3" t="s">
        <v>1020</v>
      </c>
      <c r="B19" s="5" t="n">
        <v>399789</v>
      </c>
      <c r="C19" s="5" t="n">
        <v>437062</v>
      </c>
    </row>
    <row r="20" spans="1:3">
      <c r="A20" s="3" t="s">
        <v>1026</v>
      </c>
    </row>
    <row r="21" spans="1:3">
      <c r="A21" s="6" t="s">
        <v>918</v>
      </c>
    </row>
    <row r="22" spans="1:3">
      <c r="A22" s="3" t="s">
        <v>1020</v>
      </c>
      <c r="B22" s="5" t="n">
        <v>51567</v>
      </c>
      <c r="C22" s="5" t="n">
        <v>53845</v>
      </c>
    </row>
    <row r="23" spans="1:3">
      <c r="A23" s="3" t="s">
        <v>1027</v>
      </c>
    </row>
    <row r="24" spans="1:3">
      <c r="A24" s="6" t="s">
        <v>918</v>
      </c>
    </row>
    <row r="25" spans="1:3">
      <c r="A25" s="3" t="s">
        <v>1020</v>
      </c>
      <c r="B25" s="4" t="n">
        <v>27822</v>
      </c>
      <c r="C25" s="4" t="n">
        <v>302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6</v>
      </c>
    </row>
    <row r="3" spans="1:3">
      <c r="A3" s="6" t="s">
        <v>146</v>
      </c>
    </row>
    <row r="4" spans="1:3">
      <c r="A4" s="3" t="s">
        <v>1029</v>
      </c>
      <c r="B4" s="4" t="n">
        <v>317180</v>
      </c>
      <c r="C4" s="4" t="n">
        <v>334090</v>
      </c>
    </row>
    <row r="5" spans="1:3">
      <c r="A5" s="3" t="s">
        <v>670</v>
      </c>
      <c r="C5" s="5" t="n">
        <v>-34475</v>
      </c>
    </row>
    <row r="6" spans="1:3">
      <c r="A6" s="3" t="s">
        <v>671</v>
      </c>
      <c r="B6" s="5" t="n">
        <v>38</v>
      </c>
      <c r="C6" s="5" t="n">
        <v>86335</v>
      </c>
    </row>
    <row r="7" spans="1:3">
      <c r="A7" s="3" t="s">
        <v>1030</v>
      </c>
      <c r="B7" s="4" t="n">
        <v>324624</v>
      </c>
      <c r="C7" s="4" t="n">
        <v>317180</v>
      </c>
    </row>
    <row r="8" spans="1:3">
      <c r="A8" s="3" t="s">
        <v>33</v>
      </c>
    </row>
    <row r="9" spans="1:3">
      <c r="A9" s="6" t="s">
        <v>146</v>
      </c>
    </row>
    <row r="10" spans="1:3">
      <c r="A10" s="3" t="s">
        <v>1031</v>
      </c>
      <c r="B10" s="5" t="n">
        <v>10719</v>
      </c>
      <c r="C10" s="5" t="n">
        <v>10107</v>
      </c>
    </row>
    <row r="11" spans="1:3">
      <c r="A11" s="3" t="s">
        <v>1029</v>
      </c>
      <c r="B11" s="4" t="n">
        <v>191798</v>
      </c>
      <c r="C11" s="4" t="n">
        <v>181386</v>
      </c>
    </row>
    <row r="12" spans="1:3">
      <c r="A12" s="3" t="s">
        <v>1032</v>
      </c>
      <c r="C12" s="5" t="n">
        <v>0</v>
      </c>
    </row>
    <row r="13" spans="1:3">
      <c r="A13" s="3" t="s">
        <v>670</v>
      </c>
      <c r="C13" s="4" t="n">
        <v>0</v>
      </c>
    </row>
    <row r="14" spans="1:3">
      <c r="A14" s="3" t="s">
        <v>1033</v>
      </c>
      <c r="B14" s="5" t="n">
        <v>11010</v>
      </c>
      <c r="C14" s="5" t="n">
        <v>10719</v>
      </c>
    </row>
    <row r="15" spans="1:3">
      <c r="A15" s="3" t="s">
        <v>1030</v>
      </c>
      <c r="B15" s="4" t="n">
        <v>195781</v>
      </c>
      <c r="C15" s="4" t="n">
        <v>191798</v>
      </c>
    </row>
    <row r="16" spans="1:3">
      <c r="A16" s="3" t="s">
        <v>34</v>
      </c>
    </row>
    <row r="17" spans="1:3">
      <c r="A17" s="6" t="s">
        <v>146</v>
      </c>
    </row>
    <row r="18" spans="1:3">
      <c r="A18" s="3" t="s">
        <v>1031</v>
      </c>
      <c r="B18" s="5" t="n">
        <v>8965</v>
      </c>
      <c r="C18" s="5" t="n">
        <v>8792</v>
      </c>
    </row>
    <row r="19" spans="1:3">
      <c r="A19" s="3" t="s">
        <v>1029</v>
      </c>
      <c r="B19" s="4" t="n">
        <v>125382</v>
      </c>
      <c r="C19" s="4" t="n">
        <v>118229</v>
      </c>
    </row>
    <row r="20" spans="1:3">
      <c r="A20" s="3" t="s">
        <v>1032</v>
      </c>
      <c r="C20" s="5" t="n">
        <v>0</v>
      </c>
    </row>
    <row r="21" spans="1:3">
      <c r="A21" s="3" t="s">
        <v>670</v>
      </c>
      <c r="C21" s="4" t="n">
        <v>0</v>
      </c>
    </row>
    <row r="22" spans="1:3">
      <c r="A22" s="3" t="s">
        <v>1033</v>
      </c>
      <c r="B22" s="5" t="n">
        <v>9242</v>
      </c>
      <c r="C22" s="5" t="n">
        <v>8965</v>
      </c>
    </row>
    <row r="23" spans="1:3">
      <c r="A23" s="3" t="s">
        <v>1030</v>
      </c>
      <c r="B23" s="4" t="n">
        <v>128843</v>
      </c>
      <c r="C23" s="4" t="n">
        <v>125382</v>
      </c>
    </row>
    <row r="24" spans="1:3">
      <c r="A24" s="3" t="s">
        <v>1034</v>
      </c>
    </row>
    <row r="25" spans="1:3">
      <c r="A25" s="6" t="s">
        <v>146</v>
      </c>
    </row>
    <row r="26" spans="1:3">
      <c r="A26" s="3" t="s">
        <v>1031</v>
      </c>
      <c r="B26" s="5" t="n">
        <v>0</v>
      </c>
      <c r="C26" s="5" t="n">
        <v>2333</v>
      </c>
    </row>
    <row r="27" spans="1:3">
      <c r="A27" s="3" t="s">
        <v>1029</v>
      </c>
      <c r="B27" s="4" t="n">
        <v>0</v>
      </c>
      <c r="C27" s="4" t="n">
        <v>34475</v>
      </c>
    </row>
    <row r="28" spans="1:3">
      <c r="A28" s="3" t="s">
        <v>1032</v>
      </c>
      <c r="C28" s="5" t="n">
        <v>-2333</v>
      </c>
    </row>
    <row r="29" spans="1:3">
      <c r="A29" s="3" t="s">
        <v>670</v>
      </c>
      <c r="C29" s="4" t="n">
        <v>-34475</v>
      </c>
    </row>
    <row r="30" spans="1:3">
      <c r="A30" s="3" t="s">
        <v>1033</v>
      </c>
      <c r="B30" s="5" t="n">
        <v>0</v>
      </c>
      <c r="C30" s="5" t="n">
        <v>0</v>
      </c>
    </row>
    <row r="31" spans="1:3">
      <c r="A31" s="3" t="s">
        <v>1030</v>
      </c>
      <c r="B31" s="4" t="n">
        <v>0</v>
      </c>
      <c r="C31" s="4" t="n">
        <v>0</v>
      </c>
    </row>
    <row r="32" spans="1:3">
      <c r="A32" s="3" t="s">
        <v>1035</v>
      </c>
    </row>
    <row r="33" spans="1:3">
      <c r="A33" s="6" t="s">
        <v>146</v>
      </c>
    </row>
    <row r="34" spans="1:3">
      <c r="A34" s="3" t="s">
        <v>671</v>
      </c>
      <c r="B34" s="4" t="n">
        <v>7444</v>
      </c>
      <c r="C34" s="4" t="n">
        <v>17565</v>
      </c>
    </row>
    <row r="35" spans="1:3">
      <c r="A35" s="3" t="s">
        <v>1036</v>
      </c>
    </row>
    <row r="36" spans="1:3">
      <c r="A36" s="6" t="s">
        <v>146</v>
      </c>
    </row>
    <row r="37" spans="1:3">
      <c r="A37" s="3" t="s">
        <v>1037</v>
      </c>
      <c r="B37" s="5" t="n">
        <v>291</v>
      </c>
      <c r="C37" s="5" t="n">
        <v>612</v>
      </c>
    </row>
    <row r="38" spans="1:3">
      <c r="A38" s="3" t="s">
        <v>671</v>
      </c>
      <c r="B38" s="4" t="n">
        <v>3983</v>
      </c>
      <c r="C38" s="4" t="n">
        <v>10412</v>
      </c>
    </row>
    <row r="39" spans="1:3">
      <c r="A39" s="3" t="s">
        <v>1038</v>
      </c>
    </row>
    <row r="40" spans="1:3">
      <c r="A40" s="6" t="s">
        <v>146</v>
      </c>
    </row>
    <row r="41" spans="1:3">
      <c r="A41" s="3" t="s">
        <v>1037</v>
      </c>
      <c r="B41" s="5" t="n">
        <v>277</v>
      </c>
      <c r="C41" s="5" t="n">
        <v>173</v>
      </c>
    </row>
    <row r="42" spans="1:3">
      <c r="A42" s="3" t="s">
        <v>671</v>
      </c>
      <c r="B42" s="4" t="n">
        <v>3461</v>
      </c>
      <c r="C42" s="4" t="n">
        <v>7153</v>
      </c>
    </row>
    <row r="43" spans="1:3">
      <c r="A43" s="3" t="s">
        <v>1039</v>
      </c>
    </row>
    <row r="44" spans="1:3">
      <c r="A44" s="6" t="s">
        <v>146</v>
      </c>
    </row>
    <row r="45" spans="1:3">
      <c r="A45" s="3" t="s">
        <v>1037</v>
      </c>
      <c r="B45" s="5" t="n">
        <v>0</v>
      </c>
      <c r="C45" s="5" t="n">
        <v>0</v>
      </c>
    </row>
    <row r="46" spans="1:3">
      <c r="A46" s="3" t="s">
        <v>671</v>
      </c>
      <c r="B46" s="4" t="n">
        <v>0</v>
      </c>
      <c r="C46" s="4"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s>
  <sheetData>
    <row r="1" spans="1:5">
      <c r="A1" s="1" t="s">
        <v>1040</v>
      </c>
      <c r="B1" s="2" t="s">
        <v>1041</v>
      </c>
      <c r="C1" s="2" t="s">
        <v>1042</v>
      </c>
      <c r="D1" s="2" t="s">
        <v>1043</v>
      </c>
      <c r="E1" s="2" t="s">
        <v>1044</v>
      </c>
    </row>
    <row r="2" spans="1:5">
      <c r="A2" s="6" t="s">
        <v>1045</v>
      </c>
    </row>
    <row r="3" spans="1:5">
      <c r="A3" s="3" t="s">
        <v>685</v>
      </c>
      <c r="C3" s="4" t="n">
        <v>0</v>
      </c>
      <c r="D3" s="4" t="n">
        <v>0</v>
      </c>
      <c r="E3" s="4" t="n">
        <v>120000</v>
      </c>
    </row>
    <row r="4" spans="1:5">
      <c r="A4" s="3" t="s">
        <v>671</v>
      </c>
      <c r="C4" s="4" t="n">
        <v>38</v>
      </c>
      <c r="D4" s="4" t="n">
        <v>86335</v>
      </c>
    </row>
    <row r="5" spans="1:5">
      <c r="A5" s="3" t="s">
        <v>33</v>
      </c>
    </row>
    <row r="6" spans="1:5">
      <c r="A6" s="6" t="s">
        <v>1045</v>
      </c>
    </row>
    <row r="7" spans="1:5">
      <c r="A7" s="3" t="s">
        <v>1046</v>
      </c>
      <c r="B7" s="3" t="s">
        <v>1047</v>
      </c>
    </row>
    <row r="8" spans="1:5">
      <c r="A8" s="3" t="s">
        <v>1048</v>
      </c>
      <c r="B8" s="5" t="n">
        <v>5142857</v>
      </c>
      <c r="C8" s="5" t="n">
        <v>11010000</v>
      </c>
      <c r="D8" s="5" t="n">
        <v>10719000</v>
      </c>
      <c r="E8" s="5" t="n">
        <v>10107000</v>
      </c>
    </row>
    <row r="9" spans="1:5">
      <c r="A9" s="3" t="s">
        <v>1049</v>
      </c>
      <c r="C9" s="12" t="n">
        <v>0.4125</v>
      </c>
    </row>
    <row r="10" spans="1:5">
      <c r="A10" s="3" t="s">
        <v>1050</v>
      </c>
      <c r="B10" s="5" t="n">
        <v>1</v>
      </c>
      <c r="C10" s="5" t="n">
        <v>1</v>
      </c>
    </row>
    <row r="11" spans="1:5">
      <c r="A11" s="3" t="s">
        <v>1051</v>
      </c>
      <c r="C11" s="7" t="n">
        <v>13.66</v>
      </c>
    </row>
    <row r="12" spans="1:5">
      <c r="A12" s="3" t="s">
        <v>1052</v>
      </c>
      <c r="C12" s="13" t="n">
        <v>1.281</v>
      </c>
    </row>
    <row r="13" spans="1:5">
      <c r="A13" s="3" t="s">
        <v>1053</v>
      </c>
      <c r="C13" s="8" t="n">
        <v>17.5</v>
      </c>
    </row>
    <row r="14" spans="1:5">
      <c r="A14" s="3" t="s">
        <v>1054</v>
      </c>
      <c r="C14" s="4" t="n">
        <v>2800</v>
      </c>
    </row>
    <row r="15" spans="1:5">
      <c r="A15" s="3" t="s">
        <v>1055</v>
      </c>
    </row>
    <row r="16" spans="1:5">
      <c r="A16" s="6" t="s">
        <v>1045</v>
      </c>
    </row>
    <row r="17" spans="1:5">
      <c r="A17" s="3" t="s">
        <v>685</v>
      </c>
      <c r="B17" s="4" t="n">
        <v>1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7"/>
  </cols>
  <sheetData>
    <row r="1" spans="1:5">
      <c r="A1" s="1" t="s">
        <v>1056</v>
      </c>
      <c r="B1" s="2" t="s">
        <v>1057</v>
      </c>
      <c r="C1" s="2" t="s">
        <v>1058</v>
      </c>
      <c r="D1" s="2" t="s">
        <v>453</v>
      </c>
      <c r="E1" s="2" t="s">
        <v>1044</v>
      </c>
    </row>
    <row r="2" spans="1:5">
      <c r="A2" s="6" t="s">
        <v>1045</v>
      </c>
    </row>
    <row r="3" spans="1:5">
      <c r="A3" s="3" t="s">
        <v>670</v>
      </c>
      <c r="C3" s="4" t="n">
        <v>0</v>
      </c>
      <c r="D3" s="4" t="n">
        <v>0</v>
      </c>
      <c r="E3" s="4" t="n">
        <v>34413</v>
      </c>
    </row>
    <row r="4" spans="1:5">
      <c r="A4" s="3" t="s">
        <v>1059</v>
      </c>
    </row>
    <row r="5" spans="1:5">
      <c r="A5" s="6" t="s">
        <v>1045</v>
      </c>
    </row>
    <row r="6" spans="1:5">
      <c r="A6" s="3" t="s">
        <v>670</v>
      </c>
      <c r="E6" s="4" t="n">
        <v>45000</v>
      </c>
    </row>
    <row r="7" spans="1:5">
      <c r="A7" s="3" t="s">
        <v>1051</v>
      </c>
      <c r="B7" s="7" t="n">
        <v>17.5</v>
      </c>
      <c r="C7" s="7" t="n">
        <v>13.66</v>
      </c>
    </row>
    <row r="8" spans="1:5">
      <c r="A8" s="3" t="s">
        <v>1052</v>
      </c>
      <c r="C8" s="13" t="n">
        <v>1.281</v>
      </c>
    </row>
    <row r="9" spans="1:5">
      <c r="A9" s="3" t="s">
        <v>1053</v>
      </c>
      <c r="C9" s="8" t="n">
        <v>17.5</v>
      </c>
    </row>
    <row r="10" spans="1:5">
      <c r="A10" s="3" t="s">
        <v>1054</v>
      </c>
      <c r="C10" s="4" t="n">
        <v>1200</v>
      </c>
    </row>
    <row r="11" spans="1:5">
      <c r="A11" s="3" t="s">
        <v>1060</v>
      </c>
      <c r="B11" s="4" t="n">
        <v>100000</v>
      </c>
    </row>
    <row r="12" spans="1:5">
      <c r="A12" s="3" t="s">
        <v>1061</v>
      </c>
    </row>
    <row r="13" spans="1:5">
      <c r="A13" s="6" t="s">
        <v>1045</v>
      </c>
    </row>
    <row r="14" spans="1:5">
      <c r="A14" s="3" t="s">
        <v>1062</v>
      </c>
      <c r="E14" s="5" t="n">
        <v>25714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21"/>
    <col customWidth="1" max="6" min="6" width="27"/>
  </cols>
  <sheetData>
    <row r="1" spans="1:6">
      <c r="A1" s="1" t="s">
        <v>1063</v>
      </c>
      <c r="B1" s="2" t="s">
        <v>1064</v>
      </c>
      <c r="C1" s="2" t="s">
        <v>1042</v>
      </c>
      <c r="D1" s="2" t="s">
        <v>632</v>
      </c>
      <c r="E1" s="2" t="s">
        <v>454</v>
      </c>
      <c r="F1" s="2" t="s">
        <v>1065</v>
      </c>
    </row>
    <row r="2" spans="1:6">
      <c r="A2" s="6" t="s">
        <v>1045</v>
      </c>
    </row>
    <row r="3" spans="1:6">
      <c r="A3" s="3" t="s">
        <v>1066</v>
      </c>
      <c r="E3" s="4" t="n">
        <v>4481</v>
      </c>
    </row>
    <row r="4" spans="1:6">
      <c r="A4" s="3" t="s">
        <v>34</v>
      </c>
    </row>
    <row r="5" spans="1:6">
      <c r="A5" s="6" t="s">
        <v>1045</v>
      </c>
    </row>
    <row r="6" spans="1:6">
      <c r="A6" s="3" t="s">
        <v>1032</v>
      </c>
      <c r="D6" s="5" t="n">
        <v>0</v>
      </c>
    </row>
    <row r="7" spans="1:6">
      <c r="A7" s="3" t="s">
        <v>1067</v>
      </c>
      <c r="C7" s="5" t="n">
        <v>1</v>
      </c>
    </row>
    <row r="8" spans="1:6">
      <c r="A8" s="3" t="s">
        <v>1051</v>
      </c>
      <c r="B8" s="4" t="n">
        <v>14</v>
      </c>
      <c r="C8" s="7" t="n">
        <v>13.98</v>
      </c>
    </row>
    <row r="9" spans="1:6">
      <c r="A9" s="3" t="s">
        <v>1052</v>
      </c>
      <c r="C9" s="13" t="n">
        <v>1.001</v>
      </c>
    </row>
    <row r="10" spans="1:6">
      <c r="A10" s="3" t="s">
        <v>1068</v>
      </c>
      <c r="C10" s="5" t="n">
        <v>1291869</v>
      </c>
      <c r="F10" s="5" t="n">
        <v>416485</v>
      </c>
    </row>
    <row r="11" spans="1:6">
      <c r="A11" s="3" t="s">
        <v>1069</v>
      </c>
      <c r="B11" s="3" t="s">
        <v>1070</v>
      </c>
    </row>
    <row r="12" spans="1:6">
      <c r="A12" s="3" t="s">
        <v>1071</v>
      </c>
      <c r="F12" s="5" t="n">
        <v>400000</v>
      </c>
    </row>
    <row r="13" spans="1:6">
      <c r="A13" s="3" t="s">
        <v>1072</v>
      </c>
      <c r="F13" s="4" t="n">
        <v>45000</v>
      </c>
    </row>
    <row r="14" spans="1:6">
      <c r="A14" s="3" t="s">
        <v>1073</v>
      </c>
      <c r="C14" s="7" t="n">
        <v>4.41</v>
      </c>
    </row>
    <row r="15" spans="1:6">
      <c r="A15" s="3" t="s">
        <v>1066</v>
      </c>
      <c r="C15" s="4" t="n">
        <v>4500</v>
      </c>
    </row>
    <row r="16" spans="1:6">
      <c r="A16" s="3" t="s">
        <v>1074</v>
      </c>
    </row>
    <row r="17" spans="1:6">
      <c r="A17" s="6" t="s">
        <v>1045</v>
      </c>
    </row>
    <row r="18" spans="1:6">
      <c r="A18" s="3" t="s">
        <v>1075</v>
      </c>
      <c r="C18" s="3" t="s">
        <v>1070</v>
      </c>
    </row>
    <row r="19" spans="1:6">
      <c r="A19" s="3" t="s">
        <v>1076</v>
      </c>
    </row>
    <row r="20" spans="1:6">
      <c r="A20" s="6" t="s">
        <v>1045</v>
      </c>
    </row>
    <row r="21" spans="1:6">
      <c r="A21" s="3" t="s">
        <v>1032</v>
      </c>
      <c r="B21" s="5" t="n">
        <v>8571429</v>
      </c>
    </row>
    <row r="22" spans="1:6">
      <c r="A22" s="3" t="s">
        <v>1077</v>
      </c>
    </row>
    <row r="23" spans="1:6">
      <c r="A23" s="6" t="s">
        <v>1045</v>
      </c>
    </row>
    <row r="24" spans="1:6">
      <c r="A24" s="3" t="s">
        <v>1078</v>
      </c>
      <c r="C24" s="8" t="n">
        <v>0.18</v>
      </c>
    </row>
    <row r="25" spans="1:6">
      <c r="A25" s="3" t="s">
        <v>1079</v>
      </c>
    </row>
    <row r="26" spans="1:6">
      <c r="A26" s="6" t="s">
        <v>1045</v>
      </c>
    </row>
    <row r="27" spans="1:6">
      <c r="A27" s="3" t="s">
        <v>1078</v>
      </c>
      <c r="C27" s="8" t="n">
        <v>0.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0</v>
      </c>
      <c r="B1" s="2" t="s">
        <v>1081</v>
      </c>
      <c r="C1" s="2" t="s">
        <v>2</v>
      </c>
      <c r="D1" s="2" t="s">
        <v>36</v>
      </c>
      <c r="E1" s="2" t="s">
        <v>93</v>
      </c>
      <c r="F1" s="2" t="s">
        <v>1082</v>
      </c>
      <c r="G1" s="2" t="s">
        <v>1083</v>
      </c>
    </row>
    <row r="2" spans="1:7">
      <c r="A2" s="6" t="s">
        <v>1045</v>
      </c>
    </row>
    <row r="3" spans="1:7">
      <c r="A3" s="3" t="s">
        <v>200</v>
      </c>
      <c r="C3" s="4" t="n">
        <v>80310</v>
      </c>
      <c r="D3" s="4" t="n">
        <v>116293</v>
      </c>
      <c r="E3" s="4" t="n">
        <v>112136</v>
      </c>
    </row>
    <row r="4" spans="1:7">
      <c r="A4" s="3" t="s">
        <v>1034</v>
      </c>
    </row>
    <row r="5" spans="1:7">
      <c r="A5" s="6" t="s">
        <v>1045</v>
      </c>
    </row>
    <row r="6" spans="1:7">
      <c r="A6" s="3" t="s">
        <v>77</v>
      </c>
      <c r="G6" s="5" t="n">
        <v>2333333</v>
      </c>
    </row>
    <row r="7" spans="1:7">
      <c r="A7" s="3" t="s">
        <v>1084</v>
      </c>
      <c r="G7" s="4" t="n">
        <v>15</v>
      </c>
    </row>
    <row r="8" spans="1:7">
      <c r="A8" s="3" t="s">
        <v>1085</v>
      </c>
      <c r="G8" s="3" t="s">
        <v>1086</v>
      </c>
    </row>
    <row r="9" spans="1:7">
      <c r="A9" s="3" t="s">
        <v>78</v>
      </c>
      <c r="B9" s="5" t="n">
        <v>0</v>
      </c>
    </row>
    <row r="10" spans="1:7">
      <c r="A10" s="3" t="s">
        <v>1034</v>
      </c>
    </row>
    <row r="11" spans="1:7">
      <c r="A11" s="6" t="s">
        <v>1045</v>
      </c>
    </row>
    <row r="12" spans="1:7">
      <c r="A12" s="3" t="s">
        <v>78</v>
      </c>
      <c r="F12" s="5" t="n">
        <v>2333333</v>
      </c>
    </row>
    <row r="13" spans="1:7">
      <c r="A13" s="3" t="s">
        <v>1087</v>
      </c>
      <c r="B13" s="4" t="n">
        <v>37000</v>
      </c>
    </row>
    <row r="14" spans="1:7">
      <c r="A14" s="3" t="s">
        <v>200</v>
      </c>
      <c r="B14" s="4" t="n">
        <v>2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8</v>
      </c>
      <c r="B1" s="2" t="s">
        <v>1</v>
      </c>
    </row>
    <row r="2" spans="1:4">
      <c r="B2" s="2" t="s">
        <v>2</v>
      </c>
      <c r="C2" s="2" t="s">
        <v>36</v>
      </c>
      <c r="D2" s="2" t="s">
        <v>93</v>
      </c>
    </row>
    <row r="3" spans="1:4">
      <c r="A3" s="3" t="s">
        <v>143</v>
      </c>
    </row>
    <row r="4" spans="1:4">
      <c r="A4" s="6" t="s">
        <v>146</v>
      </c>
    </row>
    <row r="5" spans="1:4">
      <c r="A5" s="3" t="s">
        <v>1031</v>
      </c>
      <c r="B5" s="5" t="n">
        <v>965</v>
      </c>
      <c r="C5" s="5" t="n">
        <v>680</v>
      </c>
      <c r="D5" s="5" t="n">
        <v>536</v>
      </c>
    </row>
    <row r="6" spans="1:4">
      <c r="A6" s="3" t="s">
        <v>1032</v>
      </c>
      <c r="B6" s="5" t="n">
        <v>16</v>
      </c>
      <c r="C6" s="5" t="n">
        <v>285</v>
      </c>
      <c r="D6" s="5" t="n">
        <v>144</v>
      </c>
    </row>
    <row r="7" spans="1:4">
      <c r="A7" s="3" t="s">
        <v>1033</v>
      </c>
      <c r="B7" s="5" t="n">
        <v>981</v>
      </c>
      <c r="C7" s="5" t="n">
        <v>965</v>
      </c>
      <c r="D7" s="5" t="n">
        <v>680</v>
      </c>
    </row>
    <row r="8" spans="1:4">
      <c r="A8" s="3" t="s">
        <v>144</v>
      </c>
    </row>
    <row r="9" spans="1:4">
      <c r="A9" s="6" t="s">
        <v>146</v>
      </c>
    </row>
    <row r="10" spans="1:4">
      <c r="A10" s="3" t="s">
        <v>1031</v>
      </c>
      <c r="B10" s="5" t="n">
        <v>52711</v>
      </c>
      <c r="C10" s="5" t="n">
        <v>51351</v>
      </c>
      <c r="D10" s="5" t="n">
        <v>50504</v>
      </c>
    </row>
    <row r="11" spans="1:4">
      <c r="A11" s="3" t="s">
        <v>1089</v>
      </c>
      <c r="D11" s="5" t="n">
        <v>1350</v>
      </c>
    </row>
    <row r="12" spans="1:4">
      <c r="A12" s="3" t="s">
        <v>1032</v>
      </c>
      <c r="B12" s="5" t="n">
        <v>811</v>
      </c>
      <c r="C12" s="5" t="n">
        <v>929</v>
      </c>
      <c r="D12" s="5" t="n">
        <v>248</v>
      </c>
    </row>
    <row r="13" spans="1:4">
      <c r="A13" s="3" t="s">
        <v>1090</v>
      </c>
      <c r="D13" s="5" t="n">
        <v>-1034</v>
      </c>
    </row>
    <row r="14" spans="1:4">
      <c r="A14" s="3" t="s">
        <v>1033</v>
      </c>
      <c r="B14" s="5" t="n">
        <v>54017</v>
      </c>
      <c r="C14" s="5" t="n">
        <v>52711</v>
      </c>
      <c r="D14" s="5" t="n">
        <v>51351</v>
      </c>
    </row>
    <row r="15" spans="1:4">
      <c r="A15" s="3" t="s">
        <v>1091</v>
      </c>
    </row>
    <row r="16" spans="1:4">
      <c r="A16" s="6" t="s">
        <v>146</v>
      </c>
    </row>
    <row r="17" spans="1:4">
      <c r="A17" s="3" t="s">
        <v>1032</v>
      </c>
      <c r="B17" s="5" t="n">
        <v>495</v>
      </c>
      <c r="C17" s="5" t="n">
        <v>431</v>
      </c>
      <c r="D17" s="5" t="n">
        <v>283</v>
      </c>
    </row>
    <row r="18" spans="1:4">
      <c r="A18" s="3" t="s">
        <v>142</v>
      </c>
    </row>
    <row r="19" spans="1:4">
      <c r="A19" s="6" t="s">
        <v>146</v>
      </c>
    </row>
    <row r="20" spans="1:4">
      <c r="A20" s="3" t="s">
        <v>1031</v>
      </c>
      <c r="B20" s="5" t="n">
        <v>0</v>
      </c>
      <c r="C20" s="5" t="n">
        <v>0</v>
      </c>
      <c r="D20" s="5" t="n">
        <v>1350</v>
      </c>
    </row>
    <row r="21" spans="1:4">
      <c r="A21" s="3" t="s">
        <v>1089</v>
      </c>
      <c r="D21" s="5" t="n">
        <v>1350</v>
      </c>
    </row>
    <row r="22" spans="1:4">
      <c r="A22" s="3" t="s">
        <v>1033</v>
      </c>
      <c r="B22" s="5" t="n">
        <v>0</v>
      </c>
      <c r="C22" s="5" t="n">
        <v>0</v>
      </c>
      <c r="D22"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6"/>
  </cols>
  <sheetData>
    <row r="1" spans="1:2">
      <c r="A1" s="1" t="s">
        <v>1092</v>
      </c>
      <c r="B1" s="2" t="s">
        <v>1</v>
      </c>
    </row>
    <row r="2" spans="1:2">
      <c r="B2" s="2" t="s">
        <v>2</v>
      </c>
    </row>
    <row r="3" spans="1:2">
      <c r="A3" s="6" t="s">
        <v>277</v>
      </c>
    </row>
    <row r="4" spans="1:2">
      <c r="A4" s="3" t="s">
        <v>1093</v>
      </c>
      <c r="B4" s="3" t="s">
        <v>1094</v>
      </c>
    </row>
    <row r="5" spans="1:2">
      <c r="A5" s="3" t="s">
        <v>1095</v>
      </c>
      <c r="B5" s="3" t="s">
        <v>109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97</v>
      </c>
      <c r="B1" s="2" t="s">
        <v>1098</v>
      </c>
      <c r="C1" s="2" t="s">
        <v>2</v>
      </c>
      <c r="D1" s="2" t="s">
        <v>36</v>
      </c>
      <c r="E1" s="2" t="s">
        <v>93</v>
      </c>
      <c r="F1" s="2" t="s">
        <v>1099</v>
      </c>
    </row>
    <row r="2" spans="1:6">
      <c r="A2" s="6" t="s">
        <v>1045</v>
      </c>
    </row>
    <row r="3" spans="1:6">
      <c r="A3" s="3" t="s">
        <v>670</v>
      </c>
      <c r="C3" s="4" t="n">
        <v>0</v>
      </c>
      <c r="D3" s="4" t="n">
        <v>0</v>
      </c>
      <c r="E3" s="4" t="n">
        <v>34413</v>
      </c>
    </row>
    <row r="4" spans="1:6">
      <c r="A4" s="3" t="s">
        <v>142</v>
      </c>
    </row>
    <row r="5" spans="1:6">
      <c r="A5" s="6" t="s">
        <v>1045</v>
      </c>
    </row>
    <row r="6" spans="1:6">
      <c r="A6" s="3" t="s">
        <v>77</v>
      </c>
      <c r="B6" s="5" t="n">
        <v>1168225</v>
      </c>
    </row>
    <row r="7" spans="1:6">
      <c r="A7" s="3" t="s">
        <v>142</v>
      </c>
    </row>
    <row r="8" spans="1:6">
      <c r="A8" s="6" t="s">
        <v>1045</v>
      </c>
    </row>
    <row r="9" spans="1:6">
      <c r="A9" s="3" t="s">
        <v>670</v>
      </c>
      <c r="B9" s="4" t="n">
        <v>30000</v>
      </c>
    </row>
    <row r="10" spans="1:6">
      <c r="A10" s="3" t="s">
        <v>1067</v>
      </c>
      <c r="F10"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100</v>
      </c>
      <c r="B1" s="2" t="s">
        <v>1</v>
      </c>
    </row>
    <row r="2" spans="1:5">
      <c r="B2" s="2" t="s">
        <v>2</v>
      </c>
      <c r="C2" s="2" t="s">
        <v>36</v>
      </c>
      <c r="D2" s="2" t="s">
        <v>93</v>
      </c>
      <c r="E2" s="2" t="s">
        <v>1101</v>
      </c>
    </row>
    <row r="3" spans="1:5">
      <c r="A3" s="6" t="s">
        <v>277</v>
      </c>
    </row>
    <row r="4" spans="1:5">
      <c r="A4" s="3" t="s">
        <v>1102</v>
      </c>
      <c r="E4" s="4" t="n">
        <v>100000000</v>
      </c>
    </row>
    <row r="5" spans="1:5">
      <c r="A5" s="3" t="s">
        <v>1103</v>
      </c>
      <c r="C5" s="5" t="n">
        <v>248561</v>
      </c>
    </row>
    <row r="6" spans="1:5">
      <c r="A6" s="3" t="s">
        <v>199</v>
      </c>
      <c r="C6" s="4" t="n">
        <v>2900000</v>
      </c>
    </row>
    <row r="7" spans="1:5">
      <c r="A7" s="3" t="s">
        <v>1104</v>
      </c>
      <c r="C7" s="5" t="n">
        <v>300000</v>
      </c>
    </row>
    <row r="8" spans="1:5">
      <c r="A8" s="3" t="s">
        <v>1105</v>
      </c>
      <c r="C8" s="5" t="n">
        <v>96800000</v>
      </c>
    </row>
    <row r="9" spans="1:5">
      <c r="A9" s="3" t="s">
        <v>150</v>
      </c>
      <c r="B9" s="4" t="n">
        <v>4916000</v>
      </c>
      <c r="C9" s="4" t="n">
        <v>12532000</v>
      </c>
      <c r="D9" s="4" t="n">
        <v>2697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06</v>
      </c>
      <c r="B1" s="2" t="s">
        <v>1</v>
      </c>
    </row>
    <row r="2" spans="1:5">
      <c r="B2" s="2" t="s">
        <v>2</v>
      </c>
      <c r="C2" s="2" t="s">
        <v>36</v>
      </c>
      <c r="D2" s="2" t="s">
        <v>93</v>
      </c>
      <c r="E2" s="2" t="s">
        <v>667</v>
      </c>
    </row>
    <row r="3" spans="1:5">
      <c r="A3" s="6" t="s">
        <v>1045</v>
      </c>
    </row>
    <row r="4" spans="1:5">
      <c r="A4" s="3" t="s">
        <v>1107</v>
      </c>
      <c r="B4" s="10" t="n">
        <v>0.1</v>
      </c>
      <c r="C4" s="4" t="n">
        <v>4</v>
      </c>
      <c r="D4" s="4" t="n">
        <v>2</v>
      </c>
    </row>
    <row r="5" spans="1:5">
      <c r="A5" s="3" t="s">
        <v>74</v>
      </c>
      <c r="B5" s="5" t="n">
        <v>981000</v>
      </c>
      <c r="C5" s="5" t="n">
        <v>965000</v>
      </c>
    </row>
    <row r="6" spans="1:5">
      <c r="A6" s="3" t="s">
        <v>143</v>
      </c>
    </row>
    <row r="7" spans="1:5">
      <c r="A7" s="6" t="s">
        <v>1045</v>
      </c>
    </row>
    <row r="8" spans="1:5">
      <c r="A8" s="3" t="s">
        <v>74</v>
      </c>
      <c r="B8" s="5" t="n">
        <v>16326</v>
      </c>
      <c r="C8" s="5" t="n">
        <v>284886</v>
      </c>
      <c r="D8" s="5" t="n">
        <v>143900</v>
      </c>
      <c r="E8" s="5" t="n">
        <v>202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108</v>
      </c>
      <c r="B1" s="2" t="s">
        <v>1109</v>
      </c>
      <c r="C1" s="2" t="s">
        <v>1110</v>
      </c>
      <c r="D1" s="2" t="s">
        <v>1111</v>
      </c>
      <c r="E1" s="2" t="s">
        <v>1112</v>
      </c>
      <c r="F1" s="2" t="s">
        <v>2</v>
      </c>
      <c r="G1" s="2" t="s">
        <v>36</v>
      </c>
      <c r="H1" s="2" t="s">
        <v>93</v>
      </c>
    </row>
    <row r="2" spans="1:8">
      <c r="A2" s="6" t="s">
        <v>1045</v>
      </c>
    </row>
    <row r="3" spans="1:8">
      <c r="A3" s="3" t="s">
        <v>1113</v>
      </c>
      <c r="B3" s="4" t="n">
        <v>5538</v>
      </c>
      <c r="C3" s="4" t="n">
        <v>5535</v>
      </c>
      <c r="D3" s="4" t="n">
        <v>22140</v>
      </c>
      <c r="E3" s="4" t="n">
        <v>22035</v>
      </c>
    </row>
    <row r="4" spans="1:8">
      <c r="A4" s="3" t="s">
        <v>1114</v>
      </c>
      <c r="B4" s="12" t="n">
        <v>0.1031</v>
      </c>
      <c r="C4" s="12" t="n">
        <v>0.1031</v>
      </c>
      <c r="D4" s="12" t="n">
        <v>0.4125</v>
      </c>
      <c r="E4" s="12" t="n">
        <v>0.4125</v>
      </c>
    </row>
    <row r="5" spans="1:8">
      <c r="A5" s="3" t="s">
        <v>671</v>
      </c>
      <c r="F5" s="4" t="n">
        <v>38</v>
      </c>
      <c r="G5" s="4" t="n">
        <v>86335</v>
      </c>
    </row>
    <row r="6" spans="1:8">
      <c r="A6" s="3" t="s">
        <v>144</v>
      </c>
    </row>
    <row r="7" spans="1:8">
      <c r="A7" s="6" t="s">
        <v>1045</v>
      </c>
    </row>
    <row r="8" spans="1:8">
      <c r="A8" s="3" t="s">
        <v>1113</v>
      </c>
      <c r="B8" s="4" t="n">
        <v>5464</v>
      </c>
      <c r="C8" s="4" t="n">
        <v>5463</v>
      </c>
      <c r="D8" s="4" t="n">
        <v>21853</v>
      </c>
      <c r="E8" s="4" t="n">
        <v>21745</v>
      </c>
    </row>
    <row r="9" spans="1:8">
      <c r="A9" s="3" t="s">
        <v>143</v>
      </c>
    </row>
    <row r="10" spans="1:8">
      <c r="A10" s="6" t="s">
        <v>1045</v>
      </c>
    </row>
    <row r="11" spans="1:8">
      <c r="A11" s="3" t="s">
        <v>1113</v>
      </c>
      <c r="B11" s="4" t="n">
        <v>74</v>
      </c>
      <c r="C11" s="4" t="n">
        <v>72</v>
      </c>
      <c r="D11" s="4" t="n">
        <v>287</v>
      </c>
      <c r="E11" s="4" t="n">
        <v>290</v>
      </c>
    </row>
    <row r="12" spans="1:8">
      <c r="A12" s="3" t="s">
        <v>671</v>
      </c>
      <c r="F12" s="5" t="n">
        <v>38</v>
      </c>
      <c r="G12" s="5" t="n">
        <v>86335</v>
      </c>
    </row>
    <row r="13" spans="1:8">
      <c r="A13" s="3" t="s">
        <v>1115</v>
      </c>
    </row>
    <row r="14" spans="1:8">
      <c r="A14" s="6" t="s">
        <v>1045</v>
      </c>
    </row>
    <row r="15" spans="1:8">
      <c r="A15" s="3" t="s">
        <v>671</v>
      </c>
      <c r="F15" s="5" t="n">
        <v>80310</v>
      </c>
      <c r="G15" s="5" t="n">
        <v>116293</v>
      </c>
      <c r="H15" s="4" t="n">
        <v>112136</v>
      </c>
    </row>
    <row r="16" spans="1:8">
      <c r="A16" s="3" t="s">
        <v>1116</v>
      </c>
    </row>
    <row r="17" spans="1:8">
      <c r="A17" s="6" t="s">
        <v>1045</v>
      </c>
    </row>
    <row r="18" spans="1:8">
      <c r="A18" s="3" t="s">
        <v>671</v>
      </c>
      <c r="F18" s="5" t="n">
        <v>13625</v>
      </c>
      <c r="G18" s="5" t="n">
        <v>8354</v>
      </c>
      <c r="H18" s="5" t="n">
        <v>4935</v>
      </c>
    </row>
    <row r="19" spans="1:8">
      <c r="A19" s="3" t="s">
        <v>1117</v>
      </c>
    </row>
    <row r="20" spans="1:8">
      <c r="A20" s="6" t="s">
        <v>1045</v>
      </c>
    </row>
    <row r="21" spans="1:8">
      <c r="A21" s="3" t="s">
        <v>671</v>
      </c>
      <c r="F21" s="5" t="n">
        <v>11437</v>
      </c>
      <c r="G21" s="5" t="n">
        <v>12186</v>
      </c>
      <c r="H21" s="5" t="n">
        <v>3089</v>
      </c>
    </row>
    <row r="22" spans="1:8">
      <c r="A22" s="3" t="s">
        <v>1118</v>
      </c>
    </row>
    <row r="23" spans="1:8">
      <c r="A23" s="6" t="s">
        <v>1045</v>
      </c>
    </row>
    <row r="24" spans="1:8">
      <c r="A24" s="3" t="s">
        <v>671</v>
      </c>
      <c r="F24" s="5" t="n">
        <v>0</v>
      </c>
      <c r="G24" s="5" t="n">
        <v>2887</v>
      </c>
      <c r="H24" s="5" t="n">
        <v>0</v>
      </c>
    </row>
    <row r="25" spans="1:8">
      <c r="A25" s="3" t="s">
        <v>1119</v>
      </c>
    </row>
    <row r="26" spans="1:8">
      <c r="A26" s="6" t="s">
        <v>1045</v>
      </c>
    </row>
    <row r="27" spans="1:8">
      <c r="A27" s="3" t="s">
        <v>671</v>
      </c>
      <c r="F27" s="5" t="n">
        <v>54525</v>
      </c>
      <c r="G27" s="5" t="n">
        <v>89378</v>
      </c>
      <c r="H27" s="5" t="n">
        <v>101561</v>
      </c>
    </row>
    <row r="28" spans="1:8">
      <c r="A28" s="3" t="s">
        <v>1120</v>
      </c>
    </row>
    <row r="29" spans="1:8">
      <c r="A29" s="6" t="s">
        <v>1045</v>
      </c>
    </row>
    <row r="30" spans="1:8">
      <c r="A30" s="3" t="s">
        <v>671</v>
      </c>
      <c r="F30" s="5" t="n">
        <v>723</v>
      </c>
      <c r="G30" s="5" t="n">
        <v>3488</v>
      </c>
      <c r="H30" s="5" t="n">
        <v>2551</v>
      </c>
    </row>
    <row r="31" spans="1:8">
      <c r="A31" s="3" t="s">
        <v>1121</v>
      </c>
    </row>
    <row r="32" spans="1:8">
      <c r="A32" s="6" t="s">
        <v>1045</v>
      </c>
    </row>
    <row r="33" spans="1:8">
      <c r="A33" s="3" t="s">
        <v>671</v>
      </c>
      <c r="F33" s="5" t="n">
        <v>7444</v>
      </c>
      <c r="G33" s="5" t="n">
        <v>8076</v>
      </c>
      <c r="H33" s="5" t="n">
        <v>9850</v>
      </c>
    </row>
    <row r="34" spans="1:8">
      <c r="A34" s="3" t="s">
        <v>1122</v>
      </c>
    </row>
    <row r="35" spans="1:8">
      <c r="A35" s="6" t="s">
        <v>1045</v>
      </c>
    </row>
    <row r="36" spans="1:8">
      <c r="A36" s="3" t="s">
        <v>671</v>
      </c>
      <c r="F36" s="5" t="n">
        <v>3983</v>
      </c>
      <c r="G36" s="5" t="n">
        <v>3767</v>
      </c>
      <c r="H36" s="5" t="n">
        <v>5260</v>
      </c>
    </row>
    <row r="37" spans="1:8">
      <c r="A37" s="3" t="s">
        <v>1123</v>
      </c>
    </row>
    <row r="38" spans="1:8">
      <c r="A38" s="6" t="s">
        <v>1045</v>
      </c>
    </row>
    <row r="39" spans="1:8">
      <c r="A39" s="3" t="s">
        <v>671</v>
      </c>
      <c r="F39" s="5" t="n">
        <v>3461</v>
      </c>
      <c r="G39" s="5" t="n">
        <v>4309</v>
      </c>
      <c r="H39" s="5" t="n">
        <v>3627</v>
      </c>
    </row>
    <row r="40" spans="1:8">
      <c r="A40" s="3" t="s">
        <v>1124</v>
      </c>
    </row>
    <row r="41" spans="1:8">
      <c r="A41" s="6" t="s">
        <v>1045</v>
      </c>
    </row>
    <row r="42" spans="1:8">
      <c r="A42" s="3" t="s">
        <v>671</v>
      </c>
      <c r="F42" s="5" t="n">
        <v>8076</v>
      </c>
      <c r="G42" s="5" t="n">
        <v>12222</v>
      </c>
      <c r="H42" s="5" t="n">
        <v>16093</v>
      </c>
    </row>
    <row r="43" spans="1:8">
      <c r="A43" s="3" t="s">
        <v>1125</v>
      </c>
    </row>
    <row r="44" spans="1:8">
      <c r="A44" s="6" t="s">
        <v>1045</v>
      </c>
    </row>
    <row r="45" spans="1:8">
      <c r="A45" s="3" t="s">
        <v>671</v>
      </c>
      <c r="F45" s="5" t="n">
        <v>3767</v>
      </c>
      <c r="G45" s="5" t="n">
        <v>9378</v>
      </c>
      <c r="H45" s="5" t="n">
        <v>13321</v>
      </c>
    </row>
    <row r="46" spans="1:8">
      <c r="A46" s="3" t="s">
        <v>1126</v>
      </c>
    </row>
    <row r="47" spans="1:8">
      <c r="A47" s="6" t="s">
        <v>1045</v>
      </c>
    </row>
    <row r="48" spans="1:8">
      <c r="A48" s="3" t="s">
        <v>671</v>
      </c>
      <c r="F48" s="5" t="n">
        <v>4309</v>
      </c>
      <c r="G48" s="5" t="n">
        <v>2844</v>
      </c>
      <c r="H48" s="5" t="n">
        <v>2772</v>
      </c>
    </row>
    <row r="49" spans="1:8">
      <c r="A49" s="3" t="s">
        <v>899</v>
      </c>
    </row>
    <row r="50" spans="1:8">
      <c r="A50" s="6" t="s">
        <v>1045</v>
      </c>
    </row>
    <row r="51" spans="1:8">
      <c r="A51" s="3" t="s">
        <v>671</v>
      </c>
      <c r="F51" s="5" t="n">
        <v>0</v>
      </c>
      <c r="G51" s="5" t="n">
        <v>0</v>
      </c>
      <c r="H51" s="5" t="n">
        <v>5000</v>
      </c>
    </row>
    <row r="52" spans="1:8">
      <c r="A52" s="3" t="s">
        <v>1127</v>
      </c>
    </row>
    <row r="53" spans="1:8">
      <c r="A53" s="6" t="s">
        <v>1045</v>
      </c>
    </row>
    <row r="54" spans="1:8">
      <c r="A54" s="3" t="s">
        <v>671</v>
      </c>
      <c r="F54" s="5" t="n">
        <v>0</v>
      </c>
      <c r="G54" s="5" t="n">
        <v>0</v>
      </c>
      <c r="H54" s="5" t="n">
        <v>5000</v>
      </c>
    </row>
    <row r="55" spans="1:8">
      <c r="A55" s="3" t="s">
        <v>1128</v>
      </c>
    </row>
    <row r="56" spans="1:8">
      <c r="A56" s="6" t="s">
        <v>1045</v>
      </c>
    </row>
    <row r="57" spans="1:8">
      <c r="A57" s="3" t="s">
        <v>671</v>
      </c>
      <c r="F57" s="4" t="n">
        <v>0</v>
      </c>
      <c r="G57" s="4" t="n">
        <v>0</v>
      </c>
      <c r="H57" s="4" t="n">
        <v>9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7"/>
  </cols>
  <sheetData>
    <row r="1" spans="1:5">
      <c r="A1" s="1" t="s">
        <v>1129</v>
      </c>
      <c r="B1" s="2" t="s">
        <v>87</v>
      </c>
      <c r="D1" s="2" t="s">
        <v>1130</v>
      </c>
      <c r="E1" s="2" t="s">
        <v>1</v>
      </c>
    </row>
    <row r="2" spans="1:5">
      <c r="B2" s="2" t="s">
        <v>453</v>
      </c>
      <c r="C2" s="2" t="s">
        <v>454</v>
      </c>
      <c r="D2" s="2" t="s">
        <v>1131</v>
      </c>
      <c r="E2" s="2" t="s">
        <v>1042</v>
      </c>
    </row>
    <row r="3" spans="1:5">
      <c r="A3" s="6" t="s">
        <v>1045</v>
      </c>
    </row>
    <row r="4" spans="1:5">
      <c r="A4" s="3" t="s">
        <v>1132</v>
      </c>
      <c r="E4" s="3" t="s">
        <v>952</v>
      </c>
    </row>
    <row r="5" spans="1:5">
      <c r="A5" s="3" t="s">
        <v>462</v>
      </c>
    </row>
    <row r="6" spans="1:5">
      <c r="A6" s="6" t="s">
        <v>1045</v>
      </c>
    </row>
    <row r="7" spans="1:5">
      <c r="A7" s="3" t="s">
        <v>1133</v>
      </c>
      <c r="E7" s="7" t="n">
        <v>0.02</v>
      </c>
    </row>
    <row r="8" spans="1:5">
      <c r="A8" s="3" t="s">
        <v>467</v>
      </c>
    </row>
    <row r="9" spans="1:5">
      <c r="A9" s="6" t="s">
        <v>1045</v>
      </c>
    </row>
    <row r="10" spans="1:5">
      <c r="A10" s="3" t="s">
        <v>1133</v>
      </c>
      <c r="E10" s="7" t="n">
        <v>3.86</v>
      </c>
    </row>
    <row r="11" spans="1:5">
      <c r="A11" s="3" t="s">
        <v>33</v>
      </c>
    </row>
    <row r="12" spans="1:5">
      <c r="A12" s="6" t="s">
        <v>1045</v>
      </c>
    </row>
    <row r="13" spans="1:5">
      <c r="A13" s="3" t="s">
        <v>1134</v>
      </c>
      <c r="E13" s="10" t="n">
        <v>2.8</v>
      </c>
    </row>
    <row r="14" spans="1:5">
      <c r="A14" s="3" t="s">
        <v>1135</v>
      </c>
      <c r="E14" s="12" t="n">
        <v>0.4125</v>
      </c>
    </row>
    <row r="15" spans="1:5">
      <c r="A15" s="3" t="s">
        <v>1136</v>
      </c>
    </row>
    <row r="16" spans="1:5">
      <c r="A16" s="6" t="s">
        <v>1045</v>
      </c>
    </row>
    <row r="17" spans="1:5">
      <c r="A17" s="3" t="s">
        <v>1137</v>
      </c>
      <c r="E17" s="9" t="n">
        <v>0.0557</v>
      </c>
    </row>
    <row r="18" spans="1:5">
      <c r="A18" s="3" t="s">
        <v>1138</v>
      </c>
    </row>
    <row r="19" spans="1:5">
      <c r="A19" s="6" t="s">
        <v>1045</v>
      </c>
    </row>
    <row r="20" spans="1:5">
      <c r="A20" s="3" t="s">
        <v>1137</v>
      </c>
      <c r="E20" s="13" t="n">
        <v>0.1</v>
      </c>
    </row>
    <row r="21" spans="1:5">
      <c r="A21" s="3" t="s">
        <v>144</v>
      </c>
    </row>
    <row r="22" spans="1:5">
      <c r="A22" s="6" t="s">
        <v>1045</v>
      </c>
    </row>
    <row r="23" spans="1:5">
      <c r="A23" s="3" t="s">
        <v>975</v>
      </c>
      <c r="E23" s="5" t="n">
        <v>5</v>
      </c>
    </row>
    <row r="24" spans="1:5">
      <c r="A24" s="3" t="s">
        <v>1139</v>
      </c>
      <c r="E24" s="12" t="n">
        <v>0.4125</v>
      </c>
    </row>
    <row r="25" spans="1:5">
      <c r="A25" s="3" t="s">
        <v>1140</v>
      </c>
      <c r="E25" s="10" t="n">
        <v>2.3</v>
      </c>
    </row>
    <row r="26" spans="1:5">
      <c r="A26" s="3" t="s">
        <v>1141</v>
      </c>
      <c r="E26" s="7" t="n">
        <v>1.65</v>
      </c>
    </row>
    <row r="27" spans="1:5">
      <c r="A27" s="3" t="s">
        <v>1142</v>
      </c>
    </row>
    <row r="28" spans="1:5">
      <c r="A28" s="6" t="s">
        <v>1045</v>
      </c>
    </row>
    <row r="29" spans="1:5">
      <c r="A29" s="3" t="s">
        <v>1143</v>
      </c>
      <c r="B29" s="10" t="n">
        <v>21.7</v>
      </c>
      <c r="C29" s="10" t="n">
        <v>12.9</v>
      </c>
    </row>
    <row r="30" spans="1:5">
      <c r="A30" s="3" t="s">
        <v>1144</v>
      </c>
    </row>
    <row r="31" spans="1:5">
      <c r="A31" s="6" t="s">
        <v>1045</v>
      </c>
    </row>
    <row r="32" spans="1:5">
      <c r="A32" s="3" t="s">
        <v>1143</v>
      </c>
      <c r="B32" s="10" t="n">
        <v>0.3</v>
      </c>
      <c r="C32" s="10" t="n">
        <v>0.2</v>
      </c>
    </row>
    <row r="33" spans="1:5">
      <c r="A33" s="3" t="s">
        <v>33</v>
      </c>
    </row>
    <row r="34" spans="1:5">
      <c r="A34" s="6" t="s">
        <v>1045</v>
      </c>
    </row>
    <row r="35" spans="1:5">
      <c r="A35" s="3" t="s">
        <v>1139</v>
      </c>
      <c r="D35" s="12" t="n">
        <v>0.4125</v>
      </c>
    </row>
    <row r="36" spans="1:5">
      <c r="A36" s="3" t="s">
        <v>1145</v>
      </c>
    </row>
    <row r="37" spans="1:5">
      <c r="A37" s="6" t="s">
        <v>1045</v>
      </c>
    </row>
    <row r="38" spans="1:5">
      <c r="A38" s="3" t="s">
        <v>1146</v>
      </c>
      <c r="E38" s="11" t="n">
        <v>3.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87</v>
      </c>
      <c r="J1" s="2" t="s">
        <v>1</v>
      </c>
    </row>
    <row r="2" spans="1:12">
      <c r="B2" s="2" t="s">
        <v>2</v>
      </c>
      <c r="C2" s="2" t="s">
        <v>88</v>
      </c>
      <c r="D2" s="2" t="s">
        <v>4</v>
      </c>
      <c r="E2" s="2" t="s">
        <v>89</v>
      </c>
      <c r="F2" s="2" t="s">
        <v>36</v>
      </c>
      <c r="G2" s="2" t="s">
        <v>90</v>
      </c>
      <c r="H2" s="2" t="s">
        <v>91</v>
      </c>
      <c r="I2" s="2" t="s">
        <v>92</v>
      </c>
      <c r="J2" s="2" t="s">
        <v>2</v>
      </c>
      <c r="K2" s="2" t="s">
        <v>36</v>
      </c>
      <c r="L2" s="2" t="s">
        <v>93</v>
      </c>
    </row>
    <row r="3" spans="1:12">
      <c r="A3" s="6" t="s">
        <v>1148</v>
      </c>
    </row>
    <row r="4" spans="1:12">
      <c r="A4" s="3" t="s">
        <v>116</v>
      </c>
      <c r="B4" s="4" t="n">
        <v>-14719</v>
      </c>
      <c r="C4" s="4" t="n">
        <v>38183</v>
      </c>
      <c r="D4" s="4" t="n">
        <v>-17274</v>
      </c>
      <c r="E4" s="4" t="n">
        <v>-13838</v>
      </c>
      <c r="F4" s="4" t="n">
        <v>-220335</v>
      </c>
      <c r="G4" s="4" t="n">
        <v>11806</v>
      </c>
      <c r="H4" s="4" t="n">
        <v>-25901</v>
      </c>
      <c r="I4" s="4" t="n">
        <v>-28171</v>
      </c>
      <c r="J4" s="4" t="n">
        <v>-7648</v>
      </c>
      <c r="K4" s="4" t="n">
        <v>-262601</v>
      </c>
      <c r="L4" s="4" t="n">
        <v>-43829</v>
      </c>
    </row>
    <row r="5" spans="1:12">
      <c r="A5" s="3" t="s">
        <v>119</v>
      </c>
      <c r="B5" s="4" t="n">
        <v>-33</v>
      </c>
      <c r="C5" s="4" t="n">
        <v>-25</v>
      </c>
      <c r="D5" s="4" t="n">
        <v>-13</v>
      </c>
      <c r="E5" s="4" t="n">
        <v>-45</v>
      </c>
      <c r="F5" s="4" t="n">
        <v>-1087</v>
      </c>
      <c r="G5" s="4" t="n">
        <v>-621</v>
      </c>
      <c r="H5" s="4" t="n">
        <v>-1462</v>
      </c>
      <c r="I5" s="4" t="n">
        <v>-1303</v>
      </c>
      <c r="J5" s="5" t="n">
        <v>-116</v>
      </c>
      <c r="K5" s="5" t="n">
        <v>-4473</v>
      </c>
      <c r="L5" s="5" t="n">
        <v>-2766</v>
      </c>
    </row>
    <row r="6" spans="1:12">
      <c r="A6" s="3" t="s">
        <v>1149</v>
      </c>
      <c r="J6" s="5" t="n">
        <v>-7764</v>
      </c>
      <c r="K6" s="5" t="n">
        <v>-267074</v>
      </c>
      <c r="L6" s="5" t="n">
        <v>-46595</v>
      </c>
    </row>
    <row r="7" spans="1:12">
      <c r="A7" s="3" t="s">
        <v>200</v>
      </c>
      <c r="J7" s="5" t="n">
        <v>38</v>
      </c>
      <c r="K7" s="5" t="n">
        <v>86335</v>
      </c>
    </row>
    <row r="8" spans="1:12">
      <c r="A8" s="3" t="s">
        <v>1150</v>
      </c>
      <c r="J8" s="5" t="n">
        <v>963</v>
      </c>
      <c r="K8" s="5" t="n">
        <v>5108</v>
      </c>
      <c r="L8" s="5" t="n">
        <v>1691</v>
      </c>
    </row>
    <row r="9" spans="1:12">
      <c r="A9" s="3" t="s">
        <v>1151</v>
      </c>
      <c r="J9" s="5" t="n">
        <v>-39741</v>
      </c>
      <c r="K9" s="5" t="n">
        <v>-296893</v>
      </c>
      <c r="L9" s="5" t="n">
        <v>-77042</v>
      </c>
    </row>
    <row r="10" spans="1:12">
      <c r="A10" s="3" t="s">
        <v>117</v>
      </c>
      <c r="J10" s="5" t="n">
        <v>0</v>
      </c>
      <c r="K10" s="5" t="n">
        <v>44095</v>
      </c>
      <c r="L10" s="5" t="n">
        <v>-4715</v>
      </c>
    </row>
    <row r="11" spans="1:12">
      <c r="A11" s="3" t="s">
        <v>1152</v>
      </c>
      <c r="J11" s="4" t="n">
        <v>-39741</v>
      </c>
      <c r="K11" s="4" t="n">
        <v>-252798</v>
      </c>
      <c r="L11" s="4" t="n">
        <v>-81757</v>
      </c>
    </row>
    <row r="12" spans="1:12">
      <c r="A12" s="3" t="s">
        <v>1153</v>
      </c>
      <c r="J12" s="5" t="n">
        <v>53136</v>
      </c>
      <c r="K12" s="5" t="n">
        <v>52043</v>
      </c>
      <c r="L12" s="5" t="n">
        <v>51176</v>
      </c>
    </row>
    <row r="13" spans="1:12">
      <c r="A13" s="3" t="s">
        <v>124</v>
      </c>
      <c r="B13" s="7" t="n">
        <v>-0.41</v>
      </c>
      <c r="C13" s="7" t="n">
        <v>0.5600000000000001</v>
      </c>
      <c r="D13" s="7" t="n">
        <v>-0.48</v>
      </c>
      <c r="E13" s="7" t="n">
        <v>-0.42</v>
      </c>
      <c r="F13" s="7" t="n">
        <v>-4.32</v>
      </c>
      <c r="G13" s="7" t="n">
        <v>0.05</v>
      </c>
      <c r="H13" s="7" t="n">
        <v>-0.6899999999999999</v>
      </c>
      <c r="I13" s="7" t="n">
        <v>-0.74</v>
      </c>
      <c r="J13" s="7" t="n">
        <v>-0.75</v>
      </c>
      <c r="K13" s="7" t="n">
        <v>-5.7</v>
      </c>
      <c r="L13" s="7" t="n">
        <v>-1.51</v>
      </c>
    </row>
    <row r="14" spans="1:12">
      <c r="A14" s="3" t="s">
        <v>125</v>
      </c>
      <c r="F14" s="7" t="n">
        <v>0.03</v>
      </c>
      <c r="G14" s="7" t="n">
        <v>0.86</v>
      </c>
      <c r="H14" s="7" t="n">
        <v>-0.03</v>
      </c>
      <c r="I14" s="7" t="n">
        <v>-0.01</v>
      </c>
      <c r="J14" s="5" t="n">
        <v>0</v>
      </c>
      <c r="K14" s="8" t="n">
        <v>0.85</v>
      </c>
      <c r="L14" s="8" t="n">
        <v>-0.09</v>
      </c>
    </row>
    <row r="15" spans="1:12">
      <c r="A15" s="3" t="s">
        <v>1154</v>
      </c>
      <c r="J15" s="7" t="n">
        <v>-0.75</v>
      </c>
      <c r="K15" s="7" t="n">
        <v>-4.85</v>
      </c>
      <c r="L15" s="7" t="n">
        <v>-1.6</v>
      </c>
    </row>
    <row r="16" spans="1:12">
      <c r="A16" s="3" t="s">
        <v>1155</v>
      </c>
      <c r="J16" s="5" t="n">
        <v>24100</v>
      </c>
      <c r="K16" s="5" t="n">
        <v>23300</v>
      </c>
      <c r="L16" s="5" t="n">
        <v>23800</v>
      </c>
    </row>
    <row r="17" spans="1:12">
      <c r="A17" s="3" t="s">
        <v>143</v>
      </c>
    </row>
    <row r="18" spans="1:12">
      <c r="A18" s="6" t="s">
        <v>1148</v>
      </c>
    </row>
    <row r="19" spans="1:12">
      <c r="A19" s="3" t="s">
        <v>200</v>
      </c>
      <c r="J19" s="4" t="n">
        <v>38</v>
      </c>
      <c r="K19" s="4" t="n">
        <v>86335</v>
      </c>
    </row>
    <row r="20" spans="1:12">
      <c r="A20" s="3" t="s">
        <v>1156</v>
      </c>
    </row>
    <row r="21" spans="1:12">
      <c r="A21" s="6" t="s">
        <v>1148</v>
      </c>
    </row>
    <row r="22" spans="1:12">
      <c r="A22" s="3" t="s">
        <v>200</v>
      </c>
      <c r="J22" s="5" t="n">
        <v>-434</v>
      </c>
      <c r="K22" s="5" t="n">
        <v>-1053</v>
      </c>
      <c r="L22" s="4" t="n">
        <v>-2550</v>
      </c>
    </row>
    <row r="23" spans="1:12">
      <c r="A23" s="3" t="s">
        <v>33</v>
      </c>
    </row>
    <row r="24" spans="1:12">
      <c r="A24" s="6" t="s">
        <v>1148</v>
      </c>
    </row>
    <row r="25" spans="1:12">
      <c r="A25" s="3" t="s">
        <v>1157</v>
      </c>
      <c r="J25" s="5" t="n">
        <v>-17608</v>
      </c>
      <c r="K25" s="5" t="n">
        <v>-16237</v>
      </c>
      <c r="L25" s="5" t="n">
        <v>-19138</v>
      </c>
    </row>
    <row r="26" spans="1:12">
      <c r="A26" s="3" t="s">
        <v>34</v>
      </c>
    </row>
    <row r="27" spans="1:12">
      <c r="A27" s="6" t="s">
        <v>1148</v>
      </c>
    </row>
    <row r="28" spans="1:12">
      <c r="A28" s="3" t="s">
        <v>1157</v>
      </c>
      <c r="J28" s="5" t="n">
        <v>-14898</v>
      </c>
      <c r="K28" s="5" t="n">
        <v>-15712</v>
      </c>
      <c r="L28" s="5" t="n">
        <v>-9487</v>
      </c>
    </row>
    <row r="29" spans="1:12">
      <c r="A29" s="3" t="s">
        <v>1034</v>
      </c>
    </row>
    <row r="30" spans="1:12">
      <c r="A30" s="6" t="s">
        <v>1148</v>
      </c>
    </row>
    <row r="31" spans="1:12">
      <c r="A31" s="3" t="s">
        <v>1157</v>
      </c>
      <c r="J31" s="4" t="n">
        <v>0</v>
      </c>
      <c r="K31" s="4" t="n">
        <v>-1925</v>
      </c>
      <c r="L31" s="4" t="n">
        <v>-96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s>
  <sheetData>
    <row r="1" spans="1:14">
      <c r="A1" s="1" t="s">
        <v>1158</v>
      </c>
      <c r="B1" s="2" t="s">
        <v>1159</v>
      </c>
      <c r="C1" s="2" t="s">
        <v>1160</v>
      </c>
      <c r="D1" s="2" t="s">
        <v>229</v>
      </c>
      <c r="E1" s="2" t="s">
        <v>1161</v>
      </c>
      <c r="F1" s="2" t="s">
        <v>94</v>
      </c>
      <c r="G1" s="2" t="s">
        <v>229</v>
      </c>
      <c r="H1" s="2" t="s">
        <v>2</v>
      </c>
      <c r="I1" s="2" t="s">
        <v>36</v>
      </c>
      <c r="J1" s="2" t="s">
        <v>93</v>
      </c>
      <c r="K1" s="2" t="s">
        <v>1162</v>
      </c>
      <c r="L1" s="2" t="s">
        <v>1163</v>
      </c>
      <c r="M1" s="2" t="s">
        <v>1164</v>
      </c>
      <c r="N1" s="2" t="s">
        <v>1165</v>
      </c>
    </row>
    <row r="2" spans="1:14">
      <c r="A2" s="6" t="s">
        <v>1166</v>
      </c>
    </row>
    <row r="3" spans="1:14">
      <c r="A3" s="3" t="s">
        <v>1167</v>
      </c>
      <c r="H3" s="5" t="n">
        <v>151845</v>
      </c>
      <c r="I3" s="5" t="n">
        <v>151845</v>
      </c>
      <c r="N3" s="5" t="n">
        <v>6000000</v>
      </c>
    </row>
    <row r="4" spans="1:14">
      <c r="A4" s="3" t="s">
        <v>1168</v>
      </c>
      <c r="H4" s="5" t="n">
        <v>3958593</v>
      </c>
      <c r="I4" s="5" t="n">
        <v>4134412</v>
      </c>
      <c r="J4" s="5" t="n">
        <v>5017528</v>
      </c>
    </row>
    <row r="5" spans="1:14">
      <c r="A5" s="3" t="s">
        <v>1169</v>
      </c>
      <c r="H5" s="3" t="s">
        <v>1170</v>
      </c>
    </row>
    <row r="6" spans="1:14">
      <c r="A6" s="3" t="s">
        <v>1171</v>
      </c>
      <c r="H6" s="5" t="n">
        <v>0</v>
      </c>
      <c r="I6" s="5" t="n">
        <v>15000</v>
      </c>
    </row>
    <row r="7" spans="1:14">
      <c r="A7" s="3" t="s">
        <v>1172</v>
      </c>
      <c r="B7" s="7" t="n">
        <v>16.45</v>
      </c>
    </row>
    <row r="8" spans="1:14">
      <c r="A8" s="3" t="s">
        <v>1173</v>
      </c>
      <c r="H8" s="4" t="n">
        <v>0</v>
      </c>
      <c r="I8" s="7" t="n">
        <v>14.85</v>
      </c>
    </row>
    <row r="9" spans="1:14">
      <c r="A9" s="3" t="s">
        <v>1174</v>
      </c>
      <c r="H9" s="7" t="n">
        <v>8.4</v>
      </c>
      <c r="I9" s="7" t="n">
        <v>8.5</v>
      </c>
      <c r="J9" s="7" t="n">
        <v>9.029999999999999</v>
      </c>
    </row>
    <row r="10" spans="1:14">
      <c r="A10" s="3" t="s">
        <v>1175</v>
      </c>
    </row>
    <row r="11" spans="1:14">
      <c r="A11" s="6" t="s">
        <v>1166</v>
      </c>
    </row>
    <row r="12" spans="1:14">
      <c r="A12" s="3" t="s">
        <v>159</v>
      </c>
      <c r="H12" s="4" t="n">
        <v>3400000</v>
      </c>
      <c r="I12" s="4" t="n">
        <v>7900000</v>
      </c>
      <c r="J12" s="4" t="n">
        <v>3600000</v>
      </c>
    </row>
    <row r="13" spans="1:14">
      <c r="A13" s="3" t="s">
        <v>1176</v>
      </c>
      <c r="H13" s="5" t="n">
        <v>3500000</v>
      </c>
      <c r="I13" s="5" t="n">
        <v>9800000</v>
      </c>
      <c r="J13" s="5" t="n">
        <v>2400000</v>
      </c>
    </row>
    <row r="14" spans="1:14">
      <c r="A14" s="3" t="s">
        <v>1177</v>
      </c>
      <c r="H14" s="4" t="n">
        <v>6900000</v>
      </c>
    </row>
    <row r="15" spans="1:14">
      <c r="A15" s="3" t="s">
        <v>1178</v>
      </c>
      <c r="H15" s="3" t="s">
        <v>1179</v>
      </c>
    </row>
    <row r="16" spans="1:14">
      <c r="A16" s="3" t="s">
        <v>1180</v>
      </c>
    </row>
    <row r="17" spans="1:14">
      <c r="A17" s="6" t="s">
        <v>1166</v>
      </c>
    </row>
    <row r="18" spans="1:14">
      <c r="A18" s="3" t="s">
        <v>159</v>
      </c>
      <c r="H18" s="4" t="n">
        <v>100000</v>
      </c>
      <c r="I18" s="5" t="n">
        <v>200000</v>
      </c>
      <c r="J18" s="4" t="n">
        <v>900000</v>
      </c>
    </row>
    <row r="19" spans="1:14">
      <c r="A19" s="3" t="s">
        <v>1181</v>
      </c>
      <c r="I19" s="4" t="n">
        <v>1500000</v>
      </c>
    </row>
    <row r="20" spans="1:14">
      <c r="A20" s="3" t="s">
        <v>1182</v>
      </c>
    </row>
    <row r="21" spans="1:14">
      <c r="A21" s="6" t="s">
        <v>1166</v>
      </c>
    </row>
    <row r="22" spans="1:14">
      <c r="A22" s="3" t="s">
        <v>1171</v>
      </c>
      <c r="E22" s="5" t="n">
        <v>30000</v>
      </c>
      <c r="F22" s="5" t="n">
        <v>200000</v>
      </c>
    </row>
    <row r="23" spans="1:14">
      <c r="A23" s="3" t="s">
        <v>1173</v>
      </c>
      <c r="F23" s="7" t="n">
        <v>7.5</v>
      </c>
    </row>
    <row r="24" spans="1:14">
      <c r="A24" s="3" t="s">
        <v>1174</v>
      </c>
      <c r="E24" s="4" t="n">
        <v>12</v>
      </c>
    </row>
    <row r="25" spans="1:14">
      <c r="A25" s="3" t="s">
        <v>1183</v>
      </c>
    </row>
    <row r="26" spans="1:14">
      <c r="A26" s="6" t="s">
        <v>1166</v>
      </c>
    </row>
    <row r="27" spans="1:14">
      <c r="A27" s="3" t="s">
        <v>1168</v>
      </c>
      <c r="L27" s="5" t="n">
        <v>524000</v>
      </c>
    </row>
    <row r="28" spans="1:14">
      <c r="A28" s="3" t="s">
        <v>1184</v>
      </c>
      <c r="H28" s="5" t="n">
        <v>400000</v>
      </c>
      <c r="I28" s="5" t="n">
        <v>524000</v>
      </c>
      <c r="J28" s="5" t="n">
        <v>0</v>
      </c>
    </row>
    <row r="29" spans="1:14">
      <c r="A29" s="3" t="s">
        <v>159</v>
      </c>
      <c r="H29" s="4" t="n">
        <v>900000</v>
      </c>
      <c r="I29" s="4" t="n">
        <v>100000</v>
      </c>
    </row>
    <row r="30" spans="1:14">
      <c r="A30" s="3" t="s">
        <v>1177</v>
      </c>
      <c r="H30" s="4" t="n">
        <v>3800000</v>
      </c>
      <c r="I30" s="4" t="n">
        <v>6200000</v>
      </c>
    </row>
    <row r="31" spans="1:14">
      <c r="A31" s="3" t="s">
        <v>1185</v>
      </c>
    </row>
    <row r="32" spans="1:14">
      <c r="A32" s="6" t="s">
        <v>1166</v>
      </c>
    </row>
    <row r="33" spans="1:14">
      <c r="A33" s="3" t="s">
        <v>159</v>
      </c>
      <c r="G33" s="4" t="n">
        <v>1000000</v>
      </c>
    </row>
    <row r="34" spans="1:14">
      <c r="A34" s="3" t="s">
        <v>1181</v>
      </c>
      <c r="M34" s="4" t="n">
        <v>2000000</v>
      </c>
    </row>
    <row r="35" spans="1:14">
      <c r="A35" s="3" t="s">
        <v>1186</v>
      </c>
    </row>
    <row r="36" spans="1:14">
      <c r="A36" s="6" t="s">
        <v>1166</v>
      </c>
    </row>
    <row r="37" spans="1:14">
      <c r="A37" s="3" t="s">
        <v>1171</v>
      </c>
      <c r="C37" s="5" t="n">
        <v>15000</v>
      </c>
      <c r="D37" s="5" t="n">
        <v>45000</v>
      </c>
    </row>
    <row r="38" spans="1:14">
      <c r="A38" s="3" t="s">
        <v>1187</v>
      </c>
      <c r="H38" s="3" t="s">
        <v>800</v>
      </c>
    </row>
    <row r="39" spans="1:14">
      <c r="A39" s="3" t="s">
        <v>1174</v>
      </c>
      <c r="C39" s="7" t="n">
        <v>14.85</v>
      </c>
      <c r="D39" s="7" t="n">
        <v>13.88</v>
      </c>
      <c r="G39" s="7" t="n">
        <v>13.88</v>
      </c>
    </row>
    <row r="40" spans="1:14">
      <c r="A40" s="3" t="s">
        <v>1188</v>
      </c>
      <c r="C40" s="3" t="s">
        <v>1170</v>
      </c>
      <c r="D40" s="3" t="s">
        <v>1170</v>
      </c>
    </row>
    <row r="41" spans="1:14">
      <c r="A41" s="3" t="s">
        <v>1189</v>
      </c>
    </row>
    <row r="42" spans="1:14">
      <c r="A42" s="6" t="s">
        <v>1166</v>
      </c>
    </row>
    <row r="43" spans="1:14">
      <c r="A43" s="3" t="s">
        <v>1184</v>
      </c>
      <c r="H43" s="5" t="n">
        <v>1215322</v>
      </c>
    </row>
    <row r="44" spans="1:14">
      <c r="A44" s="3" t="s">
        <v>1181</v>
      </c>
      <c r="H44" s="4" t="n">
        <v>3682000</v>
      </c>
    </row>
    <row r="45" spans="1:14">
      <c r="A45" s="3" t="s">
        <v>1190</v>
      </c>
    </row>
    <row r="46" spans="1:14">
      <c r="A46" s="6" t="s">
        <v>1166</v>
      </c>
    </row>
    <row r="47" spans="1:14">
      <c r="A47" s="3" t="s">
        <v>1184</v>
      </c>
      <c r="I47" s="5" t="n">
        <v>1407978</v>
      </c>
      <c r="J47" s="5" t="n">
        <v>1558835</v>
      </c>
    </row>
    <row r="48" spans="1:14">
      <c r="A48" s="3" t="s">
        <v>1181</v>
      </c>
      <c r="I48" s="4" t="n">
        <v>18797000</v>
      </c>
    </row>
    <row r="49" spans="1:14">
      <c r="A49" s="3" t="s">
        <v>1191</v>
      </c>
    </row>
    <row r="50" spans="1:14">
      <c r="A50" s="6" t="s">
        <v>1166</v>
      </c>
    </row>
    <row r="51" spans="1:14">
      <c r="A51" s="3" t="s">
        <v>1168</v>
      </c>
      <c r="H51" s="5" t="n">
        <v>3642700</v>
      </c>
    </row>
    <row r="52" spans="1:14">
      <c r="A52" s="3" t="s">
        <v>1187</v>
      </c>
      <c r="H52" s="3" t="s">
        <v>464</v>
      </c>
    </row>
    <row r="53" spans="1:14">
      <c r="A53" s="3" t="s">
        <v>1184</v>
      </c>
      <c r="J53" s="5" t="n">
        <v>312992</v>
      </c>
    </row>
    <row r="54" spans="1:14">
      <c r="A54" s="3" t="s">
        <v>159</v>
      </c>
      <c r="I54" s="4" t="n">
        <v>1700000</v>
      </c>
    </row>
    <row r="55" spans="1:14">
      <c r="A55" s="3" t="s">
        <v>1192</v>
      </c>
    </row>
    <row r="56" spans="1:14">
      <c r="A56" s="6" t="s">
        <v>1166</v>
      </c>
    </row>
    <row r="57" spans="1:14">
      <c r="A57" s="3" t="s">
        <v>159</v>
      </c>
      <c r="H57" s="4" t="n">
        <v>1500000</v>
      </c>
    </row>
    <row r="58" spans="1:14">
      <c r="A58" s="3" t="s">
        <v>1193</v>
      </c>
    </row>
    <row r="59" spans="1:14">
      <c r="A59" s="6" t="s">
        <v>1166</v>
      </c>
    </row>
    <row r="60" spans="1:14">
      <c r="A60" s="3" t="s">
        <v>159</v>
      </c>
      <c r="H60" s="5" t="n">
        <v>3600000</v>
      </c>
    </row>
    <row r="61" spans="1:14">
      <c r="A61" s="3" t="s">
        <v>1194</v>
      </c>
      <c r="K61" s="4" t="n">
        <v>6</v>
      </c>
    </row>
    <row r="62" spans="1:14">
      <c r="A62" s="3" t="s">
        <v>1195</v>
      </c>
      <c r="H62" s="4" t="n">
        <v>51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6</v>
      </c>
      <c r="B1" s="2" t="s">
        <v>1</v>
      </c>
    </row>
    <row r="2" spans="1:5">
      <c r="B2" s="2" t="s">
        <v>2</v>
      </c>
      <c r="C2" s="2" t="s">
        <v>36</v>
      </c>
      <c r="D2" s="2" t="s">
        <v>93</v>
      </c>
      <c r="E2" s="2" t="s">
        <v>94</v>
      </c>
    </row>
    <row r="3" spans="1:5">
      <c r="A3" s="6" t="s">
        <v>1197</v>
      </c>
    </row>
    <row r="4" spans="1:5">
      <c r="A4" s="3" t="s">
        <v>1198</v>
      </c>
      <c r="B4" s="4" t="n">
        <v>0</v>
      </c>
      <c r="C4" s="7" t="n">
        <v>2.74</v>
      </c>
    </row>
    <row r="5" spans="1:5">
      <c r="A5" s="3" t="s">
        <v>1183</v>
      </c>
    </row>
    <row r="6" spans="1:5">
      <c r="A6" s="6" t="s">
        <v>1199</v>
      </c>
    </row>
    <row r="7" spans="1:5">
      <c r="A7" s="3" t="s">
        <v>1184</v>
      </c>
      <c r="B7" s="5" t="n">
        <v>524000</v>
      </c>
      <c r="C7" s="5" t="n">
        <v>0</v>
      </c>
    </row>
    <row r="8" spans="1:5">
      <c r="A8" s="3" t="s">
        <v>1171</v>
      </c>
      <c r="C8" s="5" t="n">
        <v>524000</v>
      </c>
    </row>
    <row r="9" spans="1:5">
      <c r="A9" s="3" t="s">
        <v>1200</v>
      </c>
      <c r="B9" s="5" t="n">
        <v>-124000</v>
      </c>
    </row>
    <row r="10" spans="1:5">
      <c r="A10" s="3" t="s">
        <v>1184</v>
      </c>
      <c r="B10" s="5" t="n">
        <v>400000</v>
      </c>
      <c r="C10" s="5" t="n">
        <v>524000</v>
      </c>
      <c r="D10" s="5" t="n">
        <v>0</v>
      </c>
    </row>
    <row r="11" spans="1:5">
      <c r="A11" s="3" t="s">
        <v>1191</v>
      </c>
    </row>
    <row r="12" spans="1:5">
      <c r="A12" s="6" t="s">
        <v>1199</v>
      </c>
    </row>
    <row r="13" spans="1:5">
      <c r="A13" s="3" t="s">
        <v>1184</v>
      </c>
      <c r="C13" s="5" t="n">
        <v>312992</v>
      </c>
    </row>
    <row r="14" spans="1:5">
      <c r="A14" s="3" t="s">
        <v>1184</v>
      </c>
      <c r="D14" s="5" t="n">
        <v>312992</v>
      </c>
    </row>
    <row r="15" spans="1:5">
      <c r="A15" s="6" t="s">
        <v>1197</v>
      </c>
    </row>
    <row r="16" spans="1:5">
      <c r="A16" s="3" t="s">
        <v>1173</v>
      </c>
      <c r="D16" s="7" t="n">
        <v>15.73</v>
      </c>
    </row>
    <row r="17" spans="1:5">
      <c r="A17" s="3" t="s">
        <v>1201</v>
      </c>
    </row>
    <row r="18" spans="1:5">
      <c r="A18" s="6" t="s">
        <v>1199</v>
      </c>
    </row>
    <row r="19" spans="1:5">
      <c r="A19" s="3" t="s">
        <v>1184</v>
      </c>
      <c r="C19" s="5" t="n">
        <v>1245843</v>
      </c>
      <c r="D19" s="5" t="n">
        <v>569759</v>
      </c>
    </row>
    <row r="20" spans="1:5">
      <c r="A20" s="3" t="s">
        <v>1171</v>
      </c>
      <c r="D20" s="5" t="n">
        <v>1374226</v>
      </c>
    </row>
    <row r="21" spans="1:5">
      <c r="A21" s="3" t="s">
        <v>1200</v>
      </c>
      <c r="D21" s="5" t="n">
        <v>-411794</v>
      </c>
    </row>
    <row r="22" spans="1:5">
      <c r="A22" s="3" t="s">
        <v>1202</v>
      </c>
      <c r="D22" s="5" t="n">
        <v>-286348</v>
      </c>
    </row>
    <row r="23" spans="1:5">
      <c r="A23" s="3" t="s">
        <v>1184</v>
      </c>
      <c r="D23" s="5" t="n">
        <v>1245843</v>
      </c>
    </row>
    <row r="24" spans="1:5">
      <c r="A24" s="6" t="s">
        <v>1197</v>
      </c>
    </row>
    <row r="25" spans="1:5">
      <c r="A25" s="3" t="s">
        <v>1203</v>
      </c>
      <c r="C25" s="7" t="n">
        <v>4.72</v>
      </c>
      <c r="D25" s="7" t="n">
        <v>13.15</v>
      </c>
    </row>
    <row r="26" spans="1:5">
      <c r="A26" s="3" t="s">
        <v>1173</v>
      </c>
      <c r="D26" s="8" t="n">
        <v>2.14</v>
      </c>
    </row>
    <row r="27" spans="1:5">
      <c r="A27" s="3" t="s">
        <v>1198</v>
      </c>
      <c r="D27" s="8" t="n">
        <v>2.6</v>
      </c>
    </row>
    <row r="28" spans="1:5">
      <c r="A28" s="3" t="s">
        <v>1204</v>
      </c>
      <c r="D28" s="8" t="n">
        <v>12.18</v>
      </c>
    </row>
    <row r="29" spans="1:5">
      <c r="A29" s="3" t="s">
        <v>1203</v>
      </c>
      <c r="D29" s="7" t="n">
        <v>4.72</v>
      </c>
    </row>
    <row r="30" spans="1:5">
      <c r="A30" s="3" t="s">
        <v>1181</v>
      </c>
      <c r="D30" s="4" t="n">
        <v>22674</v>
      </c>
      <c r="E30" s="4" t="n">
        <v>4609</v>
      </c>
    </row>
    <row r="31" spans="1:5">
      <c r="A31" s="3" t="s">
        <v>1189</v>
      </c>
    </row>
    <row r="32" spans="1:5">
      <c r="A32" s="6" t="s">
        <v>1199</v>
      </c>
    </row>
    <row r="33" spans="1:5">
      <c r="A33" s="3" t="s">
        <v>1184</v>
      </c>
      <c r="B33" s="5" t="n">
        <v>1215322</v>
      </c>
    </row>
    <row r="34" spans="1:5">
      <c r="A34" s="6" t="s">
        <v>1197</v>
      </c>
    </row>
    <row r="35" spans="1:5">
      <c r="A35" s="3" t="s">
        <v>1203</v>
      </c>
      <c r="B35" s="7" t="n">
        <v>7.46</v>
      </c>
    </row>
    <row r="36" spans="1:5">
      <c r="A36" s="3" t="s">
        <v>1181</v>
      </c>
      <c r="B36" s="4" t="n">
        <v>3682</v>
      </c>
    </row>
    <row r="37" spans="1:5">
      <c r="A37" s="3" t="s">
        <v>1190</v>
      </c>
    </row>
    <row r="38" spans="1:5">
      <c r="A38" s="6" t="s">
        <v>1199</v>
      </c>
    </row>
    <row r="39" spans="1:5">
      <c r="A39" s="3" t="s">
        <v>1184</v>
      </c>
      <c r="B39" s="5" t="n">
        <v>1407978</v>
      </c>
      <c r="C39" s="5" t="n">
        <v>1558835</v>
      </c>
    </row>
    <row r="40" spans="1:5">
      <c r="A40" s="3" t="s">
        <v>1171</v>
      </c>
      <c r="B40" s="5" t="n">
        <v>825973</v>
      </c>
      <c r="C40" s="5" t="n">
        <v>586173</v>
      </c>
    </row>
    <row r="41" spans="1:5">
      <c r="A41" s="3" t="s">
        <v>1200</v>
      </c>
      <c r="B41" s="5" t="n">
        <v>-461338</v>
      </c>
      <c r="C41" s="5" t="n">
        <v>-136053</v>
      </c>
    </row>
    <row r="42" spans="1:5">
      <c r="A42" s="3" t="s">
        <v>1202</v>
      </c>
      <c r="B42" s="5" t="n">
        <v>-557291</v>
      </c>
      <c r="C42" s="5" t="n">
        <v>-600977</v>
      </c>
    </row>
    <row r="43" spans="1:5">
      <c r="A43" s="3" t="s">
        <v>1184</v>
      </c>
      <c r="C43" s="5" t="n">
        <v>1407978</v>
      </c>
      <c r="D43" s="5" t="n">
        <v>1558835</v>
      </c>
    </row>
    <row r="44" spans="1:5">
      <c r="A44" s="6" t="s">
        <v>1197</v>
      </c>
    </row>
    <row r="45" spans="1:5">
      <c r="A45" s="3" t="s">
        <v>1203</v>
      </c>
      <c r="B45" s="7" t="n">
        <v>6.29</v>
      </c>
      <c r="C45" s="7" t="n">
        <v>6.98</v>
      </c>
    </row>
    <row r="46" spans="1:5">
      <c r="A46" s="3" t="s">
        <v>1173</v>
      </c>
      <c r="B46" s="8" t="n">
        <v>8.539999999999999</v>
      </c>
      <c r="C46" s="8" t="n">
        <v>10.66</v>
      </c>
    </row>
    <row r="47" spans="1:5">
      <c r="A47" s="3" t="s">
        <v>1198</v>
      </c>
      <c r="B47" s="8" t="n">
        <v>7.24</v>
      </c>
      <c r="C47" s="8" t="n">
        <v>10.52</v>
      </c>
    </row>
    <row r="48" spans="1:5">
      <c r="A48" s="3" t="s">
        <v>1204</v>
      </c>
      <c r="B48" s="7" t="n">
        <v>6.3</v>
      </c>
      <c r="C48" s="8" t="n">
        <v>11.38</v>
      </c>
    </row>
    <row r="49" spans="1:5">
      <c r="A49" s="3" t="s">
        <v>1203</v>
      </c>
      <c r="C49" s="7" t="n">
        <v>6.29</v>
      </c>
      <c r="D49" s="7" t="n">
        <v>6.98</v>
      </c>
    </row>
    <row r="50" spans="1:5">
      <c r="A50" s="3" t="s">
        <v>1181</v>
      </c>
      <c r="C50" s="4" t="n">
        <v>187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25"/>
    <col customWidth="1" max="3" min="3" width="23"/>
  </cols>
  <sheetData>
    <row r="1" spans="1:3">
      <c r="A1" s="1" t="s">
        <v>1205</v>
      </c>
      <c r="B1" s="2" t="s">
        <v>1</v>
      </c>
    </row>
    <row r="2" spans="1:3">
      <c r="B2" s="2" t="s">
        <v>36</v>
      </c>
      <c r="C2" s="2" t="s">
        <v>93</v>
      </c>
    </row>
    <row r="3" spans="1:3">
      <c r="A3" s="3" t="s">
        <v>1206</v>
      </c>
    </row>
    <row r="4" spans="1:3">
      <c r="A4" s="6" t="s">
        <v>1207</v>
      </c>
    </row>
    <row r="5" spans="1:3">
      <c r="A5" s="3" t="s">
        <v>1208</v>
      </c>
      <c r="B5" s="3" t="s">
        <v>1002</v>
      </c>
      <c r="C5" s="3" t="s">
        <v>1209</v>
      </c>
    </row>
    <row r="6" spans="1:3">
      <c r="A6" s="3" t="s">
        <v>1210</v>
      </c>
      <c r="B6" s="3" t="s">
        <v>1211</v>
      </c>
      <c r="C6" s="3" t="s">
        <v>1212</v>
      </c>
    </row>
    <row r="7" spans="1:3">
      <c r="A7" s="3" t="s">
        <v>1213</v>
      </c>
      <c r="B7" s="3" t="s">
        <v>1214</v>
      </c>
      <c r="C7" s="3" t="s">
        <v>1215</v>
      </c>
    </row>
    <row r="8" spans="1:3">
      <c r="A8" s="3" t="s">
        <v>1216</v>
      </c>
      <c r="B8" s="3" t="s">
        <v>1217</v>
      </c>
      <c r="C8" s="3" t="s">
        <v>1218</v>
      </c>
    </row>
    <row r="9" spans="1:3">
      <c r="A9" s="3" t="s">
        <v>1183</v>
      </c>
    </row>
    <row r="10" spans="1:3">
      <c r="A10" s="6" t="s">
        <v>1207</v>
      </c>
    </row>
    <row r="11" spans="1:3">
      <c r="A11" s="3" t="s">
        <v>1208</v>
      </c>
      <c r="B11" s="3" t="s">
        <v>1219</v>
      </c>
    </row>
    <row r="12" spans="1:3">
      <c r="A12" s="3" t="s">
        <v>1210</v>
      </c>
      <c r="B12" s="3" t="s">
        <v>1220</v>
      </c>
    </row>
    <row r="13" spans="1:3">
      <c r="A13" s="3" t="s">
        <v>1221</v>
      </c>
    </row>
    <row r="14" spans="1:3">
      <c r="A14" s="6" t="s">
        <v>1207</v>
      </c>
    </row>
    <row r="15" spans="1:3">
      <c r="A15" s="3" t="s">
        <v>1213</v>
      </c>
      <c r="B15" s="3" t="s">
        <v>595</v>
      </c>
    </row>
    <row r="16" spans="1:3">
      <c r="A16" s="3" t="s">
        <v>1216</v>
      </c>
      <c r="B16" s="3" t="s">
        <v>1222</v>
      </c>
    </row>
    <row r="17" spans="1:3">
      <c r="A17" s="3" t="s">
        <v>1223</v>
      </c>
    </row>
    <row r="18" spans="1:3">
      <c r="A18" s="6" t="s">
        <v>1207</v>
      </c>
    </row>
    <row r="19" spans="1:3">
      <c r="A19" s="3" t="s">
        <v>1213</v>
      </c>
      <c r="B19" s="3" t="s">
        <v>466</v>
      </c>
    </row>
    <row r="20" spans="1:3">
      <c r="A20" s="3" t="s">
        <v>1216</v>
      </c>
      <c r="B20" s="3" t="s">
        <v>122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s>
  <sheetData>
    <row r="1" spans="1:4">
      <c r="A1" s="1" t="s">
        <v>1225</v>
      </c>
      <c r="B1" s="2" t="s">
        <v>1</v>
      </c>
    </row>
    <row r="2" spans="1:4">
      <c r="B2" s="2" t="s">
        <v>2</v>
      </c>
      <c r="C2" s="2" t="s">
        <v>36</v>
      </c>
      <c r="D2" s="2" t="s">
        <v>93</v>
      </c>
    </row>
    <row r="3" spans="1:4">
      <c r="A3" s="6" t="s">
        <v>1226</v>
      </c>
    </row>
    <row r="4" spans="1:4">
      <c r="A4" s="3" t="s">
        <v>1227</v>
      </c>
      <c r="B4" s="5" t="n">
        <v>245000</v>
      </c>
      <c r="C4" s="5" t="n">
        <v>275000</v>
      </c>
    </row>
    <row r="5" spans="1:4">
      <c r="A5" s="3" t="s">
        <v>1171</v>
      </c>
      <c r="B5" s="5" t="n">
        <v>0</v>
      </c>
      <c r="C5" s="5" t="n">
        <v>15000</v>
      </c>
    </row>
    <row r="6" spans="1:4">
      <c r="A6" s="3" t="s">
        <v>1202</v>
      </c>
      <c r="B6" s="5" t="n">
        <v>-3750</v>
      </c>
      <c r="C6" s="5" t="n">
        <v>0</v>
      </c>
    </row>
    <row r="7" spans="1:4">
      <c r="A7" s="3" t="s">
        <v>1200</v>
      </c>
      <c r="B7" s="5" t="n">
        <v>0</v>
      </c>
      <c r="C7" s="5" t="n">
        <v>-45000</v>
      </c>
    </row>
    <row r="8" spans="1:4">
      <c r="A8" s="3" t="s">
        <v>1228</v>
      </c>
      <c r="B8" s="5" t="n">
        <v>241250</v>
      </c>
      <c r="C8" s="5" t="n">
        <v>245000</v>
      </c>
      <c r="D8" s="5" t="n">
        <v>275000</v>
      </c>
    </row>
    <row r="9" spans="1:4">
      <c r="A9" s="6" t="s">
        <v>1229</v>
      </c>
    </row>
    <row r="10" spans="1:4">
      <c r="A10" s="3" t="s">
        <v>1230</v>
      </c>
      <c r="B10" s="7" t="n">
        <v>8.5</v>
      </c>
      <c r="C10" s="7" t="n">
        <v>9.029999999999999</v>
      </c>
    </row>
    <row r="11" spans="1:4">
      <c r="A11" s="3" t="s">
        <v>1173</v>
      </c>
      <c r="B11" s="5" t="n">
        <v>0</v>
      </c>
      <c r="C11" s="8" t="n">
        <v>14.85</v>
      </c>
    </row>
    <row r="12" spans="1:4">
      <c r="A12" s="3" t="s">
        <v>1204</v>
      </c>
      <c r="B12" s="8" t="n">
        <v>14.85</v>
      </c>
      <c r="C12" s="5" t="n">
        <v>0</v>
      </c>
    </row>
    <row r="13" spans="1:4">
      <c r="A13" s="3" t="s">
        <v>1198</v>
      </c>
      <c r="B13" s="5" t="n">
        <v>0</v>
      </c>
      <c r="C13" s="8" t="n">
        <v>13.88</v>
      </c>
    </row>
    <row r="14" spans="1:4">
      <c r="A14" s="3" t="s">
        <v>1231</v>
      </c>
      <c r="B14" s="8" t="n">
        <v>8.4</v>
      </c>
      <c r="C14" s="8" t="n">
        <v>8.5</v>
      </c>
      <c r="D14" s="7" t="n">
        <v>9.029999999999999</v>
      </c>
    </row>
    <row r="15" spans="1:4">
      <c r="A15" s="3" t="s">
        <v>1232</v>
      </c>
      <c r="B15" s="8" t="n">
        <v>0.76</v>
      </c>
      <c r="C15" s="8" t="n">
        <v>0.8</v>
      </c>
      <c r="D15" s="7" t="n">
        <v>0.96</v>
      </c>
    </row>
    <row r="16" spans="1:4">
      <c r="A16" s="3" t="s">
        <v>1232</v>
      </c>
      <c r="B16" s="5" t="n">
        <v>0</v>
      </c>
      <c r="C16" s="8" t="n">
        <v>3.69</v>
      </c>
    </row>
    <row r="17" spans="1:4">
      <c r="A17" s="3" t="s">
        <v>1232</v>
      </c>
      <c r="B17" s="8" t="n">
        <v>3.69</v>
      </c>
      <c r="C17" s="5" t="n">
        <v>0</v>
      </c>
    </row>
    <row r="18" spans="1:4">
      <c r="A18" s="3" t="s">
        <v>1232</v>
      </c>
      <c r="B18" s="4" t="n">
        <v>0</v>
      </c>
      <c r="C18" s="7" t="n">
        <v>2.74</v>
      </c>
    </row>
    <row r="19" spans="1:4">
      <c r="A19" s="3" t="s">
        <v>1233</v>
      </c>
      <c r="B19" s="4" t="n">
        <v>0</v>
      </c>
      <c r="C19" s="4" t="n">
        <v>1211000</v>
      </c>
      <c r="D19" s="4" t="n">
        <v>2522000</v>
      </c>
    </row>
    <row r="20" spans="1:4">
      <c r="A20" s="3" t="s">
        <v>1234</v>
      </c>
      <c r="B20" s="3" t="s">
        <v>1235</v>
      </c>
      <c r="C20" s="3" t="s">
        <v>1236</v>
      </c>
      <c r="D20" s="3" t="s">
        <v>46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6</v>
      </c>
      <c r="D2" s="2" t="s">
        <v>93</v>
      </c>
    </row>
    <row r="3" spans="1:4">
      <c r="A3" s="6" t="s">
        <v>285</v>
      </c>
    </row>
    <row r="4" spans="1:4">
      <c r="A4" s="3" t="s">
        <v>1238</v>
      </c>
      <c r="B4" s="4" t="n">
        <v>2377000</v>
      </c>
      <c r="C4" s="4" t="n">
        <v>2047000</v>
      </c>
      <c r="D4" s="4" t="n">
        <v>1964000</v>
      </c>
    </row>
    <row r="5" spans="1:4">
      <c r="A5" s="3" t="s">
        <v>1239</v>
      </c>
      <c r="B5" s="3" t="s">
        <v>642</v>
      </c>
    </row>
    <row r="6" spans="1:4">
      <c r="A6" s="3" t="s">
        <v>1240</v>
      </c>
      <c r="B6" s="3" t="s">
        <v>1241</v>
      </c>
    </row>
    <row r="7" spans="1:4">
      <c r="A7" s="3" t="s">
        <v>1242</v>
      </c>
      <c r="B7" s="4" t="n">
        <v>16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43</v>
      </c>
      <c r="B1" s="2" t="s">
        <v>1</v>
      </c>
    </row>
    <row r="2" spans="1:4">
      <c r="B2" s="2" t="s">
        <v>2</v>
      </c>
      <c r="C2" s="2" t="s">
        <v>36</v>
      </c>
      <c r="D2" s="2" t="s">
        <v>93</v>
      </c>
    </row>
    <row r="3" spans="1:4">
      <c r="A3" s="6" t="s">
        <v>288</v>
      </c>
    </row>
    <row r="4" spans="1:4">
      <c r="A4" s="3" t="s">
        <v>1244</v>
      </c>
      <c r="B4" s="4" t="n">
        <v>39697</v>
      </c>
      <c r="C4" s="4" t="n">
        <v>1317</v>
      </c>
      <c r="D4" s="4" t="n">
        <v>523</v>
      </c>
    </row>
    <row r="5" spans="1:4">
      <c r="A5" s="3" t="s">
        <v>1245</v>
      </c>
      <c r="B5" s="5" t="n">
        <v>-6702</v>
      </c>
      <c r="C5" s="5" t="n">
        <v>-82</v>
      </c>
      <c r="D5" s="5" t="n">
        <v>2057</v>
      </c>
    </row>
    <row r="6" spans="1:4">
      <c r="A6" s="3" t="s">
        <v>115</v>
      </c>
      <c r="B6" s="4" t="n">
        <v>32995</v>
      </c>
      <c r="C6" s="4" t="n">
        <v>1235</v>
      </c>
      <c r="D6" s="4" t="n">
        <v>2580</v>
      </c>
    </row>
    <row r="7" spans="1:4">
      <c r="A7" s="3" t="s">
        <v>1246</v>
      </c>
      <c r="B7" s="3" t="s">
        <v>1247</v>
      </c>
      <c r="C7" s="3" t="s">
        <v>1248</v>
      </c>
      <c r="D7" s="3" t="s">
        <v>12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250</v>
      </c>
      <c r="B1" s="2" t="s">
        <v>1</v>
      </c>
    </row>
    <row r="2" spans="1:4">
      <c r="B2" s="2" t="s">
        <v>2</v>
      </c>
      <c r="C2" s="2" t="s">
        <v>36</v>
      </c>
      <c r="D2" s="2" t="s">
        <v>93</v>
      </c>
    </row>
    <row r="3" spans="1:4">
      <c r="A3" s="6" t="s">
        <v>288</v>
      </c>
    </row>
    <row r="4" spans="1:4">
      <c r="A4" s="3" t="s">
        <v>1251</v>
      </c>
      <c r="B4" s="3" t="s">
        <v>748</v>
      </c>
      <c r="C4" s="3" t="s">
        <v>1252</v>
      </c>
      <c r="D4" s="3" t="s">
        <v>12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53</v>
      </c>
      <c r="B1" s="2" t="s">
        <v>1</v>
      </c>
    </row>
    <row r="2" spans="1:4">
      <c r="B2" s="2" t="s">
        <v>2</v>
      </c>
      <c r="C2" s="2" t="s">
        <v>36</v>
      </c>
      <c r="D2" s="2" t="s">
        <v>93</v>
      </c>
    </row>
    <row r="3" spans="1:4">
      <c r="A3" s="6" t="s">
        <v>288</v>
      </c>
    </row>
    <row r="4" spans="1:4">
      <c r="A4" s="3" t="s">
        <v>1254</v>
      </c>
      <c r="B4" s="4" t="n">
        <v>25347</v>
      </c>
      <c r="C4" s="4" t="n">
        <v>-261366</v>
      </c>
      <c r="D4" s="4" t="n">
        <v>-41249</v>
      </c>
    </row>
    <row r="5" spans="1:4">
      <c r="A5" s="3" t="s">
        <v>1251</v>
      </c>
      <c r="B5" s="3" t="s">
        <v>748</v>
      </c>
      <c r="C5" s="3" t="s">
        <v>1252</v>
      </c>
      <c r="D5" s="3" t="s">
        <v>1252</v>
      </c>
    </row>
    <row r="6" spans="1:4">
      <c r="A6" s="3" t="s">
        <v>1255</v>
      </c>
      <c r="B6" s="4" t="n">
        <v>5323</v>
      </c>
      <c r="C6" s="4" t="n">
        <v>-88864</v>
      </c>
      <c r="D6" s="4" t="n">
        <v>-14025</v>
      </c>
    </row>
    <row r="7" spans="1:4">
      <c r="A7" s="3" t="s">
        <v>1256</v>
      </c>
      <c r="B7" s="5" t="n">
        <v>15038</v>
      </c>
      <c r="C7" s="5" t="n">
        <v>89711</v>
      </c>
      <c r="D7" s="5" t="n">
        <v>15800</v>
      </c>
    </row>
    <row r="8" spans="1:4">
      <c r="A8" s="3" t="s">
        <v>1257</v>
      </c>
      <c r="B8" s="5" t="n">
        <v>9299</v>
      </c>
      <c r="C8" s="5" t="n">
        <v>2664</v>
      </c>
      <c r="D8" s="5" t="n">
        <v>800</v>
      </c>
    </row>
    <row r="9" spans="1:4">
      <c r="A9" s="3" t="s">
        <v>44</v>
      </c>
      <c r="B9" s="5" t="n">
        <v>3415</v>
      </c>
      <c r="C9" s="5" t="n">
        <v>0</v>
      </c>
      <c r="D9" s="5" t="n">
        <v>0</v>
      </c>
    </row>
    <row r="10" spans="1:4">
      <c r="A10" s="3" t="s">
        <v>1258</v>
      </c>
      <c r="B10" s="5" t="n">
        <v>0</v>
      </c>
      <c r="C10" s="5" t="n">
        <v>-2369</v>
      </c>
      <c r="D10" s="5" t="n">
        <v>0</v>
      </c>
    </row>
    <row r="11" spans="1:4">
      <c r="A11" s="3" t="s">
        <v>210</v>
      </c>
      <c r="B11" s="5" t="n">
        <v>-80</v>
      </c>
      <c r="C11" s="5" t="n">
        <v>93</v>
      </c>
      <c r="D11" s="5" t="n">
        <v>5</v>
      </c>
    </row>
    <row r="12" spans="1:4">
      <c r="A12" s="3" t="s">
        <v>115</v>
      </c>
      <c r="B12" s="4" t="n">
        <v>32995</v>
      </c>
      <c r="C12" s="4" t="n">
        <v>1235</v>
      </c>
      <c r="D12" s="4" t="n">
        <v>25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6</v>
      </c>
    </row>
    <row r="2" spans="1:3">
      <c r="A2" s="6" t="s">
        <v>1260</v>
      </c>
    </row>
    <row r="3" spans="1:3">
      <c r="A3" s="3" t="s">
        <v>1261</v>
      </c>
      <c r="B3" s="4" t="n">
        <v>0</v>
      </c>
      <c r="C3" s="4" t="n">
        <v>6646</v>
      </c>
    </row>
    <row r="4" spans="1:3">
      <c r="A4" s="3" t="s">
        <v>210</v>
      </c>
      <c r="B4" s="5" t="n">
        <v>0</v>
      </c>
      <c r="C4" s="5" t="n">
        <v>86</v>
      </c>
    </row>
    <row r="5" spans="1:3">
      <c r="A5" s="3" t="s">
        <v>1262</v>
      </c>
      <c r="B5" s="5" t="n">
        <v>0</v>
      </c>
      <c r="C5" s="5" t="n">
        <v>6732</v>
      </c>
    </row>
    <row r="6" spans="1:3">
      <c r="A6" s="6" t="s">
        <v>1263</v>
      </c>
    </row>
    <row r="7" spans="1:3">
      <c r="A7" s="3" t="s">
        <v>328</v>
      </c>
      <c r="B7" s="5" t="n">
        <v>1421</v>
      </c>
      <c r="C7" s="5" t="n">
        <v>14855</v>
      </c>
    </row>
    <row r="8" spans="1:3">
      <c r="A8" s="3" t="s">
        <v>1264</v>
      </c>
      <c r="B8" s="5" t="n">
        <v>1421</v>
      </c>
      <c r="C8" s="5" t="n">
        <v>14855</v>
      </c>
    </row>
    <row r="9" spans="1:3">
      <c r="A9" s="3" t="s">
        <v>1265</v>
      </c>
      <c r="B9" s="4" t="n">
        <v>-1421</v>
      </c>
      <c r="C9" s="4" t="n">
        <v>-812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66</v>
      </c>
      <c r="B1" s="2" t="s">
        <v>1267</v>
      </c>
      <c r="C1" s="2" t="s">
        <v>1268</v>
      </c>
      <c r="D1" s="2" t="s">
        <v>1269</v>
      </c>
      <c r="E1" s="2" t="s">
        <v>2</v>
      </c>
      <c r="F1" s="2" t="s">
        <v>36</v>
      </c>
      <c r="G1" s="2" t="s">
        <v>93</v>
      </c>
    </row>
    <row r="2" spans="1:7">
      <c r="A2" s="6" t="s">
        <v>1270</v>
      </c>
    </row>
    <row r="3" spans="1:7">
      <c r="A3" s="3" t="s">
        <v>1271</v>
      </c>
      <c r="G3" s="10" t="n">
        <v>9.1</v>
      </c>
    </row>
    <row r="4" spans="1:7">
      <c r="A4" s="3" t="s">
        <v>1272</v>
      </c>
      <c r="E4" s="10" t="n">
        <v>11.8</v>
      </c>
      <c r="F4" s="10" t="n">
        <v>12.6</v>
      </c>
      <c r="G4" s="10" t="n">
        <v>15.9</v>
      </c>
    </row>
    <row r="5" spans="1:7">
      <c r="A5" s="3" t="s">
        <v>1273</v>
      </c>
    </row>
    <row r="6" spans="1:7">
      <c r="A6" s="6" t="s">
        <v>1270</v>
      </c>
    </row>
    <row r="7" spans="1:7">
      <c r="A7" s="3" t="s">
        <v>1274</v>
      </c>
      <c r="C7" s="10" t="n">
        <v>4.7</v>
      </c>
    </row>
    <row r="8" spans="1:7">
      <c r="A8" s="3" t="s">
        <v>1275</v>
      </c>
      <c r="B8" s="4" t="n">
        <v>2</v>
      </c>
    </row>
    <row r="9" spans="1:7">
      <c r="A9" s="3" t="s">
        <v>1276</v>
      </c>
    </row>
    <row r="10" spans="1:7">
      <c r="A10" s="6" t="s">
        <v>1270</v>
      </c>
    </row>
    <row r="11" spans="1:7">
      <c r="A11" s="3" t="s">
        <v>1274</v>
      </c>
      <c r="D11" s="10" t="n">
        <v>6.6</v>
      </c>
    </row>
    <row r="12" spans="1:7">
      <c r="A12" s="3" t="s">
        <v>1277</v>
      </c>
    </row>
    <row r="13" spans="1:7">
      <c r="A13" s="6" t="s">
        <v>1270</v>
      </c>
    </row>
    <row r="14" spans="1:7">
      <c r="A14" s="3" t="s">
        <v>1278</v>
      </c>
      <c r="D14" s="10" t="n">
        <v>1.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5"/>
    <col customWidth="1" max="8" min="8" width="15"/>
  </cols>
  <sheetData>
    <row r="1" spans="1:8">
      <c r="A1" s="1" t="s">
        <v>1279</v>
      </c>
      <c r="B1" s="2" t="s">
        <v>1</v>
      </c>
    </row>
    <row r="2" spans="1:8">
      <c r="B2" s="2" t="s">
        <v>2</v>
      </c>
      <c r="C2" s="2" t="s">
        <v>89</v>
      </c>
      <c r="D2" s="2" t="s">
        <v>36</v>
      </c>
      <c r="E2" s="2" t="s">
        <v>227</v>
      </c>
      <c r="F2" s="2" t="s">
        <v>228</v>
      </c>
      <c r="G2" s="2" t="s">
        <v>229</v>
      </c>
      <c r="H2" s="2" t="s">
        <v>230</v>
      </c>
    </row>
    <row r="3" spans="1:8">
      <c r="A3" s="6" t="s">
        <v>1280</v>
      </c>
    </row>
    <row r="4" spans="1:8">
      <c r="A4" s="3" t="s">
        <v>864</v>
      </c>
      <c r="B4" s="4" t="n">
        <v>577386000</v>
      </c>
    </row>
    <row r="5" spans="1:8">
      <c r="A5" s="3" t="s">
        <v>865</v>
      </c>
      <c r="B5" s="5" t="n">
        <v>55646000</v>
      </c>
    </row>
    <row r="6" spans="1:8">
      <c r="A6" s="3" t="s">
        <v>866</v>
      </c>
      <c r="B6" s="5" t="n">
        <v>479148000</v>
      </c>
    </row>
    <row r="7" spans="1:8">
      <c r="A7" s="3" t="s">
        <v>867</v>
      </c>
      <c r="B7" s="5" t="n">
        <v>14189000</v>
      </c>
    </row>
    <row r="8" spans="1:8">
      <c r="A8" s="3" t="s">
        <v>868</v>
      </c>
      <c r="B8" s="5" t="n">
        <v>13189000</v>
      </c>
    </row>
    <row r="9" spans="1:8">
      <c r="A9" s="3" t="s">
        <v>869</v>
      </c>
      <c r="B9" s="5" t="n">
        <v>263761000</v>
      </c>
    </row>
    <row r="10" spans="1:8">
      <c r="A10" s="3" t="s">
        <v>138</v>
      </c>
      <c r="B10" s="5" t="n">
        <v>1403319000</v>
      </c>
    </row>
    <row r="11" spans="1:8">
      <c r="A11" s="3" t="s">
        <v>231</v>
      </c>
    </row>
    <row r="12" spans="1:8">
      <c r="A12" s="6" t="s">
        <v>1280</v>
      </c>
    </row>
    <row r="13" spans="1:8">
      <c r="A13" s="3" t="s">
        <v>864</v>
      </c>
      <c r="B13" s="5" t="n">
        <v>2233000</v>
      </c>
    </row>
    <row r="14" spans="1:8">
      <c r="A14" s="3" t="s">
        <v>865</v>
      </c>
      <c r="B14" s="5" t="n">
        <v>2299000</v>
      </c>
    </row>
    <row r="15" spans="1:8">
      <c r="A15" s="3" t="s">
        <v>866</v>
      </c>
      <c r="B15" s="5" t="n">
        <v>4430000</v>
      </c>
    </row>
    <row r="16" spans="1:8">
      <c r="A16" s="3" t="s">
        <v>867</v>
      </c>
      <c r="B16" s="5" t="n">
        <v>4579000</v>
      </c>
    </row>
    <row r="17" spans="1:8">
      <c r="A17" s="3" t="s">
        <v>868</v>
      </c>
      <c r="B17" s="5" t="n">
        <v>4733000</v>
      </c>
    </row>
    <row r="18" spans="1:8">
      <c r="A18" s="3" t="s">
        <v>869</v>
      </c>
      <c r="B18" s="5" t="n">
        <v>39242000</v>
      </c>
    </row>
    <row r="19" spans="1:8">
      <c r="A19" s="3" t="s">
        <v>138</v>
      </c>
      <c r="B19" s="5" t="n">
        <v>57516000</v>
      </c>
    </row>
    <row r="20" spans="1:8">
      <c r="A20" s="3" t="s">
        <v>221</v>
      </c>
    </row>
    <row r="21" spans="1:8">
      <c r="A21" s="6" t="s">
        <v>1280</v>
      </c>
    </row>
    <row r="22" spans="1:8">
      <c r="A22" s="3" t="s">
        <v>864</v>
      </c>
      <c r="B22" s="5" t="n">
        <v>0</v>
      </c>
    </row>
    <row r="23" spans="1:8">
      <c r="A23" s="3" t="s">
        <v>865</v>
      </c>
      <c r="B23" s="5" t="n">
        <v>0</v>
      </c>
    </row>
    <row r="24" spans="1:8">
      <c r="A24" s="3" t="s">
        <v>866</v>
      </c>
      <c r="B24" s="5" t="n">
        <v>425000000</v>
      </c>
    </row>
    <row r="25" spans="1:8">
      <c r="A25" s="3" t="s">
        <v>867</v>
      </c>
      <c r="B25" s="5" t="n">
        <v>0</v>
      </c>
    </row>
    <row r="26" spans="1:8">
      <c r="A26" s="3" t="s">
        <v>868</v>
      </c>
      <c r="B26" s="5" t="n">
        <v>0</v>
      </c>
    </row>
    <row r="27" spans="1:8">
      <c r="A27" s="3" t="s">
        <v>869</v>
      </c>
      <c r="B27" s="5" t="n">
        <v>0</v>
      </c>
    </row>
    <row r="28" spans="1:8">
      <c r="A28" s="3" t="s">
        <v>138</v>
      </c>
      <c r="B28" s="5" t="n">
        <v>425000000</v>
      </c>
    </row>
    <row r="29" spans="1:8">
      <c r="A29" s="3" t="s">
        <v>232</v>
      </c>
    </row>
    <row r="30" spans="1:8">
      <c r="A30" s="6" t="s">
        <v>1280</v>
      </c>
    </row>
    <row r="31" spans="1:8">
      <c r="A31" s="3" t="s">
        <v>864</v>
      </c>
      <c r="B31" s="5" t="n">
        <v>1805000</v>
      </c>
    </row>
    <row r="32" spans="1:8">
      <c r="A32" s="3" t="s">
        <v>865</v>
      </c>
      <c r="B32" s="5" t="n">
        <v>1852000</v>
      </c>
    </row>
    <row r="33" spans="1:8">
      <c r="A33" s="3" t="s">
        <v>866</v>
      </c>
      <c r="B33" s="5" t="n">
        <v>1900000</v>
      </c>
    </row>
    <row r="34" spans="1:8">
      <c r="A34" s="3" t="s">
        <v>867</v>
      </c>
      <c r="B34" s="5" t="n">
        <v>1952000</v>
      </c>
    </row>
    <row r="35" spans="1:8">
      <c r="A35" s="3" t="s">
        <v>868</v>
      </c>
      <c r="B35" s="5" t="n">
        <v>2005000</v>
      </c>
    </row>
    <row r="36" spans="1:8">
      <c r="A36" s="3" t="s">
        <v>869</v>
      </c>
      <c r="B36" s="5" t="n">
        <v>20756000</v>
      </c>
    </row>
    <row r="37" spans="1:8">
      <c r="A37" s="3" t="s">
        <v>138</v>
      </c>
      <c r="B37" s="5" t="n">
        <v>30270000</v>
      </c>
    </row>
    <row r="38" spans="1:8">
      <c r="A38" s="3" t="s">
        <v>1281</v>
      </c>
    </row>
    <row r="39" spans="1:8">
      <c r="A39" s="6" t="s">
        <v>1280</v>
      </c>
    </row>
    <row r="40" spans="1:8">
      <c r="A40" s="3" t="s">
        <v>864</v>
      </c>
      <c r="B40" s="5" t="n">
        <v>514800000</v>
      </c>
    </row>
    <row r="41" spans="1:8">
      <c r="A41" s="3" t="s">
        <v>865</v>
      </c>
      <c r="B41" s="5" t="n">
        <v>0</v>
      </c>
    </row>
    <row r="42" spans="1:8">
      <c r="A42" s="3" t="s">
        <v>866</v>
      </c>
      <c r="B42" s="5" t="n">
        <v>0</v>
      </c>
    </row>
    <row r="43" spans="1:8">
      <c r="A43" s="3" t="s">
        <v>867</v>
      </c>
      <c r="B43" s="5" t="n">
        <v>0</v>
      </c>
    </row>
    <row r="44" spans="1:8">
      <c r="A44" s="3" t="s">
        <v>868</v>
      </c>
      <c r="B44" s="5" t="n">
        <v>0</v>
      </c>
    </row>
    <row r="45" spans="1:8">
      <c r="A45" s="3" t="s">
        <v>869</v>
      </c>
      <c r="B45" s="5" t="n">
        <v>0</v>
      </c>
    </row>
    <row r="46" spans="1:8">
      <c r="A46" s="3" t="s">
        <v>138</v>
      </c>
      <c r="B46" s="5" t="n">
        <v>514800000</v>
      </c>
    </row>
    <row r="47" spans="1:8">
      <c r="A47" s="3" t="s">
        <v>1282</v>
      </c>
      <c r="B47" s="4" t="n">
        <v>514800000</v>
      </c>
    </row>
    <row r="48" spans="1:8">
      <c r="A48" s="3" t="s">
        <v>223</v>
      </c>
    </row>
    <row r="49" spans="1:8">
      <c r="A49" s="6" t="s">
        <v>1280</v>
      </c>
    </row>
    <row r="50" spans="1:8">
      <c r="A50" s="3" t="s">
        <v>80</v>
      </c>
      <c r="B50" s="3" t="s">
        <v>81</v>
      </c>
      <c r="D50" s="3" t="s">
        <v>81</v>
      </c>
      <c r="G50" s="3" t="s">
        <v>81</v>
      </c>
    </row>
    <row r="51" spans="1:8">
      <c r="A51" s="3" t="s">
        <v>996</v>
      </c>
      <c r="G51" s="4" t="n">
        <v>60000000</v>
      </c>
    </row>
    <row r="52" spans="1:8">
      <c r="A52" s="3" t="s">
        <v>988</v>
      </c>
    </row>
    <row r="53" spans="1:8">
      <c r="A53" s="6" t="s">
        <v>1280</v>
      </c>
    </row>
    <row r="54" spans="1:8">
      <c r="A54" s="3" t="s">
        <v>80</v>
      </c>
      <c r="B54" s="3" t="s">
        <v>83</v>
      </c>
      <c r="C54" s="3" t="s">
        <v>83</v>
      </c>
      <c r="D54" s="3" t="s">
        <v>83</v>
      </c>
      <c r="E54" s="3" t="s">
        <v>83</v>
      </c>
      <c r="F54" s="3" t="s">
        <v>83</v>
      </c>
    </row>
    <row r="55" spans="1:8">
      <c r="A55" s="3" t="s">
        <v>996</v>
      </c>
      <c r="E55" s="4" t="n">
        <v>125000000</v>
      </c>
      <c r="F55" s="4" t="n">
        <v>300000000</v>
      </c>
    </row>
    <row r="56" spans="1:8">
      <c r="A56" s="3" t="s">
        <v>225</v>
      </c>
    </row>
    <row r="57" spans="1:8">
      <c r="A57" s="6" t="s">
        <v>1280</v>
      </c>
    </row>
    <row r="58" spans="1:8">
      <c r="A58" s="3" t="s">
        <v>80</v>
      </c>
      <c r="B58" s="3" t="s">
        <v>85</v>
      </c>
      <c r="D58" s="3" t="s">
        <v>85</v>
      </c>
      <c r="H58" s="3" t="s">
        <v>85</v>
      </c>
    </row>
    <row r="59" spans="1:8">
      <c r="A59" s="3" t="s">
        <v>996</v>
      </c>
      <c r="H59" s="4" t="n">
        <v>35000000</v>
      </c>
    </row>
    <row r="60" spans="1:8">
      <c r="A60" s="3" t="s">
        <v>1283</v>
      </c>
    </row>
    <row r="61" spans="1:8">
      <c r="A61" s="6" t="s">
        <v>1280</v>
      </c>
    </row>
    <row r="62" spans="1:8">
      <c r="A62" s="3" t="s">
        <v>864</v>
      </c>
      <c r="B62" s="4" t="n">
        <v>43746000</v>
      </c>
    </row>
    <row r="63" spans="1:8">
      <c r="A63" s="3" t="s">
        <v>865</v>
      </c>
      <c r="B63" s="5" t="n">
        <v>43600000</v>
      </c>
    </row>
    <row r="64" spans="1:8">
      <c r="A64" s="3" t="s">
        <v>866</v>
      </c>
      <c r="B64" s="5" t="n">
        <v>41703000</v>
      </c>
    </row>
    <row r="65" spans="1:8">
      <c r="A65" s="3" t="s">
        <v>867</v>
      </c>
      <c r="B65" s="5" t="n">
        <v>2718000</v>
      </c>
    </row>
    <row r="66" spans="1:8">
      <c r="A66" s="3" t="s">
        <v>868</v>
      </c>
      <c r="B66" s="5" t="n">
        <v>2465000</v>
      </c>
    </row>
    <row r="67" spans="1:8">
      <c r="A67" s="3" t="s">
        <v>869</v>
      </c>
      <c r="B67" s="5" t="n">
        <v>9771000</v>
      </c>
    </row>
    <row r="68" spans="1:8">
      <c r="A68" s="3" t="s">
        <v>138</v>
      </c>
      <c r="B68" s="5" t="n">
        <v>144003000</v>
      </c>
    </row>
    <row r="69" spans="1:8">
      <c r="A69" s="3" t="s">
        <v>1284</v>
      </c>
    </row>
    <row r="70" spans="1:8">
      <c r="A70" s="6" t="s">
        <v>1280</v>
      </c>
    </row>
    <row r="71" spans="1:8">
      <c r="A71" s="3" t="s">
        <v>864</v>
      </c>
      <c r="B71" s="5" t="n">
        <v>8161000</v>
      </c>
    </row>
    <row r="72" spans="1:8">
      <c r="A72" s="3" t="s">
        <v>865</v>
      </c>
      <c r="B72" s="5" t="n">
        <v>5067000</v>
      </c>
    </row>
    <row r="73" spans="1:8">
      <c r="A73" s="3" t="s">
        <v>866</v>
      </c>
      <c r="B73" s="5" t="n">
        <v>3429000</v>
      </c>
    </row>
    <row r="74" spans="1:8">
      <c r="A74" s="3" t="s">
        <v>867</v>
      </c>
      <c r="B74" s="5" t="n">
        <v>2536000</v>
      </c>
    </row>
    <row r="75" spans="1:8">
      <c r="A75" s="3" t="s">
        <v>868</v>
      </c>
      <c r="B75" s="5" t="n">
        <v>1545000</v>
      </c>
    </row>
    <row r="76" spans="1:8">
      <c r="A76" s="3" t="s">
        <v>869</v>
      </c>
      <c r="B76" s="5" t="n">
        <v>14200000</v>
      </c>
    </row>
    <row r="77" spans="1:8">
      <c r="A77" s="3" t="s">
        <v>138</v>
      </c>
      <c r="B77" s="5" t="n">
        <v>34938000</v>
      </c>
    </row>
    <row r="78" spans="1:8">
      <c r="A78" s="3" t="s">
        <v>1285</v>
      </c>
      <c r="B78" s="5" t="n">
        <v>4600000</v>
      </c>
    </row>
    <row r="79" spans="1:8">
      <c r="A79" s="3" t="s">
        <v>915</v>
      </c>
    </row>
    <row r="80" spans="1:8">
      <c r="A80" s="6" t="s">
        <v>1280</v>
      </c>
    </row>
    <row r="81" spans="1:8">
      <c r="A81" s="3" t="s">
        <v>864</v>
      </c>
      <c r="B81" s="5" t="n">
        <v>3846000</v>
      </c>
    </row>
    <row r="82" spans="1:8">
      <c r="A82" s="3" t="s">
        <v>865</v>
      </c>
      <c r="B82" s="5" t="n">
        <v>0</v>
      </c>
    </row>
    <row r="83" spans="1:8">
      <c r="A83" s="3" t="s">
        <v>866</v>
      </c>
      <c r="B83" s="5" t="n">
        <v>0</v>
      </c>
    </row>
    <row r="84" spans="1:8">
      <c r="A84" s="3" t="s">
        <v>867</v>
      </c>
      <c r="B84" s="5" t="n">
        <v>0</v>
      </c>
    </row>
    <row r="85" spans="1:8">
      <c r="A85" s="3" t="s">
        <v>868</v>
      </c>
      <c r="B85" s="5" t="n">
        <v>0</v>
      </c>
    </row>
    <row r="86" spans="1:8">
      <c r="A86" s="3" t="s">
        <v>869</v>
      </c>
      <c r="B86" s="5" t="n">
        <v>67451000</v>
      </c>
    </row>
    <row r="87" spans="1:8">
      <c r="A87" s="3" t="s">
        <v>138</v>
      </c>
      <c r="B87" s="5" t="n">
        <v>71297000</v>
      </c>
    </row>
    <row r="88" spans="1:8">
      <c r="A88" s="3" t="s">
        <v>1286</v>
      </c>
    </row>
    <row r="89" spans="1:8">
      <c r="A89" s="6" t="s">
        <v>1280</v>
      </c>
    </row>
    <row r="90" spans="1:8">
      <c r="A90" s="3" t="s">
        <v>864</v>
      </c>
      <c r="B90" s="5" t="n">
        <v>2795000</v>
      </c>
    </row>
    <row r="91" spans="1:8">
      <c r="A91" s="3" t="s">
        <v>865</v>
      </c>
      <c r="B91" s="5" t="n">
        <v>2828000</v>
      </c>
    </row>
    <row r="92" spans="1:8">
      <c r="A92" s="3" t="s">
        <v>866</v>
      </c>
      <c r="B92" s="5" t="n">
        <v>2686000</v>
      </c>
    </row>
    <row r="93" spans="1:8">
      <c r="A93" s="3" t="s">
        <v>867</v>
      </c>
      <c r="B93" s="5" t="n">
        <v>2404000</v>
      </c>
    </row>
    <row r="94" spans="1:8">
      <c r="A94" s="3" t="s">
        <v>868</v>
      </c>
      <c r="B94" s="5" t="n">
        <v>2441000</v>
      </c>
    </row>
    <row r="95" spans="1:8">
      <c r="A95" s="3" t="s">
        <v>869</v>
      </c>
      <c r="B95" s="5" t="n">
        <v>112341000</v>
      </c>
    </row>
    <row r="96" spans="1:8">
      <c r="A96" s="3" t="s">
        <v>138</v>
      </c>
      <c r="B96" s="4" t="n">
        <v>125495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4"/>
    <col customWidth="1" max="16" min="16" width="21"/>
    <col customWidth="1" max="17" min="17" width="14"/>
    <col customWidth="1" max="18" min="18" width="21"/>
    <col customWidth="1" max="19" min="19" width="21"/>
  </cols>
  <sheetData>
    <row r="1" spans="1:19">
      <c r="A1" s="1" t="s">
        <v>1287</v>
      </c>
      <c r="B1" s="2" t="s">
        <v>1288</v>
      </c>
      <c r="C1" s="2" t="s">
        <v>1289</v>
      </c>
      <c r="D1" s="2" t="s">
        <v>1290</v>
      </c>
      <c r="E1" s="2" t="s">
        <v>1010</v>
      </c>
      <c r="F1" s="2" t="s">
        <v>1291</v>
      </c>
      <c r="G1" s="2" t="s">
        <v>1292</v>
      </c>
      <c r="H1" s="2" t="s">
        <v>1293</v>
      </c>
      <c r="I1" s="2" t="s">
        <v>1294</v>
      </c>
      <c r="J1" s="2" t="s">
        <v>589</v>
      </c>
      <c r="K1" s="2" t="s">
        <v>453</v>
      </c>
      <c r="L1" s="2" t="s">
        <v>454</v>
      </c>
      <c r="M1" s="2" t="s">
        <v>453</v>
      </c>
      <c r="N1" s="2" t="s">
        <v>1295</v>
      </c>
      <c r="O1" s="2" t="s">
        <v>1296</v>
      </c>
      <c r="P1" s="2" t="s">
        <v>1297</v>
      </c>
      <c r="Q1" s="2" t="s">
        <v>1083</v>
      </c>
      <c r="R1" s="2" t="s">
        <v>707</v>
      </c>
      <c r="S1" s="2" t="s">
        <v>1298</v>
      </c>
    </row>
    <row r="2" spans="1:19">
      <c r="A2" s="6" t="s">
        <v>1299</v>
      </c>
    </row>
    <row r="3" spans="1:19">
      <c r="A3" s="3" t="s">
        <v>1300</v>
      </c>
      <c r="J3" s="4" t="n">
        <v>2600000</v>
      </c>
      <c r="K3" s="4" t="n">
        <v>2500000</v>
      </c>
    </row>
    <row r="4" spans="1:19">
      <c r="A4" s="3" t="s">
        <v>101</v>
      </c>
      <c r="J4" s="5" t="n">
        <v>87677000</v>
      </c>
      <c r="K4" s="5" t="n">
        <v>82256000</v>
      </c>
      <c r="L4" s="4" t="n">
        <v>71544000</v>
      </c>
    </row>
    <row r="5" spans="1:19">
      <c r="A5" s="3" t="s">
        <v>102</v>
      </c>
      <c r="J5" s="5" t="n">
        <v>89706000</v>
      </c>
      <c r="K5" s="5" t="n">
        <v>112058000</v>
      </c>
      <c r="L5" s="5" t="n">
        <v>89438000</v>
      </c>
    </row>
    <row r="6" spans="1:19">
      <c r="A6" s="3" t="s">
        <v>1301</v>
      </c>
      <c r="K6" s="5" t="n">
        <v>46317000</v>
      </c>
      <c r="L6" s="5" t="n">
        <v>1998000</v>
      </c>
    </row>
    <row r="7" spans="1:19">
      <c r="A7" s="3" t="s">
        <v>188</v>
      </c>
      <c r="J7" s="5" t="n">
        <v>0</v>
      </c>
      <c r="K7" s="5" t="n">
        <v>4000000</v>
      </c>
      <c r="L7" s="5" t="n">
        <v>7500000</v>
      </c>
    </row>
    <row r="8" spans="1:19">
      <c r="A8" s="3" t="s">
        <v>756</v>
      </c>
      <c r="J8" s="5" t="n">
        <v>16000</v>
      </c>
      <c r="K8" s="5" t="n">
        <v>4362000</v>
      </c>
      <c r="M8" s="4" t="n">
        <v>4362000</v>
      </c>
    </row>
    <row r="9" spans="1:19">
      <c r="A9" s="3" t="s">
        <v>1302</v>
      </c>
    </row>
    <row r="10" spans="1:19">
      <c r="A10" s="6" t="s">
        <v>1299</v>
      </c>
    </row>
    <row r="11" spans="1:19">
      <c r="A11" s="3" t="s">
        <v>1303</v>
      </c>
      <c r="L11" s="5" t="n">
        <v>400000</v>
      </c>
    </row>
    <row r="12" spans="1:19">
      <c r="A12" s="3" t="s">
        <v>1304</v>
      </c>
    </row>
    <row r="13" spans="1:19">
      <c r="A13" s="6" t="s">
        <v>1299</v>
      </c>
    </row>
    <row r="14" spans="1:19">
      <c r="A14" s="3" t="s">
        <v>1305</v>
      </c>
      <c r="E14" s="4" t="n">
        <v>40000</v>
      </c>
      <c r="K14" s="5" t="n">
        <v>100000</v>
      </c>
    </row>
    <row r="15" spans="1:19">
      <c r="A15" s="3" t="s">
        <v>1306</v>
      </c>
      <c r="L15" s="5" t="n">
        <v>700000</v>
      </c>
    </row>
    <row r="16" spans="1:19">
      <c r="A16" s="3" t="s">
        <v>1300</v>
      </c>
      <c r="K16" s="5" t="n">
        <v>1000000</v>
      </c>
      <c r="L16" s="5" t="n">
        <v>3200000</v>
      </c>
    </row>
    <row r="17" spans="1:19">
      <c r="A17" s="3" t="s">
        <v>1307</v>
      </c>
      <c r="J17" s="5" t="n">
        <v>0</v>
      </c>
      <c r="K17" s="5" t="n">
        <v>800000</v>
      </c>
      <c r="M17" s="5" t="n">
        <v>800000</v>
      </c>
    </row>
    <row r="18" spans="1:19">
      <c r="A18" s="3" t="s">
        <v>1308</v>
      </c>
      <c r="L18" s="5" t="n">
        <v>75000</v>
      </c>
    </row>
    <row r="19" spans="1:19">
      <c r="A19" s="3" t="s">
        <v>1309</v>
      </c>
    </row>
    <row r="20" spans="1:19">
      <c r="A20" s="6" t="s">
        <v>1299</v>
      </c>
    </row>
    <row r="21" spans="1:19">
      <c r="A21" s="3" t="s">
        <v>1300</v>
      </c>
      <c r="L21" s="5" t="n">
        <v>200000</v>
      </c>
    </row>
    <row r="22" spans="1:19">
      <c r="A22" s="3" t="s">
        <v>1303</v>
      </c>
      <c r="L22" s="5" t="n">
        <v>1000000</v>
      </c>
    </row>
    <row r="23" spans="1:19">
      <c r="A23" s="3" t="s">
        <v>41</v>
      </c>
    </row>
    <row r="24" spans="1:19">
      <c r="A24" s="6" t="s">
        <v>1299</v>
      </c>
    </row>
    <row r="25" spans="1:19">
      <c r="A25" s="3" t="s">
        <v>756</v>
      </c>
      <c r="J25" s="5" t="n">
        <v>100000</v>
      </c>
      <c r="K25" s="5" t="n">
        <v>900000</v>
      </c>
      <c r="M25" s="5" t="n">
        <v>900000</v>
      </c>
    </row>
    <row r="26" spans="1:19">
      <c r="A26" s="3" t="s">
        <v>1310</v>
      </c>
    </row>
    <row r="27" spans="1:19">
      <c r="A27" s="6" t="s">
        <v>1299</v>
      </c>
    </row>
    <row r="28" spans="1:19">
      <c r="A28" s="3" t="s">
        <v>1301</v>
      </c>
      <c r="L28" s="5" t="n">
        <v>2400000</v>
      </c>
    </row>
    <row r="29" spans="1:19">
      <c r="A29" s="3" t="s">
        <v>1311</v>
      </c>
    </row>
    <row r="30" spans="1:19">
      <c r="A30" s="6" t="s">
        <v>1299</v>
      </c>
    </row>
    <row r="31" spans="1:19">
      <c r="A31" s="3" t="s">
        <v>1300</v>
      </c>
      <c r="L31" s="5" t="n">
        <v>7500000</v>
      </c>
    </row>
    <row r="32" spans="1:19">
      <c r="A32" s="3" t="s">
        <v>700</v>
      </c>
    </row>
    <row r="33" spans="1:19">
      <c r="A33" s="6" t="s">
        <v>1299</v>
      </c>
    </row>
    <row r="34" spans="1:19">
      <c r="A34" s="3" t="s">
        <v>641</v>
      </c>
      <c r="D34" s="3" t="s">
        <v>642</v>
      </c>
    </row>
    <row r="35" spans="1:19">
      <c r="A35" s="3" t="s">
        <v>643</v>
      </c>
      <c r="D35" s="4" t="n">
        <v>49400000</v>
      </c>
    </row>
    <row r="36" spans="1:19">
      <c r="A36" s="3" t="s">
        <v>1312</v>
      </c>
    </row>
    <row r="37" spans="1:19">
      <c r="A37" s="6" t="s">
        <v>1299</v>
      </c>
    </row>
    <row r="38" spans="1:19">
      <c r="A38" s="3" t="s">
        <v>1300</v>
      </c>
      <c r="J38" s="5" t="n">
        <v>800000</v>
      </c>
      <c r="K38" s="5" t="n">
        <v>400000</v>
      </c>
      <c r="L38" s="5" t="n">
        <v>0</v>
      </c>
    </row>
    <row r="39" spans="1:19">
      <c r="A39" s="3" t="s">
        <v>756</v>
      </c>
      <c r="J39" s="5" t="n">
        <v>0</v>
      </c>
      <c r="K39" s="5" t="n">
        <v>300000</v>
      </c>
      <c r="M39" s="5" t="n">
        <v>300000</v>
      </c>
    </row>
    <row r="40" spans="1:19">
      <c r="A40" s="3" t="s">
        <v>1313</v>
      </c>
    </row>
    <row r="41" spans="1:19">
      <c r="A41" s="6" t="s">
        <v>1299</v>
      </c>
    </row>
    <row r="42" spans="1:19">
      <c r="A42" s="3" t="s">
        <v>1314</v>
      </c>
      <c r="R42" s="4" t="n">
        <v>9700000</v>
      </c>
    </row>
    <row r="43" spans="1:19">
      <c r="A43" s="3" t="s">
        <v>143</v>
      </c>
    </row>
    <row r="44" spans="1:19">
      <c r="A44" s="6" t="s">
        <v>1299</v>
      </c>
    </row>
    <row r="45" spans="1:19">
      <c r="A45" s="3" t="s">
        <v>102</v>
      </c>
      <c r="K45" s="5" t="n">
        <v>17600000</v>
      </c>
    </row>
    <row r="46" spans="1:19">
      <c r="A46" s="3" t="s">
        <v>1301</v>
      </c>
      <c r="H46" s="4" t="n">
        <v>3900000</v>
      </c>
      <c r="K46" s="5" t="n">
        <v>46300000</v>
      </c>
    </row>
    <row r="47" spans="1:19">
      <c r="A47" s="3" t="s">
        <v>1315</v>
      </c>
    </row>
    <row r="48" spans="1:19">
      <c r="A48" s="6" t="s">
        <v>1299</v>
      </c>
    </row>
    <row r="49" spans="1:19">
      <c r="A49" s="3" t="s">
        <v>1316</v>
      </c>
      <c r="K49" s="5" t="n">
        <v>9600000</v>
      </c>
    </row>
    <row r="50" spans="1:19">
      <c r="A50" s="3" t="s">
        <v>1317</v>
      </c>
    </row>
    <row r="51" spans="1:19">
      <c r="A51" s="6" t="s">
        <v>1299</v>
      </c>
    </row>
    <row r="52" spans="1:19">
      <c r="A52" s="3" t="s">
        <v>1318</v>
      </c>
      <c r="S52" s="4" t="n">
        <v>5000000</v>
      </c>
    </row>
    <row r="53" spans="1:19">
      <c r="A53" s="3" t="s">
        <v>1319</v>
      </c>
      <c r="B53" s="5" t="n">
        <v>810517</v>
      </c>
    </row>
    <row r="54" spans="1:19">
      <c r="A54" s="3" t="s">
        <v>1320</v>
      </c>
      <c r="B54" s="4" t="n">
        <v>100000</v>
      </c>
    </row>
    <row r="55" spans="1:19">
      <c r="A55" s="3" t="s">
        <v>1321</v>
      </c>
    </row>
    <row r="56" spans="1:19">
      <c r="A56" s="6" t="s">
        <v>1299</v>
      </c>
    </row>
    <row r="57" spans="1:19">
      <c r="A57" s="3" t="s">
        <v>1300</v>
      </c>
      <c r="J57" s="5" t="n">
        <v>2400000</v>
      </c>
      <c r="K57" s="5" t="n">
        <v>8000000</v>
      </c>
      <c r="L57" s="5" t="n">
        <v>3600000</v>
      </c>
    </row>
    <row r="58" spans="1:19">
      <c r="A58" s="3" t="s">
        <v>1307</v>
      </c>
      <c r="J58" s="5" t="n">
        <v>100000</v>
      </c>
      <c r="K58" s="5" t="n">
        <v>100000</v>
      </c>
      <c r="M58" s="5" t="n">
        <v>100000</v>
      </c>
    </row>
    <row r="59" spans="1:19">
      <c r="A59" s="3" t="s">
        <v>1303</v>
      </c>
      <c r="J59" s="5" t="n">
        <v>3700000</v>
      </c>
      <c r="K59" s="5" t="n">
        <v>5300000</v>
      </c>
      <c r="L59" s="5" t="n">
        <v>4300000</v>
      </c>
    </row>
    <row r="60" spans="1:19">
      <c r="A60" s="3" t="s">
        <v>1322</v>
      </c>
      <c r="J60" s="5" t="n">
        <v>36065</v>
      </c>
      <c r="K60" s="5" t="n">
        <v>0</v>
      </c>
      <c r="M60" s="5" t="n">
        <v>0</v>
      </c>
    </row>
    <row r="61" spans="1:19">
      <c r="A61" s="3" t="s">
        <v>1323</v>
      </c>
    </row>
    <row r="62" spans="1:19">
      <c r="A62" s="6" t="s">
        <v>1299</v>
      </c>
    </row>
    <row r="63" spans="1:19">
      <c r="A63" s="3" t="s">
        <v>1303</v>
      </c>
      <c r="J63" s="5" t="n">
        <v>600000</v>
      </c>
      <c r="K63" s="5" t="n">
        <v>400000</v>
      </c>
      <c r="L63" s="5" t="n">
        <v>300000</v>
      </c>
    </row>
    <row r="64" spans="1:19">
      <c r="A64" s="3" t="s">
        <v>1324</v>
      </c>
      <c r="J64" s="5" t="n">
        <v>100000</v>
      </c>
      <c r="K64" s="5" t="n">
        <v>100000</v>
      </c>
      <c r="L64" s="5" t="n">
        <v>100000</v>
      </c>
    </row>
    <row r="65" spans="1:19">
      <c r="A65" s="3" t="s">
        <v>1325</v>
      </c>
    </row>
    <row r="66" spans="1:19">
      <c r="A66" s="6" t="s">
        <v>1299</v>
      </c>
    </row>
    <row r="67" spans="1:19">
      <c r="A67" s="3" t="s">
        <v>101</v>
      </c>
      <c r="I67" s="4" t="n">
        <v>900000</v>
      </c>
      <c r="K67" s="5" t="n">
        <v>800000</v>
      </c>
    </row>
    <row r="68" spans="1:19">
      <c r="A68" s="3" t="s">
        <v>102</v>
      </c>
      <c r="K68" s="5" t="n">
        <v>400000</v>
      </c>
    </row>
    <row r="69" spans="1:19">
      <c r="A69" s="3" t="s">
        <v>1325</v>
      </c>
    </row>
    <row r="70" spans="1:19">
      <c r="A70" s="6" t="s">
        <v>1299</v>
      </c>
    </row>
    <row r="71" spans="1:19">
      <c r="A71" s="3" t="s">
        <v>1326</v>
      </c>
      <c r="P71" s="3" t="s">
        <v>1219</v>
      </c>
    </row>
    <row r="72" spans="1:19">
      <c r="A72" s="3" t="s">
        <v>1327</v>
      </c>
    </row>
    <row r="73" spans="1:19">
      <c r="A73" s="6" t="s">
        <v>1299</v>
      </c>
    </row>
    <row r="74" spans="1:19">
      <c r="A74" s="3" t="s">
        <v>1328</v>
      </c>
      <c r="P74" s="3" t="s">
        <v>1329</v>
      </c>
    </row>
    <row r="75" spans="1:19">
      <c r="A75" s="3" t="s">
        <v>1330</v>
      </c>
    </row>
    <row r="76" spans="1:19">
      <c r="A76" s="6" t="s">
        <v>1299</v>
      </c>
    </row>
    <row r="77" spans="1:19">
      <c r="A77" s="3" t="s">
        <v>1307</v>
      </c>
      <c r="J77" s="4" t="n">
        <v>0</v>
      </c>
      <c r="K77" s="4" t="n">
        <v>2500000</v>
      </c>
      <c r="M77" s="4" t="n">
        <v>2500000</v>
      </c>
    </row>
    <row r="78" spans="1:19">
      <c r="A78" s="3" t="s">
        <v>1303</v>
      </c>
      <c r="F78" s="4" t="n">
        <v>2500000</v>
      </c>
    </row>
    <row r="79" spans="1:19">
      <c r="A79" s="3" t="s">
        <v>1331</v>
      </c>
    </row>
    <row r="80" spans="1:19">
      <c r="A80" s="6" t="s">
        <v>1299</v>
      </c>
    </row>
    <row r="81" spans="1:19">
      <c r="A81" s="3" t="s">
        <v>1332</v>
      </c>
      <c r="O81" s="7" t="n">
        <v>6.1</v>
      </c>
    </row>
    <row r="82" spans="1:19">
      <c r="A82" s="3" t="s">
        <v>1333</v>
      </c>
    </row>
    <row r="83" spans="1:19">
      <c r="A83" s="6" t="s">
        <v>1299</v>
      </c>
    </row>
    <row r="84" spans="1:19">
      <c r="A84" s="3" t="s">
        <v>1334</v>
      </c>
      <c r="Q84" s="3" t="s">
        <v>1335</v>
      </c>
    </row>
    <row r="85" spans="1:19">
      <c r="A85" s="3" t="s">
        <v>1336</v>
      </c>
    </row>
    <row r="86" spans="1:19">
      <c r="A86" s="6" t="s">
        <v>1299</v>
      </c>
    </row>
    <row r="87" spans="1:19">
      <c r="A87" s="3" t="s">
        <v>102</v>
      </c>
      <c r="L87" s="5" t="n">
        <v>9000000</v>
      </c>
    </row>
    <row r="88" spans="1:19">
      <c r="A88" s="3" t="s">
        <v>1337</v>
      </c>
    </row>
    <row r="89" spans="1:19">
      <c r="A89" s="6" t="s">
        <v>1299</v>
      </c>
    </row>
    <row r="90" spans="1:19">
      <c r="A90" s="3" t="s">
        <v>102</v>
      </c>
      <c r="L90" s="4" t="n">
        <v>9000000</v>
      </c>
    </row>
    <row r="91" spans="1:19">
      <c r="A91" s="3" t="s">
        <v>1338</v>
      </c>
    </row>
    <row r="92" spans="1:19">
      <c r="A92" s="6" t="s">
        <v>1299</v>
      </c>
    </row>
    <row r="93" spans="1:19">
      <c r="A93" s="3" t="s">
        <v>1339</v>
      </c>
      <c r="J93" s="3" t="s">
        <v>1340</v>
      </c>
    </row>
    <row r="94" spans="1:19">
      <c r="A94" s="3" t="s">
        <v>686</v>
      </c>
    </row>
    <row r="95" spans="1:19">
      <c r="A95" s="6" t="s">
        <v>1299</v>
      </c>
    </row>
    <row r="96" spans="1:19">
      <c r="A96" s="3" t="s">
        <v>1339</v>
      </c>
      <c r="J96" s="3" t="s">
        <v>687</v>
      </c>
      <c r="K96" s="3" t="s">
        <v>687</v>
      </c>
      <c r="L96" s="3" t="s">
        <v>688</v>
      </c>
      <c r="M96" s="3" t="s">
        <v>687</v>
      </c>
    </row>
    <row r="97" spans="1:19">
      <c r="A97" s="3" t="s">
        <v>1341</v>
      </c>
    </row>
    <row r="98" spans="1:19">
      <c r="A98" s="6" t="s">
        <v>1299</v>
      </c>
    </row>
    <row r="99" spans="1:19">
      <c r="A99" s="3" t="s">
        <v>1332</v>
      </c>
      <c r="N99" s="7" t="n">
        <v>4.5</v>
      </c>
    </row>
    <row r="100" spans="1:19">
      <c r="A100" s="3" t="s">
        <v>1342</v>
      </c>
    </row>
    <row r="101" spans="1:19">
      <c r="A101" s="6" t="s">
        <v>1299</v>
      </c>
    </row>
    <row r="102" spans="1:19">
      <c r="A102" s="3" t="s">
        <v>1301</v>
      </c>
      <c r="C102" s="4" t="n">
        <v>21900000</v>
      </c>
      <c r="J102" s="4" t="n">
        <v>31786000</v>
      </c>
      <c r="K102" s="4" t="n">
        <v>46300000</v>
      </c>
    </row>
    <row r="103" spans="1:19">
      <c r="A103" s="3" t="s">
        <v>1343</v>
      </c>
    </row>
    <row r="104" spans="1:19">
      <c r="A104" s="6" t="s">
        <v>1299</v>
      </c>
    </row>
    <row r="105" spans="1:19">
      <c r="A105" s="3" t="s">
        <v>1322</v>
      </c>
      <c r="J105" s="4" t="n">
        <v>10100000</v>
      </c>
      <c r="K105" s="5" t="n">
        <v>6500000</v>
      </c>
      <c r="M105" s="4" t="n">
        <v>6500000</v>
      </c>
    </row>
    <row r="106" spans="1:19">
      <c r="A106" s="3" t="s">
        <v>1344</v>
      </c>
    </row>
    <row r="107" spans="1:19">
      <c r="A107" s="6" t="s">
        <v>1299</v>
      </c>
    </row>
    <row r="108" spans="1:19">
      <c r="A108" s="3" t="s">
        <v>1301</v>
      </c>
      <c r="G108" s="4" t="n">
        <v>9800000</v>
      </c>
      <c r="K108" s="5" t="n">
        <v>15200000</v>
      </c>
    </row>
    <row r="109" spans="1:19">
      <c r="A109" s="3" t="s">
        <v>1345</v>
      </c>
      <c r="H109" s="4" t="n">
        <v>25000000</v>
      </c>
    </row>
    <row r="110" spans="1:19">
      <c r="A110" s="3" t="s">
        <v>1346</v>
      </c>
      <c r="P110" s="5" t="n">
        <v>8</v>
      </c>
    </row>
    <row r="111" spans="1:19">
      <c r="A111" s="3" t="s">
        <v>188</v>
      </c>
      <c r="M111" s="4" t="n">
        <v>25000000</v>
      </c>
    </row>
    <row r="112" spans="1:19">
      <c r="A112" s="3" t="s">
        <v>1347</v>
      </c>
    </row>
    <row r="113" spans="1:19">
      <c r="A113" s="6" t="s">
        <v>1299</v>
      </c>
    </row>
    <row r="114" spans="1:19">
      <c r="A114" s="3" t="s">
        <v>1316</v>
      </c>
      <c r="K114" s="4" t="n">
        <v>96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6</v>
      </c>
      <c r="D2" s="2" t="s">
        <v>93</v>
      </c>
    </row>
    <row r="3" spans="1:4">
      <c r="A3" s="6" t="s">
        <v>1045</v>
      </c>
    </row>
    <row r="4" spans="1:4">
      <c r="A4" s="3" t="s">
        <v>1349</v>
      </c>
      <c r="B4" s="4" t="n">
        <v>79767</v>
      </c>
      <c r="C4" s="4" t="n">
        <v>65038</v>
      </c>
      <c r="D4" s="4" t="n">
        <v>22303</v>
      </c>
    </row>
    <row r="5" spans="1:4">
      <c r="A5" s="3" t="s">
        <v>1350</v>
      </c>
      <c r="B5" s="5" t="n">
        <v>14475</v>
      </c>
      <c r="C5" s="5" t="n">
        <v>1041</v>
      </c>
      <c r="D5" s="5" t="n">
        <v>530</v>
      </c>
    </row>
    <row r="6" spans="1:4">
      <c r="A6" s="3" t="s">
        <v>1351</v>
      </c>
      <c r="B6" s="5" t="n">
        <v>-385</v>
      </c>
      <c r="C6" s="5" t="n">
        <v>-3553</v>
      </c>
      <c r="D6" s="5" t="n">
        <v>8533</v>
      </c>
    </row>
    <row r="7" spans="1:4">
      <c r="A7" s="3" t="s">
        <v>1352</v>
      </c>
      <c r="B7" s="5" t="n">
        <v>0</v>
      </c>
      <c r="C7" s="5" t="n">
        <v>0</v>
      </c>
      <c r="D7" s="5" t="n">
        <v>139</v>
      </c>
    </row>
    <row r="8" spans="1:4">
      <c r="A8" s="3" t="s">
        <v>1353</v>
      </c>
      <c r="B8" s="5" t="n">
        <v>-89</v>
      </c>
      <c r="C8" s="5" t="n">
        <v>0</v>
      </c>
      <c r="D8" s="5" t="n">
        <v>0</v>
      </c>
    </row>
    <row r="9" spans="1:4">
      <c r="A9" s="3" t="s">
        <v>1354</v>
      </c>
      <c r="B9" s="5" t="n">
        <v>0</v>
      </c>
      <c r="C9" s="5" t="n">
        <v>278</v>
      </c>
      <c r="D9" s="5" t="n">
        <v>0</v>
      </c>
    </row>
    <row r="10" spans="1:4">
      <c r="A10" s="3" t="s">
        <v>874</v>
      </c>
      <c r="B10" s="5" t="n">
        <v>0</v>
      </c>
      <c r="C10" s="5" t="n">
        <v>12532</v>
      </c>
      <c r="D10" s="5" t="n">
        <v>0</v>
      </c>
    </row>
    <row r="11" spans="1:4">
      <c r="A11" s="3" t="s">
        <v>1355</v>
      </c>
      <c r="B11" s="5" t="n">
        <v>4916</v>
      </c>
      <c r="C11" s="5" t="n">
        <v>0</v>
      </c>
      <c r="D11" s="5" t="n">
        <v>0</v>
      </c>
    </row>
    <row r="12" spans="1:4">
      <c r="A12" s="3" t="s">
        <v>685</v>
      </c>
      <c r="B12" s="5" t="n">
        <v>0</v>
      </c>
      <c r="C12" s="5" t="n">
        <v>0</v>
      </c>
      <c r="D12" s="5" t="n">
        <v>120000</v>
      </c>
    </row>
    <row r="13" spans="1:4">
      <c r="A13" s="3" t="s">
        <v>1356</v>
      </c>
      <c r="B13" s="5" t="n">
        <v>0</v>
      </c>
      <c r="C13" s="5" t="n">
        <v>32453</v>
      </c>
      <c r="D13" s="5" t="n">
        <v>0</v>
      </c>
    </row>
    <row r="14" spans="1:4">
      <c r="A14" s="3" t="s">
        <v>1357</v>
      </c>
      <c r="B14" s="5" t="n">
        <v>0</v>
      </c>
      <c r="C14" s="5" t="n">
        <v>0</v>
      </c>
      <c r="D14" s="5" t="n">
        <v>7103</v>
      </c>
    </row>
    <row r="15" spans="1:4">
      <c r="A15" s="3" t="s">
        <v>671</v>
      </c>
      <c r="B15" s="5" t="n">
        <v>38</v>
      </c>
      <c r="C15" s="5" t="n">
        <v>86335</v>
      </c>
    </row>
    <row r="16" spans="1:4">
      <c r="A16" s="3" t="s">
        <v>148</v>
      </c>
      <c r="D16" s="5" t="n">
        <v>6817</v>
      </c>
    </row>
    <row r="17" spans="1:4">
      <c r="A17" s="3" t="s">
        <v>1358</v>
      </c>
      <c r="B17" s="5" t="n">
        <v>0</v>
      </c>
      <c r="C17" s="5" t="n">
        <v>-1342</v>
      </c>
      <c r="D17" s="5" t="n">
        <v>0</v>
      </c>
    </row>
    <row r="18" spans="1:4">
      <c r="A18" s="3" t="s">
        <v>1359</v>
      </c>
    </row>
    <row r="19" spans="1:4">
      <c r="A19" s="6" t="s">
        <v>1045</v>
      </c>
    </row>
    <row r="20" spans="1:4">
      <c r="A20" s="3" t="s">
        <v>1357</v>
      </c>
      <c r="B20" s="5" t="n">
        <v>0</v>
      </c>
      <c r="C20" s="5" t="n">
        <v>0</v>
      </c>
      <c r="D20" s="5" t="n">
        <v>5000</v>
      </c>
    </row>
    <row r="21" spans="1:4">
      <c r="A21" s="3" t="s">
        <v>148</v>
      </c>
      <c r="B21" s="5" t="n">
        <v>0</v>
      </c>
      <c r="C21" s="5" t="n">
        <v>0</v>
      </c>
      <c r="D21" s="5" t="n">
        <v>6817</v>
      </c>
    </row>
    <row r="22" spans="1:4">
      <c r="A22" s="3" t="s">
        <v>1124</v>
      </c>
    </row>
    <row r="23" spans="1:4">
      <c r="A23" s="6" t="s">
        <v>1045</v>
      </c>
    </row>
    <row r="24" spans="1:4">
      <c r="A24" s="3" t="s">
        <v>671</v>
      </c>
      <c r="B24" s="5" t="n">
        <v>8076</v>
      </c>
      <c r="C24" s="5" t="n">
        <v>12222</v>
      </c>
      <c r="D24" s="5" t="n">
        <v>16093</v>
      </c>
    </row>
    <row r="25" spans="1:4">
      <c r="A25" s="3" t="s">
        <v>1360</v>
      </c>
    </row>
    <row r="26" spans="1:4">
      <c r="A26" s="6" t="s">
        <v>1045</v>
      </c>
    </row>
    <row r="27" spans="1:4">
      <c r="A27" s="3" t="s">
        <v>1357</v>
      </c>
      <c r="B27" s="5" t="n">
        <v>7444</v>
      </c>
      <c r="C27" s="5" t="n">
        <v>17565</v>
      </c>
      <c r="D27" s="5" t="n">
        <v>14446</v>
      </c>
    </row>
    <row r="28" spans="1:4">
      <c r="A28" s="3" t="s">
        <v>144</v>
      </c>
    </row>
    <row r="29" spans="1:4">
      <c r="A29" s="6" t="s">
        <v>1045</v>
      </c>
    </row>
    <row r="30" spans="1:4">
      <c r="A30" s="3" t="s">
        <v>1353</v>
      </c>
      <c r="B30" s="4" t="n">
        <v>0</v>
      </c>
      <c r="C30" s="4" t="n">
        <v>-4000</v>
      </c>
      <c r="D30" s="5" t="n">
        <v>-7500</v>
      </c>
    </row>
    <row r="31" spans="1:4">
      <c r="A31" s="3" t="s">
        <v>148</v>
      </c>
      <c r="D31" s="4" t="n">
        <v>681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1"/>
  </cols>
  <sheetData>
    <row r="1" spans="1:5">
      <c r="A1" s="1" t="s">
        <v>1361</v>
      </c>
      <c r="B1" s="2" t="s">
        <v>87</v>
      </c>
      <c r="C1" s="2" t="s">
        <v>1130</v>
      </c>
      <c r="D1" s="2" t="s">
        <v>1</v>
      </c>
    </row>
    <row r="2" spans="1:5">
      <c r="B2" s="2" t="s">
        <v>1362</v>
      </c>
      <c r="C2" s="2" t="s">
        <v>1363</v>
      </c>
      <c r="D2" s="2" t="s">
        <v>452</v>
      </c>
      <c r="E2" s="2" t="s">
        <v>453</v>
      </c>
    </row>
    <row r="3" spans="1:5">
      <c r="A3" s="6" t="s">
        <v>743</v>
      </c>
    </row>
    <row r="4" spans="1:5">
      <c r="A4" s="3" t="s">
        <v>456</v>
      </c>
      <c r="D4" s="5" t="n">
        <v>5</v>
      </c>
    </row>
    <row r="5" spans="1:5">
      <c r="A5" s="3" t="s">
        <v>1364</v>
      </c>
      <c r="D5" s="4" t="n">
        <v>96622</v>
      </c>
      <c r="E5" s="4" t="n">
        <v>113989</v>
      </c>
    </row>
    <row r="6" spans="1:5">
      <c r="A6" s="3" t="s">
        <v>1365</v>
      </c>
    </row>
    <row r="7" spans="1:5">
      <c r="A7" s="6" t="s">
        <v>743</v>
      </c>
    </row>
    <row r="8" spans="1:5">
      <c r="A8" s="3" t="s">
        <v>1364</v>
      </c>
      <c r="C8" s="4" t="n">
        <v>3100</v>
      </c>
    </row>
    <row r="9" spans="1:5">
      <c r="A9" s="3" t="s">
        <v>1366</v>
      </c>
    </row>
    <row r="10" spans="1:5">
      <c r="A10" s="6" t="s">
        <v>743</v>
      </c>
    </row>
    <row r="11" spans="1:5">
      <c r="A11" s="3" t="s">
        <v>456</v>
      </c>
      <c r="B11" s="5" t="n">
        <v>4</v>
      </c>
    </row>
  </sheetData>
  <mergeCells count="2">
    <mergeCell ref="A1:A2"/>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367</v>
      </c>
      <c r="B1" s="2" t="s">
        <v>87</v>
      </c>
      <c r="K1" s="2" t="s">
        <v>1</v>
      </c>
    </row>
    <row r="2" spans="1:14">
      <c r="B2" s="2" t="s">
        <v>2</v>
      </c>
      <c r="C2" s="2" t="s">
        <v>88</v>
      </c>
      <c r="D2" s="2" t="s">
        <v>4</v>
      </c>
      <c r="E2" s="2" t="s">
        <v>89</v>
      </c>
      <c r="F2" s="2" t="s">
        <v>36</v>
      </c>
      <c r="G2" s="2" t="s">
        <v>90</v>
      </c>
      <c r="H2" s="2" t="s">
        <v>91</v>
      </c>
      <c r="I2" s="2" t="s">
        <v>92</v>
      </c>
      <c r="J2" s="2" t="s">
        <v>93</v>
      </c>
      <c r="K2" s="2" t="s">
        <v>2</v>
      </c>
      <c r="L2" s="2" t="s">
        <v>36</v>
      </c>
      <c r="M2" s="2" t="s">
        <v>93</v>
      </c>
      <c r="N2" s="2" t="s">
        <v>94</v>
      </c>
    </row>
    <row r="3" spans="1:14">
      <c r="A3" s="6" t="s">
        <v>1368</v>
      </c>
    </row>
    <row r="4" spans="1:14">
      <c r="A4" s="3" t="s">
        <v>96</v>
      </c>
      <c r="K4" s="4" t="n">
        <v>803318000</v>
      </c>
      <c r="L4" s="4" t="n">
        <v>651554000</v>
      </c>
      <c r="M4" s="4" t="n">
        <v>590643000</v>
      </c>
    </row>
    <row r="5" spans="1:14">
      <c r="A5" s="3" t="s">
        <v>781</v>
      </c>
      <c r="K5" s="5" t="n">
        <v>2036000</v>
      </c>
      <c r="L5" s="5" t="n">
        <v>-119000</v>
      </c>
      <c r="M5" s="5" t="n">
        <v>-1617000</v>
      </c>
    </row>
    <row r="6" spans="1:14">
      <c r="A6" s="3" t="s">
        <v>98</v>
      </c>
      <c r="B6" s="4" t="n">
        <v>176962000</v>
      </c>
      <c r="C6" s="4" t="n">
        <v>202346000</v>
      </c>
      <c r="D6" s="4" t="n">
        <v>220217000</v>
      </c>
      <c r="E6" s="4" t="n">
        <v>205829000</v>
      </c>
      <c r="F6" s="4" t="n">
        <v>163037000</v>
      </c>
      <c r="G6" s="4" t="n">
        <v>162290000</v>
      </c>
      <c r="H6" s="4" t="n">
        <v>162030000</v>
      </c>
      <c r="I6" s="4" t="n">
        <v>164078000</v>
      </c>
      <c r="K6" s="5" t="n">
        <v>805354000</v>
      </c>
      <c r="L6" s="5" t="n">
        <v>651435000</v>
      </c>
      <c r="M6" s="5" t="n">
        <v>589026000</v>
      </c>
    </row>
    <row r="7" spans="1:14">
      <c r="A7" s="3" t="s">
        <v>100</v>
      </c>
      <c r="K7" s="5" t="n">
        <v>592040000</v>
      </c>
      <c r="L7" s="5" t="n">
        <v>457371000</v>
      </c>
      <c r="M7" s="5" t="n">
        <v>393351000</v>
      </c>
    </row>
    <row r="8" spans="1:14">
      <c r="A8" s="3" t="s">
        <v>101</v>
      </c>
      <c r="K8" s="5" t="n">
        <v>87677000</v>
      </c>
      <c r="L8" s="5" t="n">
        <v>82256000</v>
      </c>
      <c r="M8" s="5" t="n">
        <v>71544000</v>
      </c>
    </row>
    <row r="9" spans="1:14">
      <c r="A9" s="3" t="s">
        <v>102</v>
      </c>
      <c r="K9" s="5" t="n">
        <v>89706000</v>
      </c>
      <c r="L9" s="5" t="n">
        <v>112058000</v>
      </c>
      <c r="M9" s="5" t="n">
        <v>89438000</v>
      </c>
    </row>
    <row r="10" spans="1:14">
      <c r="A10" s="3" t="s">
        <v>103</v>
      </c>
      <c r="K10" s="5" t="n">
        <v>17000000</v>
      </c>
      <c r="L10" s="5" t="n">
        <v>0</v>
      </c>
      <c r="M10" s="5" t="n">
        <v>0</v>
      </c>
    </row>
    <row r="11" spans="1:14">
      <c r="A11" s="3" t="s">
        <v>104</v>
      </c>
      <c r="K11" s="5" t="n">
        <v>87171000</v>
      </c>
      <c r="L11" s="5" t="n">
        <v>113271000</v>
      </c>
      <c r="M11" s="5" t="n">
        <v>107029000</v>
      </c>
    </row>
    <row r="12" spans="1:14">
      <c r="A12" s="3" t="s">
        <v>1369</v>
      </c>
      <c r="K12" s="5" t="n">
        <v>87171000</v>
      </c>
      <c r="L12" s="5" t="n">
        <v>103448000</v>
      </c>
      <c r="M12" s="5" t="n">
        <v>90882000</v>
      </c>
    </row>
    <row r="13" spans="1:14">
      <c r="A13" s="3" t="s">
        <v>105</v>
      </c>
      <c r="K13" s="5" t="n">
        <v>-95118000</v>
      </c>
      <c r="L13" s="5" t="n">
        <v>-4063000</v>
      </c>
      <c r="M13" s="5" t="n">
        <v>688000</v>
      </c>
    </row>
    <row r="14" spans="1:14">
      <c r="A14" s="3" t="s">
        <v>106</v>
      </c>
      <c r="K14" s="5" t="n">
        <v>1610000</v>
      </c>
      <c r="L14" s="5" t="n">
        <v>116609000</v>
      </c>
      <c r="M14" s="5" t="n">
        <v>697000</v>
      </c>
      <c r="N14" s="4" t="n">
        <v>697000</v>
      </c>
    </row>
    <row r="15" spans="1:14">
      <c r="A15" s="3" t="s">
        <v>830</v>
      </c>
      <c r="F15" s="5" t="n">
        <v>78000000</v>
      </c>
      <c r="K15" s="5" t="n">
        <v>0</v>
      </c>
      <c r="L15" s="5" t="n">
        <v>77961000</v>
      </c>
      <c r="M15" s="5" t="n">
        <v>2654000</v>
      </c>
    </row>
    <row r="16" spans="1:14">
      <c r="A16" s="3" t="s">
        <v>108</v>
      </c>
      <c r="K16" s="5" t="n">
        <v>780086000</v>
      </c>
      <c r="L16" s="5" t="n">
        <v>945640000</v>
      </c>
      <c r="M16" s="5" t="n">
        <v>649254000</v>
      </c>
    </row>
    <row r="17" spans="1:14">
      <c r="A17" s="3" t="s">
        <v>109</v>
      </c>
      <c r="B17" s="5" t="n">
        <v>-21878000</v>
      </c>
      <c r="C17" s="5" t="n">
        <v>67164000</v>
      </c>
      <c r="D17" s="5" t="n">
        <v>-7641000</v>
      </c>
      <c r="E17" s="5" t="n">
        <v>-12377000</v>
      </c>
      <c r="F17" s="5" t="n">
        <v>-223558000</v>
      </c>
      <c r="G17" s="5" t="n">
        <v>-20616000</v>
      </c>
      <c r="H17" s="5" t="n">
        <v>-25574000</v>
      </c>
      <c r="I17" s="5" t="n">
        <v>-24457000</v>
      </c>
      <c r="K17" s="5" t="n">
        <v>25268000</v>
      </c>
      <c r="L17" s="5" t="n">
        <v>-294205000</v>
      </c>
      <c r="M17" s="5" t="n">
        <v>-60228000</v>
      </c>
    </row>
    <row r="18" spans="1:14">
      <c r="A18" s="3" t="s">
        <v>728</v>
      </c>
      <c r="K18" s="5" t="n">
        <v>-82410000</v>
      </c>
      <c r="L18" s="5" t="n">
        <v>-66465000</v>
      </c>
      <c r="M18" s="5" t="n">
        <v>-21433000</v>
      </c>
    </row>
    <row r="19" spans="1:14">
      <c r="A19" s="3" t="s">
        <v>112</v>
      </c>
      <c r="K19" s="5" t="n">
        <v>560000</v>
      </c>
      <c r="L19" s="5" t="n">
        <v>36254000</v>
      </c>
      <c r="M19" s="5" t="n">
        <v>254000</v>
      </c>
    </row>
    <row r="20" spans="1:14">
      <c r="A20" s="3" t="s">
        <v>113</v>
      </c>
      <c r="K20" s="5" t="n">
        <v>81929000</v>
      </c>
      <c r="L20" s="5" t="n">
        <v>63050000</v>
      </c>
      <c r="M20" s="5" t="n">
        <v>40158000</v>
      </c>
    </row>
    <row r="21" spans="1:14">
      <c r="A21" s="3" t="s">
        <v>114</v>
      </c>
      <c r="K21" s="5" t="n">
        <v>25347000</v>
      </c>
      <c r="L21" s="5" t="n">
        <v>-261366000</v>
      </c>
      <c r="M21" s="5" t="n">
        <v>-41249000</v>
      </c>
    </row>
    <row r="22" spans="1:14">
      <c r="A22" s="3" t="s">
        <v>115</v>
      </c>
      <c r="K22" s="5" t="n">
        <v>-32995000</v>
      </c>
      <c r="L22" s="5" t="n">
        <v>-1235000</v>
      </c>
      <c r="M22" s="5" t="n">
        <v>-2580000</v>
      </c>
    </row>
    <row r="23" spans="1:14">
      <c r="A23" s="3" t="s">
        <v>116</v>
      </c>
      <c r="B23" s="5" t="n">
        <v>-14719000</v>
      </c>
      <c r="C23" s="5" t="n">
        <v>38183000</v>
      </c>
      <c r="D23" s="5" t="n">
        <v>-17274000</v>
      </c>
      <c r="E23" s="5" t="n">
        <v>-13838000</v>
      </c>
      <c r="F23" s="5" t="n">
        <v>-220335000</v>
      </c>
      <c r="G23" s="5" t="n">
        <v>11806000</v>
      </c>
      <c r="H23" s="5" t="n">
        <v>-25901000</v>
      </c>
      <c r="I23" s="5" t="n">
        <v>-28171000</v>
      </c>
      <c r="K23" s="5" t="n">
        <v>-7648000</v>
      </c>
      <c r="L23" s="5" t="n">
        <v>-262601000</v>
      </c>
      <c r="M23" s="5" t="n">
        <v>-43829000</v>
      </c>
    </row>
    <row r="24" spans="1:14">
      <c r="A24" s="3" t="s">
        <v>117</v>
      </c>
      <c r="F24" s="5" t="n">
        <v>1910000</v>
      </c>
      <c r="G24" s="5" t="n">
        <v>44696000</v>
      </c>
      <c r="H24" s="5" t="n">
        <v>-1801000</v>
      </c>
      <c r="I24" s="5" t="n">
        <v>-710000</v>
      </c>
      <c r="K24" s="5" t="n">
        <v>0</v>
      </c>
      <c r="L24" s="5" t="n">
        <v>44095000</v>
      </c>
      <c r="M24" s="5" t="n">
        <v>-4715000</v>
      </c>
    </row>
    <row r="25" spans="1:14">
      <c r="A25" s="3" t="s">
        <v>1370</v>
      </c>
      <c r="K25" s="5" t="n">
        <v>-7648000</v>
      </c>
      <c r="L25" s="5" t="n">
        <v>-218506000</v>
      </c>
      <c r="M25" s="5" t="n">
        <v>-48544000</v>
      </c>
    </row>
    <row r="26" spans="1:14">
      <c r="A26" s="3" t="s">
        <v>119</v>
      </c>
      <c r="B26" s="5" t="n">
        <v>-33000</v>
      </c>
      <c r="C26" s="5" t="n">
        <v>-25000</v>
      </c>
      <c r="D26" s="5" t="n">
        <v>-13000</v>
      </c>
      <c r="E26" s="5" t="n">
        <v>-45000</v>
      </c>
      <c r="F26" s="5" t="n">
        <v>-1087000</v>
      </c>
      <c r="G26" s="5" t="n">
        <v>-621000</v>
      </c>
      <c r="H26" s="5" t="n">
        <v>-1462000</v>
      </c>
      <c r="I26" s="5" t="n">
        <v>-1303000</v>
      </c>
      <c r="K26" s="5" t="n">
        <v>-116000</v>
      </c>
      <c r="L26" s="5" t="n">
        <v>-4473000</v>
      </c>
      <c r="M26" s="5" t="n">
        <v>-2766000</v>
      </c>
    </row>
    <row r="27" spans="1:14">
      <c r="A27" s="3" t="s">
        <v>120</v>
      </c>
      <c r="B27" s="4" t="n">
        <v>-14752000</v>
      </c>
      <c r="C27" s="4" t="n">
        <v>38158000</v>
      </c>
      <c r="D27" s="4" t="n">
        <v>-17287000</v>
      </c>
      <c r="E27" s="4" t="n">
        <v>-13883000</v>
      </c>
      <c r="F27" s="4" t="n">
        <v>-219512000</v>
      </c>
      <c r="G27" s="4" t="n">
        <v>55881000</v>
      </c>
      <c r="H27" s="4" t="n">
        <v>-29164000</v>
      </c>
      <c r="I27" s="4" t="n">
        <v>-30184000</v>
      </c>
      <c r="K27" s="5" t="n">
        <v>-7764000</v>
      </c>
      <c r="L27" s="5" t="n">
        <v>-222979000</v>
      </c>
      <c r="M27" s="5" t="n">
        <v>-51310000</v>
      </c>
    </row>
    <row r="28" spans="1:14">
      <c r="A28" s="3" t="s">
        <v>503</v>
      </c>
    </row>
    <row r="29" spans="1:14">
      <c r="A29" s="6" t="s">
        <v>1368</v>
      </c>
    </row>
    <row r="30" spans="1:14">
      <c r="A30" s="3" t="s">
        <v>781</v>
      </c>
      <c r="K30" s="5" t="n">
        <v>311000</v>
      </c>
    </row>
    <row r="31" spans="1:14">
      <c r="A31" s="3" t="s">
        <v>98</v>
      </c>
      <c r="K31" s="5" t="n">
        <v>175908000</v>
      </c>
    </row>
    <row r="32" spans="1:14">
      <c r="A32" s="3" t="s">
        <v>513</v>
      </c>
    </row>
    <row r="33" spans="1:14">
      <c r="A33" s="6" t="s">
        <v>1368</v>
      </c>
    </row>
    <row r="34" spans="1:14">
      <c r="A34" s="3" t="s">
        <v>781</v>
      </c>
      <c r="K34" s="5" t="n">
        <v>1725000</v>
      </c>
    </row>
    <row r="35" spans="1:14">
      <c r="A35" s="3" t="s">
        <v>98</v>
      </c>
      <c r="K35" s="5" t="n">
        <v>452240000</v>
      </c>
    </row>
    <row r="36" spans="1:14">
      <c r="A36" s="3" t="s">
        <v>830</v>
      </c>
      <c r="J36" s="4" t="n">
        <v>2700000</v>
      </c>
      <c r="K36" s="5" t="n">
        <v>0</v>
      </c>
      <c r="L36" s="5" t="n">
        <v>77961000</v>
      </c>
    </row>
    <row r="37" spans="1:14">
      <c r="A37" s="3" t="s">
        <v>520</v>
      </c>
    </row>
    <row r="38" spans="1:14">
      <c r="A38" s="6" t="s">
        <v>1368</v>
      </c>
    </row>
    <row r="39" spans="1:14">
      <c r="A39" s="3" t="s">
        <v>781</v>
      </c>
      <c r="K39" s="5" t="n">
        <v>0</v>
      </c>
    </row>
    <row r="40" spans="1:14">
      <c r="A40" s="3" t="s">
        <v>98</v>
      </c>
      <c r="K40" s="5" t="n">
        <v>59663000</v>
      </c>
    </row>
    <row r="41" spans="1:14">
      <c r="A41" s="3" t="s">
        <v>527</v>
      </c>
    </row>
    <row r="42" spans="1:14">
      <c r="A42" s="6" t="s">
        <v>1368</v>
      </c>
    </row>
    <row r="43" spans="1:14">
      <c r="A43" s="3" t="s">
        <v>781</v>
      </c>
      <c r="K43" s="5" t="n">
        <v>0</v>
      </c>
    </row>
    <row r="44" spans="1:14">
      <c r="A44" s="3" t="s">
        <v>98</v>
      </c>
      <c r="K44" s="5" t="n">
        <v>72180000</v>
      </c>
    </row>
    <row r="45" spans="1:14">
      <c r="A45" s="3" t="s">
        <v>830</v>
      </c>
      <c r="K45" s="5" t="n">
        <v>0</v>
      </c>
      <c r="L45" s="5" t="n">
        <v>0</v>
      </c>
    </row>
    <row r="46" spans="1:14">
      <c r="A46" s="3" t="s">
        <v>534</v>
      </c>
    </row>
    <row r="47" spans="1:14">
      <c r="A47" s="6" t="s">
        <v>1368</v>
      </c>
    </row>
    <row r="48" spans="1:14">
      <c r="A48" s="3" t="s">
        <v>781</v>
      </c>
      <c r="K48" s="5" t="n">
        <v>0</v>
      </c>
    </row>
    <row r="49" spans="1:14">
      <c r="A49" s="3" t="s">
        <v>98</v>
      </c>
      <c r="K49" s="5" t="n">
        <v>45363000</v>
      </c>
    </row>
    <row r="50" spans="1:14">
      <c r="A50" s="3" t="s">
        <v>830</v>
      </c>
      <c r="K50" s="5" t="n">
        <v>0</v>
      </c>
      <c r="L50" s="5" t="n">
        <v>0</v>
      </c>
    </row>
    <row r="51" spans="1:14">
      <c r="A51" s="3" t="s">
        <v>1371</v>
      </c>
    </row>
    <row r="52" spans="1:14">
      <c r="A52" s="6" t="s">
        <v>1368</v>
      </c>
    </row>
    <row r="53" spans="1:14">
      <c r="A53" s="3" t="s">
        <v>96</v>
      </c>
      <c r="K53" s="5" t="n">
        <v>175597000</v>
      </c>
      <c r="L53" s="5" t="n">
        <v>150252000</v>
      </c>
      <c r="M53" s="5" t="n">
        <v>120920000</v>
      </c>
    </row>
    <row r="54" spans="1:14">
      <c r="A54" s="3" t="s">
        <v>781</v>
      </c>
      <c r="K54" s="5" t="n">
        <v>311000</v>
      </c>
      <c r="L54" s="5" t="n">
        <v>-340000</v>
      </c>
      <c r="M54" s="5" t="n">
        <v>-833000</v>
      </c>
    </row>
    <row r="55" spans="1:14">
      <c r="A55" s="3" t="s">
        <v>98</v>
      </c>
      <c r="K55" s="5" t="n">
        <v>175908000</v>
      </c>
      <c r="L55" s="5" t="n">
        <v>149912000</v>
      </c>
      <c r="M55" s="5" t="n">
        <v>120087000</v>
      </c>
    </row>
    <row r="56" spans="1:14">
      <c r="A56" s="3" t="s">
        <v>100</v>
      </c>
      <c r="K56" s="5" t="n">
        <v>124379000</v>
      </c>
      <c r="L56" s="5" t="n">
        <v>101981000</v>
      </c>
      <c r="M56" s="5" t="n">
        <v>68955000</v>
      </c>
    </row>
    <row r="57" spans="1:14">
      <c r="A57" s="3" t="s">
        <v>101</v>
      </c>
      <c r="K57" s="3" t="s">
        <v>62</v>
      </c>
      <c r="L57" s="3" t="s">
        <v>62</v>
      </c>
      <c r="M57" s="3" t="s">
        <v>62</v>
      </c>
    </row>
    <row r="58" spans="1:14">
      <c r="A58" s="3" t="s">
        <v>113</v>
      </c>
      <c r="K58" s="5" t="n">
        <v>0</v>
      </c>
      <c r="L58" s="5" t="n">
        <v>0</v>
      </c>
      <c r="M58" s="5" t="n">
        <v>0</v>
      </c>
    </row>
    <row r="59" spans="1:14">
      <c r="A59" s="3" t="s">
        <v>1372</v>
      </c>
      <c r="K59" s="5" t="n">
        <v>51888000</v>
      </c>
      <c r="L59" s="5" t="n">
        <v>48053000</v>
      </c>
      <c r="M59" s="5" t="n">
        <v>50040000</v>
      </c>
    </row>
    <row r="60" spans="1:14">
      <c r="A60" s="3" t="s">
        <v>1373</v>
      </c>
    </row>
    <row r="61" spans="1:14">
      <c r="A61" s="6" t="s">
        <v>1368</v>
      </c>
    </row>
    <row r="62" spans="1:14">
      <c r="A62" s="3" t="s">
        <v>96</v>
      </c>
      <c r="K62" s="5" t="n">
        <v>450515000</v>
      </c>
      <c r="L62" s="5" t="n">
        <v>343724000</v>
      </c>
      <c r="M62" s="5" t="n">
        <v>331287000</v>
      </c>
    </row>
    <row r="63" spans="1:14">
      <c r="A63" s="3" t="s">
        <v>781</v>
      </c>
      <c r="K63" s="5" t="n">
        <v>1725000</v>
      </c>
      <c r="L63" s="5" t="n">
        <v>221000</v>
      </c>
      <c r="M63" s="5" t="n">
        <v>-341000</v>
      </c>
    </row>
    <row r="64" spans="1:14">
      <c r="A64" s="3" t="s">
        <v>98</v>
      </c>
      <c r="K64" s="5" t="n">
        <v>452240000</v>
      </c>
      <c r="L64" s="5" t="n">
        <v>343945000</v>
      </c>
      <c r="M64" s="5" t="n">
        <v>330946000</v>
      </c>
    </row>
    <row r="65" spans="1:14">
      <c r="A65" s="3" t="s">
        <v>100</v>
      </c>
      <c r="K65" s="5" t="n">
        <v>423519000</v>
      </c>
      <c r="L65" s="5" t="n">
        <v>309166000</v>
      </c>
      <c r="M65" s="5" t="n">
        <v>288735000</v>
      </c>
    </row>
    <row r="66" spans="1:14">
      <c r="A66" s="3" t="s">
        <v>101</v>
      </c>
      <c r="K66" s="3" t="s">
        <v>62</v>
      </c>
      <c r="L66" s="3" t="s">
        <v>62</v>
      </c>
      <c r="M66" s="3" t="s">
        <v>62</v>
      </c>
    </row>
    <row r="67" spans="1:14">
      <c r="A67" s="3" t="s">
        <v>113</v>
      </c>
      <c r="K67" s="5" t="n">
        <v>11954000</v>
      </c>
      <c r="L67" s="5" t="n">
        <v>5226000</v>
      </c>
      <c r="M67" s="5" t="n">
        <v>2070000</v>
      </c>
    </row>
    <row r="68" spans="1:14">
      <c r="A68" s="3" t="s">
        <v>1372</v>
      </c>
      <c r="K68" s="5" t="n">
        <v>40542000</v>
      </c>
      <c r="L68" s="5" t="n">
        <v>39870000</v>
      </c>
      <c r="M68" s="5" t="n">
        <v>44161000</v>
      </c>
    </row>
    <row r="69" spans="1:14">
      <c r="A69" s="3" t="s">
        <v>1374</v>
      </c>
    </row>
    <row r="70" spans="1:14">
      <c r="A70" s="6" t="s">
        <v>1368</v>
      </c>
    </row>
    <row r="71" spans="1:14">
      <c r="A71" s="3" t="s">
        <v>96</v>
      </c>
      <c r="K71" s="5" t="n">
        <v>59663000</v>
      </c>
      <c r="L71" s="5" t="n">
        <v>47899000</v>
      </c>
      <c r="M71" s="5" t="n">
        <v>40108000</v>
      </c>
    </row>
    <row r="72" spans="1:14">
      <c r="A72" s="3" t="s">
        <v>781</v>
      </c>
      <c r="K72" s="5" t="n">
        <v>0</v>
      </c>
      <c r="L72" s="5" t="n">
        <v>0</v>
      </c>
      <c r="M72" s="5" t="n">
        <v>0</v>
      </c>
    </row>
    <row r="73" spans="1:14">
      <c r="A73" s="3" t="s">
        <v>98</v>
      </c>
      <c r="K73" s="5" t="n">
        <v>59663000</v>
      </c>
      <c r="L73" s="5" t="n">
        <v>47899000</v>
      </c>
      <c r="M73" s="5" t="n">
        <v>40108000</v>
      </c>
    </row>
    <row r="74" spans="1:14">
      <c r="A74" s="3" t="s">
        <v>100</v>
      </c>
      <c r="K74" s="5" t="n">
        <v>23207000</v>
      </c>
      <c r="L74" s="5" t="n">
        <v>24516000</v>
      </c>
      <c r="M74" s="5" t="n">
        <v>21288000</v>
      </c>
    </row>
    <row r="75" spans="1:14">
      <c r="A75" s="3" t="s">
        <v>101</v>
      </c>
      <c r="K75" s="3" t="s">
        <v>62</v>
      </c>
      <c r="L75" s="3" t="s">
        <v>62</v>
      </c>
      <c r="M75" s="3" t="s">
        <v>62</v>
      </c>
    </row>
    <row r="76" spans="1:14">
      <c r="A76" s="3" t="s">
        <v>113</v>
      </c>
      <c r="K76" s="5" t="n">
        <v>0</v>
      </c>
      <c r="L76" s="5" t="n">
        <v>0</v>
      </c>
      <c r="M76" s="5" t="n">
        <v>0</v>
      </c>
    </row>
    <row r="77" spans="1:14">
      <c r="A77" s="3" t="s">
        <v>1372</v>
      </c>
      <c r="K77" s="5" t="n">
        <v>36130000</v>
      </c>
      <c r="L77" s="5" t="n">
        <v>23005000</v>
      </c>
      <c r="M77" s="5" t="n">
        <v>18616000</v>
      </c>
    </row>
    <row r="78" spans="1:14">
      <c r="A78" s="3" t="s">
        <v>1375</v>
      </c>
    </row>
    <row r="79" spans="1:14">
      <c r="A79" s="6" t="s">
        <v>1368</v>
      </c>
    </row>
    <row r="80" spans="1:14">
      <c r="A80" s="3" t="s">
        <v>96</v>
      </c>
      <c r="K80" s="5" t="n">
        <v>72180000</v>
      </c>
      <c r="L80" s="5" t="n">
        <v>55138000</v>
      </c>
      <c r="M80" s="5" t="n">
        <v>47314000</v>
      </c>
    </row>
    <row r="81" spans="1:14">
      <c r="A81" s="3" t="s">
        <v>781</v>
      </c>
      <c r="K81" s="5" t="n">
        <v>0</v>
      </c>
      <c r="L81" s="5" t="n">
        <v>0</v>
      </c>
      <c r="M81" s="5" t="n">
        <v>-7000</v>
      </c>
    </row>
    <row r="82" spans="1:14">
      <c r="A82" s="3" t="s">
        <v>98</v>
      </c>
      <c r="K82" s="5" t="n">
        <v>72180000</v>
      </c>
      <c r="L82" s="5" t="n">
        <v>55138000</v>
      </c>
      <c r="M82" s="5" t="n">
        <v>47307000</v>
      </c>
    </row>
    <row r="83" spans="1:14">
      <c r="A83" s="3" t="s">
        <v>100</v>
      </c>
      <c r="K83" s="5" t="n">
        <v>8050000</v>
      </c>
      <c r="L83" s="5" t="n">
        <v>8993000</v>
      </c>
      <c r="M83" s="5" t="n">
        <v>3049000</v>
      </c>
    </row>
    <row r="84" spans="1:14">
      <c r="A84" s="3" t="s">
        <v>101</v>
      </c>
      <c r="K84" s="3" t="s">
        <v>62</v>
      </c>
      <c r="L84" s="3" t="s">
        <v>62</v>
      </c>
      <c r="M84" s="3" t="s">
        <v>62</v>
      </c>
    </row>
    <row r="85" spans="1:14">
      <c r="A85" s="3" t="s">
        <v>113</v>
      </c>
      <c r="K85" s="5" t="n">
        <v>69975000</v>
      </c>
      <c r="L85" s="5" t="n">
        <v>57824000</v>
      </c>
      <c r="M85" s="5" t="n">
        <v>38088000</v>
      </c>
    </row>
    <row r="86" spans="1:14">
      <c r="A86" s="3" t="s">
        <v>1372</v>
      </c>
      <c r="K86" s="5" t="n">
        <v>134106000</v>
      </c>
      <c r="L86" s="5" t="n">
        <v>103970000</v>
      </c>
      <c r="M86" s="5" t="n">
        <v>82346000</v>
      </c>
    </row>
    <row r="87" spans="1:14">
      <c r="A87" s="3" t="s">
        <v>1376</v>
      </c>
    </row>
    <row r="88" spans="1:14">
      <c r="A88" s="6" t="s">
        <v>1368</v>
      </c>
    </row>
    <row r="89" spans="1:14">
      <c r="A89" s="3" t="s">
        <v>96</v>
      </c>
      <c r="K89" s="5" t="n">
        <v>45363000</v>
      </c>
      <c r="L89" s="5" t="n">
        <v>54541000</v>
      </c>
      <c r="M89" s="5" t="n">
        <v>51014000</v>
      </c>
    </row>
    <row r="90" spans="1:14">
      <c r="A90" s="3" t="s">
        <v>781</v>
      </c>
      <c r="K90" s="5" t="n">
        <v>0</v>
      </c>
      <c r="L90" s="5" t="n">
        <v>0</v>
      </c>
      <c r="M90" s="5" t="n">
        <v>-436000</v>
      </c>
    </row>
    <row r="91" spans="1:14">
      <c r="A91" s="3" t="s">
        <v>98</v>
      </c>
      <c r="K91" s="5" t="n">
        <v>45363000</v>
      </c>
      <c r="L91" s="5" t="n">
        <v>54541000</v>
      </c>
      <c r="M91" s="5" t="n">
        <v>50578000</v>
      </c>
    </row>
    <row r="92" spans="1:14">
      <c r="A92" s="3" t="s">
        <v>100</v>
      </c>
      <c r="K92" s="5" t="n">
        <v>12885000</v>
      </c>
      <c r="L92" s="5" t="n">
        <v>12715000</v>
      </c>
      <c r="M92" s="5" t="n">
        <v>11324000</v>
      </c>
    </row>
    <row r="93" spans="1:14">
      <c r="A93" s="3" t="s">
        <v>101</v>
      </c>
      <c r="K93" s="5" t="n">
        <v>9664000</v>
      </c>
      <c r="L93" s="5" t="n">
        <v>11871000</v>
      </c>
      <c r="M93" s="5" t="n">
        <v>8205000</v>
      </c>
    </row>
    <row r="94" spans="1:14">
      <c r="A94" s="3" t="s">
        <v>113</v>
      </c>
      <c r="K94" s="5" t="n">
        <v>0</v>
      </c>
      <c r="L94" s="5" t="n">
        <v>0</v>
      </c>
      <c r="M94" s="5" t="n">
        <v>0</v>
      </c>
    </row>
    <row r="95" spans="1:14">
      <c r="A95" s="3" t="s">
        <v>1372</v>
      </c>
      <c r="K95" s="4" t="n">
        <v>22814000</v>
      </c>
      <c r="L95" s="4" t="n">
        <v>29956000</v>
      </c>
      <c r="M95" s="4" t="n">
        <v>31050000</v>
      </c>
    </row>
  </sheetData>
  <mergeCells count="3">
    <mergeCell ref="A1:A2"/>
    <mergeCell ref="B1:J1"/>
    <mergeCell ref="K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377</v>
      </c>
      <c r="B1" s="2" t="s">
        <v>2</v>
      </c>
      <c r="C1" s="2" t="s">
        <v>36</v>
      </c>
      <c r="D1" s="2" t="s">
        <v>93</v>
      </c>
      <c r="E1" s="2" t="s">
        <v>94</v>
      </c>
    </row>
    <row r="2" spans="1:5">
      <c r="A2" s="6" t="s">
        <v>1378</v>
      </c>
    </row>
    <row r="3" spans="1:5">
      <c r="A3" s="3" t="s">
        <v>49</v>
      </c>
      <c r="B3" s="4" t="n">
        <v>1687696</v>
      </c>
      <c r="C3" s="4" t="n">
        <v>1923466</v>
      </c>
    </row>
    <row r="4" spans="1:5">
      <c r="A4" s="3" t="s">
        <v>47</v>
      </c>
      <c r="B4" s="5" t="n">
        <v>337796</v>
      </c>
      <c r="C4" s="5" t="n">
        <v>348434</v>
      </c>
      <c r="D4" s="4" t="n">
        <v>291987</v>
      </c>
      <c r="E4" s="4" t="n">
        <v>63704</v>
      </c>
    </row>
    <row r="5" spans="1:5">
      <c r="A5" s="3" t="s">
        <v>513</v>
      </c>
    </row>
    <row r="6" spans="1:5">
      <c r="A6" s="6" t="s">
        <v>1378</v>
      </c>
    </row>
    <row r="7" spans="1:5">
      <c r="A7" s="3" t="s">
        <v>47</v>
      </c>
      <c r="B7" s="5" t="n">
        <v>69523</v>
      </c>
      <c r="C7" s="5" t="n">
        <v>38957</v>
      </c>
    </row>
    <row r="8" spans="1:5">
      <c r="A8" s="3" t="s">
        <v>527</v>
      </c>
    </row>
    <row r="9" spans="1:5">
      <c r="A9" s="6" t="s">
        <v>1378</v>
      </c>
    </row>
    <row r="10" spans="1:5">
      <c r="A10" s="3" t="s">
        <v>47</v>
      </c>
      <c r="B10" s="5" t="n">
        <v>268273</v>
      </c>
      <c r="C10" s="5" t="n">
        <v>309477</v>
      </c>
    </row>
    <row r="11" spans="1:5">
      <c r="A11" s="3" t="s">
        <v>1371</v>
      </c>
    </row>
    <row r="12" spans="1:5">
      <c r="A12" s="6" t="s">
        <v>1378</v>
      </c>
    </row>
    <row r="13" spans="1:5">
      <c r="A13" s="3" t="s">
        <v>49</v>
      </c>
      <c r="B13" s="5" t="n">
        <v>400052</v>
      </c>
      <c r="C13" s="5" t="n">
        <v>407814</v>
      </c>
    </row>
    <row r="14" spans="1:5">
      <c r="A14" s="3" t="s">
        <v>1373</v>
      </c>
    </row>
    <row r="15" spans="1:5">
      <c r="A15" s="6" t="s">
        <v>1378</v>
      </c>
    </row>
    <row r="16" spans="1:5">
      <c r="A16" s="3" t="s">
        <v>49</v>
      </c>
      <c r="B16" s="5" t="n">
        <v>426831</v>
      </c>
      <c r="C16" s="5" t="n">
        <v>421735</v>
      </c>
    </row>
    <row r="17" spans="1:5">
      <c r="A17" s="3" t="s">
        <v>1374</v>
      </c>
    </row>
    <row r="18" spans="1:5">
      <c r="A18" s="6" t="s">
        <v>1378</v>
      </c>
    </row>
    <row r="19" spans="1:5">
      <c r="A19" s="3" t="s">
        <v>49</v>
      </c>
      <c r="B19" s="5" t="n">
        <v>271890</v>
      </c>
      <c r="C19" s="5" t="n">
        <v>268122</v>
      </c>
    </row>
    <row r="20" spans="1:5">
      <c r="A20" s="3" t="s">
        <v>1375</v>
      </c>
    </row>
    <row r="21" spans="1:5">
      <c r="A21" s="6" t="s">
        <v>1378</v>
      </c>
    </row>
    <row r="22" spans="1:5">
      <c r="A22" s="3" t="s">
        <v>49</v>
      </c>
      <c r="B22" s="5" t="n">
        <v>531400</v>
      </c>
      <c r="C22" s="5" t="n">
        <v>547283</v>
      </c>
    </row>
    <row r="23" spans="1:5">
      <c r="A23" s="3" t="s">
        <v>1376</v>
      </c>
    </row>
    <row r="24" spans="1:5">
      <c r="A24" s="6" t="s">
        <v>1378</v>
      </c>
    </row>
    <row r="25" spans="1:5">
      <c r="A25" s="3" t="s">
        <v>49</v>
      </c>
      <c r="B25" s="5" t="n">
        <v>0</v>
      </c>
      <c r="C25" s="5" t="n">
        <v>235081</v>
      </c>
    </row>
    <row r="26" spans="1:5">
      <c r="A26" s="3" t="s">
        <v>1379</v>
      </c>
    </row>
    <row r="27" spans="1:5">
      <c r="A27" s="6" t="s">
        <v>1378</v>
      </c>
    </row>
    <row r="28" spans="1:5">
      <c r="A28" s="3" t="s">
        <v>49</v>
      </c>
      <c r="B28" s="4" t="n">
        <v>57523</v>
      </c>
      <c r="C28" s="4" t="n">
        <v>4343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0</v>
      </c>
      <c r="B1" s="2" t="s">
        <v>1</v>
      </c>
    </row>
    <row r="2" spans="1:3">
      <c r="B2" s="2" t="s">
        <v>2</v>
      </c>
      <c r="C2" s="2" t="s">
        <v>36</v>
      </c>
    </row>
    <row r="3" spans="1:3">
      <c r="A3" s="6" t="s">
        <v>1378</v>
      </c>
    </row>
    <row r="4" spans="1:3">
      <c r="A4" s="3" t="s">
        <v>738</v>
      </c>
      <c r="B4" s="4" t="n">
        <v>96622</v>
      </c>
      <c r="C4" s="4" t="n">
        <v>113989</v>
      </c>
    </row>
    <row r="5" spans="1:3">
      <c r="A5" s="3" t="s">
        <v>503</v>
      </c>
    </row>
    <row r="6" spans="1:3">
      <c r="A6" s="6" t="s">
        <v>1378</v>
      </c>
    </row>
    <row r="7" spans="1:3">
      <c r="A7" s="3" t="s">
        <v>738</v>
      </c>
      <c r="B7" s="5" t="n">
        <v>35131</v>
      </c>
      <c r="C7" s="5" t="n">
        <v>15689</v>
      </c>
    </row>
    <row r="8" spans="1:3">
      <c r="A8" s="3" t="s">
        <v>513</v>
      </c>
    </row>
    <row r="9" spans="1:3">
      <c r="A9" s="6" t="s">
        <v>1378</v>
      </c>
    </row>
    <row r="10" spans="1:3">
      <c r="A10" s="3" t="s">
        <v>738</v>
      </c>
      <c r="B10" s="5" t="n">
        <v>18750</v>
      </c>
      <c r="C10" s="5" t="n">
        <v>9313</v>
      </c>
    </row>
    <row r="11" spans="1:3">
      <c r="A11" s="3" t="s">
        <v>520</v>
      </c>
    </row>
    <row r="12" spans="1:3">
      <c r="A12" s="6" t="s">
        <v>1378</v>
      </c>
    </row>
    <row r="13" spans="1:3">
      <c r="A13" s="3" t="s">
        <v>738</v>
      </c>
      <c r="B13" s="5" t="n">
        <v>4726</v>
      </c>
      <c r="C13" s="5" t="n">
        <v>35498</v>
      </c>
    </row>
    <row r="14" spans="1:3">
      <c r="A14" s="3" t="s">
        <v>527</v>
      </c>
    </row>
    <row r="15" spans="1:3">
      <c r="A15" s="6" t="s">
        <v>1378</v>
      </c>
    </row>
    <row r="16" spans="1:3">
      <c r="A16" s="3" t="s">
        <v>738</v>
      </c>
      <c r="B16" s="5" t="n">
        <v>24939</v>
      </c>
      <c r="C16" s="5" t="n">
        <v>38300</v>
      </c>
    </row>
    <row r="17" spans="1:3">
      <c r="A17" s="3" t="s">
        <v>534</v>
      </c>
    </row>
    <row r="18" spans="1:3">
      <c r="A18" s="6" t="s">
        <v>1378</v>
      </c>
    </row>
    <row r="19" spans="1:3">
      <c r="A19" s="3" t="s">
        <v>738</v>
      </c>
      <c r="B19" s="5" t="n">
        <v>6819</v>
      </c>
      <c r="C19" s="5" t="n">
        <v>8443</v>
      </c>
    </row>
    <row r="20" spans="1:3">
      <c r="A20" s="3" t="s">
        <v>1381</v>
      </c>
    </row>
    <row r="21" spans="1:3">
      <c r="A21" s="6" t="s">
        <v>1378</v>
      </c>
    </row>
    <row r="22" spans="1:3">
      <c r="A22" s="3" t="s">
        <v>738</v>
      </c>
      <c r="B22" s="4" t="n">
        <v>6257</v>
      </c>
      <c r="C22" s="4" t="n">
        <v>674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87</v>
      </c>
      <c r="J1" s="2" t="s">
        <v>1</v>
      </c>
    </row>
    <row r="2" spans="1:12">
      <c r="B2" s="2" t="s">
        <v>2</v>
      </c>
      <c r="C2" s="2" t="s">
        <v>88</v>
      </c>
      <c r="D2" s="2" t="s">
        <v>4</v>
      </c>
      <c r="E2" s="2" t="s">
        <v>89</v>
      </c>
      <c r="F2" s="2" t="s">
        <v>36</v>
      </c>
      <c r="G2" s="2" t="s">
        <v>90</v>
      </c>
      <c r="H2" s="2" t="s">
        <v>91</v>
      </c>
      <c r="I2" s="2" t="s">
        <v>92</v>
      </c>
      <c r="J2" s="2" t="s">
        <v>2</v>
      </c>
      <c r="K2" s="2" t="s">
        <v>36</v>
      </c>
      <c r="L2" s="2" t="s">
        <v>93</v>
      </c>
    </row>
    <row r="3" spans="1:12">
      <c r="A3" s="6" t="s">
        <v>1378</v>
      </c>
    </row>
    <row r="4" spans="1:12">
      <c r="A4" s="3" t="s">
        <v>98</v>
      </c>
      <c r="B4" s="4" t="n">
        <v>176962000</v>
      </c>
      <c r="C4" s="4" t="n">
        <v>202346000</v>
      </c>
      <c r="D4" s="4" t="n">
        <v>220217000</v>
      </c>
      <c r="E4" s="4" t="n">
        <v>205829000</v>
      </c>
      <c r="F4" s="4" t="n">
        <v>163037000</v>
      </c>
      <c r="G4" s="4" t="n">
        <v>162290000</v>
      </c>
      <c r="H4" s="4" t="n">
        <v>162030000</v>
      </c>
      <c r="I4" s="4" t="n">
        <v>164078000</v>
      </c>
      <c r="J4" s="4" t="n">
        <v>805354000</v>
      </c>
      <c r="K4" s="4" t="n">
        <v>651435000</v>
      </c>
      <c r="L4" s="4" t="n">
        <v>589026000</v>
      </c>
    </row>
    <row r="5" spans="1:12">
      <c r="A5" s="3" t="s">
        <v>485</v>
      </c>
      <c r="B5" s="5" t="n">
        <v>-21878000</v>
      </c>
      <c r="C5" s="5" t="n">
        <v>67164000</v>
      </c>
      <c r="D5" s="5" t="n">
        <v>-7641000</v>
      </c>
      <c r="E5" s="5" t="n">
        <v>-12377000</v>
      </c>
      <c r="F5" s="5" t="n">
        <v>-223558000</v>
      </c>
      <c r="G5" s="5" t="n">
        <v>-20616000</v>
      </c>
      <c r="H5" s="5" t="n">
        <v>-25574000</v>
      </c>
      <c r="I5" s="5" t="n">
        <v>-24457000</v>
      </c>
      <c r="J5" s="5" t="n">
        <v>25268000</v>
      </c>
      <c r="K5" s="5" t="n">
        <v>-294205000</v>
      </c>
      <c r="L5" s="5" t="n">
        <v>-60228000</v>
      </c>
    </row>
    <row r="6" spans="1:12">
      <c r="A6" s="3" t="s">
        <v>1383</v>
      </c>
      <c r="B6" s="5" t="n">
        <v>-14719000</v>
      </c>
      <c r="C6" s="5" t="n">
        <v>38183000</v>
      </c>
      <c r="D6" s="5" t="n">
        <v>-17274000</v>
      </c>
      <c r="E6" s="5" t="n">
        <v>-13838000</v>
      </c>
      <c r="F6" s="5" t="n">
        <v>-220335000</v>
      </c>
      <c r="G6" s="5" t="n">
        <v>11806000</v>
      </c>
      <c r="H6" s="5" t="n">
        <v>-25901000</v>
      </c>
      <c r="I6" s="5" t="n">
        <v>-28171000</v>
      </c>
      <c r="J6" s="5" t="n">
        <v>-7648000</v>
      </c>
      <c r="K6" s="5" t="n">
        <v>-262601000</v>
      </c>
      <c r="L6" s="5" t="n">
        <v>-43829000</v>
      </c>
    </row>
    <row r="7" spans="1:12">
      <c r="A7" s="3" t="s">
        <v>117</v>
      </c>
      <c r="F7" s="5" t="n">
        <v>1910000</v>
      </c>
      <c r="G7" s="5" t="n">
        <v>44696000</v>
      </c>
      <c r="H7" s="5" t="n">
        <v>-1801000</v>
      </c>
      <c r="I7" s="5" t="n">
        <v>-710000</v>
      </c>
      <c r="J7" s="5" t="n">
        <v>0</v>
      </c>
      <c r="K7" s="5" t="n">
        <v>44095000</v>
      </c>
      <c r="L7" s="5" t="n">
        <v>-4715000</v>
      </c>
    </row>
    <row r="8" spans="1:12">
      <c r="A8" s="3" t="s">
        <v>119</v>
      </c>
      <c r="B8" s="5" t="n">
        <v>33000</v>
      </c>
      <c r="C8" s="5" t="n">
        <v>25000</v>
      </c>
      <c r="D8" s="5" t="n">
        <v>13000</v>
      </c>
      <c r="E8" s="5" t="n">
        <v>45000</v>
      </c>
      <c r="F8" s="5" t="n">
        <v>1087000</v>
      </c>
      <c r="G8" s="5" t="n">
        <v>621000</v>
      </c>
      <c r="H8" s="5" t="n">
        <v>1462000</v>
      </c>
      <c r="I8" s="5" t="n">
        <v>1303000</v>
      </c>
      <c r="J8" s="5" t="n">
        <v>116000</v>
      </c>
      <c r="K8" s="5" t="n">
        <v>4473000</v>
      </c>
      <c r="L8" s="5" t="n">
        <v>2766000</v>
      </c>
    </row>
    <row r="9" spans="1:12">
      <c r="A9" s="3" t="s">
        <v>486</v>
      </c>
      <c r="B9" s="5" t="n">
        <v>-14752000</v>
      </c>
      <c r="C9" s="5" t="n">
        <v>38158000</v>
      </c>
      <c r="D9" s="5" t="n">
        <v>-17287000</v>
      </c>
      <c r="E9" s="5" t="n">
        <v>-13883000</v>
      </c>
      <c r="F9" s="5" t="n">
        <v>-219512000</v>
      </c>
      <c r="G9" s="5" t="n">
        <v>55881000</v>
      </c>
      <c r="H9" s="5" t="n">
        <v>-29164000</v>
      </c>
      <c r="I9" s="5" t="n">
        <v>-30184000</v>
      </c>
      <c r="J9" s="5" t="n">
        <v>-7764000</v>
      </c>
      <c r="K9" s="5" t="n">
        <v>-222979000</v>
      </c>
      <c r="L9" s="5" t="n">
        <v>-51310000</v>
      </c>
    </row>
    <row r="10" spans="1:12">
      <c r="A10" s="3" t="s">
        <v>487</v>
      </c>
      <c r="B10" s="5" t="n">
        <v>-199000</v>
      </c>
      <c r="C10" s="5" t="n">
        <v>504000</v>
      </c>
      <c r="D10" s="5" t="n">
        <v>-225000</v>
      </c>
      <c r="E10" s="5" t="n">
        <v>-181000</v>
      </c>
      <c r="F10" s="5" t="n">
        <v>-2883000</v>
      </c>
      <c r="G10" s="5" t="n">
        <v>697000</v>
      </c>
      <c r="H10" s="5" t="n">
        <v>-375000</v>
      </c>
      <c r="I10" s="5" t="n">
        <v>-420000</v>
      </c>
      <c r="J10" s="5" t="n">
        <v>-101000</v>
      </c>
      <c r="K10" s="5" t="n">
        <v>-2981000</v>
      </c>
      <c r="L10" s="5" t="n">
        <v>-233000</v>
      </c>
    </row>
    <row r="11" spans="1:12">
      <c r="A11" s="3" t="s">
        <v>488</v>
      </c>
      <c r="B11" s="4" t="n">
        <v>-14553000</v>
      </c>
      <c r="C11" s="4" t="n">
        <v>37654000</v>
      </c>
      <c r="D11" s="4" t="n">
        <v>-17062000</v>
      </c>
      <c r="E11" s="4" t="n">
        <v>-13702000</v>
      </c>
      <c r="F11" s="4" t="n">
        <v>-216629000</v>
      </c>
      <c r="G11" s="4" t="n">
        <v>55184000</v>
      </c>
      <c r="H11" s="4" t="n">
        <v>-28789000</v>
      </c>
      <c r="I11" s="4" t="n">
        <v>-29764000</v>
      </c>
      <c r="J11" s="4" t="n">
        <v>-7663000</v>
      </c>
      <c r="K11" s="4" t="n">
        <v>-219998000</v>
      </c>
      <c r="L11" s="4" t="n">
        <v>-51077000</v>
      </c>
    </row>
    <row r="12" spans="1:12">
      <c r="A12" s="3" t="s">
        <v>125</v>
      </c>
      <c r="F12" s="7" t="n">
        <v>0.03</v>
      </c>
      <c r="G12" s="7" t="n">
        <v>0.86</v>
      </c>
      <c r="H12" s="7" t="n">
        <v>-0.03</v>
      </c>
      <c r="I12" s="7" t="n">
        <v>-0.01</v>
      </c>
      <c r="J12" s="4" t="n">
        <v>0</v>
      </c>
      <c r="K12" s="7" t="n">
        <v>0.85</v>
      </c>
      <c r="L12" s="7" t="n">
        <v>-0.09</v>
      </c>
    </row>
    <row r="13" spans="1:12">
      <c r="A13" s="3" t="s">
        <v>126</v>
      </c>
      <c r="B13" s="7" t="n">
        <v>-0.41</v>
      </c>
      <c r="C13" s="7" t="n">
        <v>0.5600000000000001</v>
      </c>
      <c r="D13" s="7" t="n">
        <v>-0.48</v>
      </c>
      <c r="E13" s="7" t="n">
        <v>-0.42</v>
      </c>
      <c r="F13" s="7" t="n">
        <v>-4.29</v>
      </c>
      <c r="G13" s="7" t="n">
        <v>0.91</v>
      </c>
      <c r="H13" s="7" t="n">
        <v>-0.72</v>
      </c>
      <c r="I13" s="7" t="n">
        <v>-0.75</v>
      </c>
      <c r="J13" s="7" t="n">
        <v>-0.75</v>
      </c>
      <c r="K13" s="7" t="n">
        <v>-4.85</v>
      </c>
      <c r="L13" s="7" t="n">
        <v>-1.6</v>
      </c>
    </row>
    <row r="14" spans="1:12">
      <c r="A14" s="3" t="s">
        <v>830</v>
      </c>
      <c r="F14" s="4" t="n">
        <v>78000000</v>
      </c>
      <c r="J14" s="4" t="n">
        <v>0</v>
      </c>
      <c r="K14" s="4" t="n">
        <v>77961000</v>
      </c>
      <c r="L14" s="4" t="n">
        <v>2654000</v>
      </c>
    </row>
    <row r="15" spans="1:12">
      <c r="A15" s="3" t="s">
        <v>817</v>
      </c>
      <c r="B15" s="4" t="n">
        <v>1600000</v>
      </c>
      <c r="F15" s="5" t="n">
        <v>116600000</v>
      </c>
      <c r="L15" s="4" t="n">
        <v>700000</v>
      </c>
    </row>
    <row r="16" spans="1:12">
      <c r="A16" s="3" t="s">
        <v>820</v>
      </c>
    </row>
    <row r="17" spans="1:12">
      <c r="A17" s="6" t="s">
        <v>1378</v>
      </c>
    </row>
    <row r="18" spans="1:12">
      <c r="A18" s="3" t="s">
        <v>817</v>
      </c>
      <c r="F18" s="5" t="n">
        <v>103900000</v>
      </c>
    </row>
    <row r="19" spans="1:12">
      <c r="A19" s="3" t="s">
        <v>821</v>
      </c>
    </row>
    <row r="20" spans="1:12">
      <c r="A20" s="6" t="s">
        <v>1378</v>
      </c>
    </row>
    <row r="21" spans="1:12">
      <c r="A21" s="3" t="s">
        <v>817</v>
      </c>
      <c r="F21" s="5" t="n">
        <v>12700000</v>
      </c>
    </row>
    <row r="22" spans="1:12">
      <c r="A22" s="3" t="s">
        <v>1384</v>
      </c>
    </row>
    <row r="23" spans="1:12">
      <c r="A23" s="6" t="s">
        <v>1378</v>
      </c>
    </row>
    <row r="24" spans="1:12">
      <c r="A24" s="3" t="s">
        <v>98</v>
      </c>
      <c r="B24" s="5" t="n">
        <v>-10000000</v>
      </c>
      <c r="F24" s="4" t="n">
        <v>-13700000</v>
      </c>
    </row>
    <row r="25" spans="1:12">
      <c r="A25" s="3" t="s">
        <v>1385</v>
      </c>
    </row>
    <row r="26" spans="1:12">
      <c r="A26" s="6" t="s">
        <v>1378</v>
      </c>
    </row>
    <row r="27" spans="1:12">
      <c r="A27" s="3" t="s">
        <v>1383</v>
      </c>
      <c r="B27" s="4" t="n">
        <v>7800000</v>
      </c>
    </row>
    <row r="28" spans="1:12">
      <c r="A28" s="3" t="s">
        <v>1386</v>
      </c>
    </row>
    <row r="29" spans="1:12">
      <c r="A29" s="6" t="s">
        <v>1378</v>
      </c>
    </row>
    <row r="30" spans="1:12">
      <c r="A30" s="3" t="s">
        <v>98</v>
      </c>
      <c r="E30" s="4" t="n">
        <v>100000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4"/>
  </cols>
  <sheetData>
    <row r="1" spans="1:2">
      <c r="A1" s="1" t="s">
        <v>1387</v>
      </c>
      <c r="B1" s="2" t="s">
        <v>1388</v>
      </c>
    </row>
    <row r="2" spans="1:2">
      <c r="A2" s="6" t="s">
        <v>1166</v>
      </c>
    </row>
    <row r="3" spans="1:2">
      <c r="A3" s="3" t="s">
        <v>1389</v>
      </c>
      <c r="B3" s="7" t="n">
        <v>5.25</v>
      </c>
    </row>
    <row r="4" spans="1:2">
      <c r="A4" s="3" t="s">
        <v>1390</v>
      </c>
    </row>
    <row r="5" spans="1:2">
      <c r="A5" s="6" t="s">
        <v>1166</v>
      </c>
    </row>
    <row r="6" spans="1:2">
      <c r="A6" s="3" t="s">
        <v>660</v>
      </c>
      <c r="B6" s="3" t="s">
        <v>139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392</v>
      </c>
      <c r="B1" s="1" t="s">
        <v>1393</v>
      </c>
      <c r="C1" s="2" t="s">
        <v>1394</v>
      </c>
    </row>
    <row r="2" spans="1:3">
      <c r="A2" s="3" t="s">
        <v>1395</v>
      </c>
      <c r="B2" s="3" t="s">
        <v>1396</v>
      </c>
      <c r="C2" s="4" t="n">
        <v>180249000</v>
      </c>
    </row>
    <row r="3" spans="1:3">
      <c r="A3" s="3" t="s">
        <v>1397</v>
      </c>
      <c r="B3" s="3" t="s">
        <v>1398</v>
      </c>
      <c r="C3" s="5" t="n">
        <v>-10691000</v>
      </c>
    </row>
    <row r="4" spans="1:3">
      <c r="A4" s="3" t="s">
        <v>1399</v>
      </c>
    </row>
    <row r="5" spans="1:3">
      <c r="A5" s="3" t="s">
        <v>1395</v>
      </c>
      <c r="B5" s="3" t="s">
        <v>1396</v>
      </c>
      <c r="C5" s="5" t="n">
        <v>263151000</v>
      </c>
    </row>
    <row r="6" spans="1:3">
      <c r="A6" s="3" t="s">
        <v>1397</v>
      </c>
      <c r="B6" s="3" t="s">
        <v>1398</v>
      </c>
      <c r="C6" s="5" t="n">
        <v>-10552000</v>
      </c>
    </row>
    <row r="7" spans="1:3">
      <c r="A7" s="3" t="s">
        <v>1400</v>
      </c>
    </row>
    <row r="8" spans="1:3">
      <c r="A8" s="3" t="s">
        <v>1395</v>
      </c>
      <c r="B8" s="3" t="s">
        <v>1396</v>
      </c>
      <c r="C8" s="5" t="n">
        <v>-96691000</v>
      </c>
    </row>
    <row r="9" spans="1:3">
      <c r="A9" s="3" t="s">
        <v>1397</v>
      </c>
      <c r="B9" s="3" t="s">
        <v>1398</v>
      </c>
      <c r="C9" s="5" t="n">
        <v>-139000</v>
      </c>
    </row>
    <row r="10" spans="1:3">
      <c r="A10" s="3" t="s">
        <v>1401</v>
      </c>
    </row>
    <row r="11" spans="1:3">
      <c r="A11" s="3" t="s">
        <v>1395</v>
      </c>
      <c r="B11" s="3" t="s">
        <v>1396</v>
      </c>
      <c r="C11" s="5" t="n">
        <v>28000</v>
      </c>
    </row>
    <row r="12" spans="1:3">
      <c r="A12" s="3" t="s">
        <v>1402</v>
      </c>
    </row>
    <row r="13" spans="1:3">
      <c r="A13" s="3" t="s">
        <v>1395</v>
      </c>
      <c r="B13" s="3" t="s">
        <v>1396</v>
      </c>
      <c r="C13" s="5" t="n">
        <v>166488000</v>
      </c>
    </row>
    <row r="14" spans="1:3">
      <c r="A14" s="3" t="s">
        <v>1397</v>
      </c>
      <c r="B14" s="3" t="s">
        <v>1398</v>
      </c>
      <c r="C14" s="5" t="n">
        <v>-10691000</v>
      </c>
    </row>
    <row r="15" spans="1:3">
      <c r="A15" s="3" t="s">
        <v>1403</v>
      </c>
    </row>
    <row r="16" spans="1:3">
      <c r="A16" s="3" t="s">
        <v>1395</v>
      </c>
      <c r="B16" s="3" t="s">
        <v>1396</v>
      </c>
      <c r="C16" s="5" t="n">
        <v>13761000</v>
      </c>
    </row>
    <row r="17" spans="1:3">
      <c r="A17" s="3" t="s">
        <v>1397</v>
      </c>
      <c r="B17" s="3" t="s">
        <v>1398</v>
      </c>
      <c r="C17" s="5" t="n">
        <v>0</v>
      </c>
    </row>
    <row r="18" spans="1:3">
      <c r="A18" s="3" t="s">
        <v>1404</v>
      </c>
    </row>
    <row r="19" spans="1:3">
      <c r="A19" s="3" t="s">
        <v>1395</v>
      </c>
      <c r="B19" s="3" t="s">
        <v>1396</v>
      </c>
      <c r="C19" s="4"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4" t="n">
        <v>9069</v>
      </c>
      <c r="C3" s="4" t="n">
        <v>8782</v>
      </c>
    </row>
    <row r="4" spans="1:3">
      <c r="A4" s="3" t="s">
        <v>39</v>
      </c>
      <c r="B4" s="5" t="n">
        <v>30868</v>
      </c>
      <c r="C4" s="5" t="n">
        <v>20352</v>
      </c>
    </row>
    <row r="5" spans="1:3">
      <c r="A5" s="3" t="s">
        <v>40</v>
      </c>
      <c r="B5" s="5" t="n">
        <v>76632</v>
      </c>
      <c r="C5" s="5" t="n">
        <v>98132</v>
      </c>
    </row>
    <row r="6" spans="1:3">
      <c r="A6" s="3" t="s">
        <v>41</v>
      </c>
      <c r="B6" s="5" t="n">
        <v>27422</v>
      </c>
      <c r="C6" s="5" t="n">
        <v>26386</v>
      </c>
    </row>
    <row r="7" spans="1:3">
      <c r="A7" s="3" t="s">
        <v>42</v>
      </c>
      <c r="B7" s="5" t="n">
        <v>143991</v>
      </c>
      <c r="C7" s="5" t="n">
        <v>153652</v>
      </c>
    </row>
    <row r="8" spans="1:3">
      <c r="A8" s="3" t="s">
        <v>43</v>
      </c>
      <c r="B8" s="5" t="n">
        <v>997708</v>
      </c>
      <c r="C8" s="5" t="n">
        <v>1095585</v>
      </c>
    </row>
    <row r="9" spans="1:3">
      <c r="A9" s="3" t="s">
        <v>44</v>
      </c>
      <c r="B9" s="5" t="n">
        <v>51723</v>
      </c>
      <c r="C9" s="5" t="n">
        <v>128866</v>
      </c>
    </row>
    <row r="10" spans="1:3">
      <c r="A10" s="3" t="s">
        <v>45</v>
      </c>
      <c r="B10" s="5" t="n">
        <v>5083</v>
      </c>
      <c r="C10" s="5" t="n">
        <v>5045</v>
      </c>
    </row>
    <row r="11" spans="1:3">
      <c r="A11" s="3" t="s">
        <v>46</v>
      </c>
      <c r="B11" s="5" t="n">
        <v>133992</v>
      </c>
      <c r="C11" s="5" t="n">
        <v>174010</v>
      </c>
    </row>
    <row r="12" spans="1:3">
      <c r="A12" s="3" t="s">
        <v>47</v>
      </c>
      <c r="B12" s="5" t="n">
        <v>337796</v>
      </c>
      <c r="C12" s="5" t="n">
        <v>348434</v>
      </c>
    </row>
    <row r="13" spans="1:3">
      <c r="A13" s="3" t="s">
        <v>48</v>
      </c>
      <c r="B13" s="5" t="n">
        <v>17403</v>
      </c>
      <c r="C13" s="5" t="n">
        <v>17874</v>
      </c>
    </row>
    <row r="14" spans="1:3">
      <c r="A14" s="3" t="s">
        <v>49</v>
      </c>
      <c r="B14" s="5" t="n">
        <v>1687696</v>
      </c>
      <c r="C14" s="5" t="n">
        <v>1923466</v>
      </c>
    </row>
    <row r="15" spans="1:3">
      <c r="A15" s="6" t="s">
        <v>50</v>
      </c>
    </row>
    <row r="16" spans="1:3">
      <c r="A16" s="3" t="s">
        <v>51</v>
      </c>
      <c r="B16" s="5" t="n">
        <v>36619</v>
      </c>
      <c r="C16" s="5" t="n">
        <v>41102</v>
      </c>
    </row>
    <row r="17" spans="1:3">
      <c r="A17" s="3" t="s">
        <v>52</v>
      </c>
      <c r="B17" s="5" t="n">
        <v>11695</v>
      </c>
      <c r="C17" s="5" t="n">
        <v>19986</v>
      </c>
    </row>
    <row r="18" spans="1:3">
      <c r="A18" s="3" t="s">
        <v>53</v>
      </c>
      <c r="B18" s="5" t="n">
        <v>78612</v>
      </c>
      <c r="C18" s="5" t="n">
        <v>68854</v>
      </c>
    </row>
    <row r="19" spans="1:3">
      <c r="A19" s="3" t="s">
        <v>54</v>
      </c>
      <c r="B19" s="5" t="n">
        <v>522966</v>
      </c>
      <c r="C19" s="5" t="n">
        <v>7551</v>
      </c>
    </row>
    <row r="20" spans="1:3">
      <c r="A20" s="3" t="s">
        <v>55</v>
      </c>
      <c r="B20" s="5" t="n">
        <v>649892</v>
      </c>
      <c r="C20" s="5" t="n">
        <v>137493</v>
      </c>
    </row>
    <row r="21" spans="1:3">
      <c r="A21" s="3" t="s">
        <v>56</v>
      </c>
      <c r="B21" s="5" t="n">
        <v>67451</v>
      </c>
      <c r="C21" s="5" t="n">
        <v>66194</v>
      </c>
    </row>
    <row r="22" spans="1:3">
      <c r="A22" s="3" t="s">
        <v>57</v>
      </c>
      <c r="B22" s="5" t="n">
        <v>18491</v>
      </c>
      <c r="C22" s="5" t="n">
        <v>2080</v>
      </c>
    </row>
    <row r="23" spans="1:3">
      <c r="A23" s="3" t="s">
        <v>58</v>
      </c>
      <c r="B23" s="5" t="n">
        <v>500739</v>
      </c>
      <c r="C23" s="5" t="n">
        <v>1201456</v>
      </c>
    </row>
    <row r="24" spans="1:3">
      <c r="A24" s="3" t="s">
        <v>59</v>
      </c>
      <c r="B24" s="5" t="n">
        <v>1421</v>
      </c>
      <c r="C24" s="5" t="n">
        <v>8123</v>
      </c>
    </row>
    <row r="25" spans="1:3">
      <c r="A25" s="3" t="s">
        <v>60</v>
      </c>
      <c r="B25" s="5" t="n">
        <v>1237994</v>
      </c>
      <c r="C25" s="5" t="n">
        <v>1415346</v>
      </c>
    </row>
    <row r="26" spans="1:3">
      <c r="A26" s="3" t="s">
        <v>61</v>
      </c>
      <c r="B26" s="3" t="s">
        <v>62</v>
      </c>
      <c r="C26" s="3" t="s">
        <v>62</v>
      </c>
    </row>
    <row r="27" spans="1:3">
      <c r="A27" s="3" t="s">
        <v>63</v>
      </c>
      <c r="B27" s="5" t="n">
        <v>324624</v>
      </c>
      <c r="C27" s="5" t="n">
        <v>317180</v>
      </c>
    </row>
    <row r="28" spans="1:3">
      <c r="A28" s="6" t="s">
        <v>64</v>
      </c>
    </row>
    <row r="29" spans="1:3">
      <c r="A29" s="3" t="s">
        <v>65</v>
      </c>
      <c r="B29" s="5" t="n">
        <v>-66591</v>
      </c>
      <c r="C29" s="5" t="n">
        <v>-96552</v>
      </c>
    </row>
    <row r="30" spans="1:3">
      <c r="A30" s="3" t="s">
        <v>66</v>
      </c>
      <c r="B30" s="5" t="n">
        <v>177861</v>
      </c>
      <c r="C30" s="5" t="n">
        <v>273703</v>
      </c>
    </row>
    <row r="31" spans="1:3">
      <c r="A31" s="3" t="s">
        <v>67</v>
      </c>
      <c r="B31" s="5" t="n">
        <v>32</v>
      </c>
      <c r="C31" s="5" t="n">
        <v>28</v>
      </c>
    </row>
    <row r="32" spans="1:3">
      <c r="A32" s="3" t="s">
        <v>68</v>
      </c>
      <c r="B32" s="5" t="n">
        <v>111302</v>
      </c>
      <c r="C32" s="5" t="n">
        <v>177179</v>
      </c>
    </row>
    <row r="33" spans="1:3">
      <c r="A33" s="3" t="s">
        <v>69</v>
      </c>
      <c r="B33" s="5" t="n">
        <v>13776</v>
      </c>
      <c r="C33" s="5" t="n">
        <v>13761</v>
      </c>
    </row>
    <row r="34" spans="1:3">
      <c r="A34" s="3" t="s">
        <v>70</v>
      </c>
      <c r="B34" s="5" t="n">
        <v>125078</v>
      </c>
      <c r="C34" s="5" t="n">
        <v>190940</v>
      </c>
    </row>
    <row r="35" spans="1:3">
      <c r="A35" s="3" t="s">
        <v>71</v>
      </c>
      <c r="B35" s="4" t="n">
        <v>1687696</v>
      </c>
      <c r="C35" s="4" t="n">
        <v>1923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6" t="s">
        <v>277</v>
      </c>
    </row>
    <row r="4" spans="1:2">
      <c r="A4" s="3" t="s">
        <v>279</v>
      </c>
      <c r="B4"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73</v>
      </c>
      <c r="B2" s="4" t="n">
        <v>591</v>
      </c>
      <c r="C2" s="4" t="n">
        <v>225</v>
      </c>
    </row>
    <row r="3" spans="1:3">
      <c r="A3" s="3" t="s">
        <v>74</v>
      </c>
      <c r="B3" s="5" t="n">
        <v>981</v>
      </c>
      <c r="C3" s="5" t="n">
        <v>965</v>
      </c>
    </row>
    <row r="4" spans="1:3">
      <c r="A4" s="3" t="s">
        <v>75</v>
      </c>
      <c r="B4" s="5" t="n">
        <v>981</v>
      </c>
      <c r="C4" s="5" t="n">
        <v>965</v>
      </c>
    </row>
    <row r="5" spans="1:3">
      <c r="A5" s="3" t="s">
        <v>76</v>
      </c>
    </row>
    <row r="6" spans="1:3">
      <c r="A6" s="3" t="s">
        <v>77</v>
      </c>
      <c r="B6" s="5" t="n">
        <v>54017</v>
      </c>
      <c r="C6" s="5" t="n">
        <v>52711</v>
      </c>
    </row>
    <row r="7" spans="1:3">
      <c r="A7" s="3" t="s">
        <v>78</v>
      </c>
      <c r="B7" s="5" t="n">
        <v>54017</v>
      </c>
      <c r="C7" s="5" t="n">
        <v>52711</v>
      </c>
    </row>
    <row r="8" spans="1:3">
      <c r="A8" s="3" t="s">
        <v>79</v>
      </c>
    </row>
    <row r="9" spans="1:3">
      <c r="A9" s="3" t="s">
        <v>80</v>
      </c>
      <c r="B9" s="3" t="s">
        <v>81</v>
      </c>
      <c r="C9" s="3" t="s">
        <v>81</v>
      </c>
    </row>
    <row r="10" spans="1:3">
      <c r="A10" s="3" t="s">
        <v>82</v>
      </c>
    </row>
    <row r="11" spans="1:3">
      <c r="A11" s="3" t="s">
        <v>80</v>
      </c>
      <c r="B11" s="3" t="s">
        <v>83</v>
      </c>
      <c r="C11" s="3" t="s">
        <v>83</v>
      </c>
    </row>
    <row r="12" spans="1:3">
      <c r="A12" s="3" t="s">
        <v>84</v>
      </c>
    </row>
    <row r="13" spans="1:3">
      <c r="A13" s="3" t="s">
        <v>80</v>
      </c>
      <c r="B13" s="3" t="s">
        <v>85</v>
      </c>
      <c r="C13" s="3" t="s">
        <v>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6" t="s">
        <v>303</v>
      </c>
    </row>
    <row r="4" spans="1:2">
      <c r="A4" s="3" t="s">
        <v>302</v>
      </c>
      <c r="B4"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34</v>
      </c>
    </row>
    <row r="4" spans="1:2">
      <c r="A4" s="3" t="s">
        <v>309</v>
      </c>
      <c r="B4" s="3" t="s">
        <v>310</v>
      </c>
    </row>
    <row r="5" spans="1:2">
      <c r="A5" s="3" t="s">
        <v>311</v>
      </c>
      <c r="B5" s="3" t="s">
        <v>312</v>
      </c>
    </row>
    <row r="6" spans="1:2">
      <c r="A6" s="3" t="s">
        <v>313</v>
      </c>
      <c r="B6" s="3" t="s">
        <v>314</v>
      </c>
    </row>
    <row r="7" spans="1:2">
      <c r="A7" s="3" t="s">
        <v>315</v>
      </c>
      <c r="B7" s="3" t="s">
        <v>316</v>
      </c>
    </row>
    <row r="8" spans="1:2">
      <c r="A8" s="3" t="s">
        <v>317</v>
      </c>
      <c r="B8" s="3" t="s">
        <v>318</v>
      </c>
    </row>
    <row r="9" spans="1:2">
      <c r="A9" s="3" t="s">
        <v>319</v>
      </c>
      <c r="B9" s="3" t="s">
        <v>320</v>
      </c>
    </row>
    <row r="10" spans="1:2">
      <c r="A10" s="3" t="s">
        <v>220</v>
      </c>
      <c r="B10" s="3" t="s">
        <v>321</v>
      </c>
    </row>
    <row r="11" spans="1:2">
      <c r="A11" s="3" t="s">
        <v>183</v>
      </c>
      <c r="B11" s="3" t="s">
        <v>322</v>
      </c>
    </row>
    <row r="12" spans="1:2">
      <c r="A12" s="3" t="s">
        <v>73</v>
      </c>
      <c r="B12" s="3" t="s">
        <v>323</v>
      </c>
    </row>
    <row r="13" spans="1:2">
      <c r="A13" s="3" t="s">
        <v>324</v>
      </c>
      <c r="B13" s="3" t="s">
        <v>325</v>
      </c>
    </row>
    <row r="14" spans="1:2">
      <c r="A14" s="3" t="s">
        <v>326</v>
      </c>
      <c r="B14" s="3" t="s">
        <v>327</v>
      </c>
    </row>
    <row r="15" spans="1:2">
      <c r="A15" s="3" t="s">
        <v>328</v>
      </c>
      <c r="B15" s="3" t="s">
        <v>329</v>
      </c>
    </row>
    <row r="16" spans="1:2">
      <c r="A16" s="3" t="s">
        <v>330</v>
      </c>
      <c r="B16" s="3" t="s">
        <v>331</v>
      </c>
    </row>
    <row r="17" spans="1:2">
      <c r="A17" s="3" t="s">
        <v>332</v>
      </c>
      <c r="B17" s="3" t="s">
        <v>333</v>
      </c>
    </row>
    <row r="18" spans="1:2">
      <c r="A18" s="3" t="s">
        <v>47</v>
      </c>
      <c r="B18" s="3" t="s">
        <v>334</v>
      </c>
    </row>
    <row r="19" spans="1:2">
      <c r="A19" s="3" t="s">
        <v>335</v>
      </c>
      <c r="B19" s="3" t="s">
        <v>336</v>
      </c>
    </row>
    <row r="20" spans="1:2">
      <c r="A20" s="3" t="s">
        <v>56</v>
      </c>
      <c r="B20" s="3" t="s">
        <v>337</v>
      </c>
    </row>
    <row r="21" spans="1:2">
      <c r="A21" s="3" t="s">
        <v>338</v>
      </c>
      <c r="B21" s="3" t="s">
        <v>339</v>
      </c>
    </row>
    <row r="22" spans="1:2">
      <c r="A22" s="3" t="s">
        <v>69</v>
      </c>
      <c r="B22" s="3" t="s">
        <v>340</v>
      </c>
    </row>
    <row r="23" spans="1:2">
      <c r="A23" s="3" t="s">
        <v>341</v>
      </c>
      <c r="B23" s="3" t="s">
        <v>342</v>
      </c>
    </row>
    <row r="24" spans="1:2">
      <c r="A24" s="3" t="s">
        <v>102</v>
      </c>
      <c r="B24" s="3" t="s">
        <v>343</v>
      </c>
    </row>
    <row r="25" spans="1:2">
      <c r="A25" s="3" t="s">
        <v>344</v>
      </c>
      <c r="B25" s="3" t="s">
        <v>345</v>
      </c>
    </row>
    <row r="26" spans="1:2">
      <c r="A26" s="3" t="s">
        <v>346</v>
      </c>
      <c r="B26" s="3" t="s">
        <v>347</v>
      </c>
    </row>
    <row r="27" spans="1:2">
      <c r="A27" s="3" t="s">
        <v>348</v>
      </c>
      <c r="B27" s="3" t="s">
        <v>349</v>
      </c>
    </row>
    <row r="28" spans="1:2">
      <c r="A28" s="3" t="s">
        <v>350</v>
      </c>
      <c r="B28" s="3" t="s">
        <v>351</v>
      </c>
    </row>
    <row r="29" spans="1:2">
      <c r="A29" s="3" t="s">
        <v>352</v>
      </c>
      <c r="B29" s="3" t="s">
        <v>353</v>
      </c>
    </row>
    <row r="30" spans="1:2">
      <c r="A30" s="3" t="s">
        <v>354</v>
      </c>
      <c r="B30" s="3"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6" t="s">
        <v>240</v>
      </c>
    </row>
    <row r="4" spans="1:2">
      <c r="A4" s="3" t="s">
        <v>356</v>
      </c>
      <c r="B4" s="3" t="s">
        <v>357</v>
      </c>
    </row>
    <row r="5" spans="1:2">
      <c r="A5" s="3" t="s">
        <v>358</v>
      </c>
      <c r="B5" s="3" t="s">
        <v>359</v>
      </c>
    </row>
    <row r="6" spans="1:2">
      <c r="A6" s="3" t="s">
        <v>360</v>
      </c>
      <c r="B6" s="3" t="s">
        <v>361</v>
      </c>
    </row>
    <row r="7" spans="1:2">
      <c r="A7" s="3" t="s">
        <v>362</v>
      </c>
      <c r="B7"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6" t="s">
        <v>243</v>
      </c>
    </row>
    <row r="4" spans="1:2">
      <c r="A4" s="3" t="s">
        <v>365</v>
      </c>
      <c r="B4"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6" t="s">
        <v>246</v>
      </c>
    </row>
    <row r="4" spans="1:2">
      <c r="A4" s="3" t="s">
        <v>368</v>
      </c>
      <c r="B4" s="3"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6" t="s">
        <v>252</v>
      </c>
    </row>
    <row r="4" spans="1:2">
      <c r="A4" s="3" t="s">
        <v>371</v>
      </c>
      <c r="B4" s="3"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6" t="s">
        <v>255</v>
      </c>
    </row>
    <row r="4" spans="1:2">
      <c r="A4" s="3" t="s">
        <v>374</v>
      </c>
      <c r="B4" s="3" t="s">
        <v>375</v>
      </c>
    </row>
    <row r="5" spans="1:2">
      <c r="A5" s="3" t="s">
        <v>376</v>
      </c>
      <c r="B5" s="3" t="s">
        <v>377</v>
      </c>
    </row>
    <row r="6" spans="1:2">
      <c r="A6" s="3" t="s">
        <v>378</v>
      </c>
      <c r="B6" s="3"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6</v>
      </c>
      <c r="B1" s="2" t="s">
        <v>87</v>
      </c>
      <c r="J1" s="2" t="s">
        <v>1</v>
      </c>
    </row>
    <row r="2" spans="1:13">
      <c r="B2" s="2" t="s">
        <v>2</v>
      </c>
      <c r="C2" s="2" t="s">
        <v>88</v>
      </c>
      <c r="D2" s="2" t="s">
        <v>4</v>
      </c>
      <c r="E2" s="2" t="s">
        <v>89</v>
      </c>
      <c r="F2" s="2" t="s">
        <v>36</v>
      </c>
      <c r="G2" s="2" t="s">
        <v>90</v>
      </c>
      <c r="H2" s="2" t="s">
        <v>91</v>
      </c>
      <c r="I2" s="2" t="s">
        <v>92</v>
      </c>
      <c r="J2" s="2" t="s">
        <v>2</v>
      </c>
      <c r="K2" s="2" t="s">
        <v>36</v>
      </c>
      <c r="L2" s="2" t="s">
        <v>93</v>
      </c>
      <c r="M2" s="2" t="s">
        <v>94</v>
      </c>
    </row>
    <row r="3" spans="1:13">
      <c r="A3" s="6" t="s">
        <v>95</v>
      </c>
    </row>
    <row r="4" spans="1:13">
      <c r="A4" s="3" t="s">
        <v>96</v>
      </c>
      <c r="J4" s="4" t="n">
        <v>783016000</v>
      </c>
    </row>
    <row r="5" spans="1:13">
      <c r="A5" s="3" t="s">
        <v>97</v>
      </c>
      <c r="J5" s="5" t="n">
        <v>2036000</v>
      </c>
      <c r="K5" s="4" t="n">
        <v>-119000</v>
      </c>
      <c r="L5" s="4" t="n">
        <v>-1617000</v>
      </c>
    </row>
    <row r="6" spans="1:13">
      <c r="A6" s="3" t="s">
        <v>98</v>
      </c>
      <c r="B6" s="4" t="n">
        <v>176962000</v>
      </c>
      <c r="C6" s="4" t="n">
        <v>202346000</v>
      </c>
      <c r="D6" s="4" t="n">
        <v>220217000</v>
      </c>
      <c r="E6" s="4" t="n">
        <v>205829000</v>
      </c>
      <c r="F6" s="4" t="n">
        <v>163037000</v>
      </c>
      <c r="G6" s="4" t="n">
        <v>162290000</v>
      </c>
      <c r="H6" s="4" t="n">
        <v>162030000</v>
      </c>
      <c r="I6" s="4" t="n">
        <v>164078000</v>
      </c>
      <c r="J6" s="5" t="n">
        <v>805354000</v>
      </c>
      <c r="K6" s="5" t="n">
        <v>651435000</v>
      </c>
      <c r="L6" s="5" t="n">
        <v>589026000</v>
      </c>
    </row>
    <row r="7" spans="1:13">
      <c r="A7" s="6" t="s">
        <v>99</v>
      </c>
    </row>
    <row r="8" spans="1:13">
      <c r="A8" s="3" t="s">
        <v>100</v>
      </c>
      <c r="J8" s="5" t="n">
        <v>592040000</v>
      </c>
      <c r="K8" s="5" t="n">
        <v>457371000</v>
      </c>
      <c r="L8" s="5" t="n">
        <v>393351000</v>
      </c>
    </row>
    <row r="9" spans="1:13">
      <c r="A9" s="3" t="s">
        <v>101</v>
      </c>
      <c r="J9" s="5" t="n">
        <v>87677000</v>
      </c>
      <c r="K9" s="5" t="n">
        <v>82256000</v>
      </c>
      <c r="L9" s="5" t="n">
        <v>71544000</v>
      </c>
    </row>
    <row r="10" spans="1:13">
      <c r="A10" s="3" t="s">
        <v>102</v>
      </c>
      <c r="J10" s="5" t="n">
        <v>89706000</v>
      </c>
      <c r="K10" s="5" t="n">
        <v>112058000</v>
      </c>
      <c r="L10" s="5" t="n">
        <v>89438000</v>
      </c>
    </row>
    <row r="11" spans="1:13">
      <c r="A11" s="3" t="s">
        <v>103</v>
      </c>
      <c r="J11" s="5" t="n">
        <v>17000000</v>
      </c>
      <c r="K11" s="5" t="n">
        <v>0</v>
      </c>
      <c r="L11" s="5" t="n">
        <v>0</v>
      </c>
    </row>
    <row r="12" spans="1:13">
      <c r="A12" s="3" t="s">
        <v>104</v>
      </c>
      <c r="J12" s="5" t="n">
        <v>87171000</v>
      </c>
      <c r="K12" s="5" t="n">
        <v>103448000</v>
      </c>
      <c r="L12" s="5" t="n">
        <v>90882000</v>
      </c>
    </row>
    <row r="13" spans="1:13">
      <c r="A13" s="3" t="s">
        <v>105</v>
      </c>
      <c r="J13" s="5" t="n">
        <v>-95118000</v>
      </c>
      <c r="K13" s="5" t="n">
        <v>-4063000</v>
      </c>
      <c r="L13" s="5" t="n">
        <v>688000</v>
      </c>
    </row>
    <row r="14" spans="1:13">
      <c r="A14" s="3" t="s">
        <v>106</v>
      </c>
      <c r="J14" s="5" t="n">
        <v>1610000</v>
      </c>
      <c r="K14" s="5" t="n">
        <v>116609000</v>
      </c>
      <c r="L14" s="5" t="n">
        <v>697000</v>
      </c>
      <c r="M14" s="4" t="n">
        <v>697000</v>
      </c>
    </row>
    <row r="15" spans="1:13">
      <c r="A15" s="3" t="s">
        <v>107</v>
      </c>
      <c r="F15" s="5" t="n">
        <v>78000000</v>
      </c>
      <c r="J15" s="5" t="n">
        <v>0</v>
      </c>
      <c r="K15" s="5" t="n">
        <v>77961000</v>
      </c>
      <c r="L15" s="5" t="n">
        <v>2654000</v>
      </c>
    </row>
    <row r="16" spans="1:13">
      <c r="A16" s="3" t="s">
        <v>108</v>
      </c>
      <c r="J16" s="5" t="n">
        <v>780086000</v>
      </c>
      <c r="K16" s="5" t="n">
        <v>945640000</v>
      </c>
      <c r="L16" s="5" t="n">
        <v>649254000</v>
      </c>
    </row>
    <row r="17" spans="1:13">
      <c r="A17" s="3" t="s">
        <v>109</v>
      </c>
      <c r="B17" s="5" t="n">
        <v>-21878000</v>
      </c>
      <c r="C17" s="5" t="n">
        <v>67164000</v>
      </c>
      <c r="D17" s="5" t="n">
        <v>-7641000</v>
      </c>
      <c r="E17" s="5" t="n">
        <v>-12377000</v>
      </c>
      <c r="F17" s="5" t="n">
        <v>-223558000</v>
      </c>
      <c r="G17" s="5" t="n">
        <v>-20616000</v>
      </c>
      <c r="H17" s="5" t="n">
        <v>-25574000</v>
      </c>
      <c r="I17" s="5" t="n">
        <v>-24457000</v>
      </c>
      <c r="J17" s="5" t="n">
        <v>25268000</v>
      </c>
      <c r="K17" s="5" t="n">
        <v>-294205000</v>
      </c>
      <c r="L17" s="5" t="n">
        <v>-60228000</v>
      </c>
    </row>
    <row r="18" spans="1:13">
      <c r="A18" s="6" t="s">
        <v>110</v>
      </c>
    </row>
    <row r="19" spans="1:13">
      <c r="A19" s="3" t="s">
        <v>111</v>
      </c>
      <c r="J19" s="5" t="n">
        <v>-82410000</v>
      </c>
      <c r="K19" s="5" t="n">
        <v>-66465000</v>
      </c>
      <c r="L19" s="5" t="n">
        <v>-21433000</v>
      </c>
    </row>
    <row r="20" spans="1:13">
      <c r="A20" s="3" t="s">
        <v>112</v>
      </c>
      <c r="J20" s="5" t="n">
        <v>560000</v>
      </c>
      <c r="K20" s="5" t="n">
        <v>36254000</v>
      </c>
      <c r="L20" s="5" t="n">
        <v>254000</v>
      </c>
    </row>
    <row r="21" spans="1:13">
      <c r="A21" s="3" t="s">
        <v>113</v>
      </c>
      <c r="J21" s="5" t="n">
        <v>81929000</v>
      </c>
      <c r="K21" s="5" t="n">
        <v>63050000</v>
      </c>
      <c r="L21" s="5" t="n">
        <v>40158000</v>
      </c>
    </row>
    <row r="22" spans="1:13">
      <c r="A22" s="3" t="s">
        <v>114</v>
      </c>
      <c r="J22" s="5" t="n">
        <v>25347000</v>
      </c>
      <c r="K22" s="5" t="n">
        <v>-261366000</v>
      </c>
      <c r="L22" s="5" t="n">
        <v>-41249000</v>
      </c>
    </row>
    <row r="23" spans="1:13">
      <c r="A23" s="3" t="s">
        <v>115</v>
      </c>
      <c r="J23" s="5" t="n">
        <v>-32995000</v>
      </c>
      <c r="K23" s="5" t="n">
        <v>-1235000</v>
      </c>
      <c r="L23" s="5" t="n">
        <v>-2580000</v>
      </c>
    </row>
    <row r="24" spans="1:13">
      <c r="A24" s="3" t="s">
        <v>116</v>
      </c>
      <c r="B24" s="5" t="n">
        <v>-14719000</v>
      </c>
      <c r="C24" s="5" t="n">
        <v>38183000</v>
      </c>
      <c r="D24" s="5" t="n">
        <v>-17274000</v>
      </c>
      <c r="E24" s="5" t="n">
        <v>-13838000</v>
      </c>
      <c r="F24" s="5" t="n">
        <v>-220335000</v>
      </c>
      <c r="G24" s="5" t="n">
        <v>11806000</v>
      </c>
      <c r="H24" s="5" t="n">
        <v>-25901000</v>
      </c>
      <c r="I24" s="5" t="n">
        <v>-28171000</v>
      </c>
      <c r="J24" s="5" t="n">
        <v>-7648000</v>
      </c>
      <c r="K24" s="5" t="n">
        <v>-262601000</v>
      </c>
      <c r="L24" s="5" t="n">
        <v>-43829000</v>
      </c>
    </row>
    <row r="25" spans="1:13">
      <c r="A25" s="3" t="s">
        <v>117</v>
      </c>
      <c r="F25" s="5" t="n">
        <v>1910000</v>
      </c>
      <c r="G25" s="5" t="n">
        <v>44696000</v>
      </c>
      <c r="H25" s="5" t="n">
        <v>-1801000</v>
      </c>
      <c r="I25" s="5" t="n">
        <v>-710000</v>
      </c>
      <c r="J25" s="5" t="n">
        <v>0</v>
      </c>
      <c r="K25" s="5" t="n">
        <v>44095000</v>
      </c>
      <c r="L25" s="5" t="n">
        <v>-4715000</v>
      </c>
    </row>
    <row r="26" spans="1:13">
      <c r="A26" s="3" t="s">
        <v>118</v>
      </c>
      <c r="J26" s="5" t="n">
        <v>-7648000</v>
      </c>
      <c r="K26" s="5" t="n">
        <v>-218506000</v>
      </c>
      <c r="L26" s="5" t="n">
        <v>-48544000</v>
      </c>
    </row>
    <row r="27" spans="1:13">
      <c r="A27" s="3" t="s">
        <v>119</v>
      </c>
      <c r="B27" s="5" t="n">
        <v>-33000</v>
      </c>
      <c r="C27" s="5" t="n">
        <v>-25000</v>
      </c>
      <c r="D27" s="5" t="n">
        <v>-13000</v>
      </c>
      <c r="E27" s="5" t="n">
        <v>-45000</v>
      </c>
      <c r="F27" s="5" t="n">
        <v>-1087000</v>
      </c>
      <c r="G27" s="5" t="n">
        <v>-621000</v>
      </c>
      <c r="H27" s="5" t="n">
        <v>-1462000</v>
      </c>
      <c r="I27" s="5" t="n">
        <v>-1303000</v>
      </c>
      <c r="J27" s="5" t="n">
        <v>-116000</v>
      </c>
      <c r="K27" s="5" t="n">
        <v>-4473000</v>
      </c>
      <c r="L27" s="5" t="n">
        <v>-2766000</v>
      </c>
    </row>
    <row r="28" spans="1:13">
      <c r="A28" s="3" t="s">
        <v>120</v>
      </c>
      <c r="B28" s="5" t="n">
        <v>-14752000</v>
      </c>
      <c r="C28" s="5" t="n">
        <v>38158000</v>
      </c>
      <c r="D28" s="5" t="n">
        <v>-17287000</v>
      </c>
      <c r="E28" s="5" t="n">
        <v>-13883000</v>
      </c>
      <c r="F28" s="5" t="n">
        <v>-219512000</v>
      </c>
      <c r="G28" s="5" t="n">
        <v>55881000</v>
      </c>
      <c r="H28" s="5" t="n">
        <v>-29164000</v>
      </c>
      <c r="I28" s="5" t="n">
        <v>-30184000</v>
      </c>
      <c r="J28" s="5" t="n">
        <v>-7764000</v>
      </c>
      <c r="K28" s="5" t="n">
        <v>-222979000</v>
      </c>
      <c r="L28" s="5" t="n">
        <v>-51310000</v>
      </c>
    </row>
    <row r="29" spans="1:13">
      <c r="A29" s="3" t="s">
        <v>121</v>
      </c>
      <c r="B29" s="5" t="n">
        <v>-199000</v>
      </c>
      <c r="C29" s="5" t="n">
        <v>504000</v>
      </c>
      <c r="D29" s="5" t="n">
        <v>-225000</v>
      </c>
      <c r="E29" s="5" t="n">
        <v>-181000</v>
      </c>
      <c r="F29" s="5" t="n">
        <v>-2883000</v>
      </c>
      <c r="G29" s="5" t="n">
        <v>697000</v>
      </c>
      <c r="H29" s="5" t="n">
        <v>-375000</v>
      </c>
      <c r="I29" s="5" t="n">
        <v>-420000</v>
      </c>
      <c r="J29" s="5" t="n">
        <v>-101000</v>
      </c>
      <c r="K29" s="5" t="n">
        <v>-2981000</v>
      </c>
      <c r="L29" s="5" t="n">
        <v>-233000</v>
      </c>
    </row>
    <row r="30" spans="1:13">
      <c r="A30" s="3" t="s">
        <v>122</v>
      </c>
      <c r="B30" s="4" t="n">
        <v>-14553000</v>
      </c>
      <c r="C30" s="4" t="n">
        <v>37654000</v>
      </c>
      <c r="D30" s="4" t="n">
        <v>-17062000</v>
      </c>
      <c r="E30" s="4" t="n">
        <v>-13702000</v>
      </c>
      <c r="F30" s="4" t="n">
        <v>-216629000</v>
      </c>
      <c r="G30" s="4" t="n">
        <v>55184000</v>
      </c>
      <c r="H30" s="4" t="n">
        <v>-28789000</v>
      </c>
      <c r="I30" s="4" t="n">
        <v>-29764000</v>
      </c>
      <c r="J30" s="4" t="n">
        <v>-7663000</v>
      </c>
      <c r="K30" s="4" t="n">
        <v>-219998000</v>
      </c>
      <c r="L30" s="4" t="n">
        <v>-51077000</v>
      </c>
    </row>
    <row r="31" spans="1:13">
      <c r="A31" s="6" t="s">
        <v>123</v>
      </c>
    </row>
    <row r="32" spans="1:13">
      <c r="A32" s="3" t="s">
        <v>124</v>
      </c>
      <c r="B32" s="7" t="n">
        <v>-0.41</v>
      </c>
      <c r="C32" s="7" t="n">
        <v>0.5600000000000001</v>
      </c>
      <c r="D32" s="7" t="n">
        <v>-0.48</v>
      </c>
      <c r="E32" s="7" t="n">
        <v>-0.42</v>
      </c>
      <c r="F32" s="7" t="n">
        <v>-4.32</v>
      </c>
      <c r="G32" s="7" t="n">
        <v>0.05</v>
      </c>
      <c r="H32" s="7" t="n">
        <v>-0.6899999999999999</v>
      </c>
      <c r="I32" s="7" t="n">
        <v>-0.74</v>
      </c>
      <c r="J32" s="7" t="n">
        <v>-0.75</v>
      </c>
      <c r="K32" s="7" t="n">
        <v>-5.7</v>
      </c>
      <c r="L32" s="7" t="n">
        <v>-1.51</v>
      </c>
    </row>
    <row r="33" spans="1:13">
      <c r="A33" s="3" t="s">
        <v>125</v>
      </c>
      <c r="F33" s="8" t="n">
        <v>0.03</v>
      </c>
      <c r="G33" s="8" t="n">
        <v>0.86</v>
      </c>
      <c r="H33" s="8" t="n">
        <v>-0.03</v>
      </c>
      <c r="I33" s="8" t="n">
        <v>-0.01</v>
      </c>
      <c r="J33" s="5" t="n">
        <v>0</v>
      </c>
      <c r="K33" s="8" t="n">
        <v>0.85</v>
      </c>
      <c r="L33" s="8" t="n">
        <v>-0.09</v>
      </c>
    </row>
    <row r="34" spans="1:13">
      <c r="A34" s="3" t="s">
        <v>126</v>
      </c>
      <c r="B34" s="7" t="n">
        <v>-0.41</v>
      </c>
      <c r="C34" s="7" t="n">
        <v>0.5600000000000001</v>
      </c>
      <c r="D34" s="7" t="n">
        <v>-0.48</v>
      </c>
      <c r="E34" s="7" t="n">
        <v>-0.42</v>
      </c>
      <c r="F34" s="7" t="n">
        <v>-4.29</v>
      </c>
      <c r="G34" s="7" t="n">
        <v>0.91</v>
      </c>
      <c r="H34" s="7" t="n">
        <v>-0.72</v>
      </c>
      <c r="I34" s="7" t="n">
        <v>-0.75</v>
      </c>
      <c r="J34" s="7" t="n">
        <v>-0.75</v>
      </c>
      <c r="K34" s="7" t="n">
        <v>-4.85</v>
      </c>
      <c r="L34" s="7" t="n">
        <v>-1.6</v>
      </c>
    </row>
    <row r="35" spans="1:13">
      <c r="A35" s="6" t="s">
        <v>127</v>
      </c>
    </row>
    <row r="36" spans="1:13">
      <c r="A36" s="3" t="s">
        <v>128</v>
      </c>
      <c r="J36" s="5" t="n">
        <v>53136</v>
      </c>
      <c r="K36" s="5" t="n">
        <v>52043</v>
      </c>
      <c r="L36" s="5" t="n">
        <v>51176</v>
      </c>
    </row>
    <row r="37" spans="1:13">
      <c r="A37" s="3" t="s">
        <v>129</v>
      </c>
    </row>
    <row r="38" spans="1:13">
      <c r="A38" s="6" t="s">
        <v>95</v>
      </c>
    </row>
    <row r="39" spans="1:13">
      <c r="A39" s="3" t="s">
        <v>96</v>
      </c>
      <c r="J39" s="4" t="n">
        <v>610042000</v>
      </c>
      <c r="K39" s="4" t="n">
        <v>496902000</v>
      </c>
      <c r="L39" s="4" t="n">
        <v>439412000</v>
      </c>
    </row>
    <row r="40" spans="1:13">
      <c r="A40" s="3" t="s">
        <v>130</v>
      </c>
    </row>
    <row r="41" spans="1:13">
      <c r="A41" s="6" t="s">
        <v>95</v>
      </c>
    </row>
    <row r="42" spans="1:13">
      <c r="A42" s="3" t="s">
        <v>96</v>
      </c>
      <c r="J42" s="5" t="n">
        <v>172974000</v>
      </c>
    </row>
    <row r="43" spans="1:13">
      <c r="A43" s="3" t="s">
        <v>98</v>
      </c>
      <c r="J43" s="4" t="n">
        <v>193276000</v>
      </c>
      <c r="K43" s="4" t="n">
        <v>154652000</v>
      </c>
      <c r="L43" s="4" t="n">
        <v>151231000</v>
      </c>
    </row>
  </sheetData>
  <mergeCells count="3">
    <mergeCell ref="A1:A2"/>
    <mergeCell ref="B1:I1"/>
    <mergeCell ref="J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6" t="s">
        <v>258</v>
      </c>
    </row>
    <row r="4" spans="1:2">
      <c r="A4" s="3" t="s">
        <v>381</v>
      </c>
      <c r="B4" s="3"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6" t="s">
        <v>261</v>
      </c>
    </row>
    <row r="4" spans="1:2">
      <c r="A4" s="3" t="s">
        <v>384</v>
      </c>
      <c r="B4" s="3" t="s">
        <v>385</v>
      </c>
    </row>
    <row r="5" spans="1:2">
      <c r="A5" s="3" t="s">
        <v>386</v>
      </c>
      <c r="B5" s="3" t="s">
        <v>387</v>
      </c>
    </row>
    <row r="6" spans="1:2">
      <c r="A6" s="3" t="s">
        <v>388</v>
      </c>
      <c r="B6"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6" t="s">
        <v>264</v>
      </c>
    </row>
    <row r="4" spans="1:2">
      <c r="A4" s="3" t="s">
        <v>391</v>
      </c>
      <c r="B4" s="3" t="s">
        <v>392</v>
      </c>
    </row>
    <row r="5" spans="1:2">
      <c r="A5" s="3" t="s">
        <v>393</v>
      </c>
      <c r="B5" s="3"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v>
      </c>
    </row>
    <row r="3" spans="1:2">
      <c r="A3" s="6" t="s">
        <v>267</v>
      </c>
    </row>
    <row r="4" spans="1:2">
      <c r="A4" s="3" t="s">
        <v>396</v>
      </c>
      <c r="B4"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6" t="s">
        <v>271</v>
      </c>
    </row>
    <row r="4" spans="1:2">
      <c r="A4" s="3" t="s">
        <v>399</v>
      </c>
      <c r="B4" s="3"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6" t="s">
        <v>274</v>
      </c>
    </row>
    <row r="4" spans="1:2">
      <c r="A4" s="3" t="s">
        <v>402</v>
      </c>
      <c r="B4" s="3" t="s">
        <v>403</v>
      </c>
    </row>
    <row r="5" spans="1:2">
      <c r="A5" s="3" t="s">
        <v>404</v>
      </c>
      <c r="B5" s="3" t="s">
        <v>405</v>
      </c>
    </row>
    <row r="6" spans="1:2">
      <c r="A6" s="3" t="s">
        <v>406</v>
      </c>
      <c r="B6" s="3"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6" t="s">
        <v>277</v>
      </c>
    </row>
    <row r="4" spans="1:2">
      <c r="A4" s="3" t="s">
        <v>409</v>
      </c>
      <c r="B4" s="3"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6" t="s">
        <v>277</v>
      </c>
    </row>
    <row r="4" spans="1:2">
      <c r="A4" s="3" t="s">
        <v>412</v>
      </c>
      <c r="B4" s="3" t="s">
        <v>413</v>
      </c>
    </row>
    <row r="5" spans="1:2">
      <c r="A5" s="3" t="s">
        <v>414</v>
      </c>
      <c r="B5" s="3"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6" t="s">
        <v>282</v>
      </c>
    </row>
    <row r="4" spans="1:2">
      <c r="A4" s="3" t="s">
        <v>417</v>
      </c>
      <c r="B4" s="3"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6" t="s">
        <v>285</v>
      </c>
    </row>
    <row r="4" spans="1:2">
      <c r="A4" s="3" t="s">
        <v>420</v>
      </c>
      <c r="B4" s="3" t="s">
        <v>421</v>
      </c>
    </row>
    <row r="5" spans="1:2">
      <c r="A5" s="3" t="s">
        <v>422</v>
      </c>
      <c r="B5" s="3" t="s">
        <v>423</v>
      </c>
    </row>
    <row r="6" spans="1:2">
      <c r="A6" s="3" t="s">
        <v>424</v>
      </c>
      <c r="B6" s="3" t="s">
        <v>425</v>
      </c>
    </row>
    <row r="7" spans="1:2">
      <c r="A7" s="3" t="s">
        <v>426</v>
      </c>
      <c r="B7" s="3" t="s">
        <v>427</v>
      </c>
    </row>
    <row r="8" spans="1:2">
      <c r="A8" s="3" t="s">
        <v>428</v>
      </c>
      <c r="B8" s="3"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36</v>
      </c>
      <c r="D2" s="2" t="s">
        <v>93</v>
      </c>
    </row>
    <row r="3" spans="1:4">
      <c r="A3" s="6" t="s">
        <v>132</v>
      </c>
    </row>
    <row r="4" spans="1:4">
      <c r="A4" s="3" t="s">
        <v>118</v>
      </c>
      <c r="B4" s="4" t="n">
        <v>-7648</v>
      </c>
      <c r="C4" s="4" t="n">
        <v>-218506</v>
      </c>
      <c r="D4" s="4" t="n">
        <v>-48544</v>
      </c>
    </row>
    <row r="5" spans="1:4">
      <c r="A5" s="3" t="s">
        <v>133</v>
      </c>
      <c r="B5" s="5" t="n">
        <v>4</v>
      </c>
      <c r="C5" s="5" t="n">
        <v>68</v>
      </c>
      <c r="D5" s="5" t="n">
        <v>-80</v>
      </c>
    </row>
    <row r="6" spans="1:4">
      <c r="A6" s="3" t="s">
        <v>134</v>
      </c>
      <c r="B6" s="5" t="n">
        <v>-7644</v>
      </c>
      <c r="C6" s="5" t="n">
        <v>-218438</v>
      </c>
      <c r="D6" s="5" t="n">
        <v>-48624</v>
      </c>
    </row>
    <row r="7" spans="1:4">
      <c r="A7" s="3" t="s">
        <v>135</v>
      </c>
      <c r="B7" s="5" t="n">
        <v>116</v>
      </c>
      <c r="C7" s="5" t="n">
        <v>4473</v>
      </c>
      <c r="D7" s="5" t="n">
        <v>2766</v>
      </c>
    </row>
    <row r="8" spans="1:4">
      <c r="A8" s="3" t="s">
        <v>136</v>
      </c>
      <c r="B8" s="4" t="n">
        <v>-7760</v>
      </c>
      <c r="C8" s="4" t="n">
        <v>-222911</v>
      </c>
      <c r="D8" s="4" t="n">
        <v>-513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6" t="s">
        <v>288</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6" t="s">
        <v>291</v>
      </c>
    </row>
    <row r="4" spans="1:2">
      <c r="A4" s="3" t="s">
        <v>438</v>
      </c>
      <c r="B4" s="3"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6" t="s">
        <v>297</v>
      </c>
    </row>
    <row r="4" spans="1:2">
      <c r="A4" s="3" t="s">
        <v>441</v>
      </c>
      <c r="B4" s="3"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6" t="s">
        <v>300</v>
      </c>
    </row>
    <row r="4" spans="1:2">
      <c r="A4" s="3" t="s">
        <v>444</v>
      </c>
      <c r="B4" s="3" t="s">
        <v>445</v>
      </c>
    </row>
    <row r="5" spans="1:2">
      <c r="A5" s="3" t="s">
        <v>446</v>
      </c>
      <c r="B5" s="3"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6" t="s">
        <v>303</v>
      </c>
    </row>
    <row r="4" spans="1:2">
      <c r="A4" s="3" t="s">
        <v>449</v>
      </c>
      <c r="B4" s="3"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14"/>
    <col customWidth="1" max="7" min="7" width="14"/>
    <col customWidth="1" max="8" min="8" width="14"/>
  </cols>
  <sheetData>
    <row r="1" spans="1:8">
      <c r="A1" s="1" t="s">
        <v>451</v>
      </c>
      <c r="B1" s="2" t="s">
        <v>1</v>
      </c>
    </row>
    <row r="2" spans="1:8">
      <c r="B2" s="2" t="s">
        <v>452</v>
      </c>
      <c r="C2" s="2" t="s">
        <v>453</v>
      </c>
      <c r="D2" s="2" t="s">
        <v>454</v>
      </c>
      <c r="E2" s="2" t="s">
        <v>89</v>
      </c>
      <c r="F2" s="2" t="s">
        <v>227</v>
      </c>
      <c r="G2" s="2" t="s">
        <v>228</v>
      </c>
      <c r="H2" s="2" t="s">
        <v>229</v>
      </c>
    </row>
    <row r="3" spans="1:8">
      <c r="A3" s="6" t="s">
        <v>455</v>
      </c>
    </row>
    <row r="4" spans="1:8">
      <c r="A4" s="3" t="s">
        <v>456</v>
      </c>
      <c r="B4" s="5" t="n">
        <v>5</v>
      </c>
    </row>
    <row r="5" spans="1:8">
      <c r="A5" s="3" t="s">
        <v>457</v>
      </c>
      <c r="B5" s="3" t="s">
        <v>458</v>
      </c>
    </row>
    <row r="6" spans="1:8">
      <c r="A6" s="3" t="s">
        <v>459</v>
      </c>
      <c r="B6" s="3" t="s">
        <v>460</v>
      </c>
    </row>
    <row r="7" spans="1:8">
      <c r="A7" s="3" t="s">
        <v>461</v>
      </c>
      <c r="B7" s="4" t="n">
        <v>600</v>
      </c>
      <c r="C7" s="4" t="n">
        <v>200</v>
      </c>
    </row>
    <row r="8" spans="1:8">
      <c r="A8" s="3" t="s">
        <v>180</v>
      </c>
      <c r="B8" s="4" t="n">
        <v>654</v>
      </c>
      <c r="C8" s="4" t="n">
        <v>147</v>
      </c>
      <c r="D8" s="4" t="n">
        <v>1038</v>
      </c>
    </row>
    <row r="9" spans="1:8">
      <c r="A9" s="3" t="s">
        <v>462</v>
      </c>
    </row>
    <row r="10" spans="1:8">
      <c r="A10" s="6" t="s">
        <v>455</v>
      </c>
    </row>
    <row r="11" spans="1:8">
      <c r="A11" s="3" t="s">
        <v>463</v>
      </c>
      <c r="B11" s="3" t="s">
        <v>464</v>
      </c>
    </row>
    <row r="12" spans="1:8">
      <c r="A12" s="3" t="s">
        <v>465</v>
      </c>
      <c r="B12" s="3" t="s">
        <v>466</v>
      </c>
    </row>
    <row r="13" spans="1:8">
      <c r="A13" s="3" t="s">
        <v>467</v>
      </c>
    </row>
    <row r="14" spans="1:8">
      <c r="A14" s="6" t="s">
        <v>455</v>
      </c>
    </row>
    <row r="15" spans="1:8">
      <c r="A15" s="3" t="s">
        <v>463</v>
      </c>
      <c r="B15" s="3" t="s">
        <v>468</v>
      </c>
    </row>
    <row r="16" spans="1:8">
      <c r="A16" s="3" t="s">
        <v>465</v>
      </c>
      <c r="B16" s="3" t="s">
        <v>469</v>
      </c>
    </row>
    <row r="17" spans="1:8">
      <c r="A17" s="3" t="s">
        <v>82</v>
      </c>
    </row>
    <row r="18" spans="1:8">
      <c r="A18" s="6" t="s">
        <v>455</v>
      </c>
    </row>
    <row r="19" spans="1:8">
      <c r="A19" s="3" t="s">
        <v>80</v>
      </c>
      <c r="B19" s="3" t="s">
        <v>83</v>
      </c>
      <c r="C19" s="3" t="s">
        <v>83</v>
      </c>
      <c r="E19" s="3" t="s">
        <v>83</v>
      </c>
      <c r="F19" s="3" t="s">
        <v>83</v>
      </c>
      <c r="G19" s="3" t="s">
        <v>83</v>
      </c>
    </row>
    <row r="20" spans="1:8">
      <c r="A20" s="3" t="s">
        <v>79</v>
      </c>
    </row>
    <row r="21" spans="1:8">
      <c r="A21" s="6" t="s">
        <v>455</v>
      </c>
    </row>
    <row r="22" spans="1:8">
      <c r="A22" s="3" t="s">
        <v>80</v>
      </c>
      <c r="B22" s="3" t="s">
        <v>81</v>
      </c>
      <c r="C22" s="3" t="s">
        <v>81</v>
      </c>
      <c r="H22" s="3" t="s">
        <v>81</v>
      </c>
    </row>
    <row r="23" spans="1:8">
      <c r="A23" s="3" t="s">
        <v>470</v>
      </c>
    </row>
    <row r="24" spans="1:8">
      <c r="A24" s="6" t="s">
        <v>455</v>
      </c>
    </row>
    <row r="25" spans="1:8">
      <c r="A25" s="3" t="s">
        <v>180</v>
      </c>
      <c r="B25" s="4" t="n">
        <v>700</v>
      </c>
      <c r="C25" s="4" t="n">
        <v>100</v>
      </c>
      <c r="D25" s="4" t="n">
        <v>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71</v>
      </c>
      <c r="B1" s="2" t="s">
        <v>87</v>
      </c>
      <c r="C1" s="2" t="s">
        <v>472</v>
      </c>
      <c r="E1" s="2" t="s">
        <v>1</v>
      </c>
    </row>
    <row r="2" spans="1:8">
      <c r="B2" s="2" t="s">
        <v>89</v>
      </c>
      <c r="C2" s="2" t="s">
        <v>4</v>
      </c>
      <c r="D2" s="2" t="s">
        <v>91</v>
      </c>
      <c r="E2" s="2" t="s">
        <v>2</v>
      </c>
      <c r="F2" s="2" t="s">
        <v>36</v>
      </c>
      <c r="G2" s="2" t="s">
        <v>93</v>
      </c>
      <c r="H2" s="2" t="s">
        <v>473</v>
      </c>
    </row>
    <row r="3" spans="1:8">
      <c r="A3" s="6" t="s">
        <v>474</v>
      </c>
    </row>
    <row r="4" spans="1:8">
      <c r="A4" s="3" t="s">
        <v>197</v>
      </c>
      <c r="E4" s="4" t="n">
        <v>248800</v>
      </c>
      <c r="F4" s="4" t="n">
        <v>-40491</v>
      </c>
      <c r="G4" s="4" t="n">
        <v>-245689</v>
      </c>
    </row>
    <row r="5" spans="1:8">
      <c r="A5" s="3" t="s">
        <v>189</v>
      </c>
      <c r="E5" s="4" t="n">
        <v>5175</v>
      </c>
      <c r="F5" s="5" t="n">
        <v>9620</v>
      </c>
      <c r="G5" s="5" t="n">
        <v>90351</v>
      </c>
    </row>
    <row r="6" spans="1:8">
      <c r="A6" s="3" t="s">
        <v>475</v>
      </c>
    </row>
    <row r="7" spans="1:8">
      <c r="A7" s="6" t="s">
        <v>474</v>
      </c>
    </row>
    <row r="8" spans="1:8">
      <c r="A8" s="3" t="s">
        <v>197</v>
      </c>
      <c r="F8" s="5" t="n">
        <v>2800</v>
      </c>
    </row>
    <row r="9" spans="1:8">
      <c r="A9" s="3" t="s">
        <v>189</v>
      </c>
      <c r="F9" s="5" t="n">
        <v>-2800</v>
      </c>
    </row>
    <row r="10" spans="1:8">
      <c r="A10" s="3" t="s">
        <v>476</v>
      </c>
    </row>
    <row r="11" spans="1:8">
      <c r="A11" s="6" t="s">
        <v>474</v>
      </c>
    </row>
    <row r="12" spans="1:8">
      <c r="A12" s="3" t="s">
        <v>477</v>
      </c>
      <c r="F12" s="5" t="n">
        <v>298200</v>
      </c>
    </row>
    <row r="13" spans="1:8">
      <c r="A13" s="3" t="s">
        <v>477</v>
      </c>
      <c r="G13" s="4" t="n">
        <v>318500</v>
      </c>
    </row>
    <row r="14" spans="1:8">
      <c r="A14" s="3" t="s">
        <v>478</v>
      </c>
    </row>
    <row r="15" spans="1:8">
      <c r="A15" s="6" t="s">
        <v>474</v>
      </c>
    </row>
    <row r="16" spans="1:8">
      <c r="A16" s="3" t="s">
        <v>479</v>
      </c>
      <c r="H16" s="4" t="n">
        <v>28000</v>
      </c>
    </row>
    <row r="17" spans="1:8">
      <c r="A17" s="3" t="s">
        <v>480</v>
      </c>
      <c r="H17" s="5" t="n">
        <v>28000</v>
      </c>
    </row>
    <row r="18" spans="1:8">
      <c r="A18" s="3" t="s">
        <v>481</v>
      </c>
    </row>
    <row r="19" spans="1:8">
      <c r="A19" s="6" t="s">
        <v>474</v>
      </c>
    </row>
    <row r="20" spans="1:8">
      <c r="A20" s="3" t="s">
        <v>479</v>
      </c>
      <c r="H20" s="5" t="n">
        <v>32000</v>
      </c>
    </row>
    <row r="21" spans="1:8">
      <c r="A21" s="3" t="s">
        <v>480</v>
      </c>
      <c r="H21" s="4" t="n">
        <v>32000</v>
      </c>
    </row>
    <row r="22" spans="1:8">
      <c r="A22" s="3" t="s">
        <v>482</v>
      </c>
    </row>
    <row r="23" spans="1:8">
      <c r="A23" s="6" t="s">
        <v>474</v>
      </c>
    </row>
    <row r="24" spans="1:8">
      <c r="A24" s="3" t="s">
        <v>197</v>
      </c>
      <c r="F24" s="5" t="n">
        <v>-2500</v>
      </c>
    </row>
    <row r="25" spans="1:8">
      <c r="A25" s="3" t="s">
        <v>189</v>
      </c>
      <c r="F25" s="4" t="n">
        <v>2500</v>
      </c>
    </row>
    <row r="26" spans="1:8">
      <c r="A26" s="3" t="s">
        <v>483</v>
      </c>
    </row>
    <row r="27" spans="1:8">
      <c r="A27" s="6" t="s">
        <v>474</v>
      </c>
    </row>
    <row r="28" spans="1:8">
      <c r="A28" s="3" t="s">
        <v>197</v>
      </c>
      <c r="B28" s="4" t="n">
        <v>-2500</v>
      </c>
      <c r="C28" s="4" t="n">
        <v>1000</v>
      </c>
      <c r="D28" s="4" t="n">
        <v>-6300</v>
      </c>
    </row>
  </sheetData>
  <mergeCells count="3">
    <mergeCell ref="A1:A2"/>
    <mergeCell ref="C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87</v>
      </c>
      <c r="J1" s="2" t="s">
        <v>1</v>
      </c>
    </row>
    <row r="2" spans="1:12">
      <c r="B2" s="2" t="s">
        <v>2</v>
      </c>
      <c r="C2" s="2" t="s">
        <v>88</v>
      </c>
      <c r="D2" s="2" t="s">
        <v>4</v>
      </c>
      <c r="E2" s="2" t="s">
        <v>89</v>
      </c>
      <c r="F2" s="2" t="s">
        <v>36</v>
      </c>
      <c r="G2" s="2" t="s">
        <v>90</v>
      </c>
      <c r="H2" s="2" t="s">
        <v>91</v>
      </c>
      <c r="I2" s="2" t="s">
        <v>92</v>
      </c>
      <c r="J2" s="2" t="s">
        <v>2</v>
      </c>
      <c r="K2" s="2" t="s">
        <v>36</v>
      </c>
      <c r="L2" s="2" t="s">
        <v>93</v>
      </c>
    </row>
    <row r="3" spans="1:12">
      <c r="A3" s="6" t="s">
        <v>474</v>
      </c>
    </row>
    <row r="4" spans="1:12">
      <c r="A4" s="3" t="s">
        <v>96</v>
      </c>
      <c r="J4" s="4" t="n">
        <v>783016</v>
      </c>
    </row>
    <row r="5" spans="1:12">
      <c r="A5" s="3" t="s">
        <v>96</v>
      </c>
      <c r="B5" s="4" t="n">
        <v>176962</v>
      </c>
      <c r="C5" s="4" t="n">
        <v>202346</v>
      </c>
      <c r="D5" s="4" t="n">
        <v>220217</v>
      </c>
      <c r="E5" s="4" t="n">
        <v>205829</v>
      </c>
      <c r="F5" s="4" t="n">
        <v>163037</v>
      </c>
      <c r="G5" s="4" t="n">
        <v>162290</v>
      </c>
      <c r="H5" s="4" t="n">
        <v>162030</v>
      </c>
      <c r="I5" s="4" t="n">
        <v>164078</v>
      </c>
      <c r="J5" s="5" t="n">
        <v>805354</v>
      </c>
      <c r="K5" s="4" t="n">
        <v>651435</v>
      </c>
      <c r="L5" s="4" t="n">
        <v>589026</v>
      </c>
    </row>
    <row r="6" spans="1:12">
      <c r="A6" s="3" t="s">
        <v>100</v>
      </c>
      <c r="J6" s="5" t="n">
        <v>592040</v>
      </c>
      <c r="K6" s="5" t="n">
        <v>457371</v>
      </c>
      <c r="L6" s="5" t="n">
        <v>393351</v>
      </c>
    </row>
    <row r="7" spans="1:12">
      <c r="A7" s="3" t="s">
        <v>101</v>
      </c>
      <c r="J7" s="5" t="n">
        <v>87677</v>
      </c>
      <c r="K7" s="5" t="n">
        <v>82256</v>
      </c>
      <c r="L7" s="5" t="n">
        <v>71544</v>
      </c>
    </row>
    <row r="8" spans="1:12">
      <c r="A8" s="3" t="s">
        <v>485</v>
      </c>
      <c r="B8" s="5" t="n">
        <v>-21878</v>
      </c>
      <c r="C8" s="5" t="n">
        <v>67164</v>
      </c>
      <c r="D8" s="5" t="n">
        <v>-7641</v>
      </c>
      <c r="E8" s="5" t="n">
        <v>-12377</v>
      </c>
      <c r="F8" s="5" t="n">
        <v>-223558</v>
      </c>
      <c r="G8" s="5" t="n">
        <v>-20616</v>
      </c>
      <c r="H8" s="5" t="n">
        <v>-25574</v>
      </c>
      <c r="I8" s="5" t="n">
        <v>-24457</v>
      </c>
      <c r="J8" s="5" t="n">
        <v>25268</v>
      </c>
      <c r="K8" s="5" t="n">
        <v>-294205</v>
      </c>
      <c r="L8" s="5" t="n">
        <v>-60228</v>
      </c>
    </row>
    <row r="9" spans="1:12">
      <c r="A9" s="3" t="s">
        <v>486</v>
      </c>
      <c r="B9" s="5" t="n">
        <v>-14752</v>
      </c>
      <c r="C9" s="5" t="n">
        <v>38158</v>
      </c>
      <c r="D9" s="5" t="n">
        <v>-17287</v>
      </c>
      <c r="E9" s="5" t="n">
        <v>-13883</v>
      </c>
      <c r="F9" s="5" t="n">
        <v>-219512</v>
      </c>
      <c r="G9" s="5" t="n">
        <v>55881</v>
      </c>
      <c r="H9" s="5" t="n">
        <v>-29164</v>
      </c>
      <c r="I9" s="5" t="n">
        <v>-30184</v>
      </c>
      <c r="J9" s="5" t="n">
        <v>-7764</v>
      </c>
      <c r="K9" s="5" t="n">
        <v>-222979</v>
      </c>
      <c r="L9" s="5" t="n">
        <v>-51310</v>
      </c>
    </row>
    <row r="10" spans="1:12">
      <c r="A10" s="3" t="s">
        <v>487</v>
      </c>
      <c r="B10" s="5" t="n">
        <v>-199</v>
      </c>
      <c r="C10" s="5" t="n">
        <v>504</v>
      </c>
      <c r="D10" s="5" t="n">
        <v>-225</v>
      </c>
      <c r="E10" s="5" t="n">
        <v>-181</v>
      </c>
      <c r="F10" s="5" t="n">
        <v>-2883</v>
      </c>
      <c r="G10" s="5" t="n">
        <v>697</v>
      </c>
      <c r="H10" s="5" t="n">
        <v>-375</v>
      </c>
      <c r="I10" s="5" t="n">
        <v>-420</v>
      </c>
      <c r="J10" s="5" t="n">
        <v>-101</v>
      </c>
      <c r="K10" s="5" t="n">
        <v>-2981</v>
      </c>
      <c r="L10" s="5" t="n">
        <v>-233</v>
      </c>
    </row>
    <row r="11" spans="1:12">
      <c r="A11" s="3" t="s">
        <v>488</v>
      </c>
      <c r="B11" s="4" t="n">
        <v>-14553</v>
      </c>
      <c r="C11" s="4" t="n">
        <v>37654</v>
      </c>
      <c r="D11" s="4" t="n">
        <v>-17062</v>
      </c>
      <c r="E11" s="4" t="n">
        <v>-13702</v>
      </c>
      <c r="F11" s="4" t="n">
        <v>-216629</v>
      </c>
      <c r="G11" s="4" t="n">
        <v>55184</v>
      </c>
      <c r="H11" s="4" t="n">
        <v>-28789</v>
      </c>
      <c r="I11" s="4" t="n">
        <v>-29764</v>
      </c>
      <c r="J11" s="5" t="n">
        <v>-7663</v>
      </c>
      <c r="K11" s="5" t="n">
        <v>-219998</v>
      </c>
      <c r="L11" s="5" t="n">
        <v>-51077</v>
      </c>
    </row>
    <row r="12" spans="1:12">
      <c r="A12" s="3" t="s">
        <v>129</v>
      </c>
    </row>
    <row r="13" spans="1:12">
      <c r="A13" s="6" t="s">
        <v>474</v>
      </c>
    </row>
    <row r="14" spans="1:12">
      <c r="A14" s="3" t="s">
        <v>96</v>
      </c>
      <c r="J14" s="5" t="n">
        <v>610042</v>
      </c>
      <c r="K14" s="5" t="n">
        <v>496902</v>
      </c>
      <c r="L14" s="5" t="n">
        <v>439412</v>
      </c>
    </row>
    <row r="15" spans="1:12">
      <c r="A15" s="3" t="s">
        <v>130</v>
      </c>
    </row>
    <row r="16" spans="1:12">
      <c r="A16" s="6" t="s">
        <v>474</v>
      </c>
    </row>
    <row r="17" spans="1:12">
      <c r="A17" s="3" t="s">
        <v>96</v>
      </c>
      <c r="J17" s="5" t="n">
        <v>172974</v>
      </c>
    </row>
    <row r="18" spans="1:12">
      <c r="A18" s="3" t="s">
        <v>96</v>
      </c>
      <c r="J18" s="5" t="n">
        <v>193276</v>
      </c>
      <c r="K18" s="4" t="n">
        <v>154652</v>
      </c>
      <c r="L18" s="4" t="n">
        <v>151231</v>
      </c>
    </row>
    <row r="19" spans="1:12">
      <c r="A19" s="3" t="s">
        <v>489</v>
      </c>
    </row>
    <row r="20" spans="1:12">
      <c r="A20" s="6" t="s">
        <v>474</v>
      </c>
    </row>
    <row r="21" spans="1:12">
      <c r="A21" s="3" t="s">
        <v>100</v>
      </c>
      <c r="J21" s="5" t="n">
        <v>18362</v>
      </c>
    </row>
    <row r="22" spans="1:12">
      <c r="A22" s="3" t="s">
        <v>101</v>
      </c>
      <c r="J22" s="5" t="n">
        <v>-12985</v>
      </c>
    </row>
    <row r="23" spans="1:12">
      <c r="A23" s="3" t="s">
        <v>485</v>
      </c>
      <c r="J23" s="5" t="n">
        <v>-2352</v>
      </c>
    </row>
    <row r="24" spans="1:12">
      <c r="A24" s="3" t="s">
        <v>486</v>
      </c>
      <c r="J24" s="5" t="n">
        <v>-2352</v>
      </c>
    </row>
    <row r="25" spans="1:12">
      <c r="A25" s="3" t="s">
        <v>487</v>
      </c>
      <c r="J25" s="5" t="n">
        <v>-31</v>
      </c>
    </row>
    <row r="26" spans="1:12">
      <c r="A26" s="3" t="s">
        <v>488</v>
      </c>
      <c r="J26" s="5" t="n">
        <v>-2321</v>
      </c>
    </row>
    <row r="27" spans="1:12">
      <c r="A27" s="3" t="s">
        <v>490</v>
      </c>
    </row>
    <row r="28" spans="1:12">
      <c r="A28" s="6" t="s">
        <v>474</v>
      </c>
    </row>
    <row r="29" spans="1:12">
      <c r="A29" s="3" t="s">
        <v>96</v>
      </c>
      <c r="J29" s="5" t="n">
        <v>34093</v>
      </c>
    </row>
    <row r="30" spans="1:12">
      <c r="A30" s="3" t="s">
        <v>491</v>
      </c>
    </row>
    <row r="31" spans="1:12">
      <c r="A31" s="6" t="s">
        <v>474</v>
      </c>
    </row>
    <row r="32" spans="1:12">
      <c r="A32" s="3" t="s">
        <v>96</v>
      </c>
      <c r="J32" s="5" t="n">
        <v>-31067</v>
      </c>
    </row>
    <row r="33" spans="1:12">
      <c r="A33" s="3" t="s">
        <v>492</v>
      </c>
    </row>
    <row r="34" spans="1:12">
      <c r="A34" s="6" t="s">
        <v>474</v>
      </c>
    </row>
    <row r="35" spans="1:12">
      <c r="A35" s="3" t="s">
        <v>100</v>
      </c>
      <c r="J35" s="5" t="n">
        <v>610402</v>
      </c>
    </row>
    <row r="36" spans="1:12">
      <c r="A36" s="3" t="s">
        <v>101</v>
      </c>
      <c r="J36" s="5" t="n">
        <v>74692</v>
      </c>
    </row>
    <row r="37" spans="1:12">
      <c r="A37" s="3" t="s">
        <v>485</v>
      </c>
      <c r="J37" s="5" t="n">
        <v>22916</v>
      </c>
    </row>
    <row r="38" spans="1:12">
      <c r="A38" s="3" t="s">
        <v>486</v>
      </c>
      <c r="J38" s="5" t="n">
        <v>-10116</v>
      </c>
    </row>
    <row r="39" spans="1:12">
      <c r="A39" s="3" t="s">
        <v>487</v>
      </c>
      <c r="J39" s="5" t="n">
        <v>-132</v>
      </c>
    </row>
    <row r="40" spans="1:12">
      <c r="A40" s="3" t="s">
        <v>488</v>
      </c>
      <c r="J40" s="5" t="n">
        <v>-9984</v>
      </c>
    </row>
    <row r="41" spans="1:12">
      <c r="A41" s="3" t="s">
        <v>493</v>
      </c>
    </row>
    <row r="42" spans="1:12">
      <c r="A42" s="6" t="s">
        <v>474</v>
      </c>
    </row>
    <row r="43" spans="1:12">
      <c r="A43" s="3" t="s">
        <v>96</v>
      </c>
      <c r="J43" s="5" t="n">
        <v>644135</v>
      </c>
    </row>
    <row r="44" spans="1:12">
      <c r="A44" s="3" t="s">
        <v>494</v>
      </c>
    </row>
    <row r="45" spans="1:12">
      <c r="A45" s="6" t="s">
        <v>474</v>
      </c>
    </row>
    <row r="46" spans="1:12">
      <c r="A46" s="3" t="s">
        <v>96</v>
      </c>
      <c r="J46" s="4" t="n">
        <v>16220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6</v>
      </c>
    </row>
    <row r="2" spans="1:3">
      <c r="A2" s="6" t="s">
        <v>474</v>
      </c>
    </row>
    <row r="3" spans="1:3">
      <c r="A3" s="3" t="s">
        <v>496</v>
      </c>
      <c r="B3" s="4" t="n">
        <v>76632</v>
      </c>
      <c r="C3" s="4" t="n">
        <v>98132</v>
      </c>
    </row>
    <row r="4" spans="1:3">
      <c r="A4" s="3" t="s">
        <v>497</v>
      </c>
      <c r="B4" s="5" t="n">
        <v>0</v>
      </c>
    </row>
    <row r="5" spans="1:3">
      <c r="A5" s="3" t="s">
        <v>41</v>
      </c>
      <c r="B5" s="5" t="n">
        <v>27422</v>
      </c>
      <c r="C5" s="5" t="n">
        <v>26386</v>
      </c>
    </row>
    <row r="6" spans="1:3">
      <c r="A6" s="3" t="s">
        <v>48</v>
      </c>
      <c r="B6" s="5" t="n">
        <v>17403</v>
      </c>
      <c r="C6" s="5" t="n">
        <v>17874</v>
      </c>
    </row>
    <row r="7" spans="1:3">
      <c r="A7" s="3" t="s">
        <v>57</v>
      </c>
      <c r="B7" s="5" t="n">
        <v>18491</v>
      </c>
      <c r="C7" s="4" t="n">
        <v>2080</v>
      </c>
    </row>
    <row r="8" spans="1:3">
      <c r="A8" s="3" t="s">
        <v>498</v>
      </c>
    </row>
    <row r="9" spans="1:3">
      <c r="A9" s="6" t="s">
        <v>474</v>
      </c>
    </row>
    <row r="10" spans="1:3">
      <c r="A10" s="3" t="s">
        <v>496</v>
      </c>
      <c r="B10" s="5" t="n">
        <v>-61182</v>
      </c>
    </row>
    <row r="11" spans="1:3">
      <c r="A11" s="3" t="s">
        <v>497</v>
      </c>
      <c r="B11" s="5" t="n">
        <v>61182</v>
      </c>
    </row>
    <row r="12" spans="1:3">
      <c r="A12" s="3" t="s">
        <v>41</v>
      </c>
      <c r="B12" s="5" t="n">
        <v>-252</v>
      </c>
    </row>
    <row r="13" spans="1:3">
      <c r="A13" s="3" t="s">
        <v>48</v>
      </c>
      <c r="B13" s="5" t="n">
        <v>-8586</v>
      </c>
    </row>
    <row r="14" spans="1:3">
      <c r="A14" s="3" t="s">
        <v>57</v>
      </c>
      <c r="B14" s="5" t="n">
        <v>-14431</v>
      </c>
    </row>
    <row r="15" spans="1:3">
      <c r="A15" s="3" t="s">
        <v>499</v>
      </c>
    </row>
    <row r="16" spans="1:3">
      <c r="A16" s="6" t="s">
        <v>474</v>
      </c>
    </row>
    <row r="17" spans="1:3">
      <c r="A17" s="3" t="s">
        <v>496</v>
      </c>
      <c r="B17" s="5" t="n">
        <v>15450</v>
      </c>
    </row>
    <row r="18" spans="1:3">
      <c r="A18" s="3" t="s">
        <v>497</v>
      </c>
      <c r="B18" s="5" t="n">
        <v>61182</v>
      </c>
    </row>
    <row r="19" spans="1:3">
      <c r="A19" s="3" t="s">
        <v>41</v>
      </c>
      <c r="B19" s="5" t="n">
        <v>27170</v>
      </c>
    </row>
    <row r="20" spans="1:3">
      <c r="A20" s="3" t="s">
        <v>48</v>
      </c>
      <c r="B20" s="5" t="n">
        <v>8817</v>
      </c>
    </row>
    <row r="21" spans="1:3">
      <c r="A21" s="3" t="s">
        <v>57</v>
      </c>
      <c r="B21" s="4" t="n">
        <v>40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6</v>
      </c>
      <c r="D2" s="2" t="s">
        <v>93</v>
      </c>
    </row>
    <row r="3" spans="1:4">
      <c r="A3" s="6" t="s">
        <v>501</v>
      </c>
    </row>
    <row r="4" spans="1:4">
      <c r="A4" s="3" t="s">
        <v>502</v>
      </c>
      <c r="B4" s="4" t="n">
        <v>783016</v>
      </c>
    </row>
    <row r="5" spans="1:4">
      <c r="A5" s="3" t="s">
        <v>129</v>
      </c>
    </row>
    <row r="6" spans="1:4">
      <c r="A6" s="6" t="s">
        <v>501</v>
      </c>
    </row>
    <row r="7" spans="1:4">
      <c r="A7" s="3" t="s">
        <v>502</v>
      </c>
      <c r="B7" s="5" t="n">
        <v>610042</v>
      </c>
      <c r="C7" s="4" t="n">
        <v>496902</v>
      </c>
      <c r="D7" s="4" t="n">
        <v>439412</v>
      </c>
    </row>
    <row r="8" spans="1:4">
      <c r="A8" s="3" t="s">
        <v>503</v>
      </c>
    </row>
    <row r="9" spans="1:4">
      <c r="A9" s="6" t="s">
        <v>501</v>
      </c>
    </row>
    <row r="10" spans="1:4">
      <c r="A10" s="3" t="s">
        <v>502</v>
      </c>
      <c r="B10" s="5" t="n">
        <v>21441</v>
      </c>
    </row>
    <row r="11" spans="1:4">
      <c r="A11" s="3" t="s">
        <v>504</v>
      </c>
    </row>
    <row r="12" spans="1:4">
      <c r="A12" s="6" t="s">
        <v>501</v>
      </c>
    </row>
    <row r="13" spans="1:4">
      <c r="A13" s="3" t="s">
        <v>502</v>
      </c>
      <c r="B13" s="5" t="n">
        <v>90510</v>
      </c>
    </row>
    <row r="14" spans="1:4">
      <c r="A14" s="3" t="s">
        <v>505</v>
      </c>
    </row>
    <row r="15" spans="1:4">
      <c r="A15" s="6" t="s">
        <v>501</v>
      </c>
    </row>
    <row r="16" spans="1:4">
      <c r="A16" s="3" t="s">
        <v>502</v>
      </c>
      <c r="B16" s="5" t="n">
        <v>34267</v>
      </c>
    </row>
    <row r="17" spans="1:4">
      <c r="A17" s="3" t="s">
        <v>506</v>
      </c>
    </row>
    <row r="18" spans="1:4">
      <c r="A18" s="6" t="s">
        <v>501</v>
      </c>
    </row>
    <row r="19" spans="1:4">
      <c r="A19" s="3" t="s">
        <v>502</v>
      </c>
      <c r="B19" s="5" t="n">
        <v>26756</v>
      </c>
    </row>
    <row r="20" spans="1:4">
      <c r="A20" s="3" t="s">
        <v>130</v>
      </c>
    </row>
    <row r="21" spans="1:4">
      <c r="A21" s="6" t="s">
        <v>501</v>
      </c>
    </row>
    <row r="22" spans="1:4">
      <c r="A22" s="3" t="s">
        <v>502</v>
      </c>
      <c r="B22" s="5" t="n">
        <v>172974</v>
      </c>
    </row>
    <row r="23" spans="1:4">
      <c r="A23" s="3" t="s">
        <v>503</v>
      </c>
    </row>
    <row r="24" spans="1:4">
      <c r="A24" s="6" t="s">
        <v>501</v>
      </c>
    </row>
    <row r="25" spans="1:4">
      <c r="A25" s="3" t="s">
        <v>502</v>
      </c>
      <c r="B25" s="5" t="n">
        <v>156345</v>
      </c>
    </row>
    <row r="26" spans="1:4">
      <c r="A26" s="3" t="s">
        <v>507</v>
      </c>
    </row>
    <row r="27" spans="1:4">
      <c r="A27" s="6" t="s">
        <v>501</v>
      </c>
    </row>
    <row r="28" spans="1:4">
      <c r="A28" s="3" t="s">
        <v>502</v>
      </c>
      <c r="B28" s="5" t="n">
        <v>131475</v>
      </c>
    </row>
    <row r="29" spans="1:4">
      <c r="A29" s="3" t="s">
        <v>508</v>
      </c>
    </row>
    <row r="30" spans="1:4">
      <c r="A30" s="6" t="s">
        <v>501</v>
      </c>
    </row>
    <row r="31" spans="1:4">
      <c r="A31" s="3" t="s">
        <v>502</v>
      </c>
      <c r="B31" s="5" t="n">
        <v>20178</v>
      </c>
    </row>
    <row r="32" spans="1:4">
      <c r="A32" s="3" t="s">
        <v>509</v>
      </c>
    </row>
    <row r="33" spans="1:4">
      <c r="A33" s="6" t="s">
        <v>501</v>
      </c>
    </row>
    <row r="34" spans="1:4">
      <c r="A34" s="3" t="s">
        <v>502</v>
      </c>
      <c r="B34" s="5" t="n">
        <v>1872</v>
      </c>
    </row>
    <row r="35" spans="1:4">
      <c r="A35" s="3" t="s">
        <v>510</v>
      </c>
    </row>
    <row r="36" spans="1:4">
      <c r="A36" s="6" t="s">
        <v>501</v>
      </c>
    </row>
    <row r="37" spans="1:4">
      <c r="A37" s="3" t="s">
        <v>502</v>
      </c>
      <c r="B37" s="5" t="n">
        <v>0</v>
      </c>
    </row>
    <row r="38" spans="1:4">
      <c r="A38" s="3" t="s">
        <v>511</v>
      </c>
    </row>
    <row r="39" spans="1:4">
      <c r="A39" s="6" t="s">
        <v>501</v>
      </c>
    </row>
    <row r="40" spans="1:4">
      <c r="A40" s="3" t="s">
        <v>502</v>
      </c>
      <c r="B40" s="5" t="n">
        <v>2820</v>
      </c>
    </row>
    <row r="41" spans="1:4">
      <c r="A41" s="3" t="s">
        <v>512</v>
      </c>
    </row>
    <row r="42" spans="1:4">
      <c r="A42" s="6" t="s">
        <v>501</v>
      </c>
    </row>
    <row r="43" spans="1:4">
      <c r="A43" s="3" t="s">
        <v>502</v>
      </c>
      <c r="B43" s="5" t="n">
        <v>24870</v>
      </c>
    </row>
    <row r="44" spans="1:4">
      <c r="A44" s="3" t="s">
        <v>513</v>
      </c>
    </row>
    <row r="45" spans="1:4">
      <c r="A45" s="6" t="s">
        <v>501</v>
      </c>
    </row>
    <row r="46" spans="1:4">
      <c r="A46" s="3" t="s">
        <v>502</v>
      </c>
      <c r="B46" s="5" t="n">
        <v>450515</v>
      </c>
    </row>
    <row r="47" spans="1:4">
      <c r="A47" s="3" t="s">
        <v>514</v>
      </c>
    </row>
    <row r="48" spans="1:4">
      <c r="A48" s="6" t="s">
        <v>501</v>
      </c>
    </row>
    <row r="49" spans="1:4">
      <c r="A49" s="3" t="s">
        <v>502</v>
      </c>
      <c r="B49" s="5" t="n">
        <v>428977</v>
      </c>
    </row>
    <row r="50" spans="1:4">
      <c r="A50" s="3" t="s">
        <v>515</v>
      </c>
    </row>
    <row r="51" spans="1:4">
      <c r="A51" s="6" t="s">
        <v>501</v>
      </c>
    </row>
    <row r="52" spans="1:4">
      <c r="A52" s="3" t="s">
        <v>502</v>
      </c>
      <c r="B52" s="5" t="n">
        <v>0</v>
      </c>
    </row>
    <row r="53" spans="1:4">
      <c r="A53" s="3" t="s">
        <v>516</v>
      </c>
    </row>
    <row r="54" spans="1:4">
      <c r="A54" s="6" t="s">
        <v>501</v>
      </c>
    </row>
    <row r="55" spans="1:4">
      <c r="A55" s="3" t="s">
        <v>502</v>
      </c>
      <c r="B55" s="5" t="n">
        <v>17243</v>
      </c>
    </row>
    <row r="56" spans="1:4">
      <c r="A56" s="3" t="s">
        <v>517</v>
      </c>
    </row>
    <row r="57" spans="1:4">
      <c r="A57" s="6" t="s">
        <v>501</v>
      </c>
    </row>
    <row r="58" spans="1:4">
      <c r="A58" s="3" t="s">
        <v>502</v>
      </c>
      <c r="B58" s="5" t="n">
        <v>3360</v>
      </c>
    </row>
    <row r="59" spans="1:4">
      <c r="A59" s="3" t="s">
        <v>518</v>
      </c>
    </row>
    <row r="60" spans="1:4">
      <c r="A60" s="6" t="s">
        <v>501</v>
      </c>
    </row>
    <row r="61" spans="1:4">
      <c r="A61" s="3" t="s">
        <v>502</v>
      </c>
      <c r="B61" s="5" t="n">
        <v>935</v>
      </c>
    </row>
    <row r="62" spans="1:4">
      <c r="A62" s="3" t="s">
        <v>519</v>
      </c>
    </row>
    <row r="63" spans="1:4">
      <c r="A63" s="6" t="s">
        <v>501</v>
      </c>
    </row>
    <row r="64" spans="1:4">
      <c r="A64" s="3" t="s">
        <v>502</v>
      </c>
      <c r="B64" s="5" t="n">
        <v>21538</v>
      </c>
    </row>
    <row r="65" spans="1:4">
      <c r="A65" s="3" t="s">
        <v>520</v>
      </c>
    </row>
    <row r="66" spans="1:4">
      <c r="A66" s="6" t="s">
        <v>501</v>
      </c>
    </row>
    <row r="67" spans="1:4">
      <c r="A67" s="3" t="s">
        <v>502</v>
      </c>
      <c r="B67" s="5" t="n">
        <v>59663</v>
      </c>
    </row>
    <row r="68" spans="1:4">
      <c r="A68" s="3" t="s">
        <v>521</v>
      </c>
    </row>
    <row r="69" spans="1:4">
      <c r="A69" s="6" t="s">
        <v>501</v>
      </c>
    </row>
    <row r="70" spans="1:4">
      <c r="A70" s="3" t="s">
        <v>502</v>
      </c>
      <c r="B70" s="5" t="n">
        <v>25617</v>
      </c>
    </row>
    <row r="71" spans="1:4">
      <c r="A71" s="3" t="s">
        <v>522</v>
      </c>
    </row>
    <row r="72" spans="1:4">
      <c r="A72" s="6" t="s">
        <v>501</v>
      </c>
    </row>
    <row r="73" spans="1:4">
      <c r="A73" s="3" t="s">
        <v>502</v>
      </c>
      <c r="B73" s="5" t="n">
        <v>0</v>
      </c>
    </row>
    <row r="74" spans="1:4">
      <c r="A74" s="3" t="s">
        <v>523</v>
      </c>
    </row>
    <row r="75" spans="1:4">
      <c r="A75" s="6" t="s">
        <v>501</v>
      </c>
    </row>
    <row r="76" spans="1:4">
      <c r="A76" s="3" t="s">
        <v>502</v>
      </c>
      <c r="B76" s="5" t="n">
        <v>33626</v>
      </c>
    </row>
    <row r="77" spans="1:4">
      <c r="A77" s="3" t="s">
        <v>524</v>
      </c>
    </row>
    <row r="78" spans="1:4">
      <c r="A78" s="6" t="s">
        <v>501</v>
      </c>
    </row>
    <row r="79" spans="1:4">
      <c r="A79" s="3" t="s">
        <v>502</v>
      </c>
      <c r="B79" s="5" t="n">
        <v>0</v>
      </c>
    </row>
    <row r="80" spans="1:4">
      <c r="A80" s="3" t="s">
        <v>525</v>
      </c>
    </row>
    <row r="81" spans="1:4">
      <c r="A81" s="6" t="s">
        <v>501</v>
      </c>
    </row>
    <row r="82" spans="1:4">
      <c r="A82" s="3" t="s">
        <v>502</v>
      </c>
      <c r="B82" s="5" t="n">
        <v>420</v>
      </c>
    </row>
    <row r="83" spans="1:4">
      <c r="A83" s="3" t="s">
        <v>526</v>
      </c>
    </row>
    <row r="84" spans="1:4">
      <c r="A84" s="6" t="s">
        <v>501</v>
      </c>
    </row>
    <row r="85" spans="1:4">
      <c r="A85" s="3" t="s">
        <v>502</v>
      </c>
      <c r="B85" s="5" t="n">
        <v>34046</v>
      </c>
    </row>
    <row r="86" spans="1:4">
      <c r="A86" s="3" t="s">
        <v>527</v>
      </c>
    </row>
    <row r="87" spans="1:4">
      <c r="A87" s="6" t="s">
        <v>501</v>
      </c>
    </row>
    <row r="88" spans="1:4">
      <c r="A88" s="3" t="s">
        <v>502</v>
      </c>
      <c r="B88" s="5" t="n">
        <v>71130</v>
      </c>
    </row>
    <row r="89" spans="1:4">
      <c r="A89" s="3" t="s">
        <v>528</v>
      </c>
    </row>
    <row r="90" spans="1:4">
      <c r="A90" s="6" t="s">
        <v>501</v>
      </c>
    </row>
    <row r="91" spans="1:4">
      <c r="A91" s="3" t="s">
        <v>502</v>
      </c>
      <c r="B91" s="5" t="n">
        <v>10886</v>
      </c>
    </row>
    <row r="92" spans="1:4">
      <c r="A92" s="3" t="s">
        <v>529</v>
      </c>
    </row>
    <row r="93" spans="1:4">
      <c r="A93" s="6" t="s">
        <v>501</v>
      </c>
    </row>
    <row r="94" spans="1:4">
      <c r="A94" s="3" t="s">
        <v>502</v>
      </c>
      <c r="B94" s="5" t="n">
        <v>1263</v>
      </c>
    </row>
    <row r="95" spans="1:4">
      <c r="A95" s="3" t="s">
        <v>530</v>
      </c>
    </row>
    <row r="96" spans="1:4">
      <c r="A96" s="6" t="s">
        <v>501</v>
      </c>
    </row>
    <row r="97" spans="1:4">
      <c r="A97" s="3" t="s">
        <v>502</v>
      </c>
      <c r="B97" s="5" t="n">
        <v>37769</v>
      </c>
    </row>
    <row r="98" spans="1:4">
      <c r="A98" s="3" t="s">
        <v>531</v>
      </c>
    </row>
    <row r="99" spans="1:4">
      <c r="A99" s="6" t="s">
        <v>501</v>
      </c>
    </row>
    <row r="100" spans="1:4">
      <c r="A100" s="3" t="s">
        <v>502</v>
      </c>
      <c r="B100" s="5" t="n">
        <v>0</v>
      </c>
    </row>
    <row r="101" spans="1:4">
      <c r="A101" s="3" t="s">
        <v>532</v>
      </c>
    </row>
    <row r="102" spans="1:4">
      <c r="A102" s="6" t="s">
        <v>501</v>
      </c>
    </row>
    <row r="103" spans="1:4">
      <c r="A103" s="3" t="s">
        <v>502</v>
      </c>
      <c r="B103" s="5" t="n">
        <v>21212</v>
      </c>
    </row>
    <row r="104" spans="1:4">
      <c r="A104" s="3" t="s">
        <v>533</v>
      </c>
    </row>
    <row r="105" spans="1:4">
      <c r="A105" s="6" t="s">
        <v>501</v>
      </c>
    </row>
    <row r="106" spans="1:4">
      <c r="A106" s="3" t="s">
        <v>502</v>
      </c>
      <c r="B106" s="5" t="n">
        <v>60244</v>
      </c>
    </row>
    <row r="107" spans="1:4">
      <c r="A107" s="3" t="s">
        <v>534</v>
      </c>
    </row>
    <row r="108" spans="1:4">
      <c r="A108" s="6" t="s">
        <v>501</v>
      </c>
    </row>
    <row r="109" spans="1:4">
      <c r="A109" s="3" t="s">
        <v>502</v>
      </c>
      <c r="B109" s="5" t="n">
        <v>45363</v>
      </c>
    </row>
    <row r="110" spans="1:4">
      <c r="A110" s="3" t="s">
        <v>535</v>
      </c>
    </row>
    <row r="111" spans="1:4">
      <c r="A111" s="6" t="s">
        <v>501</v>
      </c>
    </row>
    <row r="112" spans="1:4">
      <c r="A112" s="3" t="s">
        <v>502</v>
      </c>
      <c r="B112" s="5" t="n">
        <v>13087</v>
      </c>
    </row>
    <row r="113" spans="1:4">
      <c r="A113" s="3" t="s">
        <v>536</v>
      </c>
    </row>
    <row r="114" spans="1:4">
      <c r="A114" s="6" t="s">
        <v>501</v>
      </c>
    </row>
    <row r="115" spans="1:4">
      <c r="A115" s="3" t="s">
        <v>502</v>
      </c>
      <c r="B115" s="5" t="n">
        <v>0</v>
      </c>
    </row>
    <row r="116" spans="1:4">
      <c r="A116" s="3" t="s">
        <v>537</v>
      </c>
    </row>
    <row r="117" spans="1:4">
      <c r="A117" s="6" t="s">
        <v>501</v>
      </c>
    </row>
    <row r="118" spans="1:4">
      <c r="A118" s="3" t="s">
        <v>502</v>
      </c>
      <c r="B118" s="5" t="n">
        <v>0</v>
      </c>
    </row>
    <row r="119" spans="1:4">
      <c r="A119" s="3" t="s">
        <v>538</v>
      </c>
    </row>
    <row r="120" spans="1:4">
      <c r="A120" s="6" t="s">
        <v>501</v>
      </c>
    </row>
    <row r="121" spans="1:4">
      <c r="A121" s="3" t="s">
        <v>502</v>
      </c>
      <c r="B121" s="5" t="n">
        <v>30907</v>
      </c>
    </row>
    <row r="122" spans="1:4">
      <c r="A122" s="3" t="s">
        <v>539</v>
      </c>
    </row>
    <row r="123" spans="1:4">
      <c r="A123" s="6" t="s">
        <v>501</v>
      </c>
    </row>
    <row r="124" spans="1:4">
      <c r="A124" s="3" t="s">
        <v>502</v>
      </c>
      <c r="B124" s="5" t="n">
        <v>1369</v>
      </c>
    </row>
    <row r="125" spans="1:4">
      <c r="A125" s="3" t="s">
        <v>540</v>
      </c>
    </row>
    <row r="126" spans="1:4">
      <c r="A126" s="6" t="s">
        <v>501</v>
      </c>
    </row>
    <row r="127" spans="1:4">
      <c r="A127" s="3" t="s">
        <v>502</v>
      </c>
      <c r="B127" s="5" t="n">
        <v>32276</v>
      </c>
    </row>
    <row r="128" spans="1:4">
      <c r="A128" s="3" t="s">
        <v>541</v>
      </c>
    </row>
    <row r="129" spans="1:4">
      <c r="A129" s="6" t="s">
        <v>501</v>
      </c>
    </row>
    <row r="130" spans="1:4">
      <c r="A130" s="3" t="s">
        <v>502</v>
      </c>
      <c r="B130" s="5" t="n">
        <v>45622</v>
      </c>
    </row>
    <row r="131" spans="1:4">
      <c r="A131" s="3" t="s">
        <v>542</v>
      </c>
    </row>
    <row r="132" spans="1:4">
      <c r="A132" s="6" t="s">
        <v>501</v>
      </c>
    </row>
    <row r="133" spans="1:4">
      <c r="A133" s="3" t="s">
        <v>502</v>
      </c>
      <c r="B133" s="5" t="n">
        <v>10068</v>
      </c>
    </row>
    <row r="134" spans="1:4">
      <c r="A134" s="3" t="s">
        <v>543</v>
      </c>
    </row>
    <row r="135" spans="1:4">
      <c r="A135" s="6" t="s">
        <v>501</v>
      </c>
    </row>
    <row r="136" spans="1:4">
      <c r="A136" s="3" t="s">
        <v>502</v>
      </c>
      <c r="B136" s="5" t="n">
        <v>0</v>
      </c>
    </row>
    <row r="137" spans="1:4">
      <c r="A137" s="3" t="s">
        <v>544</v>
      </c>
    </row>
    <row r="138" spans="1:4">
      <c r="A138" s="6" t="s">
        <v>501</v>
      </c>
    </row>
    <row r="139" spans="1:4">
      <c r="A139" s="3" t="s">
        <v>502</v>
      </c>
      <c r="B139" s="5" t="n">
        <v>25608</v>
      </c>
    </row>
    <row r="140" spans="1:4">
      <c r="A140" s="3" t="s">
        <v>545</v>
      </c>
    </row>
    <row r="141" spans="1:4">
      <c r="A141" s="6" t="s">
        <v>501</v>
      </c>
    </row>
    <row r="142" spans="1:4">
      <c r="A142" s="3" t="s">
        <v>502</v>
      </c>
      <c r="B142" s="5" t="n">
        <v>9946</v>
      </c>
    </row>
    <row r="143" spans="1:4">
      <c r="A143" s="3" t="s">
        <v>546</v>
      </c>
    </row>
    <row r="144" spans="1:4">
      <c r="A144" s="6" t="s">
        <v>501</v>
      </c>
    </row>
    <row r="145" spans="1:4">
      <c r="A145" s="3" t="s">
        <v>502</v>
      </c>
      <c r="B145" s="5" t="n">
        <v>0</v>
      </c>
    </row>
    <row r="146" spans="1:4">
      <c r="A146" s="3" t="s">
        <v>547</v>
      </c>
    </row>
    <row r="147" spans="1:4">
      <c r="A147" s="6" t="s">
        <v>501</v>
      </c>
    </row>
    <row r="148" spans="1:4">
      <c r="A148" s="3" t="s">
        <v>502</v>
      </c>
      <c r="B148" s="5" t="n">
        <v>76774</v>
      </c>
    </row>
    <row r="149" spans="1:4">
      <c r="A149" s="3" t="s">
        <v>548</v>
      </c>
    </row>
    <row r="150" spans="1:4">
      <c r="A150" s="6" t="s">
        <v>501</v>
      </c>
    </row>
    <row r="151" spans="1:4">
      <c r="A151" s="3" t="s">
        <v>502</v>
      </c>
      <c r="B151" s="5" t="n">
        <v>76631</v>
      </c>
    </row>
    <row r="152" spans="1:4">
      <c r="A152" s="3" t="s">
        <v>549</v>
      </c>
    </row>
    <row r="153" spans="1:4">
      <c r="A153" s="6" t="s">
        <v>501</v>
      </c>
    </row>
    <row r="154" spans="1:4">
      <c r="A154" s="3" t="s">
        <v>502</v>
      </c>
      <c r="B154" s="5" t="n">
        <v>0</v>
      </c>
    </row>
    <row r="155" spans="1:4">
      <c r="A155" s="3" t="s">
        <v>550</v>
      </c>
    </row>
    <row r="156" spans="1:4">
      <c r="A156" s="6" t="s">
        <v>501</v>
      </c>
    </row>
    <row r="157" spans="1:4">
      <c r="A157" s="3" t="s">
        <v>502</v>
      </c>
      <c r="B157" s="5" t="n">
        <v>0</v>
      </c>
    </row>
    <row r="158" spans="1:4">
      <c r="A158" s="3" t="s">
        <v>551</v>
      </c>
    </row>
    <row r="159" spans="1:4">
      <c r="A159" s="6" t="s">
        <v>501</v>
      </c>
    </row>
    <row r="160" spans="1:4">
      <c r="A160" s="3" t="s">
        <v>502</v>
      </c>
      <c r="B160" s="5" t="n">
        <v>143</v>
      </c>
    </row>
    <row r="161" spans="1:4">
      <c r="A161" s="3" t="s">
        <v>552</v>
      </c>
    </row>
    <row r="162" spans="1:4">
      <c r="A162" s="6" t="s">
        <v>501</v>
      </c>
    </row>
    <row r="163" spans="1:4">
      <c r="A163" s="3" t="s">
        <v>502</v>
      </c>
      <c r="B163" s="5" t="n">
        <v>0</v>
      </c>
    </row>
    <row r="164" spans="1:4">
      <c r="A164" s="3" t="s">
        <v>553</v>
      </c>
    </row>
    <row r="165" spans="1:4">
      <c r="A165" s="6" t="s">
        <v>501</v>
      </c>
    </row>
    <row r="166" spans="1:4">
      <c r="A166" s="3" t="s">
        <v>502</v>
      </c>
      <c r="B166" s="5" t="n">
        <v>44511</v>
      </c>
    </row>
    <row r="167" spans="1:4">
      <c r="A167" s="3" t="s">
        <v>554</v>
      </c>
    </row>
    <row r="168" spans="1:4">
      <c r="A168" s="6" t="s">
        <v>501</v>
      </c>
    </row>
    <row r="169" spans="1:4">
      <c r="A169" s="3" t="s">
        <v>502</v>
      </c>
      <c r="B169" s="5" t="n">
        <v>43823</v>
      </c>
    </row>
    <row r="170" spans="1:4">
      <c r="A170" s="3" t="s">
        <v>555</v>
      </c>
    </row>
    <row r="171" spans="1:4">
      <c r="A171" s="6" t="s">
        <v>501</v>
      </c>
    </row>
    <row r="172" spans="1:4">
      <c r="A172" s="3" t="s">
        <v>502</v>
      </c>
      <c r="B172" s="5" t="n">
        <v>0</v>
      </c>
    </row>
    <row r="173" spans="1:4">
      <c r="A173" s="3" t="s">
        <v>556</v>
      </c>
    </row>
    <row r="174" spans="1:4">
      <c r="A174" s="6" t="s">
        <v>501</v>
      </c>
    </row>
    <row r="175" spans="1:4">
      <c r="A175" s="3" t="s">
        <v>502</v>
      </c>
      <c r="B175" s="5" t="n">
        <v>0</v>
      </c>
    </row>
    <row r="176" spans="1:4">
      <c r="A176" s="3" t="s">
        <v>557</v>
      </c>
    </row>
    <row r="177" spans="1:4">
      <c r="A177" s="6" t="s">
        <v>501</v>
      </c>
    </row>
    <row r="178" spans="1:4">
      <c r="A178" s="3" t="s">
        <v>502</v>
      </c>
      <c r="B178" s="5" t="n">
        <v>688</v>
      </c>
    </row>
    <row r="179" spans="1:4">
      <c r="A179" s="3" t="s">
        <v>558</v>
      </c>
    </row>
    <row r="180" spans="1:4">
      <c r="A180" s="6" t="s">
        <v>501</v>
      </c>
    </row>
    <row r="181" spans="1:4">
      <c r="A181" s="3" t="s">
        <v>502</v>
      </c>
      <c r="B181" s="5" t="n">
        <v>0</v>
      </c>
    </row>
    <row r="182" spans="1:4">
      <c r="A182" s="3" t="s">
        <v>559</v>
      </c>
    </row>
    <row r="183" spans="1:4">
      <c r="A183" s="6" t="s">
        <v>501</v>
      </c>
    </row>
    <row r="184" spans="1:4">
      <c r="A184" s="3" t="s">
        <v>502</v>
      </c>
      <c r="B184" s="5" t="n">
        <v>428977</v>
      </c>
    </row>
    <row r="185" spans="1:4">
      <c r="A185" s="3" t="s">
        <v>560</v>
      </c>
    </row>
    <row r="186" spans="1:4">
      <c r="A186" s="6" t="s">
        <v>501</v>
      </c>
    </row>
    <row r="187" spans="1:4">
      <c r="A187" s="3" t="s">
        <v>502</v>
      </c>
      <c r="B187" s="5" t="n">
        <v>0</v>
      </c>
    </row>
    <row r="188" spans="1:4">
      <c r="A188" s="3" t="s">
        <v>561</v>
      </c>
    </row>
    <row r="189" spans="1:4">
      <c r="A189" s="6" t="s">
        <v>501</v>
      </c>
    </row>
    <row r="190" spans="1:4">
      <c r="A190" s="3" t="s">
        <v>502</v>
      </c>
      <c r="B190" s="5" t="n">
        <v>428977</v>
      </c>
    </row>
    <row r="191" spans="1:4">
      <c r="A191" s="3" t="s">
        <v>562</v>
      </c>
    </row>
    <row r="192" spans="1:4">
      <c r="A192" s="6" t="s">
        <v>501</v>
      </c>
    </row>
    <row r="193" spans="1:4">
      <c r="A193" s="3" t="s">
        <v>502</v>
      </c>
      <c r="B193" s="5" t="n">
        <v>0</v>
      </c>
    </row>
    <row r="194" spans="1:4">
      <c r="A194" s="3" t="s">
        <v>563</v>
      </c>
    </row>
    <row r="195" spans="1:4">
      <c r="A195" s="6" t="s">
        <v>501</v>
      </c>
    </row>
    <row r="196" spans="1:4">
      <c r="A196" s="3" t="s">
        <v>502</v>
      </c>
      <c r="B196" s="5" t="n">
        <v>0</v>
      </c>
    </row>
    <row r="197" spans="1:4">
      <c r="A197" s="3" t="s">
        <v>564</v>
      </c>
    </row>
    <row r="198" spans="1:4">
      <c r="A198" s="6" t="s">
        <v>501</v>
      </c>
    </row>
    <row r="199" spans="1:4">
      <c r="A199" s="3" t="s">
        <v>502</v>
      </c>
      <c r="B199" s="5" t="n">
        <v>0</v>
      </c>
    </row>
    <row r="200" spans="1:4">
      <c r="A200" s="3" t="s">
        <v>565</v>
      </c>
    </row>
    <row r="201" spans="1:4">
      <c r="A201" s="6" t="s">
        <v>501</v>
      </c>
    </row>
    <row r="202" spans="1:4">
      <c r="A202" s="3" t="s">
        <v>502</v>
      </c>
      <c r="B202" s="5" t="n">
        <v>14158</v>
      </c>
    </row>
    <row r="203" spans="1:4">
      <c r="A203" s="3" t="s">
        <v>566</v>
      </c>
    </row>
    <row r="204" spans="1:4">
      <c r="A204" s="6" t="s">
        <v>501</v>
      </c>
    </row>
    <row r="205" spans="1:4">
      <c r="A205" s="3" t="s">
        <v>502</v>
      </c>
      <c r="B205" s="5" t="n">
        <v>953</v>
      </c>
    </row>
    <row r="206" spans="1:4">
      <c r="A206" s="3" t="s">
        <v>567</v>
      </c>
    </row>
    <row r="207" spans="1:4">
      <c r="A207" s="6" t="s">
        <v>501</v>
      </c>
    </row>
    <row r="208" spans="1:4">
      <c r="A208" s="3" t="s">
        <v>502</v>
      </c>
      <c r="B208" s="5" t="n">
        <v>0</v>
      </c>
    </row>
    <row r="209" spans="1:4">
      <c r="A209" s="3" t="s">
        <v>568</v>
      </c>
    </row>
    <row r="210" spans="1:4">
      <c r="A210" s="6" t="s">
        <v>501</v>
      </c>
    </row>
    <row r="211" spans="1:4">
      <c r="A211" s="3" t="s">
        <v>502</v>
      </c>
      <c r="B211" s="5" t="n">
        <v>9</v>
      </c>
    </row>
    <row r="212" spans="1:4">
      <c r="A212" s="3" t="s">
        <v>569</v>
      </c>
    </row>
    <row r="213" spans="1:4">
      <c r="A213" s="6" t="s">
        <v>501</v>
      </c>
    </row>
    <row r="214" spans="1:4">
      <c r="A214" s="3" t="s">
        <v>502</v>
      </c>
      <c r="B214" s="5" t="n">
        <v>109</v>
      </c>
    </row>
    <row r="215" spans="1:4">
      <c r="A215" s="3" t="s">
        <v>570</v>
      </c>
    </row>
    <row r="216" spans="1:4">
      <c r="A216" s="6" t="s">
        <v>501</v>
      </c>
    </row>
    <row r="217" spans="1:4">
      <c r="A217" s="3" t="s">
        <v>502</v>
      </c>
      <c r="B217" s="4" t="n">
        <v>130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3"/>
    <col customWidth="1" max="5" min="5" width="24"/>
    <col customWidth="1" max="6" min="6" width="10"/>
    <col customWidth="1" max="7" min="7" width="16"/>
    <col customWidth="1" max="8" min="8" width="16"/>
  </cols>
  <sheetData>
    <row r="1" spans="1:8">
      <c r="A1" s="1" t="s">
        <v>137</v>
      </c>
      <c r="B1" s="2" t="s">
        <v>138</v>
      </c>
      <c r="C1" s="2" t="s">
        <v>139</v>
      </c>
      <c r="D1" s="2" t="s">
        <v>140</v>
      </c>
      <c r="E1" s="2" t="s">
        <v>141</v>
      </c>
      <c r="F1" s="2" t="s">
        <v>142</v>
      </c>
      <c r="G1" s="2" t="s">
        <v>143</v>
      </c>
      <c r="H1" s="2" t="s">
        <v>144</v>
      </c>
    </row>
    <row r="2" spans="1:8">
      <c r="A2" s="3" t="s">
        <v>145</v>
      </c>
      <c r="B2" s="4" t="n">
        <v>752041</v>
      </c>
      <c r="C2" s="4" t="n">
        <v>40</v>
      </c>
      <c r="D2" s="4" t="n">
        <v>739930</v>
      </c>
      <c r="E2" s="4" t="n">
        <v>12111</v>
      </c>
      <c r="F2" s="4" t="n">
        <v>33593</v>
      </c>
      <c r="G2" s="4" t="n">
        <v>-47091</v>
      </c>
      <c r="H2" s="4" t="n">
        <v>753388</v>
      </c>
    </row>
    <row r="3" spans="1:8">
      <c r="A3" s="6" t="s">
        <v>146</v>
      </c>
    </row>
    <row r="4" spans="1:8">
      <c r="A4" s="3" t="s">
        <v>147</v>
      </c>
      <c r="B4" s="5" t="n">
        <v>-48544</v>
      </c>
      <c r="D4" s="5" t="n">
        <v>-51310</v>
      </c>
      <c r="E4" s="5" t="n">
        <v>2766</v>
      </c>
      <c r="G4" s="5" t="n">
        <v>-233</v>
      </c>
      <c r="H4" s="5" t="n">
        <v>-51077</v>
      </c>
    </row>
    <row r="5" spans="1:8">
      <c r="A5" s="3" t="s">
        <v>148</v>
      </c>
      <c r="B5" s="5" t="n">
        <v>-6817</v>
      </c>
      <c r="D5" s="5" t="n">
        <v>-6817</v>
      </c>
      <c r="H5" s="5" t="n">
        <v>-6817</v>
      </c>
    </row>
    <row r="6" spans="1:8">
      <c r="A6" s="3" t="s">
        <v>149</v>
      </c>
      <c r="B6" s="5" t="n">
        <v>4481</v>
      </c>
      <c r="D6" s="5" t="n">
        <v>4481</v>
      </c>
      <c r="G6" s="5" t="n">
        <v>4481</v>
      </c>
      <c r="H6" s="5" t="n">
        <v>0</v>
      </c>
    </row>
    <row r="7" spans="1:8">
      <c r="A7" s="3" t="s">
        <v>150</v>
      </c>
      <c r="B7" s="5" t="n">
        <v>2697</v>
      </c>
      <c r="D7" s="5" t="n">
        <v>2697</v>
      </c>
      <c r="H7" s="5" t="n">
        <v>2697</v>
      </c>
    </row>
    <row r="8" spans="1:8">
      <c r="A8" s="3" t="s">
        <v>151</v>
      </c>
      <c r="B8" s="5" t="n">
        <v>0</v>
      </c>
      <c r="F8" s="5" t="n">
        <v>-33593</v>
      </c>
      <c r="H8" s="5" t="n">
        <v>33593</v>
      </c>
    </row>
    <row r="9" spans="1:8">
      <c r="A9" s="3" t="s">
        <v>152</v>
      </c>
      <c r="B9" s="5" t="n">
        <v>1998</v>
      </c>
      <c r="D9" s="5" t="n">
        <v>1998</v>
      </c>
      <c r="G9" s="5" t="n">
        <v>1998</v>
      </c>
    </row>
    <row r="10" spans="1:8">
      <c r="A10" s="3" t="s">
        <v>153</v>
      </c>
      <c r="B10" s="5" t="n">
        <v>-138699</v>
      </c>
      <c r="D10" s="5" t="n">
        <v>-138699</v>
      </c>
      <c r="G10" s="5" t="n">
        <v>-7938</v>
      </c>
      <c r="H10" s="5" t="n">
        <v>-130761</v>
      </c>
    </row>
    <row r="11" spans="1:8">
      <c r="A11" s="3" t="s">
        <v>154</v>
      </c>
      <c r="B11" s="5" t="n">
        <v>990</v>
      </c>
      <c r="D11" s="5" t="n">
        <v>990</v>
      </c>
      <c r="G11" s="5" t="n">
        <v>990</v>
      </c>
    </row>
    <row r="12" spans="1:8">
      <c r="A12" s="3" t="s">
        <v>155</v>
      </c>
      <c r="B12" s="5" t="n">
        <v>3366</v>
      </c>
      <c r="E12" s="5" t="n">
        <v>3366</v>
      </c>
    </row>
    <row r="13" spans="1:8">
      <c r="A13" s="3" t="s">
        <v>156</v>
      </c>
      <c r="B13" s="5" t="n">
        <v>-1488</v>
      </c>
      <c r="E13" s="5" t="n">
        <v>-1488</v>
      </c>
    </row>
    <row r="14" spans="1:8">
      <c r="A14" s="3" t="s">
        <v>157</v>
      </c>
      <c r="G14" s="5" t="n">
        <v>-3486</v>
      </c>
      <c r="H14" s="5" t="n">
        <v>3486</v>
      </c>
    </row>
    <row r="15" spans="1:8">
      <c r="A15" s="3" t="s">
        <v>158</v>
      </c>
      <c r="B15" s="5" t="n">
        <v>-346</v>
      </c>
      <c r="D15" s="5" t="n">
        <v>-346</v>
      </c>
      <c r="H15" s="5" t="n">
        <v>-346</v>
      </c>
    </row>
    <row r="16" spans="1:8">
      <c r="A16" s="3" t="s">
        <v>159</v>
      </c>
      <c r="B16" s="5" t="n">
        <v>5658</v>
      </c>
      <c r="D16" s="5" t="n">
        <v>5658</v>
      </c>
      <c r="G16" s="5" t="n">
        <v>3634</v>
      </c>
      <c r="H16" s="5" t="n">
        <v>2024</v>
      </c>
    </row>
    <row r="17" spans="1:8">
      <c r="A17" s="3" t="s">
        <v>160</v>
      </c>
      <c r="B17" s="5" t="n">
        <v>9900</v>
      </c>
      <c r="D17" s="5" t="n">
        <v>9900</v>
      </c>
      <c r="H17" s="5" t="n">
        <v>9900</v>
      </c>
    </row>
    <row r="18" spans="1:8">
      <c r="A18" s="3" t="s">
        <v>161</v>
      </c>
      <c r="B18" s="5" t="n">
        <v>-80</v>
      </c>
      <c r="C18" s="5" t="n">
        <v>-80</v>
      </c>
      <c r="D18" s="5" t="n">
        <v>-80</v>
      </c>
    </row>
    <row r="19" spans="1:8">
      <c r="A19" s="3" t="s">
        <v>162</v>
      </c>
      <c r="B19" s="5" t="n">
        <v>585157</v>
      </c>
      <c r="C19" s="5" t="n">
        <v>-40</v>
      </c>
      <c r="D19" s="5" t="n">
        <v>568402</v>
      </c>
      <c r="E19" s="5" t="n">
        <v>16755</v>
      </c>
      <c r="F19" s="5" t="n">
        <v>0</v>
      </c>
      <c r="G19" s="5" t="n">
        <v>-47645</v>
      </c>
      <c r="H19" s="5" t="n">
        <v>616087</v>
      </c>
    </row>
    <row r="20" spans="1:8">
      <c r="A20" s="6" t="s">
        <v>146</v>
      </c>
    </row>
    <row r="21" spans="1:8">
      <c r="A21" s="3" t="s">
        <v>147</v>
      </c>
      <c r="B21" s="5" t="n">
        <v>-218506</v>
      </c>
      <c r="D21" s="5" t="n">
        <v>-222979</v>
      </c>
      <c r="E21" s="5" t="n">
        <v>4473</v>
      </c>
      <c r="G21" s="5" t="n">
        <v>-2981</v>
      </c>
      <c r="H21" s="5" t="n">
        <v>-219998</v>
      </c>
    </row>
    <row r="22" spans="1:8">
      <c r="A22" s="3" t="s">
        <v>150</v>
      </c>
      <c r="B22" s="5" t="n">
        <v>12532</v>
      </c>
      <c r="D22" s="5" t="n">
        <v>12532</v>
      </c>
      <c r="H22" s="5" t="n">
        <v>12532</v>
      </c>
    </row>
    <row r="23" spans="1:8">
      <c r="A23" s="3" t="s">
        <v>152</v>
      </c>
      <c r="B23" s="5" t="n">
        <v>46317</v>
      </c>
      <c r="D23" s="5" t="n">
        <v>46317</v>
      </c>
      <c r="G23" s="5" t="n">
        <v>46317</v>
      </c>
    </row>
    <row r="24" spans="1:8">
      <c r="A24" s="3" t="s">
        <v>153</v>
      </c>
      <c r="B24" s="5" t="n">
        <v>-124219</v>
      </c>
      <c r="D24" s="5" t="n">
        <v>-124219</v>
      </c>
      <c r="G24" s="5" t="n">
        <v>-1370</v>
      </c>
      <c r="H24" s="5" t="n">
        <v>-122849</v>
      </c>
    </row>
    <row r="25" spans="1:8">
      <c r="A25" s="3" t="s">
        <v>163</v>
      </c>
      <c r="B25" s="5" t="n">
        <v>-86335</v>
      </c>
      <c r="D25" s="5" t="n">
        <v>-86335</v>
      </c>
      <c r="G25" s="5" t="n">
        <v>-86335</v>
      </c>
    </row>
    <row r="26" spans="1:8">
      <c r="A26" s="3" t="s">
        <v>154</v>
      </c>
      <c r="B26" s="5" t="n">
        <v>278</v>
      </c>
      <c r="D26" s="5" t="n">
        <v>278</v>
      </c>
      <c r="G26" s="5" t="n">
        <v>278</v>
      </c>
    </row>
    <row r="27" spans="1:8">
      <c r="A27" s="3" t="s">
        <v>153</v>
      </c>
      <c r="B27" s="5" t="n">
        <v>-2555</v>
      </c>
      <c r="D27" s="5" t="n">
        <v>-2555</v>
      </c>
      <c r="G27" s="5" t="n">
        <v>-2555</v>
      </c>
    </row>
    <row r="28" spans="1:8">
      <c r="A28" s="3" t="s">
        <v>164</v>
      </c>
      <c r="B28" s="5" t="n">
        <v>-28593</v>
      </c>
      <c r="D28" s="5" t="n">
        <v>-23948</v>
      </c>
      <c r="E28" s="5" t="n">
        <v>-4645</v>
      </c>
      <c r="G28" s="5" t="n">
        <v>-299</v>
      </c>
      <c r="H28" s="5" t="n">
        <v>-23649</v>
      </c>
    </row>
    <row r="29" spans="1:8">
      <c r="A29" s="3" t="s">
        <v>155</v>
      </c>
      <c r="B29" s="5" t="n">
        <v>296</v>
      </c>
      <c r="E29" s="5" t="n">
        <v>296</v>
      </c>
    </row>
    <row r="30" spans="1:8">
      <c r="A30" s="3" t="s">
        <v>156</v>
      </c>
      <c r="B30" s="5" t="n">
        <v>-3118</v>
      </c>
      <c r="E30" s="5" t="n">
        <v>-3118</v>
      </c>
    </row>
    <row r="31" spans="1:8">
      <c r="A31" s="3" t="s">
        <v>157</v>
      </c>
      <c r="G31" s="5" t="n">
        <v>-8165</v>
      </c>
      <c r="H31" s="5" t="n">
        <v>8165</v>
      </c>
    </row>
    <row r="32" spans="1:8">
      <c r="A32" s="3" t="s">
        <v>158</v>
      </c>
      <c r="B32" s="5" t="n">
        <v>-2414</v>
      </c>
      <c r="D32" s="5" t="n">
        <v>-2414</v>
      </c>
      <c r="H32" s="5" t="n">
        <v>-2414</v>
      </c>
    </row>
    <row r="33" spans="1:8">
      <c r="A33" s="3" t="s">
        <v>159</v>
      </c>
      <c r="B33" s="5" t="n">
        <v>8032</v>
      </c>
      <c r="D33" s="5" t="n">
        <v>8032</v>
      </c>
      <c r="G33" s="5" t="n">
        <v>6203</v>
      </c>
      <c r="H33" s="5" t="n">
        <v>1829</v>
      </c>
    </row>
    <row r="34" spans="1:8">
      <c r="A34" s="3" t="s">
        <v>160</v>
      </c>
      <c r="B34" s="5" t="n">
        <v>4000</v>
      </c>
      <c r="D34" s="5" t="n">
        <v>4000</v>
      </c>
      <c r="H34" s="5" t="n">
        <v>4000</v>
      </c>
    </row>
    <row r="35" spans="1:8">
      <c r="A35" s="3" t="s">
        <v>161</v>
      </c>
      <c r="B35" s="5" t="n">
        <v>68</v>
      </c>
      <c r="C35" s="5" t="n">
        <v>68</v>
      </c>
      <c r="D35" s="5" t="n">
        <v>68</v>
      </c>
    </row>
    <row r="36" spans="1:8">
      <c r="A36" s="3" t="s">
        <v>165</v>
      </c>
      <c r="B36" s="5" t="n">
        <v>190940</v>
      </c>
      <c r="C36" s="5" t="n">
        <v>28</v>
      </c>
      <c r="D36" s="5" t="n">
        <v>177179</v>
      </c>
      <c r="E36" s="5" t="n">
        <v>13761</v>
      </c>
      <c r="F36" s="5" t="n">
        <v>0</v>
      </c>
      <c r="G36" s="5" t="n">
        <v>-96552</v>
      </c>
      <c r="H36" s="5" t="n">
        <v>273703</v>
      </c>
    </row>
    <row r="37" spans="1:8">
      <c r="A37" s="3" t="s">
        <v>166</v>
      </c>
      <c r="B37" s="5" t="n">
        <v>28</v>
      </c>
    </row>
    <row r="38" spans="1:8">
      <c r="A38" s="6" t="s">
        <v>146</v>
      </c>
    </row>
    <row r="39" spans="1:8">
      <c r="A39" s="3" t="s">
        <v>147</v>
      </c>
      <c r="B39" s="5" t="n">
        <v>-7648</v>
      </c>
      <c r="D39" s="5" t="n">
        <v>-7764</v>
      </c>
      <c r="E39" s="5" t="n">
        <v>116</v>
      </c>
      <c r="G39" s="5" t="n">
        <v>-101</v>
      </c>
      <c r="H39" s="5" t="n">
        <v>-7663</v>
      </c>
    </row>
    <row r="40" spans="1:8">
      <c r="A40" s="3" t="s">
        <v>150</v>
      </c>
      <c r="B40" s="5" t="n">
        <v>4916</v>
      </c>
      <c r="D40" s="5" t="n">
        <v>4916</v>
      </c>
      <c r="H40" s="5" t="n">
        <v>4916</v>
      </c>
    </row>
    <row r="41" spans="1:8">
      <c r="A41" s="3" t="s">
        <v>163</v>
      </c>
      <c r="B41" s="5" t="n">
        <v>-38</v>
      </c>
      <c r="D41" s="5" t="n">
        <v>-38</v>
      </c>
      <c r="G41" s="5" t="n">
        <v>-38</v>
      </c>
    </row>
    <row r="42" spans="1:8">
      <c r="A42" s="3" t="s">
        <v>153</v>
      </c>
      <c r="B42" s="5" t="n">
        <v>-87754</v>
      </c>
      <c r="D42" s="5" t="n">
        <v>-87754</v>
      </c>
      <c r="G42" s="5" t="n">
        <v>-1149</v>
      </c>
      <c r="H42" s="5" t="n">
        <v>-86605</v>
      </c>
    </row>
    <row r="43" spans="1:8">
      <c r="A43" s="3" t="s">
        <v>155</v>
      </c>
      <c r="B43" s="5" t="n">
        <v>11</v>
      </c>
      <c r="E43" s="5" t="n">
        <v>11</v>
      </c>
    </row>
    <row r="44" spans="1:8">
      <c r="A44" s="3" t="s">
        <v>156</v>
      </c>
      <c r="B44" s="5" t="n">
        <v>-112</v>
      </c>
      <c r="E44" s="5" t="n">
        <v>-112</v>
      </c>
    </row>
    <row r="45" spans="1:8">
      <c r="A45" s="3" t="s">
        <v>157</v>
      </c>
      <c r="G45" s="5" t="n">
        <v>-5039</v>
      </c>
      <c r="H45" s="5" t="n">
        <v>5039</v>
      </c>
    </row>
    <row r="46" spans="1:8">
      <c r="A46" s="3" t="s">
        <v>158</v>
      </c>
      <c r="B46" s="5" t="n">
        <v>-977</v>
      </c>
      <c r="D46" s="5" t="n">
        <v>-977</v>
      </c>
      <c r="H46" s="5" t="n">
        <v>-977</v>
      </c>
    </row>
    <row r="47" spans="1:8">
      <c r="A47" s="3" t="s">
        <v>159</v>
      </c>
      <c r="B47" s="5" t="n">
        <v>4641</v>
      </c>
      <c r="D47" s="5" t="n">
        <v>4641</v>
      </c>
      <c r="G47" s="5" t="n">
        <v>4641</v>
      </c>
    </row>
    <row r="48" spans="1:8">
      <c r="A48" s="3" t="s">
        <v>160</v>
      </c>
      <c r="B48" s="5" t="n">
        <v>31786</v>
      </c>
      <c r="D48" s="5" t="n">
        <v>31786</v>
      </c>
      <c r="G48" s="5" t="n">
        <v>31786</v>
      </c>
    </row>
    <row r="49" spans="1:8">
      <c r="A49" s="3" t="s">
        <v>161</v>
      </c>
      <c r="B49" s="5" t="n">
        <v>4</v>
      </c>
      <c r="C49" s="4" t="n">
        <v>4</v>
      </c>
      <c r="D49" s="5" t="n">
        <v>4</v>
      </c>
    </row>
    <row r="50" spans="1:8">
      <c r="A50" s="3" t="s">
        <v>167</v>
      </c>
      <c r="B50" s="5" t="n">
        <v>125078</v>
      </c>
      <c r="D50" s="4" t="n">
        <v>111302</v>
      </c>
      <c r="E50" s="4" t="n">
        <v>13776</v>
      </c>
      <c r="F50" s="4" t="n">
        <v>0</v>
      </c>
      <c r="G50" s="4" t="n">
        <v>-66591</v>
      </c>
      <c r="H50" s="4" t="n">
        <v>177861</v>
      </c>
    </row>
    <row r="51" spans="1:8">
      <c r="A51" s="3" t="s">
        <v>166</v>
      </c>
      <c r="B51" s="4" t="n">
        <v>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87</v>
      </c>
      <c r="J1" s="2" t="s">
        <v>1</v>
      </c>
    </row>
    <row r="2" spans="1:12">
      <c r="B2" s="2" t="s">
        <v>2</v>
      </c>
      <c r="C2" s="2" t="s">
        <v>88</v>
      </c>
      <c r="D2" s="2" t="s">
        <v>4</v>
      </c>
      <c r="E2" s="2" t="s">
        <v>89</v>
      </c>
      <c r="F2" s="2" t="s">
        <v>36</v>
      </c>
      <c r="G2" s="2" t="s">
        <v>90</v>
      </c>
      <c r="H2" s="2" t="s">
        <v>91</v>
      </c>
      <c r="I2" s="2" t="s">
        <v>92</v>
      </c>
      <c r="J2" s="2" t="s">
        <v>2</v>
      </c>
      <c r="K2" s="2" t="s">
        <v>36</v>
      </c>
      <c r="L2" s="2" t="s">
        <v>93</v>
      </c>
    </row>
    <row r="3" spans="1:12">
      <c r="A3" s="6" t="s">
        <v>572</v>
      </c>
    </row>
    <row r="4" spans="1:12">
      <c r="A4" s="3" t="s">
        <v>502</v>
      </c>
      <c r="J4" s="4" t="n">
        <v>783016</v>
      </c>
    </row>
    <row r="5" spans="1:12">
      <c r="A5" s="3" t="s">
        <v>573</v>
      </c>
      <c r="J5" s="5" t="n">
        <v>20302</v>
      </c>
    </row>
    <row r="6" spans="1:12">
      <c r="A6" s="3" t="s">
        <v>97</v>
      </c>
      <c r="J6" s="5" t="n">
        <v>2036</v>
      </c>
      <c r="K6" s="4" t="n">
        <v>-119</v>
      </c>
      <c r="L6" s="4" t="n">
        <v>-1617</v>
      </c>
    </row>
    <row r="7" spans="1:12">
      <c r="A7" s="3" t="s">
        <v>98</v>
      </c>
      <c r="B7" s="4" t="n">
        <v>176962</v>
      </c>
      <c r="C7" s="4" t="n">
        <v>202346</v>
      </c>
      <c r="D7" s="4" t="n">
        <v>220217</v>
      </c>
      <c r="E7" s="4" t="n">
        <v>205829</v>
      </c>
      <c r="F7" s="4" t="n">
        <v>163037</v>
      </c>
      <c r="G7" s="4" t="n">
        <v>162290</v>
      </c>
      <c r="H7" s="4" t="n">
        <v>162030</v>
      </c>
      <c r="I7" s="4" t="n">
        <v>164078</v>
      </c>
      <c r="J7" s="5" t="n">
        <v>805354</v>
      </c>
      <c r="K7" s="4" t="n">
        <v>651435</v>
      </c>
      <c r="L7" s="4" t="n">
        <v>589026</v>
      </c>
    </row>
    <row r="8" spans="1:12">
      <c r="A8" s="3" t="s">
        <v>503</v>
      </c>
    </row>
    <row r="9" spans="1:12">
      <c r="A9" s="6" t="s">
        <v>572</v>
      </c>
    </row>
    <row r="10" spans="1:12">
      <c r="A10" s="3" t="s">
        <v>502</v>
      </c>
      <c r="J10" s="5" t="n">
        <v>156345</v>
      </c>
    </row>
    <row r="11" spans="1:12">
      <c r="A11" s="3" t="s">
        <v>573</v>
      </c>
      <c r="J11" s="5" t="n">
        <v>19252</v>
      </c>
    </row>
    <row r="12" spans="1:12">
      <c r="A12" s="3" t="s">
        <v>97</v>
      </c>
      <c r="J12" s="5" t="n">
        <v>311</v>
      </c>
    </row>
    <row r="13" spans="1:12">
      <c r="A13" s="3" t="s">
        <v>98</v>
      </c>
      <c r="J13" s="5" t="n">
        <v>175908</v>
      </c>
    </row>
    <row r="14" spans="1:12">
      <c r="A14" s="3" t="s">
        <v>513</v>
      </c>
    </row>
    <row r="15" spans="1:12">
      <c r="A15" s="6" t="s">
        <v>572</v>
      </c>
    </row>
    <row r="16" spans="1:12">
      <c r="A16" s="3" t="s">
        <v>502</v>
      </c>
      <c r="J16" s="5" t="n">
        <v>450515</v>
      </c>
    </row>
    <row r="17" spans="1:12">
      <c r="A17" s="3" t="s">
        <v>573</v>
      </c>
      <c r="J17" s="5" t="n">
        <v>0</v>
      </c>
    </row>
    <row r="18" spans="1:12">
      <c r="A18" s="3" t="s">
        <v>97</v>
      </c>
      <c r="J18" s="5" t="n">
        <v>1725</v>
      </c>
    </row>
    <row r="19" spans="1:12">
      <c r="A19" s="3" t="s">
        <v>98</v>
      </c>
      <c r="J19" s="5" t="n">
        <v>452240</v>
      </c>
    </row>
    <row r="20" spans="1:12">
      <c r="A20" s="3" t="s">
        <v>520</v>
      </c>
    </row>
    <row r="21" spans="1:12">
      <c r="A21" s="6" t="s">
        <v>572</v>
      </c>
    </row>
    <row r="22" spans="1:12">
      <c r="A22" s="3" t="s">
        <v>502</v>
      </c>
      <c r="J22" s="5" t="n">
        <v>59663</v>
      </c>
    </row>
    <row r="23" spans="1:12">
      <c r="A23" s="3" t="s">
        <v>573</v>
      </c>
      <c r="J23" s="5" t="n">
        <v>0</v>
      </c>
    </row>
    <row r="24" spans="1:12">
      <c r="A24" s="3" t="s">
        <v>97</v>
      </c>
      <c r="J24" s="5" t="n">
        <v>0</v>
      </c>
    </row>
    <row r="25" spans="1:12">
      <c r="A25" s="3" t="s">
        <v>98</v>
      </c>
      <c r="J25" s="5" t="n">
        <v>59663</v>
      </c>
    </row>
    <row r="26" spans="1:12">
      <c r="A26" s="3" t="s">
        <v>527</v>
      </c>
    </row>
    <row r="27" spans="1:12">
      <c r="A27" s="6" t="s">
        <v>572</v>
      </c>
    </row>
    <row r="28" spans="1:12">
      <c r="A28" s="3" t="s">
        <v>502</v>
      </c>
      <c r="J28" s="5" t="n">
        <v>71130</v>
      </c>
    </row>
    <row r="29" spans="1:12">
      <c r="A29" s="3" t="s">
        <v>573</v>
      </c>
      <c r="J29" s="5" t="n">
        <v>1050</v>
      </c>
    </row>
    <row r="30" spans="1:12">
      <c r="A30" s="3" t="s">
        <v>97</v>
      </c>
      <c r="J30" s="5" t="n">
        <v>0</v>
      </c>
    </row>
    <row r="31" spans="1:12">
      <c r="A31" s="3" t="s">
        <v>98</v>
      </c>
      <c r="J31" s="5" t="n">
        <v>72180</v>
      </c>
    </row>
    <row r="32" spans="1:12">
      <c r="A32" s="3" t="s">
        <v>534</v>
      </c>
    </row>
    <row r="33" spans="1:12">
      <c r="A33" s="6" t="s">
        <v>572</v>
      </c>
    </row>
    <row r="34" spans="1:12">
      <c r="A34" s="3" t="s">
        <v>502</v>
      </c>
      <c r="J34" s="5" t="n">
        <v>45363</v>
      </c>
    </row>
    <row r="35" spans="1:12">
      <c r="A35" s="3" t="s">
        <v>573</v>
      </c>
      <c r="J35" s="5" t="n">
        <v>0</v>
      </c>
    </row>
    <row r="36" spans="1:12">
      <c r="A36" s="3" t="s">
        <v>97</v>
      </c>
      <c r="J36" s="5" t="n">
        <v>0</v>
      </c>
    </row>
    <row r="37" spans="1:12">
      <c r="A37" s="3" t="s">
        <v>98</v>
      </c>
      <c r="J37" s="4" t="n">
        <v>453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2</v>
      </c>
    </row>
    <row r="3" spans="1:3">
      <c r="A3" s="6" t="s">
        <v>575</v>
      </c>
    </row>
    <row r="4" spans="1:3">
      <c r="A4" s="3" t="s">
        <v>576</v>
      </c>
      <c r="B4" s="4" t="n">
        <v>0</v>
      </c>
    </row>
    <row r="5" spans="1:3">
      <c r="A5" s="3" t="s">
        <v>577</v>
      </c>
      <c r="B5" s="5" t="n">
        <v>2555</v>
      </c>
    </row>
    <row r="6" spans="1:3">
      <c r="A6" s="3" t="s">
        <v>578</v>
      </c>
      <c r="B6" s="5" t="n">
        <v>6283</v>
      </c>
    </row>
    <row r="7" spans="1:3">
      <c r="A7" s="3" t="s">
        <v>579</v>
      </c>
      <c r="B7" s="5" t="n">
        <v>8838</v>
      </c>
    </row>
    <row r="8" spans="1:3">
      <c r="A8" s="6" t="s">
        <v>580</v>
      </c>
    </row>
    <row r="9" spans="1:3">
      <c r="A9" s="3" t="s">
        <v>576</v>
      </c>
      <c r="B9" s="5" t="n">
        <v>2136</v>
      </c>
    </row>
    <row r="10" spans="1:3">
      <c r="A10" s="3" t="s">
        <v>577</v>
      </c>
      <c r="B10" s="5" t="n">
        <v>13257</v>
      </c>
    </row>
    <row r="11" spans="1:3">
      <c r="A11" s="3" t="s">
        <v>581</v>
      </c>
      <c r="B11" s="5" t="n">
        <v>-2602</v>
      </c>
    </row>
    <row r="12" spans="1:3">
      <c r="A12" s="3" t="s">
        <v>578</v>
      </c>
      <c r="B12" s="5" t="n">
        <v>2823</v>
      </c>
    </row>
    <row r="13" spans="1:3">
      <c r="A13" s="3" t="s">
        <v>579</v>
      </c>
      <c r="B13" s="5" t="n">
        <v>15614</v>
      </c>
    </row>
    <row r="14" spans="1:3">
      <c r="A14" s="6" t="s">
        <v>582</v>
      </c>
    </row>
    <row r="15" spans="1:3">
      <c r="A15" s="3" t="s">
        <v>583</v>
      </c>
      <c r="C15" s="4" t="n">
        <v>252</v>
      </c>
    </row>
    <row r="16" spans="1:3">
      <c r="A16" s="3" t="s">
        <v>584</v>
      </c>
      <c r="C16" s="5" t="n">
        <v>8586</v>
      </c>
    </row>
    <row r="17" spans="1:3">
      <c r="A17" s="3" t="s">
        <v>585</v>
      </c>
      <c r="B17" s="5" t="n">
        <v>0</v>
      </c>
      <c r="C17" s="5" t="n">
        <v>8838</v>
      </c>
    </row>
    <row r="18" spans="1:3">
      <c r="A18" s="6" t="s">
        <v>586</v>
      </c>
    </row>
    <row r="19" spans="1:3">
      <c r="A19" s="3" t="s">
        <v>583</v>
      </c>
      <c r="C19" s="5" t="n">
        <v>409</v>
      </c>
    </row>
    <row r="20" spans="1:3">
      <c r="A20" s="3" t="s">
        <v>584</v>
      </c>
      <c r="C20" s="5" t="n">
        <v>15205</v>
      </c>
    </row>
    <row r="21" spans="1:3">
      <c r="A21" s="3" t="s">
        <v>587</v>
      </c>
      <c r="B21" s="4" t="n">
        <v>2136</v>
      </c>
      <c r="C21" s="4" t="n">
        <v>156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589</v>
      </c>
    </row>
    <row r="3" spans="1:2">
      <c r="A3" s="6" t="s">
        <v>240</v>
      </c>
    </row>
    <row r="4" spans="1:2">
      <c r="A4" s="3" t="s">
        <v>590</v>
      </c>
      <c r="B4" s="3" t="s">
        <v>591</v>
      </c>
    </row>
    <row r="5" spans="1:2">
      <c r="A5" s="3" t="s">
        <v>592</v>
      </c>
    </row>
    <row r="6" spans="1:2">
      <c r="A6" s="6" t="s">
        <v>593</v>
      </c>
    </row>
    <row r="7" spans="1:2">
      <c r="A7" s="3" t="s">
        <v>138</v>
      </c>
      <c r="B7" s="4" t="n">
        <v>35704</v>
      </c>
    </row>
    <row r="8" spans="1:2">
      <c r="A8" s="3" t="s">
        <v>594</v>
      </c>
      <c r="B8" s="3" t="s">
        <v>595</v>
      </c>
    </row>
    <row r="9" spans="1:2">
      <c r="A9" s="3" t="s">
        <v>596</v>
      </c>
    </row>
    <row r="10" spans="1:2">
      <c r="A10" s="6" t="s">
        <v>593</v>
      </c>
    </row>
    <row r="11" spans="1:2">
      <c r="A11" s="3" t="s">
        <v>138</v>
      </c>
      <c r="B11" s="4" t="n">
        <v>34673</v>
      </c>
    </row>
    <row r="12" spans="1:2">
      <c r="A12" s="3" t="s">
        <v>594</v>
      </c>
      <c r="B12" s="3" t="s">
        <v>595</v>
      </c>
    </row>
    <row r="13" spans="1:2">
      <c r="A13" s="3" t="s">
        <v>597</v>
      </c>
    </row>
    <row r="14" spans="1:2">
      <c r="A14" s="6" t="s">
        <v>593</v>
      </c>
    </row>
    <row r="15" spans="1:2">
      <c r="A15" s="3" t="s">
        <v>138</v>
      </c>
      <c r="B15" s="4" t="n">
        <v>32587</v>
      </c>
    </row>
    <row r="16" spans="1:2">
      <c r="A16" s="3" t="s">
        <v>594</v>
      </c>
      <c r="B16" s="3" t="s">
        <v>595</v>
      </c>
    </row>
    <row r="17" spans="1:2">
      <c r="A17" s="3" t="s">
        <v>598</v>
      </c>
    </row>
    <row r="18" spans="1:2">
      <c r="A18" s="6" t="s">
        <v>593</v>
      </c>
    </row>
    <row r="19" spans="1:2">
      <c r="A19" s="3" t="s">
        <v>138</v>
      </c>
      <c r="B19" s="4" t="n">
        <v>32316</v>
      </c>
    </row>
    <row r="20" spans="1:2">
      <c r="A20" s="3" t="s">
        <v>594</v>
      </c>
      <c r="B20" s="3" t="s">
        <v>595</v>
      </c>
    </row>
    <row r="21" spans="1:2">
      <c r="A21" s="3" t="s">
        <v>599</v>
      </c>
    </row>
    <row r="22" spans="1:2">
      <c r="A22" s="6" t="s">
        <v>593</v>
      </c>
    </row>
    <row r="23" spans="1:2">
      <c r="A23" s="3" t="s">
        <v>138</v>
      </c>
      <c r="B23" s="4" t="n">
        <v>32347</v>
      </c>
    </row>
    <row r="24" spans="1:2">
      <c r="A24" s="3" t="s">
        <v>594</v>
      </c>
      <c r="B24" s="3" t="s">
        <v>595</v>
      </c>
    </row>
    <row r="25" spans="1:2">
      <c r="A25" s="3" t="s">
        <v>600</v>
      </c>
    </row>
    <row r="26" spans="1:2">
      <c r="A26" s="6" t="s">
        <v>593</v>
      </c>
    </row>
    <row r="27" spans="1:2">
      <c r="A27" s="3" t="s">
        <v>138</v>
      </c>
      <c r="B27" s="4" t="n">
        <v>185147</v>
      </c>
    </row>
    <row r="28" spans="1:2">
      <c r="A28" s="3" t="s">
        <v>594</v>
      </c>
      <c r="B28" s="3" t="s">
        <v>62</v>
      </c>
    </row>
    <row r="29" spans="1:2">
      <c r="A29" s="3" t="s">
        <v>601</v>
      </c>
    </row>
    <row r="30" spans="1:2">
      <c r="A30" s="6" t="s">
        <v>593</v>
      </c>
    </row>
    <row r="31" spans="1:2">
      <c r="A31" s="3" t="s">
        <v>138</v>
      </c>
      <c r="B31" s="4" t="n">
        <v>352774</v>
      </c>
    </row>
    <row r="32" spans="1:2">
      <c r="A32" s="3" t="s">
        <v>602</v>
      </c>
    </row>
    <row r="33" spans="1:2">
      <c r="A33" s="6" t="s">
        <v>593</v>
      </c>
    </row>
    <row r="34" spans="1:2">
      <c r="A34" s="3" t="s">
        <v>138</v>
      </c>
      <c r="B34" s="4" t="n">
        <v>12677</v>
      </c>
    </row>
    <row r="35" spans="1:2">
      <c r="A35" s="3" t="s">
        <v>594</v>
      </c>
      <c r="B35" s="3" t="s">
        <v>595</v>
      </c>
    </row>
    <row r="36" spans="1:2">
      <c r="A36" s="3" t="s">
        <v>603</v>
      </c>
    </row>
    <row r="37" spans="1:2">
      <c r="A37" s="6" t="s">
        <v>593</v>
      </c>
    </row>
    <row r="38" spans="1:2">
      <c r="A38" s="3" t="s">
        <v>138</v>
      </c>
      <c r="B38" s="4" t="n">
        <v>12677</v>
      </c>
    </row>
    <row r="39" spans="1:2">
      <c r="A39" s="3" t="s">
        <v>594</v>
      </c>
      <c r="B39" s="3" t="s">
        <v>595</v>
      </c>
    </row>
    <row r="40" spans="1:2">
      <c r="A40" s="3" t="s">
        <v>604</v>
      </c>
    </row>
    <row r="41" spans="1:2">
      <c r="A41" s="6" t="s">
        <v>593</v>
      </c>
    </row>
    <row r="42" spans="1:2">
      <c r="A42" s="3" t="s">
        <v>138</v>
      </c>
      <c r="B42" s="4" t="n">
        <v>12654</v>
      </c>
    </row>
    <row r="43" spans="1:2">
      <c r="A43" s="3" t="s">
        <v>594</v>
      </c>
      <c r="B43" s="3" t="s">
        <v>595</v>
      </c>
    </row>
    <row r="44" spans="1:2">
      <c r="A44" s="3" t="s">
        <v>605</v>
      </c>
    </row>
    <row r="45" spans="1:2">
      <c r="A45" s="6" t="s">
        <v>593</v>
      </c>
    </row>
    <row r="46" spans="1:2">
      <c r="A46" s="3" t="s">
        <v>138</v>
      </c>
      <c r="B46" s="4" t="n">
        <v>12401</v>
      </c>
    </row>
    <row r="47" spans="1:2">
      <c r="A47" s="3" t="s">
        <v>594</v>
      </c>
      <c r="B47" s="3" t="s">
        <v>595</v>
      </c>
    </row>
    <row r="48" spans="1:2">
      <c r="A48" s="3" t="s">
        <v>606</v>
      </c>
    </row>
    <row r="49" spans="1:2">
      <c r="A49" s="6" t="s">
        <v>593</v>
      </c>
    </row>
    <row r="50" spans="1:2">
      <c r="A50" s="3" t="s">
        <v>138</v>
      </c>
      <c r="B50" s="4" t="n">
        <v>12401</v>
      </c>
    </row>
    <row r="51" spans="1:2">
      <c r="A51" s="3" t="s">
        <v>594</v>
      </c>
      <c r="B51" s="3" t="s">
        <v>595</v>
      </c>
    </row>
    <row r="52" spans="1:2">
      <c r="A52" s="3" t="s">
        <v>607</v>
      </c>
    </row>
    <row r="53" spans="1:2">
      <c r="A53" s="6" t="s">
        <v>593</v>
      </c>
    </row>
    <row r="54" spans="1:2">
      <c r="A54" s="3" t="s">
        <v>138</v>
      </c>
      <c r="B54" s="4" t="n">
        <v>5943</v>
      </c>
    </row>
    <row r="55" spans="1:2">
      <c r="A55" s="3" t="s">
        <v>594</v>
      </c>
      <c r="B55" s="3" t="s">
        <v>62</v>
      </c>
    </row>
    <row r="56" spans="1:2">
      <c r="A56" s="3" t="s">
        <v>608</v>
      </c>
    </row>
    <row r="57" spans="1:2">
      <c r="A57" s="6" t="s">
        <v>593</v>
      </c>
    </row>
    <row r="58" spans="1:2">
      <c r="A58" s="3" t="s">
        <v>138</v>
      </c>
      <c r="B58" s="4" t="n">
        <v>68753</v>
      </c>
    </row>
    <row r="59" spans="1:2">
      <c r="A59" s="3" t="s">
        <v>609</v>
      </c>
    </row>
    <row r="60" spans="1:2">
      <c r="A60" s="6" t="s">
        <v>593</v>
      </c>
    </row>
    <row r="61" spans="1:2">
      <c r="A61" s="3" t="s">
        <v>138</v>
      </c>
      <c r="B61" s="4" t="n">
        <v>21379</v>
      </c>
    </row>
    <row r="62" spans="1:2">
      <c r="A62" s="3" t="s">
        <v>594</v>
      </c>
      <c r="B62" s="3" t="s">
        <v>595</v>
      </c>
    </row>
    <row r="63" spans="1:2">
      <c r="A63" s="3" t="s">
        <v>610</v>
      </c>
    </row>
    <row r="64" spans="1:2">
      <c r="A64" s="6" t="s">
        <v>593</v>
      </c>
    </row>
    <row r="65" spans="1:2">
      <c r="A65" s="3" t="s">
        <v>138</v>
      </c>
      <c r="B65" s="4" t="n">
        <v>20436</v>
      </c>
    </row>
    <row r="66" spans="1:2">
      <c r="A66" s="3" t="s">
        <v>594</v>
      </c>
      <c r="B66" s="3" t="s">
        <v>595</v>
      </c>
    </row>
    <row r="67" spans="1:2">
      <c r="A67" s="3" t="s">
        <v>611</v>
      </c>
    </row>
    <row r="68" spans="1:2">
      <c r="A68" s="6" t="s">
        <v>593</v>
      </c>
    </row>
    <row r="69" spans="1:2">
      <c r="A69" s="3" t="s">
        <v>138</v>
      </c>
      <c r="B69" s="4" t="n">
        <v>19933</v>
      </c>
    </row>
    <row r="70" spans="1:2">
      <c r="A70" s="3" t="s">
        <v>594</v>
      </c>
      <c r="B70" s="3" t="s">
        <v>595</v>
      </c>
    </row>
    <row r="71" spans="1:2">
      <c r="A71" s="3" t="s">
        <v>612</v>
      </c>
    </row>
    <row r="72" spans="1:2">
      <c r="A72" s="6" t="s">
        <v>593</v>
      </c>
    </row>
    <row r="73" spans="1:2">
      <c r="A73" s="3" t="s">
        <v>138</v>
      </c>
      <c r="B73" s="4" t="n">
        <v>19915</v>
      </c>
    </row>
    <row r="74" spans="1:2">
      <c r="A74" s="3" t="s">
        <v>594</v>
      </c>
      <c r="B74" s="3" t="s">
        <v>595</v>
      </c>
    </row>
    <row r="75" spans="1:2">
      <c r="A75" s="3" t="s">
        <v>613</v>
      </c>
    </row>
    <row r="76" spans="1:2">
      <c r="A76" s="6" t="s">
        <v>593</v>
      </c>
    </row>
    <row r="77" spans="1:2">
      <c r="A77" s="3" t="s">
        <v>138</v>
      </c>
      <c r="B77" s="4" t="n">
        <v>19946</v>
      </c>
    </row>
    <row r="78" spans="1:2">
      <c r="A78" s="3" t="s">
        <v>594</v>
      </c>
      <c r="B78" s="3" t="s">
        <v>595</v>
      </c>
    </row>
    <row r="79" spans="1:2">
      <c r="A79" s="3" t="s">
        <v>614</v>
      </c>
    </row>
    <row r="80" spans="1:2">
      <c r="A80" s="6" t="s">
        <v>593</v>
      </c>
    </row>
    <row r="81" spans="1:2">
      <c r="A81" s="3" t="s">
        <v>138</v>
      </c>
      <c r="B81" s="4" t="n">
        <v>179204</v>
      </c>
    </row>
    <row r="82" spans="1:2">
      <c r="A82" s="3" t="s">
        <v>594</v>
      </c>
      <c r="B82" s="3" t="s">
        <v>62</v>
      </c>
    </row>
    <row r="83" spans="1:2">
      <c r="A83" s="3" t="s">
        <v>615</v>
      </c>
    </row>
    <row r="84" spans="1:2">
      <c r="A84" s="6" t="s">
        <v>593</v>
      </c>
    </row>
    <row r="85" spans="1:2">
      <c r="A85" s="3" t="s">
        <v>138</v>
      </c>
      <c r="B85" s="4" t="n">
        <v>280813</v>
      </c>
    </row>
    <row r="86" spans="1:2">
      <c r="A86" s="3" t="s">
        <v>616</v>
      </c>
    </row>
    <row r="87" spans="1:2">
      <c r="A87" s="6" t="s">
        <v>593</v>
      </c>
    </row>
    <row r="88" spans="1:2">
      <c r="A88" s="3" t="s">
        <v>138</v>
      </c>
      <c r="B88" s="4" t="n">
        <v>1648</v>
      </c>
    </row>
    <row r="89" spans="1:2">
      <c r="A89" s="3" t="s">
        <v>594</v>
      </c>
      <c r="B89" s="3" t="s">
        <v>595</v>
      </c>
    </row>
    <row r="90" spans="1:2">
      <c r="A90" s="3" t="s">
        <v>617</v>
      </c>
    </row>
    <row r="91" spans="1:2">
      <c r="A91" s="6" t="s">
        <v>593</v>
      </c>
    </row>
    <row r="92" spans="1:2">
      <c r="A92" s="3" t="s">
        <v>138</v>
      </c>
      <c r="B92" s="4" t="n">
        <v>1560</v>
      </c>
    </row>
    <row r="93" spans="1:2">
      <c r="A93" s="3" t="s">
        <v>594</v>
      </c>
      <c r="B93" s="3" t="s">
        <v>595</v>
      </c>
    </row>
    <row r="94" spans="1:2">
      <c r="A94" s="3" t="s">
        <v>618</v>
      </c>
    </row>
    <row r="95" spans="1:2">
      <c r="A95" s="6" t="s">
        <v>593</v>
      </c>
    </row>
    <row r="96" spans="1:2">
      <c r="A96" s="3" t="s">
        <v>138</v>
      </c>
      <c r="B96" s="4" t="n">
        <v>0</v>
      </c>
    </row>
    <row r="97" spans="1:2">
      <c r="A97" s="3" t="s">
        <v>594</v>
      </c>
      <c r="B97" s="3" t="s">
        <v>595</v>
      </c>
    </row>
    <row r="98" spans="1:2">
      <c r="A98" s="3" t="s">
        <v>619</v>
      </c>
    </row>
    <row r="99" spans="1:2">
      <c r="A99" s="6" t="s">
        <v>593</v>
      </c>
    </row>
    <row r="100" spans="1:2">
      <c r="A100" s="3" t="s">
        <v>138</v>
      </c>
      <c r="B100" s="4" t="n">
        <v>0</v>
      </c>
    </row>
    <row r="101" spans="1:2">
      <c r="A101" s="3" t="s">
        <v>594</v>
      </c>
      <c r="B101" s="3" t="s">
        <v>595</v>
      </c>
    </row>
    <row r="102" spans="1:2">
      <c r="A102" s="3" t="s">
        <v>620</v>
      </c>
    </row>
    <row r="103" spans="1:2">
      <c r="A103" s="6" t="s">
        <v>593</v>
      </c>
    </row>
    <row r="104" spans="1:2">
      <c r="A104" s="3" t="s">
        <v>138</v>
      </c>
      <c r="B104" s="4" t="n">
        <v>0</v>
      </c>
    </row>
    <row r="105" spans="1:2">
      <c r="A105" s="3" t="s">
        <v>594</v>
      </c>
      <c r="B105" s="3" t="s">
        <v>595</v>
      </c>
    </row>
    <row r="106" spans="1:2">
      <c r="A106" s="3" t="s">
        <v>621</v>
      </c>
    </row>
    <row r="107" spans="1:2">
      <c r="A107" s="6" t="s">
        <v>593</v>
      </c>
    </row>
    <row r="108" spans="1:2">
      <c r="A108" s="3" t="s">
        <v>138</v>
      </c>
      <c r="B108" s="4" t="n">
        <v>0</v>
      </c>
    </row>
    <row r="109" spans="1:2">
      <c r="A109" s="3" t="s">
        <v>594</v>
      </c>
      <c r="B109" s="3" t="s">
        <v>62</v>
      </c>
    </row>
    <row r="110" spans="1:2">
      <c r="A110" s="3" t="s">
        <v>622</v>
      </c>
    </row>
    <row r="111" spans="1:2">
      <c r="A111" s="6" t="s">
        <v>593</v>
      </c>
    </row>
    <row r="112" spans="1:2">
      <c r="A112" s="3" t="s">
        <v>138</v>
      </c>
      <c r="B112" s="4" t="n">
        <v>32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624</v>
      </c>
    </row>
    <row r="2" spans="1:3">
      <c r="B2" s="2" t="s">
        <v>625</v>
      </c>
      <c r="C2" s="2" t="s">
        <v>626</v>
      </c>
    </row>
    <row r="3" spans="1:3">
      <c r="A3" s="6" t="s">
        <v>243</v>
      </c>
    </row>
    <row r="4" spans="1:3">
      <c r="A4" s="3" t="s">
        <v>627</v>
      </c>
      <c r="C4" s="4" t="n">
        <v>818</v>
      </c>
    </row>
    <row r="5" spans="1:3">
      <c r="A5" s="3" t="s">
        <v>628</v>
      </c>
      <c r="B5" s="4"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0"/>
    <col customWidth="1" max="5" min="5" width="20"/>
  </cols>
  <sheetData>
    <row r="1" spans="1:5">
      <c r="A1" s="1" t="s">
        <v>629</v>
      </c>
      <c r="B1" s="2" t="s">
        <v>630</v>
      </c>
      <c r="C1" s="2" t="s">
        <v>631</v>
      </c>
      <c r="D1" s="2" t="s">
        <v>632</v>
      </c>
      <c r="E1" s="2" t="s">
        <v>633</v>
      </c>
    </row>
    <row r="2" spans="1:5">
      <c r="A2" s="6" t="s">
        <v>634</v>
      </c>
    </row>
    <row r="3" spans="1:5">
      <c r="A3" s="3" t="s">
        <v>74</v>
      </c>
      <c r="C3" s="5" t="n">
        <v>981000</v>
      </c>
      <c r="D3" s="5" t="n">
        <v>965000</v>
      </c>
    </row>
    <row r="4" spans="1:5">
      <c r="A4" s="3" t="s">
        <v>635</v>
      </c>
    </row>
    <row r="5" spans="1:5">
      <c r="A5" s="6" t="s">
        <v>634</v>
      </c>
    </row>
    <row r="6" spans="1:5">
      <c r="A6" s="3" t="s">
        <v>636</v>
      </c>
      <c r="B6" s="9" t="n">
        <v>0.5775</v>
      </c>
    </row>
    <row r="7" spans="1:5">
      <c r="A7" s="3" t="s">
        <v>637</v>
      </c>
    </row>
    <row r="8" spans="1:5">
      <c r="A8" s="6" t="s">
        <v>634</v>
      </c>
    </row>
    <row r="9" spans="1:5">
      <c r="A9" s="3" t="s">
        <v>636</v>
      </c>
      <c r="B9" s="9" t="n">
        <v>0.5225</v>
      </c>
    </row>
    <row r="10" spans="1:5">
      <c r="A10" s="3" t="s">
        <v>143</v>
      </c>
    </row>
    <row r="11" spans="1:5">
      <c r="A11" s="6" t="s">
        <v>634</v>
      </c>
    </row>
    <row r="12" spans="1:5">
      <c r="A12" s="3" t="s">
        <v>74</v>
      </c>
      <c r="B12" s="5" t="n">
        <v>20200000</v>
      </c>
      <c r="C12" s="5" t="n">
        <v>16326</v>
      </c>
      <c r="D12" s="5" t="n">
        <v>284886</v>
      </c>
      <c r="E12" s="5" t="n">
        <v>143900</v>
      </c>
    </row>
    <row r="13" spans="1:5">
      <c r="A13" s="3" t="s">
        <v>638</v>
      </c>
    </row>
    <row r="14" spans="1:5">
      <c r="A14" s="6" t="s">
        <v>634</v>
      </c>
    </row>
    <row r="15" spans="1:5">
      <c r="A15" s="3" t="s">
        <v>74</v>
      </c>
      <c r="B15" s="5" t="n">
        <v>9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6" t="s">
        <v>634</v>
      </c>
    </row>
    <row r="3" spans="1:2">
      <c r="A3" s="3" t="s">
        <v>641</v>
      </c>
      <c r="B3" s="3" t="s">
        <v>642</v>
      </c>
    </row>
    <row r="4" spans="1:2">
      <c r="A4" s="3" t="s">
        <v>643</v>
      </c>
      <c r="B4" s="4" t="n">
        <v>32000</v>
      </c>
    </row>
    <row r="5" spans="1:2">
      <c r="A5" s="3" t="s">
        <v>328</v>
      </c>
      <c r="B5" s="5" t="n">
        <v>32286</v>
      </c>
    </row>
    <row r="6" spans="1:2">
      <c r="A6" s="3" t="s">
        <v>644</v>
      </c>
      <c r="B6" s="5" t="n">
        <v>-286</v>
      </c>
    </row>
    <row r="7" spans="1:2">
      <c r="A7" s="3" t="s">
        <v>645</v>
      </c>
      <c r="B7" s="5" t="n">
        <v>32000</v>
      </c>
    </row>
    <row r="8" spans="1:2">
      <c r="A8" s="3" t="s">
        <v>646</v>
      </c>
    </row>
    <row r="9" spans="1:2">
      <c r="A9" s="6" t="s">
        <v>634</v>
      </c>
    </row>
    <row r="10" spans="1:2">
      <c r="A10" s="3" t="s">
        <v>328</v>
      </c>
      <c r="B10" s="5" t="n">
        <v>13433</v>
      </c>
    </row>
    <row r="11" spans="1:2">
      <c r="A11" s="3" t="s">
        <v>647</v>
      </c>
    </row>
    <row r="12" spans="1:2">
      <c r="A12" s="6" t="s">
        <v>634</v>
      </c>
    </row>
    <row r="13" spans="1:2">
      <c r="A13" s="3" t="s">
        <v>328</v>
      </c>
      <c r="B13" s="4" t="n">
        <v>188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23"/>
    <col customWidth="1" max="3" min="3" width="21"/>
    <col customWidth="1" max="4" min="4" width="21"/>
    <col customWidth="1" max="5" min="5" width="21"/>
  </cols>
  <sheetData>
    <row r="1" spans="1:5">
      <c r="A1" s="1" t="s">
        <v>648</v>
      </c>
      <c r="B1" s="2" t="s">
        <v>649</v>
      </c>
      <c r="C1" s="2" t="s">
        <v>589</v>
      </c>
      <c r="D1" s="2" t="s">
        <v>453</v>
      </c>
      <c r="E1" s="2" t="s">
        <v>454</v>
      </c>
    </row>
    <row r="2" spans="1:5">
      <c r="A2" s="6" t="s">
        <v>634</v>
      </c>
    </row>
    <row r="3" spans="1:5">
      <c r="A3" s="3" t="s">
        <v>44</v>
      </c>
      <c r="C3" s="4" t="n">
        <v>51723</v>
      </c>
      <c r="D3" s="4" t="n">
        <v>128866</v>
      </c>
      <c r="E3" s="4" t="n">
        <v>202135</v>
      </c>
    </row>
    <row r="4" spans="1:5">
      <c r="A4" s="3" t="s">
        <v>650</v>
      </c>
    </row>
    <row r="5" spans="1:5">
      <c r="A5" s="6" t="s">
        <v>634</v>
      </c>
    </row>
    <row r="6" spans="1:5">
      <c r="A6" s="3" t="s">
        <v>641</v>
      </c>
      <c r="B6" s="3" t="s">
        <v>642</v>
      </c>
    </row>
    <row r="7" spans="1:5">
      <c r="A7" s="3" t="s">
        <v>643</v>
      </c>
      <c r="B7" s="4" t="n">
        <v>60900</v>
      </c>
    </row>
    <row r="8" spans="1:5">
      <c r="A8" s="3" t="s">
        <v>651</v>
      </c>
      <c r="B8" s="5" t="n">
        <v>39100</v>
      </c>
    </row>
    <row r="9" spans="1:5">
      <c r="A9" s="3" t="s">
        <v>652</v>
      </c>
      <c r="B9" s="5" t="n">
        <v>12500</v>
      </c>
    </row>
    <row r="10" spans="1:5">
      <c r="A10" s="3" t="s">
        <v>653</v>
      </c>
      <c r="B10" s="4" t="n">
        <v>9200</v>
      </c>
    </row>
    <row r="11" spans="1:5">
      <c r="A11" s="3" t="s">
        <v>654</v>
      </c>
      <c r="B11" s="5" t="n">
        <v>1000</v>
      </c>
    </row>
    <row r="12" spans="1:5">
      <c r="A12" s="3" t="s">
        <v>655</v>
      </c>
      <c r="B12" s="4" t="n">
        <v>28597</v>
      </c>
    </row>
    <row r="13" spans="1:5">
      <c r="A13" s="3" t="s">
        <v>328</v>
      </c>
      <c r="B13" s="5" t="n">
        <v>19497</v>
      </c>
    </row>
    <row r="14" spans="1:5">
      <c r="A14" s="3" t="s">
        <v>656</v>
      </c>
      <c r="B14" s="5" t="n">
        <v>5984</v>
      </c>
    </row>
    <row r="15" spans="1:5">
      <c r="A15" s="3" t="s">
        <v>657</v>
      </c>
      <c r="B15" s="5" t="n">
        <v>2095</v>
      </c>
    </row>
    <row r="16" spans="1:5">
      <c r="A16" s="3" t="s">
        <v>44</v>
      </c>
      <c r="B16" s="5" t="n">
        <v>4692</v>
      </c>
    </row>
    <row r="17" spans="1:5">
      <c r="A17" s="3" t="s">
        <v>645</v>
      </c>
      <c r="B17" s="4" t="n">
        <v>60865</v>
      </c>
    </row>
    <row r="18" spans="1:5">
      <c r="A18" s="3" t="s">
        <v>658</v>
      </c>
    </row>
    <row r="19" spans="1:5">
      <c r="A19" s="6" t="s">
        <v>634</v>
      </c>
    </row>
    <row r="20" spans="1:5">
      <c r="A20" s="3" t="s">
        <v>641</v>
      </c>
      <c r="D20" s="3" t="s">
        <v>659</v>
      </c>
    </row>
    <row r="21" spans="1:5">
      <c r="A21" s="3" t="s">
        <v>660</v>
      </c>
      <c r="B21" s="3" t="s">
        <v>642</v>
      </c>
      <c r="D21" s="3" t="s">
        <v>642</v>
      </c>
    </row>
    <row r="22" spans="1:5">
      <c r="A22" s="3" t="s">
        <v>661</v>
      </c>
      <c r="B22" s="4" t="n">
        <v>36000</v>
      </c>
    </row>
    <row r="23" spans="1:5">
      <c r="A23" s="3" t="s">
        <v>662</v>
      </c>
    </row>
    <row r="24" spans="1:5">
      <c r="A24" s="6" t="s">
        <v>634</v>
      </c>
    </row>
    <row r="25" spans="1:5">
      <c r="A25" s="3" t="s">
        <v>661</v>
      </c>
      <c r="B25" s="5" t="n">
        <v>4600</v>
      </c>
    </row>
    <row r="26" spans="1:5">
      <c r="A26" s="3" t="s">
        <v>655</v>
      </c>
      <c r="B26" s="4" t="n">
        <v>28600</v>
      </c>
    </row>
    <row r="27" spans="1:5">
      <c r="A27" s="3" t="s">
        <v>663</v>
      </c>
    </row>
    <row r="28" spans="1:5">
      <c r="A28" s="6" t="s">
        <v>634</v>
      </c>
    </row>
    <row r="29" spans="1:5">
      <c r="A29" s="3" t="s">
        <v>660</v>
      </c>
      <c r="B29" s="3" t="s">
        <v>6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65</v>
      </c>
      <c r="B1" s="2" t="s">
        <v>666</v>
      </c>
      <c r="C1" s="2" t="s">
        <v>2</v>
      </c>
      <c r="D1" s="2" t="s">
        <v>36</v>
      </c>
      <c r="E1" s="2" t="s">
        <v>93</v>
      </c>
      <c r="F1" s="2" t="s">
        <v>667</v>
      </c>
      <c r="G1" s="2" t="s">
        <v>94</v>
      </c>
    </row>
    <row r="2" spans="1:7">
      <c r="A2" s="6" t="s">
        <v>634</v>
      </c>
    </row>
    <row r="3" spans="1:7">
      <c r="A3" s="3" t="s">
        <v>668</v>
      </c>
      <c r="C3" s="4" t="n">
        <v>6140</v>
      </c>
      <c r="D3" s="4" t="n">
        <v>81517</v>
      </c>
      <c r="E3" s="4" t="n">
        <v>150179</v>
      </c>
    </row>
    <row r="4" spans="1:7">
      <c r="A4" s="3" t="s">
        <v>669</v>
      </c>
      <c r="D4" s="5" t="n">
        <v>77702</v>
      </c>
      <c r="E4" s="5" t="n">
        <v>270742</v>
      </c>
    </row>
    <row r="5" spans="1:7">
      <c r="A5" s="3" t="s">
        <v>670</v>
      </c>
      <c r="C5" s="4" t="n">
        <v>0</v>
      </c>
      <c r="D5" s="4" t="n">
        <v>0</v>
      </c>
      <c r="E5" s="5" t="n">
        <v>34413</v>
      </c>
    </row>
    <row r="6" spans="1:7">
      <c r="A6" s="3" t="s">
        <v>74</v>
      </c>
      <c r="C6" s="5" t="n">
        <v>981000</v>
      </c>
      <c r="D6" s="5" t="n">
        <v>965000</v>
      </c>
    </row>
    <row r="7" spans="1:7">
      <c r="A7" s="3" t="s">
        <v>211</v>
      </c>
      <c r="C7" s="4" t="n">
        <v>392400</v>
      </c>
      <c r="D7" s="4" t="n">
        <v>583809</v>
      </c>
      <c r="E7" s="5" t="n">
        <v>425100</v>
      </c>
    </row>
    <row r="8" spans="1:7">
      <c r="A8" s="3" t="s">
        <v>47</v>
      </c>
      <c r="C8" s="5" t="n">
        <v>337796</v>
      </c>
      <c r="D8" s="5" t="n">
        <v>348434</v>
      </c>
      <c r="E8" s="5" t="n">
        <v>291987</v>
      </c>
      <c r="G8" s="4" t="n">
        <v>63704</v>
      </c>
    </row>
    <row r="9" spans="1:7">
      <c r="A9" s="3" t="s">
        <v>671</v>
      </c>
      <c r="C9" s="5" t="n">
        <v>38</v>
      </c>
      <c r="D9" s="5" t="n">
        <v>86335</v>
      </c>
    </row>
    <row r="10" spans="1:7">
      <c r="A10" s="3" t="s">
        <v>113</v>
      </c>
      <c r="C10" s="5" t="n">
        <v>81929</v>
      </c>
      <c r="D10" s="5" t="n">
        <v>63050</v>
      </c>
      <c r="E10" s="5" t="n">
        <v>40158</v>
      </c>
    </row>
    <row r="11" spans="1:7">
      <c r="A11" s="3" t="s">
        <v>178</v>
      </c>
      <c r="C11" s="4" t="n">
        <v>79361</v>
      </c>
      <c r="D11" s="4" t="n">
        <v>60229</v>
      </c>
      <c r="E11" s="4" t="n">
        <v>40158</v>
      </c>
    </row>
    <row r="12" spans="1:7">
      <c r="A12" s="3" t="s">
        <v>672</v>
      </c>
    </row>
    <row r="13" spans="1:7">
      <c r="A13" s="6" t="s">
        <v>634</v>
      </c>
    </row>
    <row r="14" spans="1:7">
      <c r="A14" s="3" t="s">
        <v>673</v>
      </c>
      <c r="C14" s="3" t="s">
        <v>674</v>
      </c>
      <c r="D14" s="3" t="s">
        <v>674</v>
      </c>
      <c r="E14" s="3" t="s">
        <v>675</v>
      </c>
    </row>
    <row r="15" spans="1:7">
      <c r="A15" s="3" t="s">
        <v>669</v>
      </c>
      <c r="D15" s="4" t="n">
        <v>22538</v>
      </c>
      <c r="E15" s="4" t="n">
        <v>55461</v>
      </c>
    </row>
    <row r="16" spans="1:7">
      <c r="A16" s="3" t="s">
        <v>676</v>
      </c>
      <c r="C16" s="3" t="s">
        <v>642</v>
      </c>
    </row>
    <row r="17" spans="1:7">
      <c r="A17" s="3" t="s">
        <v>47</v>
      </c>
      <c r="C17" s="4" t="n">
        <v>91087</v>
      </c>
      <c r="D17" s="5" t="n">
        <v>90412</v>
      </c>
      <c r="E17" s="5" t="n">
        <v>64483</v>
      </c>
      <c r="G17" s="4" t="n">
        <v>33465</v>
      </c>
    </row>
    <row r="18" spans="1:7">
      <c r="A18" s="3" t="s">
        <v>113</v>
      </c>
      <c r="C18" s="4" t="n">
        <v>23029</v>
      </c>
      <c r="D18" s="4" t="n">
        <v>28794</v>
      </c>
      <c r="E18" s="4" t="n">
        <v>21022</v>
      </c>
    </row>
    <row r="19" spans="1:7">
      <c r="A19" s="3" t="s">
        <v>677</v>
      </c>
    </row>
    <row r="20" spans="1:7">
      <c r="A20" s="6" t="s">
        <v>634</v>
      </c>
    </row>
    <row r="21" spans="1:7">
      <c r="A21" s="3" t="s">
        <v>673</v>
      </c>
      <c r="C21" s="3" t="s">
        <v>674</v>
      </c>
    </row>
    <row r="22" spans="1:7">
      <c r="A22" s="3" t="s">
        <v>668</v>
      </c>
      <c r="B22" s="4" t="n">
        <v>125400</v>
      </c>
    </row>
    <row r="23" spans="1:7">
      <c r="A23" s="3" t="s">
        <v>641</v>
      </c>
      <c r="B23" s="3" t="s">
        <v>678</v>
      </c>
    </row>
    <row r="24" spans="1:7">
      <c r="A24" s="3" t="s">
        <v>47</v>
      </c>
      <c r="B24" s="4" t="n">
        <v>49800</v>
      </c>
    </row>
    <row r="25" spans="1:7">
      <c r="A25" s="3" t="s">
        <v>671</v>
      </c>
      <c r="B25" s="4" t="n">
        <v>75600</v>
      </c>
    </row>
    <row r="26" spans="1:7">
      <c r="A26" s="3" t="s">
        <v>113</v>
      </c>
      <c r="C26" s="4" t="n">
        <v>41300</v>
      </c>
    </row>
    <row r="27" spans="1:7">
      <c r="A27" s="3" t="s">
        <v>178</v>
      </c>
      <c r="C27" s="4" t="n">
        <v>43700</v>
      </c>
    </row>
    <row r="28" spans="1:7">
      <c r="A28" s="3" t="s">
        <v>679</v>
      </c>
    </row>
    <row r="29" spans="1:7">
      <c r="A29" s="6" t="s">
        <v>634</v>
      </c>
    </row>
    <row r="30" spans="1:7">
      <c r="A30" s="3" t="s">
        <v>673</v>
      </c>
      <c r="C30" s="3" t="s">
        <v>680</v>
      </c>
    </row>
    <row r="31" spans="1:7">
      <c r="A31" s="3" t="s">
        <v>143</v>
      </c>
    </row>
    <row r="32" spans="1:7">
      <c r="A32" s="6" t="s">
        <v>634</v>
      </c>
    </row>
    <row r="33" spans="1:7">
      <c r="A33" s="3" t="s">
        <v>74</v>
      </c>
      <c r="C33" s="5" t="n">
        <v>16326</v>
      </c>
      <c r="D33" s="5" t="n">
        <v>284886</v>
      </c>
      <c r="E33" s="5" t="n">
        <v>143900</v>
      </c>
      <c r="F33" s="5" t="n">
        <v>20200000</v>
      </c>
    </row>
    <row r="34" spans="1:7">
      <c r="A34" s="3" t="s">
        <v>671</v>
      </c>
      <c r="C34" s="4" t="n">
        <v>38</v>
      </c>
      <c r="D34" s="4" t="n">
        <v>86335</v>
      </c>
    </row>
    <row r="35" spans="1:7">
      <c r="A35" s="3" t="s">
        <v>681</v>
      </c>
    </row>
    <row r="36" spans="1:7">
      <c r="A36" s="6" t="s">
        <v>634</v>
      </c>
    </row>
    <row r="37" spans="1:7">
      <c r="A37" s="3" t="s">
        <v>676</v>
      </c>
      <c r="C37" s="3" t="s">
        <v>6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3</v>
      </c>
      <c r="B1" s="2" t="s">
        <v>684</v>
      </c>
      <c r="C1" s="2" t="s">
        <v>2</v>
      </c>
      <c r="D1" s="2" t="s">
        <v>36</v>
      </c>
      <c r="E1" s="2" t="s">
        <v>93</v>
      </c>
      <c r="F1" s="2" t="s">
        <v>94</v>
      </c>
    </row>
    <row r="2" spans="1:6">
      <c r="A2" s="6" t="s">
        <v>634</v>
      </c>
    </row>
    <row r="3" spans="1:6">
      <c r="A3" s="3" t="s">
        <v>668</v>
      </c>
      <c r="C3" s="4" t="n">
        <v>6140</v>
      </c>
      <c r="D3" s="4" t="n">
        <v>81517</v>
      </c>
      <c r="E3" s="4" t="n">
        <v>150179</v>
      </c>
    </row>
    <row r="4" spans="1:6">
      <c r="A4" s="3" t="s">
        <v>685</v>
      </c>
      <c r="C4" s="5" t="n">
        <v>0</v>
      </c>
      <c r="D4" s="5" t="n">
        <v>0</v>
      </c>
      <c r="E4" s="5" t="n">
        <v>120000</v>
      </c>
    </row>
    <row r="5" spans="1:6">
      <c r="A5" s="3" t="s">
        <v>669</v>
      </c>
      <c r="D5" s="5" t="n">
        <v>77702</v>
      </c>
      <c r="E5" s="5" t="n">
        <v>270742</v>
      </c>
    </row>
    <row r="6" spans="1:6">
      <c r="A6" s="3" t="s">
        <v>47</v>
      </c>
      <c r="C6" s="4" t="n">
        <v>337796</v>
      </c>
      <c r="D6" s="5" t="n">
        <v>348434</v>
      </c>
      <c r="E6" s="5" t="n">
        <v>291987</v>
      </c>
      <c r="F6" s="4" t="n">
        <v>63704</v>
      </c>
    </row>
    <row r="7" spans="1:6">
      <c r="A7" s="3" t="s">
        <v>154</v>
      </c>
      <c r="D7" s="4" t="n">
        <v>278</v>
      </c>
      <c r="E7" s="4" t="n">
        <v>990</v>
      </c>
    </row>
    <row r="8" spans="1:6">
      <c r="A8" s="3" t="s">
        <v>686</v>
      </c>
    </row>
    <row r="9" spans="1:6">
      <c r="A9" s="6" t="s">
        <v>634</v>
      </c>
    </row>
    <row r="10" spans="1:6">
      <c r="A10" s="3" t="s">
        <v>673</v>
      </c>
      <c r="C10" s="3" t="s">
        <v>687</v>
      </c>
      <c r="D10" s="3" t="s">
        <v>687</v>
      </c>
      <c r="E10" s="3" t="s">
        <v>688</v>
      </c>
    </row>
    <row r="11" spans="1:6">
      <c r="A11" s="3" t="s">
        <v>669</v>
      </c>
      <c r="D11" s="4" t="n">
        <v>30240</v>
      </c>
      <c r="E11" s="4" t="n">
        <v>122830</v>
      </c>
    </row>
    <row r="12" spans="1:6">
      <c r="A12" s="3" t="s">
        <v>47</v>
      </c>
      <c r="C12" s="4" t="n">
        <v>114351</v>
      </c>
      <c r="D12" s="4" t="n">
        <v>124245</v>
      </c>
      <c r="E12" s="4" t="n">
        <v>110882</v>
      </c>
      <c r="F12" s="5" t="n">
        <v>0</v>
      </c>
    </row>
    <row r="13" spans="1:6">
      <c r="A13" s="3" t="s">
        <v>689</v>
      </c>
    </row>
    <row r="14" spans="1:6">
      <c r="A14" s="6" t="s">
        <v>634</v>
      </c>
    </row>
    <row r="15" spans="1:6">
      <c r="A15" s="3" t="s">
        <v>673</v>
      </c>
      <c r="C15" s="3" t="s">
        <v>690</v>
      </c>
      <c r="D15" s="3" t="s">
        <v>690</v>
      </c>
      <c r="E15" s="3" t="s">
        <v>690</v>
      </c>
    </row>
    <row r="16" spans="1:6">
      <c r="A16" s="3" t="s">
        <v>669</v>
      </c>
      <c r="D16" s="4" t="n">
        <v>0</v>
      </c>
      <c r="E16" s="4" t="n">
        <v>56681</v>
      </c>
    </row>
    <row r="17" spans="1:6">
      <c r="A17" s="3" t="s">
        <v>47</v>
      </c>
      <c r="C17" s="4" t="n">
        <v>51329</v>
      </c>
      <c r="D17" s="4" t="n">
        <v>53057</v>
      </c>
      <c r="E17" s="4" t="n">
        <v>55022</v>
      </c>
      <c r="F17" s="5" t="n">
        <v>0</v>
      </c>
    </row>
    <row r="18" spans="1:6">
      <c r="A18" s="3" t="s">
        <v>691</v>
      </c>
    </row>
    <row r="19" spans="1:6">
      <c r="A19" s="6" t="s">
        <v>634</v>
      </c>
    </row>
    <row r="20" spans="1:6">
      <c r="A20" s="3" t="s">
        <v>673</v>
      </c>
      <c r="C20" s="3" t="s">
        <v>692</v>
      </c>
      <c r="D20" s="3" t="s">
        <v>692</v>
      </c>
      <c r="E20" s="3" t="s">
        <v>692</v>
      </c>
    </row>
    <row r="21" spans="1:6">
      <c r="A21" s="3" t="s">
        <v>669</v>
      </c>
      <c r="D21" s="4" t="n">
        <v>0</v>
      </c>
      <c r="E21" s="4" t="n">
        <v>5064</v>
      </c>
    </row>
    <row r="22" spans="1:6">
      <c r="A22" s="3" t="s">
        <v>47</v>
      </c>
      <c r="C22" s="4" t="n">
        <v>4507</v>
      </c>
      <c r="D22" s="4" t="n">
        <v>4689</v>
      </c>
      <c r="E22" s="4" t="n">
        <v>4944</v>
      </c>
      <c r="F22" s="5" t="n">
        <v>0</v>
      </c>
    </row>
    <row r="23" spans="1:6">
      <c r="A23" s="3" t="s">
        <v>693</v>
      </c>
    </row>
    <row r="24" spans="1:6">
      <c r="A24" s="6" t="s">
        <v>634</v>
      </c>
    </row>
    <row r="25" spans="1:6">
      <c r="A25" s="3" t="s">
        <v>673</v>
      </c>
      <c r="C25" s="3" t="s">
        <v>687</v>
      </c>
      <c r="D25" s="3" t="s">
        <v>687</v>
      </c>
      <c r="E25" s="3" t="s">
        <v>687</v>
      </c>
    </row>
    <row r="26" spans="1:6">
      <c r="A26" s="3" t="s">
        <v>669</v>
      </c>
      <c r="D26" s="4" t="n">
        <v>0</v>
      </c>
      <c r="E26" s="4" t="n">
        <v>27451</v>
      </c>
    </row>
    <row r="27" spans="1:6">
      <c r="A27" s="3" t="s">
        <v>47</v>
      </c>
      <c r="C27" s="4" t="n">
        <v>20641</v>
      </c>
      <c r="D27" s="5" t="n">
        <v>22445</v>
      </c>
      <c r="E27" s="5" t="n">
        <v>27059</v>
      </c>
      <c r="F27" s="4" t="n">
        <v>0</v>
      </c>
    </row>
    <row r="28" spans="1:6">
      <c r="A28" s="3" t="s">
        <v>686</v>
      </c>
    </row>
    <row r="29" spans="1:6">
      <c r="A29" s="6" t="s">
        <v>634</v>
      </c>
    </row>
    <row r="30" spans="1:6">
      <c r="A30" s="3" t="s">
        <v>673</v>
      </c>
      <c r="B30" s="3" t="s">
        <v>694</v>
      </c>
    </row>
    <row r="31" spans="1:6">
      <c r="A31" s="3" t="s">
        <v>668</v>
      </c>
      <c r="B31" s="4" t="n">
        <v>30000</v>
      </c>
    </row>
    <row r="32" spans="1:6">
      <c r="A32" s="3" t="s">
        <v>47</v>
      </c>
      <c r="B32" s="5" t="n">
        <v>30300</v>
      </c>
    </row>
    <row r="33" spans="1:6">
      <c r="A33" s="3" t="s">
        <v>660</v>
      </c>
      <c r="C33" s="3" t="s">
        <v>687</v>
      </c>
    </row>
    <row r="34" spans="1:6">
      <c r="A34" s="3" t="s">
        <v>143</v>
      </c>
    </row>
    <row r="35" spans="1:6">
      <c r="A35" s="6" t="s">
        <v>634</v>
      </c>
    </row>
    <row r="36" spans="1:6">
      <c r="A36" s="3" t="s">
        <v>154</v>
      </c>
      <c r="D36" s="4" t="n">
        <v>278</v>
      </c>
      <c r="E36" s="4" t="n">
        <v>990</v>
      </c>
    </row>
    <row r="37" spans="1:6">
      <c r="A37" s="3" t="s">
        <v>695</v>
      </c>
    </row>
    <row r="38" spans="1:6">
      <c r="A38" s="6" t="s">
        <v>634</v>
      </c>
    </row>
    <row r="39" spans="1:6">
      <c r="A39" s="3" t="s">
        <v>154</v>
      </c>
      <c r="B39" s="4" t="n">
        <v>300</v>
      </c>
    </row>
    <row r="40" spans="1:6">
      <c r="A40" s="3" t="s">
        <v>696</v>
      </c>
    </row>
    <row r="41" spans="1:6">
      <c r="A41" s="6" t="s">
        <v>634</v>
      </c>
    </row>
    <row r="42" spans="1:6">
      <c r="A42" s="3" t="s">
        <v>641</v>
      </c>
      <c r="B42" s="3" t="s">
        <v>694</v>
      </c>
    </row>
    <row r="43" spans="1:6">
      <c r="A43" s="3" t="s">
        <v>643</v>
      </c>
      <c r="B43" s="4" t="n">
        <v>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6"/>
  </cols>
  <sheetData>
    <row r="1" spans="1:2">
      <c r="A1" s="1" t="s">
        <v>697</v>
      </c>
      <c r="B1" s="2" t="s">
        <v>698</v>
      </c>
    </row>
    <row r="2" spans="1:2">
      <c r="A2" s="6" t="s">
        <v>634</v>
      </c>
    </row>
    <row r="3" spans="1:2">
      <c r="A3" s="3" t="s">
        <v>699</v>
      </c>
      <c r="B3" s="5" t="n">
        <v>546</v>
      </c>
    </row>
    <row r="4" spans="1:2">
      <c r="A4" s="3" t="s">
        <v>700</v>
      </c>
    </row>
    <row r="5" spans="1:2">
      <c r="A5" s="6" t="s">
        <v>634</v>
      </c>
    </row>
    <row r="6" spans="1:2">
      <c r="A6" s="3" t="s">
        <v>641</v>
      </c>
      <c r="B6" s="3" t="s">
        <v>642</v>
      </c>
    </row>
    <row r="7" spans="1:2">
      <c r="A7" s="3" t="s">
        <v>643</v>
      </c>
      <c r="B7" s="10" t="n">
        <v>49.4</v>
      </c>
    </row>
    <row r="8" spans="1:2">
      <c r="A8" s="3" t="s">
        <v>651</v>
      </c>
      <c r="B8" s="11" t="n">
        <v>16.9</v>
      </c>
    </row>
    <row r="9" spans="1:2">
      <c r="A9" s="3" t="s">
        <v>701</v>
      </c>
      <c r="B9" s="10" t="n">
        <v>32.5</v>
      </c>
    </row>
    <row r="10" spans="1:2">
      <c r="A10" s="3" t="s">
        <v>80</v>
      </c>
      <c r="B10" s="3" t="s">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v>
      </c>
      <c r="B1" s="2" t="s">
        <v>1</v>
      </c>
    </row>
    <row r="2" spans="1:5">
      <c r="B2" s="2" t="s">
        <v>2</v>
      </c>
      <c r="C2" s="2" t="s">
        <v>36</v>
      </c>
      <c r="D2" s="2" t="s">
        <v>93</v>
      </c>
      <c r="E2" s="2" t="s">
        <v>94</v>
      </c>
    </row>
    <row r="3" spans="1:5">
      <c r="A3" s="6" t="s">
        <v>169</v>
      </c>
    </row>
    <row r="4" spans="1:5">
      <c r="A4" s="3" t="s">
        <v>118</v>
      </c>
      <c r="B4" s="4" t="n">
        <v>-7648</v>
      </c>
      <c r="C4" s="4" t="n">
        <v>-218506</v>
      </c>
      <c r="D4" s="4" t="n">
        <v>-48544</v>
      </c>
    </row>
    <row r="5" spans="1:5">
      <c r="A5" s="6" t="s">
        <v>170</v>
      </c>
    </row>
    <row r="6" spans="1:5">
      <c r="A6" s="3" t="s">
        <v>104</v>
      </c>
      <c r="B6" s="5" t="n">
        <v>87171</v>
      </c>
      <c r="C6" s="5" t="n">
        <v>113271</v>
      </c>
      <c r="D6" s="5" t="n">
        <v>107029</v>
      </c>
    </row>
    <row r="7" spans="1:5">
      <c r="A7" s="3" t="s">
        <v>171</v>
      </c>
      <c r="B7" s="5" t="n">
        <v>7485</v>
      </c>
      <c r="C7" s="5" t="n">
        <v>5117</v>
      </c>
      <c r="D7" s="5" t="n">
        <v>3236</v>
      </c>
    </row>
    <row r="8" spans="1:5">
      <c r="A8" s="3" t="s">
        <v>172</v>
      </c>
      <c r="B8" s="5" t="n">
        <v>1045</v>
      </c>
      <c r="C8" s="5" t="n">
        <v>1030</v>
      </c>
      <c r="D8" s="5" t="n">
        <v>966</v>
      </c>
    </row>
    <row r="9" spans="1:5">
      <c r="A9" s="3" t="s">
        <v>173</v>
      </c>
      <c r="B9" s="5" t="n">
        <v>1156</v>
      </c>
      <c r="C9" s="5" t="n">
        <v>-1109</v>
      </c>
      <c r="D9" s="5" t="n">
        <v>-11400</v>
      </c>
    </row>
    <row r="10" spans="1:5">
      <c r="A10" s="3" t="s">
        <v>174</v>
      </c>
      <c r="B10" s="5" t="n">
        <v>4641</v>
      </c>
      <c r="C10" s="5" t="n">
        <v>8032</v>
      </c>
      <c r="D10" s="5" t="n">
        <v>5658</v>
      </c>
    </row>
    <row r="11" spans="1:5">
      <c r="A11" s="3" t="s">
        <v>106</v>
      </c>
      <c r="B11" s="5" t="n">
        <v>1610</v>
      </c>
      <c r="C11" s="5" t="n">
        <v>116609</v>
      </c>
      <c r="D11" s="5" t="n">
        <v>697</v>
      </c>
      <c r="E11" s="4" t="n">
        <v>697</v>
      </c>
    </row>
    <row r="12" spans="1:5">
      <c r="A12" s="3" t="s">
        <v>175</v>
      </c>
      <c r="B12" s="5" t="n">
        <v>0</v>
      </c>
      <c r="C12" s="5" t="n">
        <v>-35999</v>
      </c>
      <c r="D12" s="5" t="n">
        <v>0</v>
      </c>
    </row>
    <row r="13" spans="1:5">
      <c r="A13" s="3" t="s">
        <v>176</v>
      </c>
      <c r="B13" s="5" t="n">
        <v>-95118</v>
      </c>
      <c r="C13" s="5" t="n">
        <v>-51497</v>
      </c>
      <c r="D13" s="5" t="n">
        <v>2756</v>
      </c>
    </row>
    <row r="14" spans="1:5">
      <c r="A14" s="3" t="s">
        <v>107</v>
      </c>
      <c r="B14" s="5" t="n">
        <v>0</v>
      </c>
      <c r="C14" s="5" t="n">
        <v>77961</v>
      </c>
      <c r="D14" s="5" t="n">
        <v>15456</v>
      </c>
    </row>
    <row r="15" spans="1:5">
      <c r="A15" s="3" t="s">
        <v>177</v>
      </c>
      <c r="B15" s="5" t="n">
        <v>325</v>
      </c>
      <c r="C15" s="5" t="n">
        <v>1848</v>
      </c>
      <c r="D15" s="5" t="n">
        <v>-486</v>
      </c>
    </row>
    <row r="16" spans="1:5">
      <c r="A16" s="3" t="s">
        <v>113</v>
      </c>
      <c r="B16" s="5" t="n">
        <v>-81929</v>
      </c>
      <c r="C16" s="5" t="n">
        <v>-63050</v>
      </c>
      <c r="D16" s="5" t="n">
        <v>-40158</v>
      </c>
    </row>
    <row r="17" spans="1:5">
      <c r="A17" s="3" t="s">
        <v>178</v>
      </c>
      <c r="B17" s="5" t="n">
        <v>79361</v>
      </c>
      <c r="C17" s="5" t="n">
        <v>60229</v>
      </c>
      <c r="D17" s="5" t="n">
        <v>40158</v>
      </c>
    </row>
    <row r="18" spans="1:5">
      <c r="A18" s="3" t="s">
        <v>179</v>
      </c>
      <c r="B18" s="5" t="n">
        <v>-6702</v>
      </c>
      <c r="C18" s="5" t="n">
        <v>-82</v>
      </c>
      <c r="D18" s="5" t="n">
        <v>2057</v>
      </c>
    </row>
    <row r="19" spans="1:5">
      <c r="A19" s="3" t="s">
        <v>180</v>
      </c>
      <c r="B19" s="5" t="n">
        <v>654</v>
      </c>
      <c r="C19" s="5" t="n">
        <v>147</v>
      </c>
      <c r="D19" s="5" t="n">
        <v>1038</v>
      </c>
    </row>
    <row r="20" spans="1:5">
      <c r="A20" s="6" t="s">
        <v>181</v>
      </c>
    </row>
    <row r="21" spans="1:5">
      <c r="A21" s="3" t="s">
        <v>182</v>
      </c>
      <c r="B21" s="5" t="n">
        <v>16482</v>
      </c>
      <c r="C21" s="5" t="n">
        <v>-22336</v>
      </c>
      <c r="D21" s="5" t="n">
        <v>-5649</v>
      </c>
    </row>
    <row r="22" spans="1:5">
      <c r="A22" s="3" t="s">
        <v>183</v>
      </c>
      <c r="B22" s="5" t="n">
        <v>-330</v>
      </c>
      <c r="C22" s="5" t="n">
        <v>-887</v>
      </c>
      <c r="D22" s="5" t="n">
        <v>-1909</v>
      </c>
    </row>
    <row r="23" spans="1:5">
      <c r="A23" s="3" t="s">
        <v>184</v>
      </c>
      <c r="B23" s="5" t="n">
        <v>-990</v>
      </c>
      <c r="C23" s="5" t="n">
        <v>-596</v>
      </c>
      <c r="D23" s="5" t="n">
        <v>-1030</v>
      </c>
    </row>
    <row r="24" spans="1:5">
      <c r="A24" s="3" t="s">
        <v>41</v>
      </c>
      <c r="B24" s="5" t="n">
        <v>2806</v>
      </c>
      <c r="C24" s="5" t="n">
        <v>4109</v>
      </c>
      <c r="D24" s="5" t="n">
        <v>-795</v>
      </c>
    </row>
    <row r="25" spans="1:5">
      <c r="A25" s="3" t="s">
        <v>185</v>
      </c>
      <c r="B25" s="5" t="n">
        <v>-4125</v>
      </c>
      <c r="C25" s="5" t="n">
        <v>0</v>
      </c>
      <c r="D25" s="5" t="n">
        <v>682</v>
      </c>
    </row>
    <row r="26" spans="1:5">
      <c r="A26" s="3" t="s">
        <v>51</v>
      </c>
      <c r="B26" s="5" t="n">
        <v>-3398</v>
      </c>
      <c r="C26" s="5" t="n">
        <v>-5949</v>
      </c>
      <c r="D26" s="5" t="n">
        <v>-2242</v>
      </c>
    </row>
    <row r="27" spans="1:5">
      <c r="A27" s="3" t="s">
        <v>52</v>
      </c>
      <c r="B27" s="5" t="n">
        <v>-8237</v>
      </c>
      <c r="C27" s="5" t="n">
        <v>12095</v>
      </c>
      <c r="D27" s="5" t="n">
        <v>610</v>
      </c>
    </row>
    <row r="28" spans="1:5">
      <c r="A28" s="3" t="s">
        <v>53</v>
      </c>
      <c r="B28" s="5" t="n">
        <v>20330</v>
      </c>
      <c r="C28" s="5" t="n">
        <v>8425</v>
      </c>
      <c r="D28" s="5" t="n">
        <v>15384</v>
      </c>
    </row>
    <row r="29" spans="1:5">
      <c r="A29" s="3" t="s">
        <v>56</v>
      </c>
      <c r="B29" s="5" t="n">
        <v>-3290</v>
      </c>
      <c r="C29" s="5" t="n">
        <v>-697</v>
      </c>
      <c r="D29" s="5" t="n">
        <v>-858</v>
      </c>
    </row>
    <row r="30" spans="1:5">
      <c r="A30" s="3" t="s">
        <v>186</v>
      </c>
      <c r="B30" s="5" t="n">
        <v>3399</v>
      </c>
      <c r="C30" s="5" t="n">
        <v>0</v>
      </c>
      <c r="D30" s="5" t="n">
        <v>483</v>
      </c>
    </row>
    <row r="31" spans="1:5">
      <c r="A31" s="3" t="s">
        <v>187</v>
      </c>
      <c r="B31" s="5" t="n">
        <v>-9523</v>
      </c>
      <c r="C31" s="5" t="n">
        <v>-2545</v>
      </c>
      <c r="D31" s="5" t="n">
        <v>-288</v>
      </c>
    </row>
    <row r="32" spans="1:5">
      <c r="A32" s="3" t="s">
        <v>188</v>
      </c>
      <c r="B32" s="5" t="n">
        <v>0</v>
      </c>
      <c r="C32" s="5" t="n">
        <v>4000</v>
      </c>
      <c r="D32" s="5" t="n">
        <v>7500</v>
      </c>
    </row>
    <row r="33" spans="1:5">
      <c r="A33" s="3" t="s">
        <v>189</v>
      </c>
      <c r="B33" s="5" t="n">
        <v>5175</v>
      </c>
      <c r="C33" s="5" t="n">
        <v>9620</v>
      </c>
      <c r="D33" s="5" t="n">
        <v>90351</v>
      </c>
    </row>
    <row r="34" spans="1:5">
      <c r="A34" s="6" t="s">
        <v>190</v>
      </c>
    </row>
    <row r="35" spans="1:5">
      <c r="A35" s="3" t="s">
        <v>191</v>
      </c>
      <c r="B35" s="5" t="n">
        <v>0</v>
      </c>
      <c r="C35" s="5" t="n">
        <v>-76150</v>
      </c>
      <c r="D35" s="5" t="n">
        <v>-2388</v>
      </c>
    </row>
    <row r="36" spans="1:5">
      <c r="A36" s="3" t="s">
        <v>192</v>
      </c>
      <c r="B36" s="5" t="n">
        <v>-6140</v>
      </c>
      <c r="C36" s="5" t="n">
        <v>-81517</v>
      </c>
      <c r="D36" s="5" t="n">
        <v>-150179</v>
      </c>
    </row>
    <row r="37" spans="1:5">
      <c r="A37" s="3" t="s">
        <v>193</v>
      </c>
      <c r="B37" s="5" t="n">
        <v>-96622</v>
      </c>
      <c r="C37" s="5" t="n">
        <v>-85054</v>
      </c>
      <c r="D37" s="5" t="n">
        <v>-147798</v>
      </c>
    </row>
    <row r="38" spans="1:5">
      <c r="A38" s="3" t="s">
        <v>194</v>
      </c>
      <c r="B38" s="5" t="n">
        <v>333210</v>
      </c>
      <c r="C38" s="5" t="n">
        <v>171462</v>
      </c>
      <c r="D38" s="5" t="n">
        <v>11788</v>
      </c>
    </row>
    <row r="39" spans="1:5">
      <c r="A39" s="3" t="s">
        <v>195</v>
      </c>
      <c r="B39" s="5" t="n">
        <v>0</v>
      </c>
      <c r="C39" s="5" t="n">
        <v>150</v>
      </c>
      <c r="D39" s="5" t="n">
        <v>0</v>
      </c>
    </row>
    <row r="40" spans="1:5">
      <c r="A40" s="3" t="s">
        <v>196</v>
      </c>
      <c r="B40" s="5" t="n">
        <v>18352</v>
      </c>
      <c r="C40" s="5" t="n">
        <v>30618</v>
      </c>
      <c r="D40" s="5" t="n">
        <v>42888</v>
      </c>
    </row>
    <row r="41" spans="1:5">
      <c r="A41" s="3" t="s">
        <v>197</v>
      </c>
      <c r="B41" s="5" t="n">
        <v>248800</v>
      </c>
      <c r="C41" s="5" t="n">
        <v>-40491</v>
      </c>
      <c r="D41" s="5" t="n">
        <v>-245689</v>
      </c>
    </row>
    <row r="42" spans="1:5">
      <c r="A42" s="6" t="s">
        <v>198</v>
      </c>
    </row>
    <row r="43" spans="1:5">
      <c r="A43" s="3" t="s">
        <v>199</v>
      </c>
      <c r="B43" s="5" t="n">
        <v>0</v>
      </c>
      <c r="C43" s="5" t="n">
        <v>0</v>
      </c>
      <c r="D43" s="5" t="n">
        <v>2825</v>
      </c>
    </row>
    <row r="44" spans="1:5">
      <c r="A44" s="3" t="s">
        <v>160</v>
      </c>
      <c r="C44" s="5" t="n">
        <v>46317</v>
      </c>
      <c r="D44" s="5" t="n">
        <v>1998</v>
      </c>
    </row>
    <row r="45" spans="1:5">
      <c r="A45" s="3" t="s">
        <v>200</v>
      </c>
      <c r="B45" s="5" t="n">
        <v>-80310</v>
      </c>
      <c r="C45" s="5" t="n">
        <v>-116293</v>
      </c>
      <c r="D45" s="5" t="n">
        <v>-112136</v>
      </c>
    </row>
    <row r="46" spans="1:5">
      <c r="A46" s="3" t="s">
        <v>201</v>
      </c>
      <c r="B46" s="5" t="n">
        <v>0</v>
      </c>
      <c r="C46" s="5" t="n">
        <v>0</v>
      </c>
      <c r="D46" s="5" t="n">
        <v>34413</v>
      </c>
    </row>
    <row r="47" spans="1:5">
      <c r="A47" s="3" t="s">
        <v>202</v>
      </c>
      <c r="B47" s="5" t="n">
        <v>0</v>
      </c>
      <c r="C47" s="5" t="n">
        <v>-34475</v>
      </c>
      <c r="D47" s="5" t="n">
        <v>0</v>
      </c>
    </row>
    <row r="48" spans="1:5">
      <c r="A48" s="3" t="s">
        <v>203</v>
      </c>
      <c r="B48" s="5" t="n">
        <v>-38</v>
      </c>
      <c r="C48" s="5" t="n">
        <v>-86335</v>
      </c>
      <c r="D48" s="5" t="n">
        <v>0</v>
      </c>
    </row>
    <row r="49" spans="1:5">
      <c r="A49" s="3" t="s">
        <v>204</v>
      </c>
      <c r="B49" s="5" t="n">
        <v>11</v>
      </c>
      <c r="C49" s="5" t="n">
        <v>296</v>
      </c>
      <c r="D49" s="5" t="n">
        <v>3366</v>
      </c>
    </row>
    <row r="50" spans="1:5">
      <c r="A50" s="3" t="s">
        <v>205</v>
      </c>
      <c r="B50" s="5" t="n">
        <v>-112</v>
      </c>
      <c r="C50" s="5" t="n">
        <v>-1776</v>
      </c>
      <c r="D50" s="5" t="n">
        <v>-1488</v>
      </c>
    </row>
    <row r="51" spans="1:5">
      <c r="A51" s="3" t="s">
        <v>206</v>
      </c>
      <c r="B51" s="5" t="n">
        <v>-977</v>
      </c>
      <c r="C51" s="5" t="n">
        <v>-2414</v>
      </c>
      <c r="D51" s="5" t="n">
        <v>-521</v>
      </c>
    </row>
    <row r="52" spans="1:5">
      <c r="A52" s="3" t="s">
        <v>207</v>
      </c>
      <c r="B52" s="5" t="n">
        <v>-6977</v>
      </c>
      <c r="C52" s="5" t="n">
        <v>-5172</v>
      </c>
      <c r="D52" s="5" t="n">
        <v>-5327</v>
      </c>
    </row>
    <row r="53" spans="1:5">
      <c r="A53" s="3" t="s">
        <v>208</v>
      </c>
      <c r="B53" s="5" t="n">
        <v>4634</v>
      </c>
      <c r="C53" s="5" t="n">
        <v>5219</v>
      </c>
      <c r="D53" s="5" t="n">
        <v>0</v>
      </c>
    </row>
    <row r="54" spans="1:5">
      <c r="A54" s="3" t="s">
        <v>209</v>
      </c>
      <c r="B54" s="5" t="n">
        <v>-5401</v>
      </c>
      <c r="C54" s="5" t="n">
        <v>-5160</v>
      </c>
      <c r="D54" s="5" t="n">
        <v>-3136</v>
      </c>
    </row>
    <row r="55" spans="1:5">
      <c r="A55" s="3" t="s">
        <v>210</v>
      </c>
      <c r="B55" s="5" t="n">
        <v>-88</v>
      </c>
      <c r="C55" s="5" t="n">
        <v>-329</v>
      </c>
      <c r="D55" s="5" t="n">
        <v>0</v>
      </c>
    </row>
    <row r="56" spans="1:5">
      <c r="A56" s="3" t="s">
        <v>211</v>
      </c>
      <c r="B56" s="5" t="n">
        <v>392400</v>
      </c>
      <c r="C56" s="5" t="n">
        <v>583809</v>
      </c>
      <c r="D56" s="5" t="n">
        <v>425100</v>
      </c>
    </row>
    <row r="57" spans="1:5">
      <c r="A57" s="3" t="s">
        <v>212</v>
      </c>
      <c r="B57" s="5" t="n">
        <v>-575500</v>
      </c>
      <c r="C57" s="5" t="n">
        <v>-774159</v>
      </c>
      <c r="D57" s="5" t="n">
        <v>-223950</v>
      </c>
    </row>
    <row r="58" spans="1:5">
      <c r="A58" s="3" t="s">
        <v>213</v>
      </c>
      <c r="B58" s="5" t="n">
        <v>0</v>
      </c>
      <c r="C58" s="5" t="n">
        <v>0</v>
      </c>
      <c r="D58" s="5" t="n">
        <v>2400</v>
      </c>
    </row>
    <row r="59" spans="1:5">
      <c r="A59" s="3" t="s">
        <v>214</v>
      </c>
      <c r="B59" s="5" t="n">
        <v>-243134</v>
      </c>
      <c r="C59" s="5" t="n">
        <v>-264180</v>
      </c>
      <c r="D59" s="5" t="n">
        <v>477544</v>
      </c>
    </row>
    <row r="60" spans="1:5">
      <c r="A60" s="3" t="s">
        <v>215</v>
      </c>
      <c r="B60" s="5" t="n">
        <v>10841</v>
      </c>
      <c r="C60" s="5" t="n">
        <v>-295051</v>
      </c>
      <c r="D60" s="5" t="n">
        <v>322206</v>
      </c>
    </row>
    <row r="61" spans="1:5">
      <c r="A61" s="3" t="s">
        <v>216</v>
      </c>
      <c r="B61" s="5" t="n">
        <v>34179</v>
      </c>
      <c r="C61" s="5" t="n">
        <v>329230</v>
      </c>
      <c r="D61" s="5" t="n">
        <v>7024</v>
      </c>
    </row>
    <row r="62" spans="1:5">
      <c r="A62" s="3" t="s">
        <v>217</v>
      </c>
      <c r="B62" s="5" t="n">
        <v>45020</v>
      </c>
      <c r="C62" s="5" t="n">
        <v>34179</v>
      </c>
      <c r="D62" s="5" t="n">
        <v>329230</v>
      </c>
      <c r="E62" s="5" t="n">
        <v>7024</v>
      </c>
    </row>
    <row r="63" spans="1:5">
      <c r="A63" s="6" t="s">
        <v>38</v>
      </c>
    </row>
    <row r="64" spans="1:5">
      <c r="A64" s="3" t="s">
        <v>38</v>
      </c>
      <c r="B64" s="5" t="n">
        <v>8782</v>
      </c>
      <c r="C64" s="5" t="n">
        <v>5666</v>
      </c>
      <c r="D64" s="5" t="n">
        <v>1987</v>
      </c>
    </row>
    <row r="65" spans="1:5">
      <c r="A65" s="3" t="s">
        <v>38</v>
      </c>
      <c r="B65" s="5" t="n">
        <v>9069</v>
      </c>
      <c r="C65" s="5" t="n">
        <v>8782</v>
      </c>
      <c r="D65" s="5" t="n">
        <v>5666</v>
      </c>
      <c r="E65" s="5" t="n">
        <v>1987</v>
      </c>
    </row>
    <row r="66" spans="1:5">
      <c r="A66" s="3" t="s">
        <v>218</v>
      </c>
      <c r="B66" s="5" t="n">
        <v>20352</v>
      </c>
      <c r="C66" s="5" t="n">
        <v>0</v>
      </c>
      <c r="D66" s="5" t="n">
        <v>0</v>
      </c>
    </row>
    <row r="67" spans="1:5">
      <c r="A67" s="3" t="s">
        <v>218</v>
      </c>
      <c r="B67" s="5" t="n">
        <v>30868</v>
      </c>
      <c r="C67" s="5" t="n">
        <v>20352</v>
      </c>
      <c r="D67" s="5" t="n">
        <v>0</v>
      </c>
      <c r="E67" s="5" t="n">
        <v>0</v>
      </c>
    </row>
    <row r="68" spans="1:5">
      <c r="A68" s="3" t="s">
        <v>219</v>
      </c>
      <c r="B68" s="5" t="n">
        <v>5045</v>
      </c>
      <c r="C68" s="5" t="n">
        <v>323564</v>
      </c>
      <c r="D68" s="5" t="n">
        <v>5037</v>
      </c>
    </row>
    <row r="69" spans="1:5">
      <c r="A69" s="3" t="s">
        <v>219</v>
      </c>
      <c r="B69" s="5" t="n">
        <v>5083</v>
      </c>
      <c r="C69" s="5" t="n">
        <v>5045</v>
      </c>
      <c r="D69" s="5" t="n">
        <v>323564</v>
      </c>
      <c r="E69" s="5" t="n">
        <v>5037</v>
      </c>
    </row>
    <row r="70" spans="1:5">
      <c r="A70" s="3" t="s">
        <v>220</v>
      </c>
      <c r="B70" s="5" t="n">
        <v>34179</v>
      </c>
      <c r="C70" s="5" t="n">
        <v>329230</v>
      </c>
      <c r="D70" s="5" t="n">
        <v>7024</v>
      </c>
      <c r="E70" s="4" t="n">
        <v>7024</v>
      </c>
    </row>
    <row r="71" spans="1:5">
      <c r="A71" s="3" t="s">
        <v>221</v>
      </c>
    </row>
    <row r="72" spans="1:5">
      <c r="A72" s="6" t="s">
        <v>198</v>
      </c>
    </row>
    <row r="73" spans="1:5">
      <c r="A73" s="3" t="s">
        <v>222</v>
      </c>
      <c r="B73" s="5" t="n">
        <v>0</v>
      </c>
      <c r="C73" s="5" t="n">
        <v>127969</v>
      </c>
      <c r="D73" s="5" t="n">
        <v>294000</v>
      </c>
    </row>
    <row r="74" spans="1:5">
      <c r="A74" s="3" t="s">
        <v>223</v>
      </c>
    </row>
    <row r="75" spans="1:5">
      <c r="A75" s="6" t="s">
        <v>198</v>
      </c>
    </row>
    <row r="76" spans="1:5">
      <c r="A76" s="3" t="s">
        <v>222</v>
      </c>
      <c r="B76" s="5" t="n">
        <v>0</v>
      </c>
      <c r="C76" s="5" t="n">
        <v>0</v>
      </c>
      <c r="D76" s="5" t="n">
        <v>60000</v>
      </c>
    </row>
    <row r="77" spans="1:5">
      <c r="A77" s="3" t="s">
        <v>224</v>
      </c>
      <c r="B77" s="5" t="n">
        <v>-807</v>
      </c>
      <c r="C77" s="5" t="n">
        <v>-1677</v>
      </c>
      <c r="D77" s="5" t="n">
        <v>0</v>
      </c>
    </row>
    <row r="78" spans="1:5">
      <c r="A78" s="3" t="s">
        <v>225</v>
      </c>
    </row>
    <row r="79" spans="1:5">
      <c r="A79" s="6" t="s">
        <v>198</v>
      </c>
    </row>
    <row r="80" spans="1:5">
      <c r="A80" s="3" t="s">
        <v>224</v>
      </c>
      <c r="B80" s="4" t="n">
        <v>-1755</v>
      </c>
      <c r="C80" s="4" t="n">
        <v>0</v>
      </c>
      <c r="D80" s="4"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702</v>
      </c>
      <c r="B1" s="2" t="s">
        <v>703</v>
      </c>
      <c r="C1" s="2" t="s">
        <v>704</v>
      </c>
      <c r="D1" s="2" t="s">
        <v>705</v>
      </c>
      <c r="E1" s="2" t="s">
        <v>706</v>
      </c>
      <c r="F1" s="2" t="s">
        <v>707</v>
      </c>
      <c r="G1" s="2" t="s">
        <v>453</v>
      </c>
      <c r="H1" s="2" t="s">
        <v>454</v>
      </c>
      <c r="I1" s="2" t="s">
        <v>708</v>
      </c>
    </row>
    <row r="2" spans="1:9">
      <c r="A2" s="6" t="s">
        <v>709</v>
      </c>
    </row>
    <row r="3" spans="1:9">
      <c r="A3" s="3" t="s">
        <v>710</v>
      </c>
      <c r="H3" s="4" t="n">
        <v>9100</v>
      </c>
    </row>
    <row r="4" spans="1:9">
      <c r="A4" s="3" t="s">
        <v>711</v>
      </c>
    </row>
    <row r="5" spans="1:9">
      <c r="A5" s="6" t="s">
        <v>709</v>
      </c>
    </row>
    <row r="6" spans="1:9">
      <c r="A6" s="3" t="s">
        <v>712</v>
      </c>
      <c r="D6" s="4" t="n">
        <v>208600</v>
      </c>
      <c r="E6" s="4" t="n">
        <v>170000</v>
      </c>
    </row>
    <row r="7" spans="1:9">
      <c r="A7" s="3" t="s">
        <v>710</v>
      </c>
      <c r="D7" s="5" t="n">
        <v>5700</v>
      </c>
      <c r="E7" s="5" t="n">
        <v>2500</v>
      </c>
    </row>
    <row r="8" spans="1:9">
      <c r="A8" s="3" t="s">
        <v>713</v>
      </c>
      <c r="D8" s="5" t="n">
        <v>99100</v>
      </c>
      <c r="E8" s="4" t="n">
        <v>47400</v>
      </c>
      <c r="G8" s="4" t="n">
        <v>47434</v>
      </c>
      <c r="H8" s="4" t="n">
        <v>0</v>
      </c>
    </row>
    <row r="9" spans="1:9">
      <c r="A9" s="3" t="s">
        <v>714</v>
      </c>
      <c r="D9" s="4" t="n">
        <v>29800</v>
      </c>
    </row>
    <row r="10" spans="1:9">
      <c r="A10" s="3" t="s">
        <v>715</v>
      </c>
    </row>
    <row r="11" spans="1:9">
      <c r="A11" s="6" t="s">
        <v>709</v>
      </c>
    </row>
    <row r="12" spans="1:9">
      <c r="A12" s="3" t="s">
        <v>712</v>
      </c>
      <c r="B12" s="4" t="n">
        <v>125000</v>
      </c>
      <c r="C12" s="4" t="n">
        <v>125000</v>
      </c>
    </row>
    <row r="13" spans="1:9">
      <c r="A13" s="3" t="s">
        <v>710</v>
      </c>
      <c r="B13" s="5" t="n">
        <v>3700</v>
      </c>
    </row>
    <row r="14" spans="1:9">
      <c r="A14" s="3" t="s">
        <v>713</v>
      </c>
      <c r="B14" s="4" t="n">
        <v>-3500</v>
      </c>
    </row>
    <row r="15" spans="1:9">
      <c r="A15" s="3" t="s">
        <v>716</v>
      </c>
    </row>
    <row r="16" spans="1:9">
      <c r="A16" s="6" t="s">
        <v>709</v>
      </c>
    </row>
    <row r="17" spans="1:9">
      <c r="A17" s="3" t="s">
        <v>713</v>
      </c>
      <c r="I17" s="4" t="n">
        <v>-12900</v>
      </c>
    </row>
    <row r="18" spans="1:9">
      <c r="A18" s="3" t="s">
        <v>717</v>
      </c>
      <c r="F18" s="4" t="n">
        <v>9700</v>
      </c>
    </row>
    <row r="19" spans="1:9">
      <c r="A19" s="3" t="s">
        <v>718</v>
      </c>
    </row>
    <row r="20" spans="1:9">
      <c r="A20" s="6" t="s">
        <v>709</v>
      </c>
    </row>
    <row r="21" spans="1:9">
      <c r="A21" s="3" t="s">
        <v>719</v>
      </c>
      <c r="E21" s="5"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0</v>
      </c>
      <c r="B1" s="2" t="s">
        <v>721</v>
      </c>
      <c r="C1" s="2" t="s">
        <v>722</v>
      </c>
      <c r="D1" s="2" t="s">
        <v>36</v>
      </c>
      <c r="E1" s="2" t="s">
        <v>90</v>
      </c>
      <c r="F1" s="2" t="s">
        <v>91</v>
      </c>
      <c r="G1" s="2" t="s">
        <v>92</v>
      </c>
      <c r="H1" s="2" t="s">
        <v>2</v>
      </c>
      <c r="I1" s="2" t="s">
        <v>36</v>
      </c>
      <c r="J1" s="2" t="s">
        <v>93</v>
      </c>
      <c r="K1" s="2" t="s">
        <v>94</v>
      </c>
    </row>
    <row r="2" spans="1:11">
      <c r="A2" s="6" t="s">
        <v>709</v>
      </c>
    </row>
    <row r="3" spans="1:11">
      <c r="A3" s="3" t="s">
        <v>723</v>
      </c>
      <c r="D3" s="4" t="n">
        <v>1910</v>
      </c>
      <c r="E3" s="4" t="n">
        <v>44696</v>
      </c>
      <c r="F3" s="4" t="n">
        <v>-1801</v>
      </c>
      <c r="G3" s="4" t="n">
        <v>-710</v>
      </c>
      <c r="H3" s="4" t="n">
        <v>0</v>
      </c>
      <c r="I3" s="4" t="n">
        <v>44095</v>
      </c>
      <c r="J3" s="4" t="n">
        <v>-4715</v>
      </c>
    </row>
    <row r="4" spans="1:11">
      <c r="A4" s="3" t="s">
        <v>711</v>
      </c>
    </row>
    <row r="5" spans="1:11">
      <c r="A5" s="6" t="s">
        <v>709</v>
      </c>
    </row>
    <row r="6" spans="1:11">
      <c r="A6" s="3" t="s">
        <v>724</v>
      </c>
      <c r="I6" s="5" t="n">
        <v>87520</v>
      </c>
      <c r="J6" s="5" t="n">
        <v>137896</v>
      </c>
    </row>
    <row r="7" spans="1:11">
      <c r="A7" s="3" t="s">
        <v>725</v>
      </c>
      <c r="I7" s="5" t="n">
        <v>38961</v>
      </c>
      <c r="J7" s="5" t="n">
        <v>49672</v>
      </c>
    </row>
    <row r="8" spans="1:11">
      <c r="A8" s="3" t="s">
        <v>101</v>
      </c>
      <c r="I8" s="5" t="n">
        <v>35177</v>
      </c>
      <c r="J8" s="5" t="n">
        <v>51828</v>
      </c>
    </row>
    <row r="9" spans="1:11">
      <c r="A9" s="3" t="s">
        <v>102</v>
      </c>
      <c r="I9" s="5" t="n">
        <v>7174</v>
      </c>
      <c r="J9" s="5" t="n">
        <v>9992</v>
      </c>
    </row>
    <row r="10" spans="1:11">
      <c r="A10" s="3" t="s">
        <v>107</v>
      </c>
      <c r="I10" s="5" t="n">
        <v>0</v>
      </c>
      <c r="J10" s="5" t="n">
        <v>12802</v>
      </c>
    </row>
    <row r="11" spans="1:11">
      <c r="A11" s="3" t="s">
        <v>104</v>
      </c>
      <c r="I11" s="5" t="n">
        <v>9823</v>
      </c>
      <c r="J11" s="5" t="n">
        <v>15936</v>
      </c>
    </row>
    <row r="12" spans="1:11">
      <c r="A12" s="3" t="s">
        <v>105</v>
      </c>
      <c r="I12" s="5" t="n">
        <v>-55</v>
      </c>
      <c r="J12" s="5" t="n">
        <v>2182</v>
      </c>
    </row>
    <row r="13" spans="1:11">
      <c r="A13" s="3" t="s">
        <v>726</v>
      </c>
      <c r="I13" s="5" t="n">
        <v>91080</v>
      </c>
      <c r="J13" s="5" t="n">
        <v>142412</v>
      </c>
    </row>
    <row r="14" spans="1:11">
      <c r="A14" s="3" t="s">
        <v>727</v>
      </c>
      <c r="I14" s="5" t="n">
        <v>-3560</v>
      </c>
      <c r="J14" s="5" t="n">
        <v>-4516</v>
      </c>
    </row>
    <row r="15" spans="1:11">
      <c r="A15" s="3" t="s">
        <v>728</v>
      </c>
      <c r="I15" s="5" t="n">
        <v>-36</v>
      </c>
      <c r="J15" s="5" t="n">
        <v>-36</v>
      </c>
    </row>
    <row r="16" spans="1:11">
      <c r="A16" s="3" t="s">
        <v>729</v>
      </c>
      <c r="I16" s="5" t="n">
        <v>316</v>
      </c>
      <c r="J16" s="5" t="n">
        <v>374</v>
      </c>
    </row>
    <row r="17" spans="1:11">
      <c r="A17" s="3" t="s">
        <v>723</v>
      </c>
      <c r="I17" s="5" t="n">
        <v>-3280</v>
      </c>
      <c r="J17" s="5" t="n">
        <v>-4178</v>
      </c>
    </row>
    <row r="18" spans="1:11">
      <c r="A18" s="3" t="s">
        <v>730</v>
      </c>
      <c r="I18" s="5" t="n">
        <v>-59</v>
      </c>
      <c r="J18" s="5" t="n">
        <v>2</v>
      </c>
    </row>
    <row r="19" spans="1:11">
      <c r="A19" s="3" t="s">
        <v>731</v>
      </c>
      <c r="I19" s="5" t="n">
        <v>-3339</v>
      </c>
      <c r="J19" s="5" t="n">
        <v>-4176</v>
      </c>
    </row>
    <row r="20" spans="1:11">
      <c r="A20" s="3" t="s">
        <v>732</v>
      </c>
      <c r="B20" s="4" t="n">
        <v>99100</v>
      </c>
      <c r="C20" s="4" t="n">
        <v>47400</v>
      </c>
      <c r="I20" s="5" t="n">
        <v>47434</v>
      </c>
      <c r="J20" s="5" t="n">
        <v>0</v>
      </c>
    </row>
    <row r="21" spans="1:11">
      <c r="A21" s="3" t="s">
        <v>733</v>
      </c>
      <c r="I21" s="4" t="n">
        <v>44095</v>
      </c>
      <c r="J21" s="5" t="n">
        <v>-4176</v>
      </c>
    </row>
    <row r="22" spans="1:11">
      <c r="A22" s="3" t="s">
        <v>716</v>
      </c>
    </row>
    <row r="23" spans="1:11">
      <c r="A23" s="6" t="s">
        <v>709</v>
      </c>
    </row>
    <row r="24" spans="1:11">
      <c r="A24" s="3" t="s">
        <v>724</v>
      </c>
      <c r="J24" s="5" t="n">
        <v>11495</v>
      </c>
    </row>
    <row r="25" spans="1:11">
      <c r="A25" s="3" t="s">
        <v>725</v>
      </c>
      <c r="J25" s="5" t="n">
        <v>11687</v>
      </c>
    </row>
    <row r="26" spans="1:11">
      <c r="A26" s="3" t="s">
        <v>101</v>
      </c>
      <c r="J26" s="5" t="n">
        <v>203</v>
      </c>
    </row>
    <row r="27" spans="1:11">
      <c r="A27" s="3" t="s">
        <v>104</v>
      </c>
      <c r="J27" s="5" t="n">
        <v>211</v>
      </c>
    </row>
    <row r="28" spans="1:11">
      <c r="A28" s="3" t="s">
        <v>105</v>
      </c>
      <c r="J28" s="5" t="n">
        <v>-114</v>
      </c>
    </row>
    <row r="29" spans="1:11">
      <c r="A29" s="3" t="s">
        <v>726</v>
      </c>
      <c r="J29" s="5" t="n">
        <v>11987</v>
      </c>
    </row>
    <row r="30" spans="1:11">
      <c r="A30" s="3" t="s">
        <v>727</v>
      </c>
      <c r="J30" s="5" t="n">
        <v>-492</v>
      </c>
    </row>
    <row r="31" spans="1:11">
      <c r="A31" s="3" t="s">
        <v>723</v>
      </c>
      <c r="J31" s="5" t="n">
        <v>-539</v>
      </c>
    </row>
    <row r="32" spans="1:11">
      <c r="A32" s="3" t="s">
        <v>734</v>
      </c>
      <c r="J32" s="5" t="n">
        <v>-47</v>
      </c>
    </row>
    <row r="33" spans="1:11">
      <c r="A33" s="3" t="s">
        <v>730</v>
      </c>
      <c r="J33" s="5" t="n">
        <v>0</v>
      </c>
    </row>
    <row r="34" spans="1:11">
      <c r="A34" s="3" t="s">
        <v>731</v>
      </c>
      <c r="J34" s="4" t="n">
        <v>-539</v>
      </c>
    </row>
    <row r="35" spans="1:11">
      <c r="A35" s="3" t="s">
        <v>732</v>
      </c>
      <c r="K35" s="4" t="n">
        <v>-12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36</v>
      </c>
      <c r="C2" s="2" t="s">
        <v>93</v>
      </c>
    </row>
    <row r="3" spans="1:3">
      <c r="A3" s="6" t="s">
        <v>709</v>
      </c>
    </row>
    <row r="4" spans="1:3">
      <c r="A4" s="3" t="s">
        <v>736</v>
      </c>
      <c r="B4" s="4" t="n">
        <v>8074</v>
      </c>
      <c r="C4" s="4" t="n">
        <v>13108</v>
      </c>
    </row>
    <row r="5" spans="1:3">
      <c r="A5" s="3" t="s">
        <v>737</v>
      </c>
      <c r="B5" s="5" t="n">
        <v>1749</v>
      </c>
      <c r="C5" s="5" t="n">
        <v>2828</v>
      </c>
    </row>
    <row r="6" spans="1:3">
      <c r="A6" s="3" t="s">
        <v>738</v>
      </c>
      <c r="B6" s="5" t="n">
        <v>3143</v>
      </c>
      <c r="C6" s="5" t="n">
        <v>6549</v>
      </c>
    </row>
    <row r="7" spans="1:3">
      <c r="A7" s="3" t="s">
        <v>107</v>
      </c>
      <c r="B7" s="5" t="n">
        <v>0</v>
      </c>
      <c r="C7" s="5" t="n">
        <v>12802</v>
      </c>
    </row>
    <row r="8" spans="1:3">
      <c r="A8" s="3" t="s">
        <v>713</v>
      </c>
      <c r="B8" s="5" t="n">
        <v>-55</v>
      </c>
      <c r="C8" s="5" t="n">
        <v>2182</v>
      </c>
    </row>
    <row r="9" spans="1:3">
      <c r="A9" s="3" t="s">
        <v>739</v>
      </c>
      <c r="B9" s="4" t="n">
        <v>0</v>
      </c>
      <c r="C9" s="4" t="n">
        <v>-10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93</v>
      </c>
      <c r="C2" s="2" t="s">
        <v>94</v>
      </c>
    </row>
    <row r="3" spans="1:3">
      <c r="A3" s="6" t="s">
        <v>709</v>
      </c>
    </row>
    <row r="4" spans="1:3">
      <c r="A4" s="3" t="s">
        <v>713</v>
      </c>
      <c r="C4" s="4" t="n">
        <v>-12900</v>
      </c>
    </row>
    <row r="5" spans="1:3">
      <c r="A5" s="3" t="s">
        <v>731</v>
      </c>
      <c r="B5" s="4" t="n">
        <v>-5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6</v>
      </c>
      <c r="D2" s="2" t="s">
        <v>93</v>
      </c>
    </row>
    <row r="3" spans="1:4">
      <c r="A3" s="3" t="s">
        <v>742</v>
      </c>
    </row>
    <row r="4" spans="1:4">
      <c r="A4" s="6" t="s">
        <v>743</v>
      </c>
    </row>
    <row r="5" spans="1:4">
      <c r="A5" s="3" t="s">
        <v>744</v>
      </c>
      <c r="B5" s="3" t="s">
        <v>745</v>
      </c>
    </row>
    <row r="6" spans="1:4">
      <c r="A6" s="3" t="s">
        <v>746</v>
      </c>
    </row>
    <row r="7" spans="1:4">
      <c r="A7" s="6" t="s">
        <v>743</v>
      </c>
    </row>
    <row r="8" spans="1:4">
      <c r="A8" s="3" t="s">
        <v>744</v>
      </c>
      <c r="B8" s="3" t="s">
        <v>747</v>
      </c>
      <c r="C8" s="3" t="s">
        <v>460</v>
      </c>
      <c r="D8" s="3" t="s">
        <v>748</v>
      </c>
    </row>
    <row r="9" spans="1:4">
      <c r="A9" s="3" t="s">
        <v>749</v>
      </c>
    </row>
    <row r="10" spans="1:4">
      <c r="A10" s="6" t="s">
        <v>743</v>
      </c>
    </row>
    <row r="11" spans="1:4">
      <c r="A11" s="3" t="s">
        <v>744</v>
      </c>
      <c r="C11" s="3" t="s">
        <v>750</v>
      </c>
    </row>
    <row r="12" spans="1:4">
      <c r="A12" s="3" t="s">
        <v>751</v>
      </c>
    </row>
    <row r="13" spans="1:4">
      <c r="A13" s="6" t="s">
        <v>743</v>
      </c>
    </row>
    <row r="14" spans="1:4">
      <c r="A14" s="3" t="s">
        <v>744</v>
      </c>
      <c r="D14" s="3" t="s">
        <v>7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2</v>
      </c>
      <c r="B1" s="2" t="s">
        <v>2</v>
      </c>
      <c r="C1" s="2" t="s">
        <v>36</v>
      </c>
    </row>
    <row r="2" spans="1:3">
      <c r="A2" s="6" t="s">
        <v>41</v>
      </c>
    </row>
    <row r="3" spans="1:3">
      <c r="A3" s="3" t="s">
        <v>753</v>
      </c>
      <c r="B3" s="4" t="n">
        <v>8395</v>
      </c>
      <c r="C3" s="4" t="n">
        <v>8944</v>
      </c>
    </row>
    <row r="4" spans="1:3">
      <c r="A4" s="3" t="s">
        <v>754</v>
      </c>
      <c r="B4" s="5" t="n">
        <v>5433</v>
      </c>
      <c r="C4" s="5" t="n">
        <v>0</v>
      </c>
    </row>
    <row r="5" spans="1:3">
      <c r="A5" s="3" t="s">
        <v>755</v>
      </c>
      <c r="B5" s="5" t="n">
        <v>649</v>
      </c>
      <c r="C5" s="5" t="n">
        <v>1741</v>
      </c>
    </row>
    <row r="6" spans="1:3">
      <c r="A6" s="3" t="s">
        <v>756</v>
      </c>
      <c r="B6" s="5" t="n">
        <v>16</v>
      </c>
      <c r="C6" s="5" t="n">
        <v>4362</v>
      </c>
    </row>
    <row r="7" spans="1:3">
      <c r="A7" s="3" t="s">
        <v>757</v>
      </c>
      <c r="B7" s="5" t="n">
        <v>6975</v>
      </c>
      <c r="C7" s="5" t="n">
        <v>5187</v>
      </c>
    </row>
    <row r="8" spans="1:3">
      <c r="A8" s="3" t="s">
        <v>758</v>
      </c>
      <c r="B8" s="5" t="n">
        <v>4768</v>
      </c>
      <c r="C8" s="5" t="n">
        <v>3186</v>
      </c>
    </row>
    <row r="9" spans="1:3">
      <c r="A9" s="3" t="s">
        <v>183</v>
      </c>
      <c r="B9" s="5" t="n">
        <v>1186</v>
      </c>
      <c r="C9" s="5" t="n">
        <v>2966</v>
      </c>
    </row>
    <row r="10" spans="1:3">
      <c r="A10" s="3" t="s">
        <v>759</v>
      </c>
      <c r="B10" s="4" t="n">
        <v>27422</v>
      </c>
      <c r="C10" s="4" t="n">
        <v>263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0</v>
      </c>
      <c r="B1" s="2" t="s">
        <v>1</v>
      </c>
    </row>
    <row r="2" spans="1:3">
      <c r="B2" s="2" t="s">
        <v>2</v>
      </c>
      <c r="C2" s="2" t="s">
        <v>36</v>
      </c>
    </row>
    <row r="3" spans="1:3">
      <c r="A3" s="3" t="s">
        <v>761</v>
      </c>
    </row>
    <row r="4" spans="1:3">
      <c r="A4" s="6" t="s">
        <v>762</v>
      </c>
    </row>
    <row r="5" spans="1:3">
      <c r="A5" s="3" t="s">
        <v>763</v>
      </c>
      <c r="B5" s="5" t="n">
        <v>208000000</v>
      </c>
      <c r="C5"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4</v>
      </c>
      <c r="B1" s="2" t="s">
        <v>87</v>
      </c>
      <c r="D1" s="2" t="s">
        <v>1</v>
      </c>
    </row>
    <row r="2" spans="1:6">
      <c r="B2" s="2" t="s">
        <v>4</v>
      </c>
      <c r="C2" s="2" t="s">
        <v>91</v>
      </c>
      <c r="D2" s="2" t="s">
        <v>2</v>
      </c>
      <c r="E2" s="2" t="s">
        <v>36</v>
      </c>
      <c r="F2" s="2" t="s">
        <v>93</v>
      </c>
    </row>
    <row r="3" spans="1:6">
      <c r="A3" s="6" t="s">
        <v>762</v>
      </c>
    </row>
    <row r="4" spans="1:6">
      <c r="A4" s="3" t="s">
        <v>765</v>
      </c>
      <c r="D4" s="4" t="n">
        <v>1045</v>
      </c>
      <c r="E4" s="4" t="n">
        <v>1030</v>
      </c>
      <c r="F4" s="4" t="n">
        <v>966</v>
      </c>
    </row>
    <row r="5" spans="1:6">
      <c r="A5" s="3" t="s">
        <v>766</v>
      </c>
    </row>
    <row r="6" spans="1:6">
      <c r="A6" s="6" t="s">
        <v>762</v>
      </c>
    </row>
    <row r="7" spans="1:6">
      <c r="A7" s="3" t="s">
        <v>767</v>
      </c>
      <c r="D7" s="5" t="n">
        <v>550000</v>
      </c>
      <c r="E7" s="5" t="n">
        <v>550000</v>
      </c>
    </row>
    <row r="8" spans="1:6">
      <c r="A8" s="3" t="s">
        <v>768</v>
      </c>
    </row>
    <row r="9" spans="1:6">
      <c r="A9" s="6" t="s">
        <v>762</v>
      </c>
    </row>
    <row r="10" spans="1:6">
      <c r="A10" s="3" t="s">
        <v>769</v>
      </c>
      <c r="B10" s="4" t="n">
        <v>20000</v>
      </c>
      <c r="C10" s="4" t="n">
        <v>30000</v>
      </c>
    </row>
    <row r="11" spans="1:6">
      <c r="A11" s="3" t="s">
        <v>770</v>
      </c>
      <c r="D11" s="4" t="n">
        <v>1000</v>
      </c>
      <c r="E11" s="5" t="n">
        <v>1100</v>
      </c>
    </row>
    <row r="12" spans="1:6">
      <c r="A12" s="3" t="s">
        <v>771</v>
      </c>
      <c r="D12" s="3" t="s">
        <v>595</v>
      </c>
    </row>
    <row r="13" spans="1:6">
      <c r="A13" s="3" t="s">
        <v>765</v>
      </c>
      <c r="D13" s="4" t="n">
        <v>500</v>
      </c>
      <c r="E13" s="4" t="n">
        <v>5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6</v>
      </c>
    </row>
    <row r="2" spans="1:3">
      <c r="A2" s="6" t="s">
        <v>762</v>
      </c>
    </row>
    <row r="3" spans="1:3">
      <c r="A3" s="3" t="s">
        <v>773</v>
      </c>
      <c r="B3" s="4" t="n">
        <v>10785</v>
      </c>
      <c r="C3" s="4" t="n">
        <v>11993</v>
      </c>
    </row>
    <row r="4" spans="1:3">
      <c r="A4" s="3" t="s">
        <v>774</v>
      </c>
      <c r="B4" s="5" t="n">
        <v>-2</v>
      </c>
      <c r="C4" s="5" t="n">
        <v>0</v>
      </c>
    </row>
    <row r="5" spans="1:3">
      <c r="A5" s="3" t="s">
        <v>775</v>
      </c>
    </row>
    <row r="6" spans="1:3">
      <c r="A6" s="6" t="s">
        <v>762</v>
      </c>
    </row>
    <row r="7" spans="1:3">
      <c r="A7" s="3" t="s">
        <v>773</v>
      </c>
      <c r="B7" s="5" t="n">
        <v>0</v>
      </c>
      <c r="C7" s="5" t="n">
        <v>0</v>
      </c>
    </row>
    <row r="8" spans="1:3">
      <c r="A8" s="3" t="s">
        <v>774</v>
      </c>
      <c r="B8" s="5" t="n">
        <v>-2</v>
      </c>
      <c r="C8" s="5" t="n">
        <v>0</v>
      </c>
    </row>
    <row r="9" spans="1:3">
      <c r="A9" s="3" t="s">
        <v>776</v>
      </c>
    </row>
    <row r="10" spans="1:3">
      <c r="A10" s="6" t="s">
        <v>762</v>
      </c>
    </row>
    <row r="11" spans="1:3">
      <c r="A11" s="3" t="s">
        <v>773</v>
      </c>
      <c r="B11" s="5" t="n">
        <v>4314</v>
      </c>
      <c r="C11" s="5" t="n">
        <v>2677</v>
      </c>
    </row>
    <row r="12" spans="1:3">
      <c r="A12" s="3" t="s">
        <v>774</v>
      </c>
      <c r="B12" s="5" t="n">
        <v>0</v>
      </c>
      <c r="C12" s="5" t="n">
        <v>0</v>
      </c>
    </row>
    <row r="13" spans="1:3">
      <c r="A13" s="3" t="s">
        <v>777</v>
      </c>
    </row>
    <row r="14" spans="1:3">
      <c r="A14" s="6" t="s">
        <v>762</v>
      </c>
    </row>
    <row r="15" spans="1:3">
      <c r="A15" s="3" t="s">
        <v>773</v>
      </c>
      <c r="B15" s="5" t="n">
        <v>6017</v>
      </c>
      <c r="C15" s="5" t="n">
        <v>8807</v>
      </c>
    </row>
    <row r="16" spans="1:3">
      <c r="A16" s="3" t="s">
        <v>774</v>
      </c>
      <c r="B16" s="5" t="n">
        <v>0</v>
      </c>
      <c r="C16" s="5" t="n">
        <v>0</v>
      </c>
    </row>
    <row r="17" spans="1:3">
      <c r="A17" s="3" t="s">
        <v>778</v>
      </c>
    </row>
    <row r="18" spans="1:3">
      <c r="A18" s="6" t="s">
        <v>762</v>
      </c>
    </row>
    <row r="19" spans="1:3">
      <c r="A19" s="3" t="s">
        <v>773</v>
      </c>
      <c r="B19" s="5" t="n">
        <v>454</v>
      </c>
      <c r="C19" s="5" t="n">
        <v>509</v>
      </c>
    </row>
    <row r="20" spans="1:3">
      <c r="A20" s="3" t="s">
        <v>774</v>
      </c>
      <c r="B20" s="4" t="n">
        <v>0</v>
      </c>
      <c r="C20" s="4"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6</v>
      </c>
      <c r="D2" s="2" t="s">
        <v>93</v>
      </c>
    </row>
    <row r="3" spans="1:4">
      <c r="A3" s="6" t="s">
        <v>780</v>
      </c>
    </row>
    <row r="4" spans="1:4">
      <c r="A4" s="3" t="s">
        <v>781</v>
      </c>
      <c r="B4" s="4" t="n">
        <v>2036</v>
      </c>
      <c r="C4" s="4" t="n">
        <v>-119</v>
      </c>
      <c r="D4" s="4" t="n">
        <v>-1617</v>
      </c>
    </row>
    <row r="5" spans="1:4">
      <c r="A5" s="3" t="s">
        <v>782</v>
      </c>
    </row>
    <row r="6" spans="1:4">
      <c r="A6" s="6" t="s">
        <v>780</v>
      </c>
    </row>
    <row r="7" spans="1:4">
      <c r="A7" s="3" t="s">
        <v>781</v>
      </c>
      <c r="B7" s="5" t="n">
        <v>6887</v>
      </c>
      <c r="C7" s="5" t="n">
        <v>-1060</v>
      </c>
      <c r="D7" s="5" t="n">
        <v>-2679</v>
      </c>
    </row>
    <row r="8" spans="1:4">
      <c r="A8" s="3" t="s">
        <v>783</v>
      </c>
      <c r="B8" s="5" t="n">
        <v>-1156</v>
      </c>
      <c r="C8" s="5" t="n">
        <v>1109</v>
      </c>
      <c r="D8" s="5" t="n">
        <v>10327</v>
      </c>
    </row>
    <row r="9" spans="1:4">
      <c r="A9" s="3" t="s">
        <v>784</v>
      </c>
    </row>
    <row r="10" spans="1:4">
      <c r="A10" s="6" t="s">
        <v>780</v>
      </c>
    </row>
    <row r="11" spans="1:4">
      <c r="A11" s="3" t="s">
        <v>781</v>
      </c>
      <c r="B11" s="5" t="n">
        <v>2038</v>
      </c>
      <c r="C11" s="5" t="n">
        <v>-119</v>
      </c>
      <c r="D11" s="5" t="n">
        <v>-1569</v>
      </c>
    </row>
    <row r="12" spans="1:4">
      <c r="A12" s="3" t="s">
        <v>783</v>
      </c>
      <c r="B12" s="5" t="n">
        <v>-2</v>
      </c>
      <c r="C12" s="5" t="n">
        <v>0</v>
      </c>
      <c r="D12" s="5" t="n">
        <v>-48</v>
      </c>
    </row>
    <row r="13" spans="1:4">
      <c r="A13" s="3" t="s">
        <v>785</v>
      </c>
    </row>
    <row r="14" spans="1:4">
      <c r="A14" s="6" t="s">
        <v>780</v>
      </c>
    </row>
    <row r="15" spans="1:4">
      <c r="A15" s="3" t="s">
        <v>781</v>
      </c>
      <c r="B15" s="5" t="n">
        <v>5894</v>
      </c>
      <c r="C15" s="5" t="n">
        <v>89</v>
      </c>
      <c r="D15" s="5" t="n">
        <v>-144</v>
      </c>
    </row>
    <row r="16" spans="1:4">
      <c r="A16" s="3" t="s">
        <v>783</v>
      </c>
      <c r="B16" s="5" t="n">
        <v>-1154</v>
      </c>
      <c r="C16" s="5" t="n">
        <v>1109</v>
      </c>
      <c r="D16" s="5" t="n">
        <v>10375</v>
      </c>
    </row>
    <row r="17" spans="1:4">
      <c r="A17" s="3" t="s">
        <v>786</v>
      </c>
    </row>
    <row r="18" spans="1:4">
      <c r="A18" s="6" t="s">
        <v>780</v>
      </c>
    </row>
    <row r="19" spans="1:4">
      <c r="A19" s="3" t="s">
        <v>781</v>
      </c>
      <c r="B19" s="5" t="n">
        <v>-1045</v>
      </c>
      <c r="C19" s="5" t="n">
        <v>-1030</v>
      </c>
      <c r="D19" s="5" t="n">
        <v>-966</v>
      </c>
    </row>
    <row r="20" spans="1:4">
      <c r="A20" s="3" t="s">
        <v>783</v>
      </c>
      <c r="B20" s="4" t="n">
        <v>0</v>
      </c>
      <c r="C20" s="4" t="n">
        <v>0</v>
      </c>
      <c r="D20" s="4"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26</v>
      </c>
      <c r="B1" s="2" t="s">
        <v>2</v>
      </c>
      <c r="C1" s="2" t="s">
        <v>89</v>
      </c>
      <c r="D1" s="2" t="s">
        <v>36</v>
      </c>
      <c r="E1" s="2" t="s">
        <v>227</v>
      </c>
      <c r="F1" s="2" t="s">
        <v>228</v>
      </c>
      <c r="G1" s="2" t="s">
        <v>229</v>
      </c>
      <c r="H1" s="2" t="s">
        <v>230</v>
      </c>
    </row>
    <row r="2" spans="1:8">
      <c r="A2" s="3" t="s">
        <v>231</v>
      </c>
    </row>
    <row r="3" spans="1:8">
      <c r="A3" s="3" t="s">
        <v>80</v>
      </c>
      <c r="B3" s="3" t="s">
        <v>81</v>
      </c>
      <c r="D3" s="3" t="s">
        <v>81</v>
      </c>
      <c r="G3" s="3" t="s">
        <v>81</v>
      </c>
    </row>
    <row r="4" spans="1:8">
      <c r="A4" s="3" t="s">
        <v>221</v>
      </c>
    </row>
    <row r="5" spans="1:8">
      <c r="A5" s="3" t="s">
        <v>80</v>
      </c>
      <c r="B5" s="3" t="s">
        <v>83</v>
      </c>
      <c r="C5" s="3" t="s">
        <v>83</v>
      </c>
      <c r="D5" s="3" t="s">
        <v>83</v>
      </c>
      <c r="E5" s="3" t="s">
        <v>83</v>
      </c>
      <c r="F5" s="3" t="s">
        <v>83</v>
      </c>
    </row>
    <row r="6" spans="1:8">
      <c r="A6" s="3" t="s">
        <v>232</v>
      </c>
    </row>
    <row r="7" spans="1:8">
      <c r="A7" s="3" t="s">
        <v>80</v>
      </c>
      <c r="B7" s="3" t="s">
        <v>85</v>
      </c>
      <c r="D7" s="3" t="s">
        <v>85</v>
      </c>
      <c r="H7" s="3" t="s">
        <v>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7</v>
      </c>
      <c r="B1" s="2" t="s">
        <v>1</v>
      </c>
    </row>
    <row r="2" spans="1:3">
      <c r="B2" s="2" t="s">
        <v>2</v>
      </c>
      <c r="C2" s="2" t="s">
        <v>36</v>
      </c>
    </row>
    <row r="3" spans="1:3">
      <c r="A3" s="6" t="s">
        <v>788</v>
      </c>
    </row>
    <row r="4" spans="1:3">
      <c r="A4" s="3" t="s">
        <v>789</v>
      </c>
      <c r="B4" s="4" t="n">
        <v>1375566</v>
      </c>
      <c r="C4" s="4" t="n">
        <v>1436463</v>
      </c>
    </row>
    <row r="5" spans="1:3">
      <c r="A5" s="3" t="s">
        <v>790</v>
      </c>
      <c r="B5" s="5" t="n">
        <v>-377858</v>
      </c>
      <c r="C5" s="5" t="n">
        <v>-340878</v>
      </c>
    </row>
    <row r="6" spans="1:3">
      <c r="A6" s="3" t="s">
        <v>43</v>
      </c>
      <c r="B6" s="5" t="n">
        <v>997708</v>
      </c>
      <c r="C6" s="5" t="n">
        <v>1095585</v>
      </c>
    </row>
    <row r="7" spans="1:3">
      <c r="A7" s="3" t="s">
        <v>791</v>
      </c>
    </row>
    <row r="8" spans="1:3">
      <c r="A8" s="6" t="s">
        <v>788</v>
      </c>
    </row>
    <row r="9" spans="1:3">
      <c r="A9" s="3" t="s">
        <v>789</v>
      </c>
      <c r="B9" s="5" t="n">
        <v>14635</v>
      </c>
      <c r="C9" s="5" t="n">
        <v>18145</v>
      </c>
    </row>
    <row r="10" spans="1:3">
      <c r="A10" s="3" t="s">
        <v>792</v>
      </c>
    </row>
    <row r="11" spans="1:3">
      <c r="A11" s="6" t="s">
        <v>788</v>
      </c>
    </row>
    <row r="12" spans="1:3">
      <c r="A12" s="3" t="s">
        <v>789</v>
      </c>
      <c r="B12" s="5" t="n">
        <v>55295</v>
      </c>
      <c r="C12" s="5" t="n">
        <v>55622</v>
      </c>
    </row>
    <row r="13" spans="1:3">
      <c r="A13" s="3" t="s">
        <v>793</v>
      </c>
    </row>
    <row r="14" spans="1:3">
      <c r="A14" s="6" t="s">
        <v>788</v>
      </c>
    </row>
    <row r="15" spans="1:3">
      <c r="A15" s="3" t="s">
        <v>789</v>
      </c>
      <c r="B15" s="5" t="n">
        <v>21012</v>
      </c>
      <c r="C15" s="5" t="n">
        <v>22697</v>
      </c>
    </row>
    <row r="16" spans="1:3">
      <c r="A16" s="3" t="s">
        <v>794</v>
      </c>
    </row>
    <row r="17" spans="1:3">
      <c r="A17" s="6" t="s">
        <v>788</v>
      </c>
    </row>
    <row r="18" spans="1:3">
      <c r="A18" s="3" t="s">
        <v>789</v>
      </c>
      <c r="B18" s="5" t="n">
        <v>11503</v>
      </c>
      <c r="C18" s="5" t="n">
        <v>16235</v>
      </c>
    </row>
    <row r="19" spans="1:3">
      <c r="A19" s="3" t="s">
        <v>795</v>
      </c>
    </row>
    <row r="20" spans="1:3">
      <c r="A20" s="6" t="s">
        <v>788</v>
      </c>
    </row>
    <row r="21" spans="1:3">
      <c r="A21" s="3" t="s">
        <v>789</v>
      </c>
      <c r="B21" s="5" t="n">
        <v>125008</v>
      </c>
      <c r="C21" s="5" t="n">
        <v>123138</v>
      </c>
    </row>
    <row r="22" spans="1:3">
      <c r="A22" s="3" t="s">
        <v>796</v>
      </c>
    </row>
    <row r="23" spans="1:3">
      <c r="A23" s="6" t="s">
        <v>788</v>
      </c>
    </row>
    <row r="24" spans="1:3">
      <c r="A24" s="3" t="s">
        <v>789</v>
      </c>
      <c r="B24" s="5" t="n">
        <v>1037889</v>
      </c>
      <c r="C24" s="5" t="n">
        <v>974301</v>
      </c>
    </row>
    <row r="25" spans="1:3">
      <c r="A25" s="3" t="s">
        <v>797</v>
      </c>
    </row>
    <row r="26" spans="1:3">
      <c r="A26" s="6" t="s">
        <v>788</v>
      </c>
    </row>
    <row r="27" spans="1:3">
      <c r="A27" s="3" t="s">
        <v>789</v>
      </c>
      <c r="B27" s="5" t="n">
        <v>44431</v>
      </c>
      <c r="C27" s="5" t="n">
        <v>146105</v>
      </c>
    </row>
    <row r="28" spans="1:3">
      <c r="A28" s="3" t="s">
        <v>647</v>
      </c>
    </row>
    <row r="29" spans="1:3">
      <c r="A29" s="6" t="s">
        <v>788</v>
      </c>
    </row>
    <row r="30" spans="1:3">
      <c r="A30" s="3" t="s">
        <v>789</v>
      </c>
      <c r="B30" s="4" t="n">
        <v>65793</v>
      </c>
      <c r="C30" s="4" t="n">
        <v>80220</v>
      </c>
    </row>
    <row r="31" spans="1:3">
      <c r="A31" s="3" t="s">
        <v>462</v>
      </c>
    </row>
    <row r="32" spans="1:3">
      <c r="A32" s="6" t="s">
        <v>788</v>
      </c>
    </row>
    <row r="33" spans="1:3">
      <c r="A33" s="3" t="s">
        <v>463</v>
      </c>
      <c r="B33" s="3" t="s">
        <v>464</v>
      </c>
    </row>
    <row r="34" spans="1:3">
      <c r="A34" s="3" t="s">
        <v>798</v>
      </c>
    </row>
    <row r="35" spans="1:3">
      <c r="A35" s="6" t="s">
        <v>788</v>
      </c>
    </row>
    <row r="36" spans="1:3">
      <c r="A36" s="3" t="s">
        <v>463</v>
      </c>
      <c r="B36" s="3" t="s">
        <v>466</v>
      </c>
    </row>
    <row r="37" spans="1:3">
      <c r="A37" s="3" t="s">
        <v>799</v>
      </c>
    </row>
    <row r="38" spans="1:3">
      <c r="A38" s="6" t="s">
        <v>788</v>
      </c>
    </row>
    <row r="39" spans="1:3">
      <c r="A39" s="3" t="s">
        <v>463</v>
      </c>
      <c r="B39" s="3" t="s">
        <v>800</v>
      </c>
    </row>
    <row r="40" spans="1:3">
      <c r="A40" s="3" t="s">
        <v>801</v>
      </c>
    </row>
    <row r="41" spans="1:3">
      <c r="A41" s="6" t="s">
        <v>788</v>
      </c>
    </row>
    <row r="42" spans="1:3">
      <c r="A42" s="3" t="s">
        <v>463</v>
      </c>
      <c r="B42" s="3" t="s">
        <v>802</v>
      </c>
    </row>
    <row r="43" spans="1:3">
      <c r="A43" s="3" t="s">
        <v>803</v>
      </c>
    </row>
    <row r="44" spans="1:3">
      <c r="A44" s="6" t="s">
        <v>788</v>
      </c>
    </row>
    <row r="45" spans="1:3">
      <c r="A45" s="3" t="s">
        <v>463</v>
      </c>
      <c r="B45" s="3" t="s">
        <v>464</v>
      </c>
    </row>
    <row r="46" spans="1:3">
      <c r="A46" s="3" t="s">
        <v>804</v>
      </c>
    </row>
    <row r="47" spans="1:3">
      <c r="A47" s="6" t="s">
        <v>788</v>
      </c>
    </row>
    <row r="48" spans="1:3">
      <c r="A48" s="3" t="s">
        <v>463</v>
      </c>
      <c r="B48" s="3" t="s">
        <v>464</v>
      </c>
    </row>
    <row r="49" spans="1:3">
      <c r="A49" s="3" t="s">
        <v>805</v>
      </c>
    </row>
    <row r="50" spans="1:3">
      <c r="A50" s="6" t="s">
        <v>788</v>
      </c>
    </row>
    <row r="51" spans="1:3">
      <c r="A51" s="3" t="s">
        <v>463</v>
      </c>
      <c r="B51" s="3" t="s">
        <v>466</v>
      </c>
    </row>
    <row r="52" spans="1:3">
      <c r="A52" s="3" t="s">
        <v>467</v>
      </c>
    </row>
    <row r="53" spans="1:3">
      <c r="A53" s="6" t="s">
        <v>788</v>
      </c>
    </row>
    <row r="54" spans="1:3">
      <c r="A54" s="3" t="s">
        <v>463</v>
      </c>
      <c r="B54" s="3" t="s">
        <v>468</v>
      </c>
    </row>
    <row r="55" spans="1:3">
      <c r="A55" s="3" t="s">
        <v>806</v>
      </c>
    </row>
    <row r="56" spans="1:3">
      <c r="A56" s="6" t="s">
        <v>788</v>
      </c>
    </row>
    <row r="57" spans="1:3">
      <c r="A57" s="3" t="s">
        <v>463</v>
      </c>
      <c r="B57" s="3" t="s">
        <v>807</v>
      </c>
    </row>
    <row r="58" spans="1:3">
      <c r="A58" s="3" t="s">
        <v>808</v>
      </c>
    </row>
    <row r="59" spans="1:3">
      <c r="A59" s="6" t="s">
        <v>788</v>
      </c>
    </row>
    <row r="60" spans="1:3">
      <c r="A60" s="3" t="s">
        <v>463</v>
      </c>
      <c r="B60" s="3" t="s">
        <v>468</v>
      </c>
    </row>
    <row r="61" spans="1:3">
      <c r="A61" s="3" t="s">
        <v>809</v>
      </c>
    </row>
    <row r="62" spans="1:3">
      <c r="A62" s="6" t="s">
        <v>788</v>
      </c>
    </row>
    <row r="63" spans="1:3">
      <c r="A63" s="3" t="s">
        <v>463</v>
      </c>
      <c r="B63" s="3" t="s">
        <v>468</v>
      </c>
    </row>
    <row r="64" spans="1:3">
      <c r="A64" s="3" t="s">
        <v>810</v>
      </c>
    </row>
    <row r="65" spans="1:3">
      <c r="A65" s="6" t="s">
        <v>788</v>
      </c>
    </row>
    <row r="66" spans="1:3">
      <c r="A66" s="3" t="s">
        <v>463</v>
      </c>
      <c r="B66" s="3" t="s">
        <v>468</v>
      </c>
    </row>
    <row r="67" spans="1:3">
      <c r="A67" s="3" t="s">
        <v>811</v>
      </c>
    </row>
    <row r="68" spans="1:3">
      <c r="A68" s="6" t="s">
        <v>788</v>
      </c>
    </row>
    <row r="69" spans="1:3">
      <c r="A69" s="3" t="s">
        <v>463</v>
      </c>
      <c r="B69" s="3" t="s">
        <v>468</v>
      </c>
    </row>
    <row r="70" spans="1:3">
      <c r="A70" s="3" t="s">
        <v>812</v>
      </c>
    </row>
    <row r="71" spans="1:3">
      <c r="A71" s="6" t="s">
        <v>788</v>
      </c>
    </row>
    <row r="72" spans="1:3">
      <c r="A72" s="3" t="s">
        <v>463</v>
      </c>
      <c r="B72" s="3" t="s">
        <v>8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4</v>
      </c>
      <c r="B1" s="2" t="s">
        <v>87</v>
      </c>
      <c r="D1" s="2" t="s">
        <v>1</v>
      </c>
    </row>
    <row r="2" spans="1:6">
      <c r="B2" s="2" t="s">
        <v>2</v>
      </c>
      <c r="C2" s="2" t="s">
        <v>36</v>
      </c>
      <c r="D2" s="2" t="s">
        <v>2</v>
      </c>
      <c r="E2" s="2" t="s">
        <v>36</v>
      </c>
      <c r="F2" s="2" t="s">
        <v>93</v>
      </c>
    </row>
    <row r="3" spans="1:6">
      <c r="A3" s="6" t="s">
        <v>815</v>
      </c>
    </row>
    <row r="4" spans="1:6">
      <c r="A4" s="3" t="s">
        <v>789</v>
      </c>
      <c r="B4" s="4" t="n">
        <v>1375566</v>
      </c>
      <c r="C4" s="4" t="n">
        <v>1436463</v>
      </c>
      <c r="D4" s="4" t="n">
        <v>1375566</v>
      </c>
      <c r="E4" s="4" t="n">
        <v>1436463</v>
      </c>
    </row>
    <row r="5" spans="1:6">
      <c r="A5" s="3" t="s">
        <v>736</v>
      </c>
      <c r="D5" s="5" t="n">
        <v>72000</v>
      </c>
      <c r="E5" s="5" t="n">
        <v>76900</v>
      </c>
      <c r="F5" s="4" t="n">
        <v>69700</v>
      </c>
    </row>
    <row r="6" spans="1:6">
      <c r="A6" s="3" t="s">
        <v>816</v>
      </c>
      <c r="D6" s="5" t="n">
        <v>2800</v>
      </c>
      <c r="E6" s="5" t="n">
        <v>2500</v>
      </c>
      <c r="F6" s="5" t="n">
        <v>2700</v>
      </c>
    </row>
    <row r="7" spans="1:6">
      <c r="A7" s="3" t="s">
        <v>817</v>
      </c>
      <c r="B7" s="5" t="n">
        <v>1600</v>
      </c>
      <c r="C7" s="5" t="n">
        <v>116600</v>
      </c>
      <c r="F7" s="5" t="n">
        <v>700</v>
      </c>
    </row>
    <row r="8" spans="1:6">
      <c r="A8" s="3" t="s">
        <v>818</v>
      </c>
    </row>
    <row r="9" spans="1:6">
      <c r="A9" s="6" t="s">
        <v>815</v>
      </c>
    </row>
    <row r="10" spans="1:6">
      <c r="A10" s="3" t="s">
        <v>736</v>
      </c>
      <c r="E10" s="5" t="n">
        <v>8100</v>
      </c>
      <c r="F10" s="4" t="n">
        <v>13200</v>
      </c>
    </row>
    <row r="11" spans="1:6">
      <c r="A11" s="3" t="s">
        <v>819</v>
      </c>
    </row>
    <row r="12" spans="1:6">
      <c r="A12" s="6" t="s">
        <v>815</v>
      </c>
    </row>
    <row r="13" spans="1:6">
      <c r="A13" s="3" t="s">
        <v>789</v>
      </c>
      <c r="B13" s="4" t="n">
        <v>382000</v>
      </c>
      <c r="C13" s="5" t="n">
        <v>367600</v>
      </c>
      <c r="D13" s="5" t="n">
        <v>382000</v>
      </c>
      <c r="E13" s="4" t="n">
        <v>367600</v>
      </c>
    </row>
    <row r="14" spans="1:6">
      <c r="A14" s="3" t="s">
        <v>820</v>
      </c>
    </row>
    <row r="15" spans="1:6">
      <c r="A15" s="6" t="s">
        <v>815</v>
      </c>
    </row>
    <row r="16" spans="1:6">
      <c r="A16" s="3" t="s">
        <v>817</v>
      </c>
      <c r="C16" s="5" t="n">
        <v>103900</v>
      </c>
    </row>
    <row r="17" spans="1:6">
      <c r="A17" s="3" t="s">
        <v>821</v>
      </c>
    </row>
    <row r="18" spans="1:6">
      <c r="A18" s="6" t="s">
        <v>815</v>
      </c>
    </row>
    <row r="19" spans="1:6">
      <c r="A19" s="3" t="s">
        <v>817</v>
      </c>
      <c r="C19" s="5" t="n">
        <v>12700</v>
      </c>
    </row>
    <row r="20" spans="1:6">
      <c r="A20" s="3" t="s">
        <v>822</v>
      </c>
    </row>
    <row r="21" spans="1:6">
      <c r="A21" s="6" t="s">
        <v>815</v>
      </c>
    </row>
    <row r="22" spans="1:6">
      <c r="A22" s="3" t="s">
        <v>817</v>
      </c>
      <c r="D22" s="5" t="n">
        <v>100</v>
      </c>
    </row>
    <row r="23" spans="1:6">
      <c r="A23" s="3" t="s">
        <v>823</v>
      </c>
    </row>
    <row r="24" spans="1:6">
      <c r="A24" s="6" t="s">
        <v>815</v>
      </c>
    </row>
    <row r="25" spans="1:6">
      <c r="A25" s="3" t="s">
        <v>817</v>
      </c>
      <c r="C25" s="5" t="n">
        <v>97800</v>
      </c>
    </row>
    <row r="26" spans="1:6">
      <c r="A26" s="3" t="s">
        <v>824</v>
      </c>
    </row>
    <row r="27" spans="1:6">
      <c r="A27" s="6" t="s">
        <v>815</v>
      </c>
    </row>
    <row r="28" spans="1:6">
      <c r="A28" s="3" t="s">
        <v>817</v>
      </c>
      <c r="C28" s="5" t="n">
        <v>3900</v>
      </c>
    </row>
    <row r="29" spans="1:6">
      <c r="A29" s="3" t="s">
        <v>825</v>
      </c>
    </row>
    <row r="30" spans="1:6">
      <c r="A30" s="6" t="s">
        <v>815</v>
      </c>
    </row>
    <row r="31" spans="1:6">
      <c r="A31" s="3" t="s">
        <v>817</v>
      </c>
      <c r="C31" s="4" t="n">
        <v>2200</v>
      </c>
      <c r="D31" s="4" t="n">
        <v>15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6</v>
      </c>
      <c r="B1" s="2" t="s">
        <v>827</v>
      </c>
      <c r="C1" s="2" t="s">
        <v>721</v>
      </c>
      <c r="D1" s="2" t="s">
        <v>36</v>
      </c>
      <c r="E1" s="2" t="s">
        <v>93</v>
      </c>
      <c r="F1" s="2" t="s">
        <v>2</v>
      </c>
      <c r="G1" s="2" t="s">
        <v>36</v>
      </c>
      <c r="H1" s="2" t="s">
        <v>93</v>
      </c>
      <c r="I1" s="2" t="s">
        <v>2</v>
      </c>
    </row>
    <row r="2" spans="1:9">
      <c r="A2" s="6" t="s">
        <v>828</v>
      </c>
    </row>
    <row r="3" spans="1:9">
      <c r="A3" s="3" t="s">
        <v>829</v>
      </c>
      <c r="B3" s="4" t="n">
        <v>-61100000</v>
      </c>
      <c r="C3" s="4" t="n">
        <v>-16300000</v>
      </c>
    </row>
    <row r="4" spans="1:9">
      <c r="A4" s="3" t="s">
        <v>44</v>
      </c>
      <c r="D4" s="4" t="n">
        <v>128866000</v>
      </c>
      <c r="E4" s="4" t="n">
        <v>202135000</v>
      </c>
      <c r="F4" s="4" t="n">
        <v>51723000</v>
      </c>
      <c r="G4" s="4" t="n">
        <v>128866000</v>
      </c>
      <c r="H4" s="4" t="n">
        <v>202135000</v>
      </c>
      <c r="I4" s="4" t="n">
        <v>51723000</v>
      </c>
    </row>
    <row r="5" spans="1:9">
      <c r="A5" s="3" t="s">
        <v>830</v>
      </c>
      <c r="D5" s="5" t="n">
        <v>78000000</v>
      </c>
      <c r="F5" s="5" t="n">
        <v>0</v>
      </c>
      <c r="G5" s="5" t="n">
        <v>77961000</v>
      </c>
      <c r="H5" s="5" t="n">
        <v>2654000</v>
      </c>
    </row>
    <row r="6" spans="1:9">
      <c r="A6" s="3" t="s">
        <v>831</v>
      </c>
      <c r="F6" s="5" t="n">
        <v>10300000</v>
      </c>
      <c r="G6" s="5" t="n">
        <v>24300000</v>
      </c>
      <c r="H6" s="5" t="n">
        <v>19200000</v>
      </c>
    </row>
    <row r="7" spans="1:9">
      <c r="A7" s="3" t="s">
        <v>832</v>
      </c>
      <c r="D7" s="5" t="n">
        <v>174010000</v>
      </c>
      <c r="F7" s="4" t="n">
        <v>133992000</v>
      </c>
      <c r="G7" s="5" t="n">
        <v>174010000</v>
      </c>
      <c r="I7" s="5" t="n">
        <v>133992000</v>
      </c>
    </row>
    <row r="8" spans="1:9">
      <c r="A8" s="3" t="s">
        <v>462</v>
      </c>
    </row>
    <row r="9" spans="1:9">
      <c r="A9" s="6" t="s">
        <v>828</v>
      </c>
    </row>
    <row r="10" spans="1:9">
      <c r="A10" s="3" t="s">
        <v>833</v>
      </c>
      <c r="F10" s="3" t="s">
        <v>466</v>
      </c>
    </row>
    <row r="11" spans="1:9">
      <c r="A11" s="3" t="s">
        <v>467</v>
      </c>
    </row>
    <row r="12" spans="1:9">
      <c r="A12" s="6" t="s">
        <v>828</v>
      </c>
    </row>
    <row r="13" spans="1:9">
      <c r="A13" s="3" t="s">
        <v>833</v>
      </c>
      <c r="F13" s="3" t="s">
        <v>469</v>
      </c>
    </row>
    <row r="14" spans="1:9">
      <c r="A14" s="3" t="s">
        <v>818</v>
      </c>
    </row>
    <row r="15" spans="1:9">
      <c r="A15" s="6" t="s">
        <v>828</v>
      </c>
    </row>
    <row r="16" spans="1:9">
      <c r="A16" s="3" t="s">
        <v>831</v>
      </c>
      <c r="G16" s="5" t="n">
        <v>1700000</v>
      </c>
      <c r="H16" s="5" t="n">
        <v>2900000</v>
      </c>
    </row>
    <row r="17" spans="1:9">
      <c r="A17" s="3" t="s">
        <v>834</v>
      </c>
    </row>
    <row r="18" spans="1:9">
      <c r="A18" s="6" t="s">
        <v>828</v>
      </c>
    </row>
    <row r="19" spans="1:9">
      <c r="A19" s="3" t="s">
        <v>832</v>
      </c>
      <c r="D19" s="5" t="n">
        <v>80518000</v>
      </c>
      <c r="F19" s="4" t="n">
        <v>47711000</v>
      </c>
      <c r="G19" s="5" t="n">
        <v>80518000</v>
      </c>
      <c r="I19" s="5" t="n">
        <v>47711000</v>
      </c>
    </row>
    <row r="20" spans="1:9">
      <c r="A20" s="3" t="s">
        <v>835</v>
      </c>
    </row>
    <row r="21" spans="1:9">
      <c r="A21" s="6" t="s">
        <v>828</v>
      </c>
    </row>
    <row r="22" spans="1:9">
      <c r="A22" s="3" t="s">
        <v>832</v>
      </c>
      <c r="D22" s="5" t="n">
        <v>10469000</v>
      </c>
      <c r="F22" s="5" t="n">
        <v>9620000</v>
      </c>
      <c r="G22" s="4" t="n">
        <v>10469000</v>
      </c>
      <c r="I22" s="5" t="n">
        <v>9620000</v>
      </c>
    </row>
    <row r="23" spans="1:9">
      <c r="A23" s="3" t="s">
        <v>836</v>
      </c>
    </row>
    <row r="24" spans="1:9">
      <c r="A24" s="6" t="s">
        <v>828</v>
      </c>
    </row>
    <row r="25" spans="1:9">
      <c r="A25" s="3" t="s">
        <v>837</v>
      </c>
      <c r="G25" s="3" t="s">
        <v>838</v>
      </c>
    </row>
    <row r="26" spans="1:9">
      <c r="A26" s="3" t="s">
        <v>839</v>
      </c>
    </row>
    <row r="27" spans="1:9">
      <c r="A27" s="6" t="s">
        <v>828</v>
      </c>
    </row>
    <row r="28" spans="1:9">
      <c r="A28" s="3" t="s">
        <v>832</v>
      </c>
      <c r="D28" s="5" t="n">
        <v>9900000</v>
      </c>
      <c r="G28" s="4" t="n">
        <v>9900000</v>
      </c>
    </row>
    <row r="29" spans="1:9">
      <c r="A29" s="3" t="s">
        <v>527</v>
      </c>
    </row>
    <row r="30" spans="1:9">
      <c r="A30" s="6" t="s">
        <v>828</v>
      </c>
    </row>
    <row r="31" spans="1:9">
      <c r="A31" s="3" t="s">
        <v>829</v>
      </c>
      <c r="I31" s="5" t="n">
        <v>5000000</v>
      </c>
    </row>
    <row r="32" spans="1:9">
      <c r="A32" s="3" t="s">
        <v>44</v>
      </c>
      <c r="D32" s="5" t="n">
        <v>4692000</v>
      </c>
      <c r="E32" s="5" t="n">
        <v>0</v>
      </c>
      <c r="F32" s="5" t="n">
        <v>4974000</v>
      </c>
      <c r="G32" s="5" t="n">
        <v>4692000</v>
      </c>
      <c r="H32" s="5" t="n">
        <v>0</v>
      </c>
      <c r="I32" s="5" t="n">
        <v>4974000</v>
      </c>
    </row>
    <row r="33" spans="1:9">
      <c r="A33" s="3" t="s">
        <v>830</v>
      </c>
      <c r="F33" s="5" t="n">
        <v>0</v>
      </c>
      <c r="G33" s="5" t="n">
        <v>0</v>
      </c>
    </row>
    <row r="34" spans="1:9">
      <c r="A34" s="3" t="s">
        <v>840</v>
      </c>
    </row>
    <row r="35" spans="1:9">
      <c r="A35" s="6" t="s">
        <v>828</v>
      </c>
    </row>
    <row r="36" spans="1:9">
      <c r="A36" s="3" t="s">
        <v>841</v>
      </c>
      <c r="D36" s="5" t="n">
        <v>10800000</v>
      </c>
    </row>
    <row r="37" spans="1:9">
      <c r="A37" s="3" t="s">
        <v>513</v>
      </c>
    </row>
    <row r="38" spans="1:9">
      <c r="A38" s="6" t="s">
        <v>828</v>
      </c>
    </row>
    <row r="39" spans="1:9">
      <c r="A39" s="3" t="s">
        <v>44</v>
      </c>
      <c r="D39" s="5" t="n">
        <v>46749000</v>
      </c>
      <c r="E39" s="5" t="n">
        <v>113669000</v>
      </c>
      <c r="F39" s="5" t="n">
        <v>46749000</v>
      </c>
      <c r="G39" s="5" t="n">
        <v>46749000</v>
      </c>
      <c r="H39" s="5" t="n">
        <v>113669000</v>
      </c>
      <c r="I39" s="4" t="n">
        <v>46749000</v>
      </c>
    </row>
    <row r="40" spans="1:9">
      <c r="A40" s="3" t="s">
        <v>830</v>
      </c>
      <c r="E40" s="4" t="n">
        <v>2700000</v>
      </c>
      <c r="F40" s="4" t="n">
        <v>0</v>
      </c>
      <c r="G40" s="5" t="n">
        <v>77961000</v>
      </c>
    </row>
    <row r="41" spans="1:9">
      <c r="A41" s="3" t="s">
        <v>842</v>
      </c>
    </row>
    <row r="42" spans="1:9">
      <c r="A42" s="6" t="s">
        <v>828</v>
      </c>
    </row>
    <row r="43" spans="1:9">
      <c r="A43" s="3" t="s">
        <v>841</v>
      </c>
      <c r="D43" s="4" t="n">
        <v>1900000</v>
      </c>
    </row>
    <row r="44" spans="1:9">
      <c r="A44" s="3" t="s">
        <v>843</v>
      </c>
    </row>
    <row r="45" spans="1:9">
      <c r="A45" s="6" t="s">
        <v>828</v>
      </c>
    </row>
    <row r="46" spans="1:9">
      <c r="A46" s="3" t="s">
        <v>830</v>
      </c>
      <c r="G46" s="5" t="n">
        <v>61400000</v>
      </c>
    </row>
    <row r="47" spans="1:9">
      <c r="A47" s="3" t="s">
        <v>844</v>
      </c>
    </row>
    <row r="48" spans="1:9">
      <c r="A48" s="6" t="s">
        <v>828</v>
      </c>
    </row>
    <row r="49" spans="1:9">
      <c r="A49" s="3" t="s">
        <v>830</v>
      </c>
      <c r="G49" s="4" t="n">
        <v>16600000</v>
      </c>
    </row>
    <row r="50" spans="1:9">
      <c r="A50" s="3" t="s">
        <v>845</v>
      </c>
    </row>
    <row r="51" spans="1:9">
      <c r="A51" s="6" t="s">
        <v>828</v>
      </c>
    </row>
    <row r="52" spans="1:9">
      <c r="A52" s="3" t="s">
        <v>830</v>
      </c>
      <c r="H52" s="4" t="n">
        <v>128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6</v>
      </c>
      <c r="B1" s="2" t="s">
        <v>87</v>
      </c>
      <c r="D1" s="2" t="s">
        <v>1</v>
      </c>
    </row>
    <row r="2" spans="1:6">
      <c r="B2" s="2" t="s">
        <v>36</v>
      </c>
      <c r="C2" s="2" t="s">
        <v>93</v>
      </c>
      <c r="D2" s="2" t="s">
        <v>2</v>
      </c>
      <c r="E2" s="2" t="s">
        <v>36</v>
      </c>
      <c r="F2" s="2" t="s">
        <v>93</v>
      </c>
    </row>
    <row r="3" spans="1:6">
      <c r="A3" s="6" t="s">
        <v>847</v>
      </c>
    </row>
    <row r="4" spans="1:6">
      <c r="A4" s="3" t="s">
        <v>848</v>
      </c>
      <c r="D4" s="4" t="n">
        <v>206827000</v>
      </c>
    </row>
    <row r="5" spans="1:6">
      <c r="A5" s="3" t="s">
        <v>849</v>
      </c>
      <c r="D5" s="5" t="n">
        <v>-77961000</v>
      </c>
    </row>
    <row r="6" spans="1:6">
      <c r="A6" s="3" t="s">
        <v>850</v>
      </c>
      <c r="D6" s="5" t="n">
        <v>128866000</v>
      </c>
      <c r="E6" s="4" t="n">
        <v>202135000</v>
      </c>
    </row>
    <row r="7" spans="1:6">
      <c r="A7" s="3" t="s">
        <v>851</v>
      </c>
      <c r="E7" s="5" t="n">
        <v>0</v>
      </c>
    </row>
    <row r="8" spans="1:6">
      <c r="A8" s="3" t="s">
        <v>852</v>
      </c>
      <c r="D8" s="5" t="n">
        <v>-77425000</v>
      </c>
    </row>
    <row r="9" spans="1:6">
      <c r="A9" s="3" t="s">
        <v>578</v>
      </c>
      <c r="D9" s="5" t="n">
        <v>282000</v>
      </c>
      <c r="E9" s="5" t="n">
        <v>4692000</v>
      </c>
    </row>
    <row r="10" spans="1:6">
      <c r="A10" s="3" t="s">
        <v>853</v>
      </c>
      <c r="B10" s="4" t="n">
        <v>-78000000</v>
      </c>
      <c r="D10" s="5" t="n">
        <v>0</v>
      </c>
      <c r="E10" s="5" t="n">
        <v>-77961000</v>
      </c>
      <c r="F10" s="4" t="n">
        <v>-2654000</v>
      </c>
    </row>
    <row r="11" spans="1:6">
      <c r="A11" s="3" t="s">
        <v>854</v>
      </c>
      <c r="B11" s="5" t="n">
        <v>128866000</v>
      </c>
      <c r="C11" s="4" t="n">
        <v>202135000</v>
      </c>
      <c r="D11" s="5" t="n">
        <v>51723000</v>
      </c>
      <c r="E11" s="5" t="n">
        <v>128866000</v>
      </c>
      <c r="F11" s="5" t="n">
        <v>202135000</v>
      </c>
    </row>
    <row r="12" spans="1:6">
      <c r="A12" s="3" t="s">
        <v>849</v>
      </c>
      <c r="B12" s="5" t="n">
        <v>-77961000</v>
      </c>
      <c r="D12" s="5" t="n">
        <v>-77961000</v>
      </c>
      <c r="E12" s="5" t="n">
        <v>-77961000</v>
      </c>
    </row>
    <row r="13" spans="1:6">
      <c r="A13" s="3" t="s">
        <v>848</v>
      </c>
      <c r="B13" s="5" t="n">
        <v>206827000</v>
      </c>
      <c r="D13" s="5" t="n">
        <v>129684000</v>
      </c>
      <c r="E13" s="5" t="n">
        <v>206827000</v>
      </c>
    </row>
    <row r="14" spans="1:6">
      <c r="A14" s="3" t="s">
        <v>513</v>
      </c>
    </row>
    <row r="15" spans="1:6">
      <c r="A15" s="6" t="s">
        <v>847</v>
      </c>
    </row>
    <row r="16" spans="1:6">
      <c r="A16" s="3" t="s">
        <v>848</v>
      </c>
      <c r="D16" s="5" t="n">
        <v>124710000</v>
      </c>
    </row>
    <row r="17" spans="1:6">
      <c r="A17" s="3" t="s">
        <v>849</v>
      </c>
      <c r="D17" s="5" t="n">
        <v>-77961000</v>
      </c>
    </row>
    <row r="18" spans="1:6">
      <c r="A18" s="3" t="s">
        <v>850</v>
      </c>
      <c r="D18" s="5" t="n">
        <v>46749000</v>
      </c>
      <c r="E18" s="5" t="n">
        <v>113669000</v>
      </c>
    </row>
    <row r="19" spans="1:6">
      <c r="A19" s="3" t="s">
        <v>851</v>
      </c>
      <c r="E19" s="5" t="n">
        <v>11041000</v>
      </c>
    </row>
    <row r="20" spans="1:6">
      <c r="A20" s="3" t="s">
        <v>852</v>
      </c>
      <c r="D20" s="5" t="n">
        <v>0</v>
      </c>
    </row>
    <row r="21" spans="1:6">
      <c r="A21" s="3" t="s">
        <v>578</v>
      </c>
      <c r="D21" s="5" t="n">
        <v>0</v>
      </c>
      <c r="E21" s="5" t="n">
        <v>0</v>
      </c>
    </row>
    <row r="22" spans="1:6">
      <c r="A22" s="3" t="s">
        <v>853</v>
      </c>
      <c r="C22" s="5" t="n">
        <v>-2700000</v>
      </c>
      <c r="D22" s="5" t="n">
        <v>0</v>
      </c>
      <c r="E22" s="5" t="n">
        <v>-77961000</v>
      </c>
    </row>
    <row r="23" spans="1:6">
      <c r="A23" s="3" t="s">
        <v>854</v>
      </c>
      <c r="B23" s="5" t="n">
        <v>46749000</v>
      </c>
      <c r="C23" s="5" t="n">
        <v>113669000</v>
      </c>
      <c r="D23" s="5" t="n">
        <v>46749000</v>
      </c>
      <c r="E23" s="5" t="n">
        <v>46749000</v>
      </c>
      <c r="F23" s="5" t="n">
        <v>113669000</v>
      </c>
    </row>
    <row r="24" spans="1:6">
      <c r="A24" s="3" t="s">
        <v>849</v>
      </c>
      <c r="B24" s="5" t="n">
        <v>-77961000</v>
      </c>
      <c r="D24" s="5" t="n">
        <v>-77961000</v>
      </c>
      <c r="E24" s="5" t="n">
        <v>-77961000</v>
      </c>
    </row>
    <row r="25" spans="1:6">
      <c r="A25" s="3" t="s">
        <v>848</v>
      </c>
      <c r="B25" s="5" t="n">
        <v>124710000</v>
      </c>
      <c r="D25" s="5" t="n">
        <v>124710000</v>
      </c>
      <c r="E25" s="5" t="n">
        <v>124710000</v>
      </c>
    </row>
    <row r="26" spans="1:6">
      <c r="A26" s="3" t="s">
        <v>527</v>
      </c>
    </row>
    <row r="27" spans="1:6">
      <c r="A27" s="6" t="s">
        <v>847</v>
      </c>
    </row>
    <row r="28" spans="1:6">
      <c r="A28" s="3" t="s">
        <v>848</v>
      </c>
      <c r="D28" s="5" t="n">
        <v>4692000</v>
      </c>
    </row>
    <row r="29" spans="1:6">
      <c r="A29" s="3" t="s">
        <v>849</v>
      </c>
      <c r="D29" s="5" t="n">
        <v>0</v>
      </c>
    </row>
    <row r="30" spans="1:6">
      <c r="A30" s="3" t="s">
        <v>850</v>
      </c>
      <c r="D30" s="5" t="n">
        <v>4692000</v>
      </c>
      <c r="E30" s="5" t="n">
        <v>0</v>
      </c>
    </row>
    <row r="31" spans="1:6">
      <c r="A31" s="3" t="s">
        <v>851</v>
      </c>
      <c r="E31" s="5" t="n">
        <v>0</v>
      </c>
    </row>
    <row r="32" spans="1:6">
      <c r="A32" s="3" t="s">
        <v>852</v>
      </c>
      <c r="D32" s="5" t="n">
        <v>0</v>
      </c>
    </row>
    <row r="33" spans="1:6">
      <c r="A33" s="3" t="s">
        <v>578</v>
      </c>
      <c r="D33" s="5" t="n">
        <v>282000</v>
      </c>
      <c r="E33" s="5" t="n">
        <v>4692000</v>
      </c>
    </row>
    <row r="34" spans="1:6">
      <c r="A34" s="3" t="s">
        <v>853</v>
      </c>
      <c r="D34" s="5" t="n">
        <v>0</v>
      </c>
      <c r="E34" s="5" t="n">
        <v>0</v>
      </c>
    </row>
    <row r="35" spans="1:6">
      <c r="A35" s="3" t="s">
        <v>854</v>
      </c>
      <c r="B35" s="5" t="n">
        <v>4692000</v>
      </c>
      <c r="C35" s="5" t="n">
        <v>0</v>
      </c>
      <c r="D35" s="5" t="n">
        <v>4974000</v>
      </c>
      <c r="E35" s="5" t="n">
        <v>4692000</v>
      </c>
      <c r="F35" s="5" t="n">
        <v>0</v>
      </c>
    </row>
    <row r="36" spans="1:6">
      <c r="A36" s="3" t="s">
        <v>849</v>
      </c>
      <c r="B36" s="5" t="n">
        <v>0</v>
      </c>
      <c r="D36" s="5" t="n">
        <v>0</v>
      </c>
      <c r="E36" s="5" t="n">
        <v>0</v>
      </c>
    </row>
    <row r="37" spans="1:6">
      <c r="A37" s="3" t="s">
        <v>848</v>
      </c>
      <c r="B37" s="5" t="n">
        <v>4692000</v>
      </c>
      <c r="D37" s="5" t="n">
        <v>4974000</v>
      </c>
      <c r="E37" s="5" t="n">
        <v>4692000</v>
      </c>
    </row>
    <row r="38" spans="1:6">
      <c r="A38" s="3" t="s">
        <v>534</v>
      </c>
    </row>
    <row r="39" spans="1:6">
      <c r="A39" s="6" t="s">
        <v>847</v>
      </c>
    </row>
    <row r="40" spans="1:6">
      <c r="A40" s="3" t="s">
        <v>848</v>
      </c>
      <c r="D40" s="5" t="n">
        <v>77425000</v>
      </c>
    </row>
    <row r="41" spans="1:6">
      <c r="A41" s="3" t="s">
        <v>849</v>
      </c>
      <c r="D41" s="5" t="n">
        <v>0</v>
      </c>
    </row>
    <row r="42" spans="1:6">
      <c r="A42" s="3" t="s">
        <v>850</v>
      </c>
      <c r="D42" s="5" t="n">
        <v>77425000</v>
      </c>
      <c r="E42" s="5" t="n">
        <v>88466000</v>
      </c>
    </row>
    <row r="43" spans="1:6">
      <c r="A43" s="3" t="s">
        <v>851</v>
      </c>
      <c r="E43" s="5" t="n">
        <v>-11041000</v>
      </c>
    </row>
    <row r="44" spans="1:6">
      <c r="A44" s="3" t="s">
        <v>852</v>
      </c>
      <c r="D44" s="5" t="n">
        <v>-77425000</v>
      </c>
    </row>
    <row r="45" spans="1:6">
      <c r="A45" s="3" t="s">
        <v>578</v>
      </c>
      <c r="D45" s="5" t="n">
        <v>0</v>
      </c>
      <c r="E45" s="5" t="n">
        <v>0</v>
      </c>
    </row>
    <row r="46" spans="1:6">
      <c r="A46" s="3" t="s">
        <v>853</v>
      </c>
      <c r="D46" s="5" t="n">
        <v>0</v>
      </c>
      <c r="E46" s="5" t="n">
        <v>0</v>
      </c>
    </row>
    <row r="47" spans="1:6">
      <c r="A47" s="3" t="s">
        <v>854</v>
      </c>
      <c r="B47" s="5" t="n">
        <v>77425000</v>
      </c>
      <c r="C47" s="4" t="n">
        <v>88466000</v>
      </c>
      <c r="D47" s="5" t="n">
        <v>0</v>
      </c>
      <c r="E47" s="5" t="n">
        <v>77425000</v>
      </c>
      <c r="F47" s="4" t="n">
        <v>88466000</v>
      </c>
    </row>
    <row r="48" spans="1:6">
      <c r="A48" s="3" t="s">
        <v>849</v>
      </c>
      <c r="B48" s="5" t="n">
        <v>0</v>
      </c>
      <c r="D48" s="5" t="n">
        <v>0</v>
      </c>
      <c r="E48" s="5" t="n">
        <v>0</v>
      </c>
    </row>
    <row r="49" spans="1:6">
      <c r="A49" s="3" t="s">
        <v>848</v>
      </c>
      <c r="B49" s="4" t="n">
        <v>77425000</v>
      </c>
      <c r="D49" s="4" t="n">
        <v>0</v>
      </c>
      <c r="E49" s="4" t="n">
        <v>77425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6</v>
      </c>
    </row>
    <row r="2" spans="1:3">
      <c r="A2" s="6" t="s">
        <v>856</v>
      </c>
    </row>
    <row r="3" spans="1:3">
      <c r="A3" s="3" t="s">
        <v>857</v>
      </c>
      <c r="B3" s="4" t="n">
        <v>214065</v>
      </c>
      <c r="C3" s="4" t="n">
        <v>260868</v>
      </c>
    </row>
    <row r="4" spans="1:3">
      <c r="A4" s="3" t="s">
        <v>858</v>
      </c>
      <c r="B4" s="5" t="n">
        <v>-80073</v>
      </c>
      <c r="C4" s="5" t="n">
        <v>-86858</v>
      </c>
    </row>
    <row r="5" spans="1:3">
      <c r="A5" s="3" t="s">
        <v>859</v>
      </c>
      <c r="B5" s="5" t="n">
        <v>133992</v>
      </c>
      <c r="C5" s="5" t="n">
        <v>174010</v>
      </c>
    </row>
    <row r="6" spans="1:3">
      <c r="A6" s="3" t="s">
        <v>834</v>
      </c>
    </row>
    <row r="7" spans="1:3">
      <c r="A7" s="6" t="s">
        <v>856</v>
      </c>
    </row>
    <row r="8" spans="1:3">
      <c r="A8" s="3" t="s">
        <v>857</v>
      </c>
      <c r="B8" s="5" t="n">
        <v>64744</v>
      </c>
      <c r="C8" s="5" t="n">
        <v>110483</v>
      </c>
    </row>
    <row r="9" spans="1:3">
      <c r="A9" s="3" t="s">
        <v>858</v>
      </c>
      <c r="B9" s="5" t="n">
        <v>-17033</v>
      </c>
      <c r="C9" s="5" t="n">
        <v>-29965</v>
      </c>
    </row>
    <row r="10" spans="1:3">
      <c r="A10" s="3" t="s">
        <v>859</v>
      </c>
      <c r="B10" s="5" t="n">
        <v>47711</v>
      </c>
      <c r="C10" s="5" t="n">
        <v>80518</v>
      </c>
    </row>
    <row r="11" spans="1:3">
      <c r="A11" s="3" t="s">
        <v>860</v>
      </c>
    </row>
    <row r="12" spans="1:3">
      <c r="A12" s="6" t="s">
        <v>856</v>
      </c>
    </row>
    <row r="13" spans="1:3">
      <c r="A13" s="3" t="s">
        <v>857</v>
      </c>
      <c r="B13" s="5" t="n">
        <v>94692</v>
      </c>
      <c r="C13" s="5" t="n">
        <v>94692</v>
      </c>
    </row>
    <row r="14" spans="1:3">
      <c r="A14" s="3" t="s">
        <v>858</v>
      </c>
      <c r="B14" s="5" t="n">
        <v>-53156</v>
      </c>
      <c r="C14" s="5" t="n">
        <v>-48173</v>
      </c>
    </row>
    <row r="15" spans="1:3">
      <c r="A15" s="3" t="s">
        <v>859</v>
      </c>
      <c r="B15" s="5" t="n">
        <v>41536</v>
      </c>
      <c r="C15" s="5" t="n">
        <v>46519</v>
      </c>
    </row>
    <row r="16" spans="1:3">
      <c r="A16" s="3" t="s">
        <v>861</v>
      </c>
    </row>
    <row r="17" spans="1:3">
      <c r="A17" s="6" t="s">
        <v>856</v>
      </c>
    </row>
    <row r="18" spans="1:3">
      <c r="A18" s="3" t="s">
        <v>857</v>
      </c>
      <c r="B18" s="5" t="n">
        <v>42547</v>
      </c>
      <c r="C18" s="5" t="n">
        <v>42547</v>
      </c>
    </row>
    <row r="19" spans="1:3">
      <c r="A19" s="3" t="s">
        <v>858</v>
      </c>
      <c r="B19" s="5" t="n">
        <v>-7592</v>
      </c>
      <c r="C19" s="5" t="n">
        <v>-6216</v>
      </c>
    </row>
    <row r="20" spans="1:3">
      <c r="A20" s="3" t="s">
        <v>859</v>
      </c>
      <c r="B20" s="5" t="n">
        <v>34955</v>
      </c>
      <c r="C20" s="5" t="n">
        <v>36331</v>
      </c>
    </row>
    <row r="21" spans="1:3">
      <c r="A21" s="3" t="s">
        <v>862</v>
      </c>
    </row>
    <row r="22" spans="1:3">
      <c r="A22" s="6" t="s">
        <v>856</v>
      </c>
    </row>
    <row r="23" spans="1:3">
      <c r="A23" s="3" t="s">
        <v>857</v>
      </c>
      <c r="B23" s="5" t="n">
        <v>11884</v>
      </c>
      <c r="C23" s="5" t="n">
        <v>11884</v>
      </c>
    </row>
    <row r="24" spans="1:3">
      <c r="A24" s="3" t="s">
        <v>858</v>
      </c>
      <c r="B24" s="5" t="n">
        <v>-2264</v>
      </c>
      <c r="C24" s="5" t="n">
        <v>-1415</v>
      </c>
    </row>
    <row r="25" spans="1:3">
      <c r="A25" s="3" t="s">
        <v>859</v>
      </c>
      <c r="B25" s="5" t="n">
        <v>9620</v>
      </c>
      <c r="C25" s="5" t="n">
        <v>10469</v>
      </c>
    </row>
    <row r="26" spans="1:3">
      <c r="A26" s="3" t="s">
        <v>210</v>
      </c>
    </row>
    <row r="27" spans="1:3">
      <c r="A27" s="6" t="s">
        <v>856</v>
      </c>
    </row>
    <row r="28" spans="1:3">
      <c r="A28" s="3" t="s">
        <v>857</v>
      </c>
      <c r="B28" s="5" t="n">
        <v>198</v>
      </c>
      <c r="C28" s="5" t="n">
        <v>1262</v>
      </c>
    </row>
    <row r="29" spans="1:3">
      <c r="A29" s="3" t="s">
        <v>858</v>
      </c>
      <c r="B29" s="5" t="n">
        <v>-28</v>
      </c>
      <c r="C29" s="5" t="n">
        <v>-1089</v>
      </c>
    </row>
    <row r="30" spans="1:3">
      <c r="A30" s="3" t="s">
        <v>859</v>
      </c>
      <c r="B30" s="4" t="n">
        <v>170</v>
      </c>
      <c r="C30" s="4" t="n">
        <v>1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589</v>
      </c>
    </row>
    <row r="2" spans="1:2">
      <c r="A2" s="6" t="s">
        <v>261</v>
      </c>
    </row>
    <row r="3" spans="1:2">
      <c r="A3" s="3" t="s">
        <v>864</v>
      </c>
      <c r="B3" s="4" t="n">
        <v>10182</v>
      </c>
    </row>
    <row r="4" spans="1:2">
      <c r="A4" s="3" t="s">
        <v>865</v>
      </c>
      <c r="B4" s="5" t="n">
        <v>10182</v>
      </c>
    </row>
    <row r="5" spans="1:2">
      <c r="A5" s="3" t="s">
        <v>866</v>
      </c>
      <c r="B5" s="5" t="n">
        <v>10182</v>
      </c>
    </row>
    <row r="6" spans="1:2">
      <c r="A6" s="3" t="s">
        <v>867</v>
      </c>
      <c r="B6" s="5" t="n">
        <v>9293</v>
      </c>
    </row>
    <row r="7" spans="1:2">
      <c r="A7" s="3" t="s">
        <v>868</v>
      </c>
      <c r="B7" s="5" t="n">
        <v>6626</v>
      </c>
    </row>
    <row r="8" spans="1:2">
      <c r="A8" s="3" t="s">
        <v>869</v>
      </c>
      <c r="B8" s="4" t="n">
        <v>873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0</v>
      </c>
      <c r="B1" s="2" t="s">
        <v>666</v>
      </c>
      <c r="C1" s="2" t="s">
        <v>871</v>
      </c>
      <c r="D1" s="2" t="s">
        <v>2</v>
      </c>
      <c r="E1" s="2" t="s">
        <v>36</v>
      </c>
      <c r="F1" s="2" t="s">
        <v>93</v>
      </c>
      <c r="G1" s="2" t="s">
        <v>667</v>
      </c>
      <c r="H1" s="2" t="s">
        <v>94</v>
      </c>
    </row>
    <row r="2" spans="1:8">
      <c r="A2" s="6" t="s">
        <v>872</v>
      </c>
    </row>
    <row r="3" spans="1:8">
      <c r="A3" s="3" t="s">
        <v>668</v>
      </c>
      <c r="D3" s="4" t="n">
        <v>6140</v>
      </c>
      <c r="E3" s="4" t="n">
        <v>81517</v>
      </c>
      <c r="F3" s="4" t="n">
        <v>150179</v>
      </c>
    </row>
    <row r="4" spans="1:8">
      <c r="A4" s="3" t="s">
        <v>669</v>
      </c>
      <c r="E4" s="5" t="n">
        <v>77702</v>
      </c>
      <c r="F4" s="5" t="n">
        <v>270742</v>
      </c>
    </row>
    <row r="5" spans="1:8">
      <c r="A5" s="3" t="s">
        <v>201</v>
      </c>
      <c r="D5" s="4" t="n">
        <v>0</v>
      </c>
      <c r="E5" s="4" t="n">
        <v>0</v>
      </c>
      <c r="F5" s="5" t="n">
        <v>34413</v>
      </c>
    </row>
    <row r="6" spans="1:8">
      <c r="A6" s="3" t="s">
        <v>74</v>
      </c>
      <c r="D6" s="5" t="n">
        <v>981000</v>
      </c>
      <c r="E6" s="5" t="n">
        <v>965000</v>
      </c>
    </row>
    <row r="7" spans="1:8">
      <c r="A7" s="3" t="s">
        <v>211</v>
      </c>
      <c r="D7" s="4" t="n">
        <v>392400</v>
      </c>
      <c r="E7" s="4" t="n">
        <v>583809</v>
      </c>
      <c r="F7" s="5" t="n">
        <v>425100</v>
      </c>
    </row>
    <row r="8" spans="1:8">
      <c r="A8" s="3" t="s">
        <v>47</v>
      </c>
      <c r="D8" s="5" t="n">
        <v>337796</v>
      </c>
      <c r="E8" s="5" t="n">
        <v>348434</v>
      </c>
      <c r="F8" s="5" t="n">
        <v>291987</v>
      </c>
      <c r="H8" s="4" t="n">
        <v>63704</v>
      </c>
    </row>
    <row r="9" spans="1:8">
      <c r="A9" s="3" t="s">
        <v>200</v>
      </c>
      <c r="D9" s="5" t="n">
        <v>38</v>
      </c>
      <c r="E9" s="5" t="n">
        <v>86335</v>
      </c>
    </row>
    <row r="10" spans="1:8">
      <c r="A10" s="3" t="s">
        <v>113</v>
      </c>
      <c r="D10" s="5" t="n">
        <v>81929</v>
      </c>
      <c r="E10" s="5" t="n">
        <v>63050</v>
      </c>
      <c r="F10" s="5" t="n">
        <v>40158</v>
      </c>
    </row>
    <row r="11" spans="1:8">
      <c r="A11" s="3" t="s">
        <v>178</v>
      </c>
      <c r="D11" s="5" t="n">
        <v>79361</v>
      </c>
      <c r="E11" s="5" t="n">
        <v>60229</v>
      </c>
      <c r="F11" s="5" t="n">
        <v>40158</v>
      </c>
    </row>
    <row r="12" spans="1:8">
      <c r="A12" s="3" t="s">
        <v>873</v>
      </c>
      <c r="D12" s="5" t="n">
        <v>0</v>
      </c>
      <c r="E12" s="5" t="n">
        <v>0</v>
      </c>
      <c r="F12" s="5" t="n">
        <v>120000</v>
      </c>
    </row>
    <row r="13" spans="1:8">
      <c r="A13" s="3" t="s">
        <v>874</v>
      </c>
      <c r="D13" s="4" t="n">
        <v>0</v>
      </c>
      <c r="E13" s="4" t="n">
        <v>12532</v>
      </c>
      <c r="F13" s="4" t="n">
        <v>0</v>
      </c>
    </row>
    <row r="14" spans="1:8">
      <c r="A14" s="3" t="s">
        <v>875</v>
      </c>
    </row>
    <row r="15" spans="1:8">
      <c r="A15" s="6" t="s">
        <v>872</v>
      </c>
    </row>
    <row r="16" spans="1:8">
      <c r="A16" s="3" t="s">
        <v>876</v>
      </c>
      <c r="C16" s="4" t="n">
        <v>5000</v>
      </c>
    </row>
    <row r="17" spans="1:8">
      <c r="A17" s="3" t="s">
        <v>877</v>
      </c>
      <c r="C17" s="3" t="s">
        <v>664</v>
      </c>
    </row>
    <row r="18" spans="1:8">
      <c r="A18" s="3" t="s">
        <v>878</v>
      </c>
      <c r="C18" s="3" t="s">
        <v>664</v>
      </c>
    </row>
    <row r="19" spans="1:8">
      <c r="A19" s="3" t="s">
        <v>673</v>
      </c>
      <c r="D19" s="3" t="s">
        <v>664</v>
      </c>
      <c r="E19" s="3" t="s">
        <v>664</v>
      </c>
      <c r="F19" s="3" t="s">
        <v>879</v>
      </c>
    </row>
    <row r="20" spans="1:8">
      <c r="A20" s="3" t="s">
        <v>669</v>
      </c>
      <c r="E20" s="4" t="n">
        <v>0</v>
      </c>
      <c r="F20" s="4" t="n">
        <v>0</v>
      </c>
    </row>
    <row r="21" spans="1:8">
      <c r="A21" s="3" t="s">
        <v>47</v>
      </c>
      <c r="D21" s="4" t="n">
        <v>13687</v>
      </c>
      <c r="E21" s="5" t="n">
        <v>6654</v>
      </c>
      <c r="F21" s="5" t="n">
        <v>0</v>
      </c>
      <c r="H21" s="5" t="n">
        <v>0</v>
      </c>
    </row>
    <row r="22" spans="1:8">
      <c r="A22" s="3" t="s">
        <v>113</v>
      </c>
      <c r="D22" s="4" t="n">
        <v>6740</v>
      </c>
      <c r="E22" s="4" t="n">
        <v>112</v>
      </c>
      <c r="F22" s="4" t="n">
        <v>0</v>
      </c>
    </row>
    <row r="23" spans="1:8">
      <c r="A23" s="3" t="s">
        <v>672</v>
      </c>
    </row>
    <row r="24" spans="1:8">
      <c r="A24" s="6" t="s">
        <v>872</v>
      </c>
    </row>
    <row r="25" spans="1:8">
      <c r="A25" s="3" t="s">
        <v>673</v>
      </c>
      <c r="D25" s="3" t="s">
        <v>674</v>
      </c>
      <c r="E25" s="3" t="s">
        <v>674</v>
      </c>
      <c r="F25" s="3" t="s">
        <v>675</v>
      </c>
    </row>
    <row r="26" spans="1:8">
      <c r="A26" s="3" t="s">
        <v>669</v>
      </c>
      <c r="E26" s="4" t="n">
        <v>22538</v>
      </c>
      <c r="F26" s="4" t="n">
        <v>55461</v>
      </c>
    </row>
    <row r="27" spans="1:8">
      <c r="A27" s="3" t="s">
        <v>676</v>
      </c>
      <c r="D27" s="3" t="s">
        <v>642</v>
      </c>
    </row>
    <row r="28" spans="1:8">
      <c r="A28" s="3" t="s">
        <v>47</v>
      </c>
      <c r="D28" s="4" t="n">
        <v>91087</v>
      </c>
      <c r="E28" s="5" t="n">
        <v>90412</v>
      </c>
      <c r="F28" s="5" t="n">
        <v>64483</v>
      </c>
      <c r="H28" s="5" t="n">
        <v>33465</v>
      </c>
    </row>
    <row r="29" spans="1:8">
      <c r="A29" s="3" t="s">
        <v>113</v>
      </c>
      <c r="D29" s="4" t="n">
        <v>23029</v>
      </c>
      <c r="E29" s="4" t="n">
        <v>28794</v>
      </c>
      <c r="F29" s="4" t="n">
        <v>21022</v>
      </c>
    </row>
    <row r="30" spans="1:8">
      <c r="A30" s="3" t="s">
        <v>677</v>
      </c>
    </row>
    <row r="31" spans="1:8">
      <c r="A31" s="6" t="s">
        <v>872</v>
      </c>
    </row>
    <row r="32" spans="1:8">
      <c r="A32" s="3" t="s">
        <v>673</v>
      </c>
      <c r="D32" s="3" t="s">
        <v>674</v>
      </c>
    </row>
    <row r="33" spans="1:8">
      <c r="A33" s="3" t="s">
        <v>668</v>
      </c>
      <c r="B33" s="4" t="n">
        <v>125400</v>
      </c>
    </row>
    <row r="34" spans="1:8">
      <c r="A34" s="3" t="s">
        <v>641</v>
      </c>
      <c r="B34" s="3" t="s">
        <v>678</v>
      </c>
    </row>
    <row r="35" spans="1:8">
      <c r="A35" s="3" t="s">
        <v>47</v>
      </c>
      <c r="B35" s="4" t="n">
        <v>49800</v>
      </c>
    </row>
    <row r="36" spans="1:8">
      <c r="A36" s="3" t="s">
        <v>200</v>
      </c>
      <c r="B36" s="4" t="n">
        <v>75600</v>
      </c>
    </row>
    <row r="37" spans="1:8">
      <c r="A37" s="3" t="s">
        <v>113</v>
      </c>
      <c r="D37" s="4" t="n">
        <v>41300</v>
      </c>
    </row>
    <row r="38" spans="1:8">
      <c r="A38" s="3" t="s">
        <v>178</v>
      </c>
      <c r="D38" s="4" t="n">
        <v>43700</v>
      </c>
    </row>
    <row r="39" spans="1:8">
      <c r="A39" s="3" t="s">
        <v>686</v>
      </c>
    </row>
    <row r="40" spans="1:8">
      <c r="A40" s="6" t="s">
        <v>872</v>
      </c>
    </row>
    <row r="41" spans="1:8">
      <c r="A41" s="3" t="s">
        <v>673</v>
      </c>
      <c r="D41" s="3" t="s">
        <v>687</v>
      </c>
      <c r="E41" s="3" t="s">
        <v>687</v>
      </c>
      <c r="F41" s="3" t="s">
        <v>688</v>
      </c>
    </row>
    <row r="42" spans="1:8">
      <c r="A42" s="3" t="s">
        <v>669</v>
      </c>
      <c r="E42" s="4" t="n">
        <v>30240</v>
      </c>
      <c r="F42" s="4" t="n">
        <v>122830</v>
      </c>
    </row>
    <row r="43" spans="1:8">
      <c r="A43" s="3" t="s">
        <v>47</v>
      </c>
      <c r="D43" s="4" t="n">
        <v>114351</v>
      </c>
      <c r="E43" s="5" t="n">
        <v>124245</v>
      </c>
      <c r="F43" s="5" t="n">
        <v>110882</v>
      </c>
      <c r="H43" s="5" t="n">
        <v>0</v>
      </c>
    </row>
    <row r="44" spans="1:8">
      <c r="A44" s="3" t="s">
        <v>113</v>
      </c>
      <c r="D44" s="4" t="n">
        <v>21807</v>
      </c>
      <c r="E44" s="4" t="n">
        <v>9457</v>
      </c>
      <c r="F44" s="4" t="n">
        <v>3946</v>
      </c>
    </row>
    <row r="45" spans="1:8">
      <c r="A45" s="3" t="s">
        <v>689</v>
      </c>
    </row>
    <row r="46" spans="1:8">
      <c r="A46" s="6" t="s">
        <v>872</v>
      </c>
    </row>
    <row r="47" spans="1:8">
      <c r="A47" s="3" t="s">
        <v>673</v>
      </c>
      <c r="D47" s="3" t="s">
        <v>690</v>
      </c>
      <c r="E47" s="3" t="s">
        <v>690</v>
      </c>
      <c r="F47" s="3" t="s">
        <v>690</v>
      </c>
    </row>
    <row r="48" spans="1:8">
      <c r="A48" s="3" t="s">
        <v>669</v>
      </c>
      <c r="E48" s="4" t="n">
        <v>0</v>
      </c>
      <c r="F48" s="4" t="n">
        <v>56681</v>
      </c>
    </row>
    <row r="49" spans="1:8">
      <c r="A49" s="3" t="s">
        <v>47</v>
      </c>
      <c r="D49" s="4" t="n">
        <v>51329</v>
      </c>
      <c r="E49" s="5" t="n">
        <v>53057</v>
      </c>
      <c r="F49" s="5" t="n">
        <v>55022</v>
      </c>
      <c r="H49" s="5" t="n">
        <v>0</v>
      </c>
    </row>
    <row r="50" spans="1:8">
      <c r="A50" s="3" t="s">
        <v>113</v>
      </c>
      <c r="D50" s="4" t="n">
        <v>4256</v>
      </c>
      <c r="E50" s="4" t="n">
        <v>4395</v>
      </c>
      <c r="F50" s="4" t="n">
        <v>1633</v>
      </c>
    </row>
    <row r="51" spans="1:8">
      <c r="A51" s="3" t="s">
        <v>691</v>
      </c>
    </row>
    <row r="52" spans="1:8">
      <c r="A52" s="6" t="s">
        <v>872</v>
      </c>
    </row>
    <row r="53" spans="1:8">
      <c r="A53" s="3" t="s">
        <v>673</v>
      </c>
      <c r="D53" s="3" t="s">
        <v>692</v>
      </c>
      <c r="E53" s="3" t="s">
        <v>692</v>
      </c>
      <c r="F53" s="3" t="s">
        <v>692</v>
      </c>
    </row>
    <row r="54" spans="1:8">
      <c r="A54" s="3" t="s">
        <v>669</v>
      </c>
      <c r="E54" s="4" t="n">
        <v>0</v>
      </c>
      <c r="F54" s="4" t="n">
        <v>5064</v>
      </c>
    </row>
    <row r="55" spans="1:8">
      <c r="A55" s="3" t="s">
        <v>47</v>
      </c>
      <c r="D55" s="4" t="n">
        <v>4507</v>
      </c>
      <c r="E55" s="5" t="n">
        <v>4689</v>
      </c>
      <c r="F55" s="5" t="n">
        <v>4944</v>
      </c>
      <c r="H55" s="5" t="n">
        <v>0</v>
      </c>
    </row>
    <row r="56" spans="1:8">
      <c r="A56" s="3" t="s">
        <v>113</v>
      </c>
      <c r="D56" s="4" t="n">
        <v>957</v>
      </c>
      <c r="E56" s="4" t="n">
        <v>719</v>
      </c>
      <c r="F56" s="4" t="n">
        <v>437</v>
      </c>
    </row>
    <row r="57" spans="1:8">
      <c r="A57" s="3" t="s">
        <v>693</v>
      </c>
    </row>
    <row r="58" spans="1:8">
      <c r="A58" s="6" t="s">
        <v>872</v>
      </c>
    </row>
    <row r="59" spans="1:8">
      <c r="A59" s="3" t="s">
        <v>673</v>
      </c>
      <c r="D59" s="3" t="s">
        <v>687</v>
      </c>
      <c r="E59" s="3" t="s">
        <v>687</v>
      </c>
      <c r="F59" s="3" t="s">
        <v>687</v>
      </c>
    </row>
    <row r="60" spans="1:8">
      <c r="A60" s="3" t="s">
        <v>669</v>
      </c>
      <c r="E60" s="4" t="n">
        <v>0</v>
      </c>
      <c r="F60" s="4" t="n">
        <v>27451</v>
      </c>
    </row>
    <row r="61" spans="1:8">
      <c r="A61" s="3" t="s">
        <v>47</v>
      </c>
      <c r="D61" s="4" t="n">
        <v>20641</v>
      </c>
      <c r="E61" s="5" t="n">
        <v>22445</v>
      </c>
      <c r="F61" s="5" t="n">
        <v>27059</v>
      </c>
      <c r="H61" s="4" t="n">
        <v>0</v>
      </c>
    </row>
    <row r="62" spans="1:8">
      <c r="A62" s="3" t="s">
        <v>113</v>
      </c>
      <c r="D62" s="4" t="n">
        <v>12700</v>
      </c>
      <c r="E62" s="4" t="n">
        <v>7719</v>
      </c>
      <c r="F62" s="4" t="n">
        <v>3642</v>
      </c>
    </row>
    <row r="63" spans="1:8">
      <c r="A63" s="3" t="s">
        <v>880</v>
      </c>
    </row>
    <row r="64" spans="1:8">
      <c r="A64" s="6" t="s">
        <v>872</v>
      </c>
    </row>
    <row r="65" spans="1:8">
      <c r="A65" s="3" t="s">
        <v>881</v>
      </c>
      <c r="C65" s="3" t="s">
        <v>664</v>
      </c>
    </row>
    <row r="66" spans="1:8">
      <c r="A66" s="3" t="s">
        <v>679</v>
      </c>
    </row>
    <row r="67" spans="1:8">
      <c r="A67" s="6" t="s">
        <v>872</v>
      </c>
    </row>
    <row r="68" spans="1:8">
      <c r="A68" s="3" t="s">
        <v>673</v>
      </c>
      <c r="D68" s="3" t="s">
        <v>680</v>
      </c>
    </row>
    <row r="69" spans="1:8">
      <c r="A69" s="3" t="s">
        <v>143</v>
      </c>
    </row>
    <row r="70" spans="1:8">
      <c r="A70" s="6" t="s">
        <v>872</v>
      </c>
    </row>
    <row r="71" spans="1:8">
      <c r="A71" s="3" t="s">
        <v>74</v>
      </c>
      <c r="D71" s="5" t="n">
        <v>16326</v>
      </c>
      <c r="E71" s="5" t="n">
        <v>284886</v>
      </c>
      <c r="F71" s="5" t="n">
        <v>143900</v>
      </c>
      <c r="G71" s="5" t="n">
        <v>20200000</v>
      </c>
    </row>
    <row r="72" spans="1:8">
      <c r="A72" s="3" t="s">
        <v>200</v>
      </c>
      <c r="D72" s="4" t="n">
        <v>38</v>
      </c>
      <c r="E72" s="4" t="n">
        <v>86335</v>
      </c>
    </row>
    <row r="73" spans="1:8">
      <c r="A73" s="3" t="s">
        <v>681</v>
      </c>
    </row>
    <row r="74" spans="1:8">
      <c r="A74" s="6" t="s">
        <v>872</v>
      </c>
    </row>
    <row r="75" spans="1:8">
      <c r="A75" s="3" t="s">
        <v>676</v>
      </c>
      <c r="D75" s="3" t="s">
        <v>682</v>
      </c>
    </row>
    <row r="76" spans="1:8">
      <c r="A76" s="3" t="s">
        <v>658</v>
      </c>
    </row>
    <row r="77" spans="1:8">
      <c r="A77" s="6" t="s">
        <v>872</v>
      </c>
    </row>
    <row r="78" spans="1:8">
      <c r="A78" s="3" t="s">
        <v>641</v>
      </c>
      <c r="E78" s="3" t="s">
        <v>659</v>
      </c>
    </row>
    <row r="79" spans="1:8">
      <c r="A79" s="3" t="s">
        <v>882</v>
      </c>
      <c r="C79" s="3" t="s">
        <v>642</v>
      </c>
      <c r="E79" s="3" t="s">
        <v>6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6</v>
      </c>
      <c r="D2" s="2" t="s">
        <v>93</v>
      </c>
    </row>
    <row r="3" spans="1:4">
      <c r="A3" s="6" t="s">
        <v>884</v>
      </c>
    </row>
    <row r="4" spans="1:4">
      <c r="A4" s="3" t="s">
        <v>47</v>
      </c>
      <c r="B4" s="4" t="n">
        <v>348434</v>
      </c>
      <c r="C4" s="4" t="n">
        <v>291987</v>
      </c>
      <c r="D4" s="4" t="n">
        <v>63704</v>
      </c>
    </row>
    <row r="5" spans="1:4">
      <c r="A5" s="3" t="s">
        <v>669</v>
      </c>
      <c r="C5" s="5" t="n">
        <v>77702</v>
      </c>
      <c r="D5" s="5" t="n">
        <v>270742</v>
      </c>
    </row>
    <row r="6" spans="1:4">
      <c r="A6" s="3" t="s">
        <v>113</v>
      </c>
      <c r="B6" s="5" t="n">
        <v>81929</v>
      </c>
      <c r="C6" s="5" t="n">
        <v>63050</v>
      </c>
      <c r="D6" s="5" t="n">
        <v>40158</v>
      </c>
    </row>
    <row r="7" spans="1:4">
      <c r="A7" s="3" t="s">
        <v>160</v>
      </c>
      <c r="B7" s="5" t="n">
        <v>5146</v>
      </c>
      <c r="C7" s="5" t="n">
        <v>6542</v>
      </c>
      <c r="D7" s="5" t="n">
        <v>429</v>
      </c>
    </row>
    <row r="8" spans="1:4">
      <c r="A8" s="3" t="s">
        <v>200</v>
      </c>
      <c r="B8" s="5" t="n">
        <v>-97713</v>
      </c>
      <c r="C8" s="5" t="n">
        <v>-90847</v>
      </c>
      <c r="D8" s="5" t="n">
        <v>-83046</v>
      </c>
    </row>
    <row r="9" spans="1:4">
      <c r="A9" s="3" t="s">
        <v>47</v>
      </c>
      <c r="B9" s="4" t="n">
        <v>337796</v>
      </c>
      <c r="C9" s="4" t="n">
        <v>348434</v>
      </c>
      <c r="D9" s="4" t="n">
        <v>291987</v>
      </c>
    </row>
    <row r="10" spans="1:4">
      <c r="A10" s="3" t="s">
        <v>672</v>
      </c>
    </row>
    <row r="11" spans="1:4">
      <c r="A11" s="6" t="s">
        <v>872</v>
      </c>
    </row>
    <row r="12" spans="1:4">
      <c r="A12" s="3" t="s">
        <v>673</v>
      </c>
      <c r="B12" s="3" t="s">
        <v>674</v>
      </c>
      <c r="C12" s="3" t="s">
        <v>674</v>
      </c>
      <c r="D12" s="3" t="s">
        <v>675</v>
      </c>
    </row>
    <row r="13" spans="1:4">
      <c r="A13" s="6" t="s">
        <v>884</v>
      </c>
    </row>
    <row r="14" spans="1:4">
      <c r="A14" s="3" t="s">
        <v>47</v>
      </c>
      <c r="B14" s="4" t="n">
        <v>90412</v>
      </c>
      <c r="C14" s="4" t="n">
        <v>64483</v>
      </c>
      <c r="D14" s="4" t="n">
        <v>33465</v>
      </c>
    </row>
    <row r="15" spans="1:4">
      <c r="A15" s="3" t="s">
        <v>669</v>
      </c>
      <c r="C15" s="5" t="n">
        <v>22538</v>
      </c>
      <c r="D15" s="5" t="n">
        <v>55461</v>
      </c>
    </row>
    <row r="16" spans="1:4">
      <c r="A16" s="3" t="s">
        <v>113</v>
      </c>
      <c r="B16" s="5" t="n">
        <v>23029</v>
      </c>
      <c r="C16" s="5" t="n">
        <v>28794</v>
      </c>
      <c r="D16" s="5" t="n">
        <v>21022</v>
      </c>
    </row>
    <row r="17" spans="1:4">
      <c r="A17" s="3" t="s">
        <v>160</v>
      </c>
      <c r="B17" s="5" t="n">
        <v>847</v>
      </c>
      <c r="C17" s="5" t="n">
        <v>0</v>
      </c>
      <c r="D17" s="5" t="n">
        <v>0</v>
      </c>
    </row>
    <row r="18" spans="1:4">
      <c r="A18" s="3" t="s">
        <v>200</v>
      </c>
      <c r="B18" s="5" t="n">
        <v>-23201</v>
      </c>
      <c r="C18" s="5" t="n">
        <v>-25403</v>
      </c>
      <c r="D18" s="5" t="n">
        <v>-45465</v>
      </c>
    </row>
    <row r="19" spans="1:4">
      <c r="A19" s="3" t="s">
        <v>47</v>
      </c>
      <c r="B19" s="4" t="n">
        <v>91087</v>
      </c>
      <c r="C19" s="4" t="n">
        <v>90412</v>
      </c>
      <c r="D19" s="4" t="n">
        <v>64483</v>
      </c>
    </row>
    <row r="20" spans="1:4">
      <c r="A20" s="3" t="s">
        <v>885</v>
      </c>
    </row>
    <row r="21" spans="1:4">
      <c r="A21" s="6" t="s">
        <v>872</v>
      </c>
    </row>
    <row r="22" spans="1:4">
      <c r="A22" s="3" t="s">
        <v>673</v>
      </c>
      <c r="B22" s="3" t="s">
        <v>674</v>
      </c>
      <c r="C22" s="3" t="s">
        <v>674</v>
      </c>
      <c r="D22" s="3" t="s">
        <v>675</v>
      </c>
    </row>
    <row r="23" spans="1:4">
      <c r="A23" s="6" t="s">
        <v>884</v>
      </c>
    </row>
    <row r="24" spans="1:4">
      <c r="A24" s="3" t="s">
        <v>47</v>
      </c>
      <c r="B24" s="4" t="n">
        <v>46932</v>
      </c>
      <c r="C24" s="4" t="n">
        <v>25450</v>
      </c>
      <c r="D24" s="4" t="n">
        <v>23060</v>
      </c>
    </row>
    <row r="25" spans="1:4">
      <c r="A25" s="3" t="s">
        <v>669</v>
      </c>
      <c r="C25" s="5" t="n">
        <v>27289</v>
      </c>
      <c r="D25" s="5" t="n">
        <v>3255</v>
      </c>
    </row>
    <row r="26" spans="1:4">
      <c r="A26" s="3" t="s">
        <v>113</v>
      </c>
      <c r="B26" s="5" t="n">
        <v>12440</v>
      </c>
      <c r="C26" s="5" t="n">
        <v>12536</v>
      </c>
      <c r="D26" s="5" t="n">
        <v>9260</v>
      </c>
    </row>
    <row r="27" spans="1:4">
      <c r="A27" s="3" t="s">
        <v>160</v>
      </c>
      <c r="B27" s="5" t="n">
        <v>6</v>
      </c>
      <c r="C27" s="5" t="n">
        <v>0</v>
      </c>
      <c r="D27" s="5" t="n">
        <v>0</v>
      </c>
    </row>
    <row r="28" spans="1:4">
      <c r="A28" s="3" t="s">
        <v>200</v>
      </c>
      <c r="B28" s="5" t="n">
        <v>-17184</v>
      </c>
      <c r="C28" s="5" t="n">
        <v>-18343</v>
      </c>
      <c r="D28" s="5" t="n">
        <v>-10125</v>
      </c>
    </row>
    <row r="29" spans="1:4">
      <c r="A29" s="3" t="s">
        <v>47</v>
      </c>
      <c r="B29" s="4" t="n">
        <v>42194</v>
      </c>
      <c r="C29" s="4" t="n">
        <v>46932</v>
      </c>
      <c r="D29" s="4" t="n">
        <v>25450</v>
      </c>
    </row>
    <row r="30" spans="1:4">
      <c r="A30" s="3" t="s">
        <v>686</v>
      </c>
    </row>
    <row r="31" spans="1:4">
      <c r="A31" s="6" t="s">
        <v>872</v>
      </c>
    </row>
    <row r="32" spans="1:4">
      <c r="A32" s="3" t="s">
        <v>673</v>
      </c>
      <c r="B32" s="3" t="s">
        <v>687</v>
      </c>
      <c r="C32" s="3" t="s">
        <v>687</v>
      </c>
      <c r="D32" s="3" t="s">
        <v>688</v>
      </c>
    </row>
    <row r="33" spans="1:4">
      <c r="A33" s="6" t="s">
        <v>884</v>
      </c>
    </row>
    <row r="34" spans="1:4">
      <c r="A34" s="3" t="s">
        <v>47</v>
      </c>
      <c r="B34" s="4" t="n">
        <v>124245</v>
      </c>
      <c r="C34" s="4" t="n">
        <v>110882</v>
      </c>
      <c r="D34" s="4" t="n">
        <v>0</v>
      </c>
    </row>
    <row r="35" spans="1:4">
      <c r="A35" s="3" t="s">
        <v>669</v>
      </c>
      <c r="C35" s="5" t="n">
        <v>30240</v>
      </c>
      <c r="D35" s="5" t="n">
        <v>122830</v>
      </c>
    </row>
    <row r="36" spans="1:4">
      <c r="A36" s="3" t="s">
        <v>113</v>
      </c>
      <c r="B36" s="5" t="n">
        <v>21807</v>
      </c>
      <c r="C36" s="5" t="n">
        <v>9457</v>
      </c>
      <c r="D36" s="5" t="n">
        <v>3946</v>
      </c>
    </row>
    <row r="37" spans="1:4">
      <c r="A37" s="3" t="s">
        <v>160</v>
      </c>
      <c r="B37" s="5" t="n">
        <v>0</v>
      </c>
      <c r="C37" s="5" t="n">
        <v>0</v>
      </c>
      <c r="D37" s="5" t="n">
        <v>0</v>
      </c>
    </row>
    <row r="38" spans="1:4">
      <c r="A38" s="3" t="s">
        <v>200</v>
      </c>
      <c r="B38" s="5" t="n">
        <v>-31701</v>
      </c>
      <c r="C38" s="5" t="n">
        <v>-26334</v>
      </c>
      <c r="D38" s="5" t="n">
        <v>-15894</v>
      </c>
    </row>
    <row r="39" spans="1:4">
      <c r="A39" s="3" t="s">
        <v>47</v>
      </c>
      <c r="B39" s="4" t="n">
        <v>114351</v>
      </c>
      <c r="C39" s="4" t="n">
        <v>124245</v>
      </c>
      <c r="D39" s="4" t="n">
        <v>110882</v>
      </c>
    </row>
    <row r="40" spans="1:4">
      <c r="A40" s="3" t="s">
        <v>689</v>
      </c>
    </row>
    <row r="41" spans="1:4">
      <c r="A41" s="6" t="s">
        <v>872</v>
      </c>
    </row>
    <row r="42" spans="1:4">
      <c r="A42" s="3" t="s">
        <v>673</v>
      </c>
      <c r="B42" s="3" t="s">
        <v>690</v>
      </c>
      <c r="C42" s="3" t="s">
        <v>690</v>
      </c>
      <c r="D42" s="3" t="s">
        <v>690</v>
      </c>
    </row>
    <row r="43" spans="1:4">
      <c r="A43" s="6" t="s">
        <v>884</v>
      </c>
    </row>
    <row r="44" spans="1:4">
      <c r="A44" s="3" t="s">
        <v>47</v>
      </c>
      <c r="B44" s="4" t="n">
        <v>53057</v>
      </c>
      <c r="C44" s="4" t="n">
        <v>55022</v>
      </c>
      <c r="D44" s="4" t="n">
        <v>0</v>
      </c>
    </row>
    <row r="45" spans="1:4">
      <c r="A45" s="3" t="s">
        <v>669</v>
      </c>
      <c r="C45" s="5" t="n">
        <v>0</v>
      </c>
      <c r="D45" s="5" t="n">
        <v>56681</v>
      </c>
    </row>
    <row r="46" spans="1:4">
      <c r="A46" s="3" t="s">
        <v>113</v>
      </c>
      <c r="B46" s="5" t="n">
        <v>4256</v>
      </c>
      <c r="C46" s="5" t="n">
        <v>4395</v>
      </c>
      <c r="D46" s="5" t="n">
        <v>1633</v>
      </c>
    </row>
    <row r="47" spans="1:4">
      <c r="A47" s="3" t="s">
        <v>160</v>
      </c>
      <c r="B47" s="5" t="n">
        <v>0</v>
      </c>
      <c r="C47" s="5" t="n">
        <v>0</v>
      </c>
      <c r="D47" s="5" t="n">
        <v>0</v>
      </c>
    </row>
    <row r="48" spans="1:4">
      <c r="A48" s="3" t="s">
        <v>200</v>
      </c>
      <c r="B48" s="5" t="n">
        <v>-5984</v>
      </c>
      <c r="C48" s="5" t="n">
        <v>-6360</v>
      </c>
      <c r="D48" s="5" t="n">
        <v>-3292</v>
      </c>
    </row>
    <row r="49" spans="1:4">
      <c r="A49" s="3" t="s">
        <v>47</v>
      </c>
      <c r="B49" s="4" t="n">
        <v>51329</v>
      </c>
      <c r="C49" s="4" t="n">
        <v>53057</v>
      </c>
      <c r="D49" s="4" t="n">
        <v>55022</v>
      </c>
    </row>
    <row r="50" spans="1:4">
      <c r="A50" s="3" t="s">
        <v>693</v>
      </c>
    </row>
    <row r="51" spans="1:4">
      <c r="A51" s="6" t="s">
        <v>872</v>
      </c>
    </row>
    <row r="52" spans="1:4">
      <c r="A52" s="3" t="s">
        <v>673</v>
      </c>
      <c r="B52" s="3" t="s">
        <v>687</v>
      </c>
      <c r="C52" s="3" t="s">
        <v>687</v>
      </c>
      <c r="D52" s="3" t="s">
        <v>687</v>
      </c>
    </row>
    <row r="53" spans="1:4">
      <c r="A53" s="6" t="s">
        <v>884</v>
      </c>
    </row>
    <row r="54" spans="1:4">
      <c r="A54" s="3" t="s">
        <v>47</v>
      </c>
      <c r="B54" s="4" t="n">
        <v>22445</v>
      </c>
      <c r="C54" s="4" t="n">
        <v>27059</v>
      </c>
      <c r="D54" s="4" t="n">
        <v>0</v>
      </c>
    </row>
    <row r="55" spans="1:4">
      <c r="A55" s="3" t="s">
        <v>669</v>
      </c>
      <c r="C55" s="5" t="n">
        <v>0</v>
      </c>
      <c r="D55" s="5" t="n">
        <v>27451</v>
      </c>
    </row>
    <row r="56" spans="1:4">
      <c r="A56" s="3" t="s">
        <v>113</v>
      </c>
      <c r="B56" s="5" t="n">
        <v>12700</v>
      </c>
      <c r="C56" s="5" t="n">
        <v>7719</v>
      </c>
      <c r="D56" s="5" t="n">
        <v>3642</v>
      </c>
    </row>
    <row r="57" spans="1:4">
      <c r="A57" s="3" t="s">
        <v>160</v>
      </c>
      <c r="B57" s="5" t="n">
        <v>0</v>
      </c>
      <c r="C57" s="5" t="n">
        <v>0</v>
      </c>
      <c r="D57" s="5" t="n">
        <v>0</v>
      </c>
    </row>
    <row r="58" spans="1:4">
      <c r="A58" s="3" t="s">
        <v>200</v>
      </c>
      <c r="B58" s="5" t="n">
        <v>-14504</v>
      </c>
      <c r="C58" s="5" t="n">
        <v>-12333</v>
      </c>
      <c r="D58" s="5" t="n">
        <v>-4034</v>
      </c>
    </row>
    <row r="59" spans="1:4">
      <c r="A59" s="3" t="s">
        <v>47</v>
      </c>
      <c r="B59" s="4" t="n">
        <v>20641</v>
      </c>
      <c r="C59" s="4" t="n">
        <v>22445</v>
      </c>
      <c r="D59" s="4" t="n">
        <v>27059</v>
      </c>
    </row>
    <row r="60" spans="1:4">
      <c r="A60" s="3" t="s">
        <v>691</v>
      </c>
    </row>
    <row r="61" spans="1:4">
      <c r="A61" s="6" t="s">
        <v>872</v>
      </c>
    </row>
    <row r="62" spans="1:4">
      <c r="A62" s="3" t="s">
        <v>673</v>
      </c>
      <c r="B62" s="3" t="s">
        <v>692</v>
      </c>
      <c r="C62" s="3" t="s">
        <v>692</v>
      </c>
      <c r="D62" s="3" t="s">
        <v>692</v>
      </c>
    </row>
    <row r="63" spans="1:4">
      <c r="A63" s="6" t="s">
        <v>884</v>
      </c>
    </row>
    <row r="64" spans="1:4">
      <c r="A64" s="3" t="s">
        <v>47</v>
      </c>
      <c r="B64" s="4" t="n">
        <v>4689</v>
      </c>
      <c r="C64" s="4" t="n">
        <v>4944</v>
      </c>
      <c r="D64" s="4" t="n">
        <v>0</v>
      </c>
    </row>
    <row r="65" spans="1:4">
      <c r="A65" s="3" t="s">
        <v>669</v>
      </c>
      <c r="C65" s="5" t="n">
        <v>0</v>
      </c>
      <c r="D65" s="5" t="n">
        <v>5064</v>
      </c>
    </row>
    <row r="66" spans="1:4">
      <c r="A66" s="3" t="s">
        <v>113</v>
      </c>
      <c r="B66" s="5" t="n">
        <v>957</v>
      </c>
      <c r="C66" s="5" t="n">
        <v>719</v>
      </c>
      <c r="D66" s="5" t="n">
        <v>437</v>
      </c>
    </row>
    <row r="67" spans="1:4">
      <c r="A67" s="3" t="s">
        <v>160</v>
      </c>
      <c r="B67" s="5" t="n">
        <v>0</v>
      </c>
      <c r="C67" s="5" t="n">
        <v>0</v>
      </c>
      <c r="D67" s="5" t="n">
        <v>0</v>
      </c>
    </row>
    <row r="68" spans="1:4">
      <c r="A68" s="3" t="s">
        <v>200</v>
      </c>
      <c r="B68" s="5" t="n">
        <v>-1139</v>
      </c>
      <c r="C68" s="5" t="n">
        <v>-974</v>
      </c>
      <c r="D68" s="5" t="n">
        <v>-557</v>
      </c>
    </row>
    <row r="69" spans="1:4">
      <c r="A69" s="3" t="s">
        <v>47</v>
      </c>
      <c r="B69" s="4" t="n">
        <v>4507</v>
      </c>
      <c r="C69" s="4" t="n">
        <v>4689</v>
      </c>
      <c r="D69" s="4" t="n">
        <v>4944</v>
      </c>
    </row>
    <row r="70" spans="1:4">
      <c r="A70" s="3" t="s">
        <v>658</v>
      </c>
    </row>
    <row r="71" spans="1:4">
      <c r="A71" s="6" t="s">
        <v>872</v>
      </c>
    </row>
    <row r="72" spans="1:4">
      <c r="A72" s="3" t="s">
        <v>673</v>
      </c>
      <c r="B72" s="3" t="s">
        <v>879</v>
      </c>
      <c r="C72" s="3" t="s">
        <v>879</v>
      </c>
      <c r="D72" s="3" t="s">
        <v>687</v>
      </c>
    </row>
    <row r="73" spans="1:4">
      <c r="A73" s="6" t="s">
        <v>884</v>
      </c>
    </row>
    <row r="74" spans="1:4">
      <c r="A74" s="3" t="s">
        <v>47</v>
      </c>
      <c r="B74" s="4" t="n">
        <v>0</v>
      </c>
      <c r="C74" s="4" t="n">
        <v>4147</v>
      </c>
      <c r="D74" s="4" t="n">
        <v>7179</v>
      </c>
    </row>
    <row r="75" spans="1:4">
      <c r="A75" s="3" t="s">
        <v>669</v>
      </c>
      <c r="C75" s="5" t="n">
        <v>-2365</v>
      </c>
      <c r="D75" s="5" t="n">
        <v>0</v>
      </c>
    </row>
    <row r="76" spans="1:4">
      <c r="A76" s="3" t="s">
        <v>113</v>
      </c>
      <c r="B76" s="5" t="n">
        <v>0</v>
      </c>
      <c r="C76" s="5" t="n">
        <v>-682</v>
      </c>
      <c r="D76" s="5" t="n">
        <v>218</v>
      </c>
    </row>
    <row r="77" spans="1:4">
      <c r="A77" s="3" t="s">
        <v>160</v>
      </c>
      <c r="B77" s="5" t="n">
        <v>0</v>
      </c>
      <c r="C77" s="5" t="n">
        <v>0</v>
      </c>
      <c r="D77" s="5" t="n">
        <v>429</v>
      </c>
    </row>
    <row r="78" spans="1:4">
      <c r="A78" s="3" t="s">
        <v>200</v>
      </c>
      <c r="B78" s="5" t="n">
        <v>0</v>
      </c>
      <c r="C78" s="5" t="n">
        <v>-1100</v>
      </c>
      <c r="D78" s="5" t="n">
        <v>-3679</v>
      </c>
    </row>
    <row r="79" spans="1:4">
      <c r="A79" s="3" t="s">
        <v>47</v>
      </c>
      <c r="B79" s="4" t="n">
        <v>0</v>
      </c>
      <c r="C79" s="4" t="n">
        <v>0</v>
      </c>
      <c r="D79" s="4" t="n">
        <v>4147</v>
      </c>
    </row>
    <row r="80" spans="1:4">
      <c r="A80" s="3" t="s">
        <v>875</v>
      </c>
    </row>
    <row r="81" spans="1:4">
      <c r="A81" s="6" t="s">
        <v>872</v>
      </c>
    </row>
    <row r="82" spans="1:4">
      <c r="A82" s="3" t="s">
        <v>673</v>
      </c>
      <c r="B82" s="3" t="s">
        <v>664</v>
      </c>
      <c r="C82" s="3" t="s">
        <v>664</v>
      </c>
      <c r="D82" s="3" t="s">
        <v>879</v>
      </c>
    </row>
    <row r="83" spans="1:4">
      <c r="A83" s="6" t="s">
        <v>884</v>
      </c>
    </row>
    <row r="84" spans="1:4">
      <c r="A84" s="3" t="s">
        <v>47</v>
      </c>
      <c r="B84" s="4" t="n">
        <v>6654</v>
      </c>
      <c r="C84" s="4" t="n">
        <v>0</v>
      </c>
      <c r="D84" s="4" t="n">
        <v>0</v>
      </c>
    </row>
    <row r="85" spans="1:4">
      <c r="A85" s="3" t="s">
        <v>669</v>
      </c>
      <c r="C85" s="5" t="n">
        <v>0</v>
      </c>
      <c r="D85" s="5" t="n">
        <v>0</v>
      </c>
    </row>
    <row r="86" spans="1:4">
      <c r="A86" s="3" t="s">
        <v>113</v>
      </c>
      <c r="B86" s="5" t="n">
        <v>6740</v>
      </c>
      <c r="C86" s="5" t="n">
        <v>112</v>
      </c>
      <c r="D86" s="5" t="n">
        <v>0</v>
      </c>
    </row>
    <row r="87" spans="1:4">
      <c r="A87" s="3" t="s">
        <v>160</v>
      </c>
      <c r="B87" s="5" t="n">
        <v>4293</v>
      </c>
      <c r="C87" s="5" t="n">
        <v>6542</v>
      </c>
      <c r="D87" s="5" t="n">
        <v>0</v>
      </c>
    </row>
    <row r="88" spans="1:4">
      <c r="A88" s="3" t="s">
        <v>200</v>
      </c>
      <c r="B88" s="5" t="n">
        <v>-4000</v>
      </c>
      <c r="C88" s="5" t="n">
        <v>0</v>
      </c>
      <c r="D88" s="5" t="n">
        <v>0</v>
      </c>
    </row>
    <row r="89" spans="1:4">
      <c r="A89" s="3" t="s">
        <v>47</v>
      </c>
      <c r="B89" s="4" t="n">
        <v>13687</v>
      </c>
      <c r="C89" s="4" t="n">
        <v>6654</v>
      </c>
      <c r="D89" s="4"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6</v>
      </c>
    </row>
    <row r="2" spans="1:3">
      <c r="A2" s="6" t="s">
        <v>872</v>
      </c>
    </row>
    <row r="3" spans="1:3">
      <c r="A3" s="3" t="s">
        <v>887</v>
      </c>
      <c r="B3" s="4" t="n">
        <v>5420</v>
      </c>
      <c r="C3" s="4" t="n">
        <v>4807</v>
      </c>
    </row>
    <row r="4" spans="1:3">
      <c r="A4" s="3" t="s">
        <v>672</v>
      </c>
    </row>
    <row r="5" spans="1:3">
      <c r="A5" s="6" t="s">
        <v>872</v>
      </c>
    </row>
    <row r="6" spans="1:3">
      <c r="A6" s="3" t="s">
        <v>887</v>
      </c>
      <c r="B6" s="5" t="n">
        <v>41762</v>
      </c>
      <c r="C6" s="5" t="n">
        <v>43815</v>
      </c>
    </row>
    <row r="7" spans="1:3">
      <c r="A7" s="3" t="s">
        <v>885</v>
      </c>
    </row>
    <row r="8" spans="1:3">
      <c r="A8" s="6" t="s">
        <v>872</v>
      </c>
    </row>
    <row r="9" spans="1:3">
      <c r="A9" s="3" t="s">
        <v>887</v>
      </c>
      <c r="B9" s="5" t="n">
        <v>-8424</v>
      </c>
      <c r="C9" s="5" t="n">
        <v>-8998</v>
      </c>
    </row>
    <row r="10" spans="1:3">
      <c r="A10" s="3" t="s">
        <v>686</v>
      </c>
    </row>
    <row r="11" spans="1:3">
      <c r="A11" s="6" t="s">
        <v>872</v>
      </c>
    </row>
    <row r="12" spans="1:3">
      <c r="A12" s="3" t="s">
        <v>887</v>
      </c>
      <c r="B12" s="5" t="n">
        <v>826</v>
      </c>
      <c r="C12" s="5" t="n">
        <v>881</v>
      </c>
    </row>
    <row r="13" spans="1:3">
      <c r="A13" s="3" t="s">
        <v>689</v>
      </c>
    </row>
    <row r="14" spans="1:3">
      <c r="A14" s="6" t="s">
        <v>872</v>
      </c>
    </row>
    <row r="15" spans="1:3">
      <c r="A15" s="3" t="s">
        <v>887</v>
      </c>
      <c r="B15" s="5" t="n">
        <v>30587</v>
      </c>
      <c r="C15" s="5" t="n">
        <v>32092</v>
      </c>
    </row>
    <row r="16" spans="1:3">
      <c r="A16" s="3" t="s">
        <v>693</v>
      </c>
    </row>
    <row r="17" spans="1:3">
      <c r="A17" s="6" t="s">
        <v>872</v>
      </c>
    </row>
    <row r="18" spans="1:3">
      <c r="A18" s="3" t="s">
        <v>887</v>
      </c>
      <c r="B18" s="5" t="n">
        <v>-57039</v>
      </c>
      <c r="C18" s="5" t="n">
        <v>-60533</v>
      </c>
    </row>
    <row r="19" spans="1:3">
      <c r="A19" s="3" t="s">
        <v>691</v>
      </c>
    </row>
    <row r="20" spans="1:3">
      <c r="A20" s="6" t="s">
        <v>872</v>
      </c>
    </row>
    <row r="21" spans="1:3">
      <c r="A21" s="3" t="s">
        <v>887</v>
      </c>
      <c r="B21" s="5" t="n">
        <v>1374</v>
      </c>
      <c r="C21" s="5" t="n">
        <v>1486</v>
      </c>
    </row>
    <row r="22" spans="1:3">
      <c r="A22" s="3" t="s">
        <v>875</v>
      </c>
    </row>
    <row r="23" spans="1:3">
      <c r="A23" s="6" t="s">
        <v>872</v>
      </c>
    </row>
    <row r="24" spans="1:3">
      <c r="A24" s="3" t="s">
        <v>887</v>
      </c>
      <c r="B24" s="4" t="n">
        <v>-3666</v>
      </c>
      <c r="C24" s="4" t="n">
        <v>-39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6</v>
      </c>
    </row>
    <row r="2" spans="1:3">
      <c r="A2" s="6" t="s">
        <v>264</v>
      </c>
    </row>
    <row r="3" spans="1:3">
      <c r="A3" s="3" t="s">
        <v>37</v>
      </c>
      <c r="B3" s="4" t="n">
        <v>96116</v>
      </c>
      <c r="C3" s="4" t="n">
        <v>80405</v>
      </c>
    </row>
    <row r="4" spans="1:3">
      <c r="A4" s="3" t="s">
        <v>889</v>
      </c>
      <c r="B4" s="5" t="n">
        <v>1239733</v>
      </c>
      <c r="C4" s="5" t="n">
        <v>1288862</v>
      </c>
    </row>
    <row r="5" spans="1:3">
      <c r="A5" s="3" t="s">
        <v>50</v>
      </c>
      <c r="B5" s="5" t="n">
        <v>14700</v>
      </c>
      <c r="C5" s="5" t="n">
        <v>130904</v>
      </c>
    </row>
    <row r="6" spans="1:3">
      <c r="A6" s="3" t="s">
        <v>890</v>
      </c>
      <c r="B6" s="4" t="n">
        <v>542047</v>
      </c>
      <c r="C6" s="4" t="n">
        <v>4365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6</v>
      </c>
      <c r="D2" s="2" t="s">
        <v>93</v>
      </c>
    </row>
    <row r="3" spans="1:4">
      <c r="A3" s="6" t="s">
        <v>872</v>
      </c>
    </row>
    <row r="4" spans="1:4">
      <c r="A4" s="3" t="s">
        <v>96</v>
      </c>
      <c r="B4" s="4" t="n">
        <v>293659</v>
      </c>
      <c r="C4" s="4" t="n">
        <v>362608</v>
      </c>
      <c r="D4" s="4" t="n">
        <v>331002</v>
      </c>
    </row>
    <row r="5" spans="1:4">
      <c r="A5" s="3" t="s">
        <v>892</v>
      </c>
      <c r="B5" s="5" t="n">
        <v>27767</v>
      </c>
      <c r="C5" s="5" t="n">
        <v>34227</v>
      </c>
      <c r="D5" s="5" t="n">
        <v>28828</v>
      </c>
    </row>
    <row r="6" spans="1:4">
      <c r="A6" s="3" t="s">
        <v>893</v>
      </c>
      <c r="B6" s="5" t="n">
        <v>201968</v>
      </c>
      <c r="C6" s="5" t="n">
        <v>257782</v>
      </c>
      <c r="D6" s="5" t="n">
        <v>240267</v>
      </c>
    </row>
    <row r="7" spans="1:4">
      <c r="A7" s="3" t="s">
        <v>894</v>
      </c>
      <c r="B7" s="5" t="n">
        <v>81316</v>
      </c>
      <c r="C7" s="5" t="n">
        <v>62474</v>
      </c>
      <c r="D7" s="5" t="n">
        <v>39341</v>
      </c>
    </row>
    <row r="8" spans="1:4">
      <c r="A8" s="3" t="s">
        <v>895</v>
      </c>
      <c r="B8" s="5" t="n">
        <v>613</v>
      </c>
      <c r="C8" s="5" t="n">
        <v>576</v>
      </c>
      <c r="D8" s="5" t="n">
        <v>817</v>
      </c>
    </row>
    <row r="9" spans="1:4">
      <c r="A9" s="3" t="s">
        <v>113</v>
      </c>
      <c r="B9" s="5" t="n">
        <v>81929</v>
      </c>
      <c r="C9" s="5" t="n">
        <v>63050</v>
      </c>
      <c r="D9" s="5" t="n">
        <v>40158</v>
      </c>
    </row>
    <row r="10" spans="1:4">
      <c r="A10" s="3" t="s">
        <v>672</v>
      </c>
    </row>
    <row r="11" spans="1:4">
      <c r="A11" s="6" t="s">
        <v>872</v>
      </c>
    </row>
    <row r="12" spans="1:4">
      <c r="A12" s="3" t="s">
        <v>96</v>
      </c>
      <c r="B12" s="5" t="n">
        <v>100497</v>
      </c>
      <c r="C12" s="5" t="n">
        <v>175582</v>
      </c>
      <c r="D12" s="5" t="n">
        <v>182059</v>
      </c>
    </row>
    <row r="13" spans="1:4">
      <c r="A13" s="3" t="s">
        <v>892</v>
      </c>
      <c r="B13" s="5" t="n">
        <v>1190</v>
      </c>
      <c r="C13" s="5" t="n">
        <v>1243</v>
      </c>
      <c r="D13" s="5" t="n">
        <v>1140</v>
      </c>
    </row>
    <row r="14" spans="1:4">
      <c r="A14" s="3" t="s">
        <v>893</v>
      </c>
      <c r="B14" s="5" t="n">
        <v>70355</v>
      </c>
      <c r="C14" s="5" t="n">
        <v>138648</v>
      </c>
      <c r="D14" s="5" t="n">
        <v>148724</v>
      </c>
    </row>
    <row r="15" spans="1:4">
      <c r="A15" s="3" t="s">
        <v>894</v>
      </c>
      <c r="B15" s="5" t="n">
        <v>25082</v>
      </c>
      <c r="C15" s="5" t="n">
        <v>30244</v>
      </c>
      <c r="D15" s="5" t="n">
        <v>21306</v>
      </c>
    </row>
    <row r="16" spans="1:4">
      <c r="A16" s="3" t="s">
        <v>895</v>
      </c>
      <c r="B16" s="5" t="n">
        <v>-2053</v>
      </c>
      <c r="C16" s="5" t="n">
        <v>-1450</v>
      </c>
      <c r="D16" s="5" t="n">
        <v>-284</v>
      </c>
    </row>
    <row r="17" spans="1:4">
      <c r="A17" s="3" t="s">
        <v>113</v>
      </c>
      <c r="B17" s="4" t="n">
        <v>23029</v>
      </c>
      <c r="C17" s="4" t="n">
        <v>28794</v>
      </c>
      <c r="D17" s="4" t="n">
        <v>21022</v>
      </c>
    </row>
    <row r="18" spans="1:4">
      <c r="A18" s="3" t="s">
        <v>673</v>
      </c>
      <c r="B18" s="3" t="s">
        <v>674</v>
      </c>
      <c r="C18" s="3" t="s">
        <v>674</v>
      </c>
      <c r="D18" s="3" t="s">
        <v>675</v>
      </c>
    </row>
    <row r="19" spans="1:4">
      <c r="A19" s="3" t="s">
        <v>885</v>
      </c>
    </row>
    <row r="20" spans="1:4">
      <c r="A20" s="6" t="s">
        <v>872</v>
      </c>
    </row>
    <row r="21" spans="1:4">
      <c r="A21" s="3" t="s">
        <v>96</v>
      </c>
      <c r="B21" s="4" t="n">
        <v>39970</v>
      </c>
      <c r="C21" s="4" t="n">
        <v>63720</v>
      </c>
      <c r="D21" s="4" t="n">
        <v>68381</v>
      </c>
    </row>
    <row r="22" spans="1:4">
      <c r="A22" s="3" t="s">
        <v>892</v>
      </c>
      <c r="B22" s="5" t="n">
        <v>389</v>
      </c>
      <c r="C22" s="5" t="n">
        <v>370</v>
      </c>
      <c r="D22" s="5" t="n">
        <v>361</v>
      </c>
    </row>
    <row r="23" spans="1:4">
      <c r="A23" s="3" t="s">
        <v>893</v>
      </c>
      <c r="B23" s="5" t="n">
        <v>33285</v>
      </c>
      <c r="C23" s="5" t="n">
        <v>57123</v>
      </c>
      <c r="D23" s="5" t="n">
        <v>63051</v>
      </c>
    </row>
    <row r="24" spans="1:4">
      <c r="A24" s="3" t="s">
        <v>894</v>
      </c>
      <c r="B24" s="5" t="n">
        <v>11866</v>
      </c>
      <c r="C24" s="5" t="n">
        <v>12322</v>
      </c>
      <c r="D24" s="5" t="n">
        <v>9279</v>
      </c>
    </row>
    <row r="25" spans="1:4">
      <c r="A25" s="3" t="s">
        <v>895</v>
      </c>
      <c r="B25" s="5" t="n">
        <v>574</v>
      </c>
      <c r="C25" s="5" t="n">
        <v>214</v>
      </c>
      <c r="D25" s="5" t="n">
        <v>-19</v>
      </c>
    </row>
    <row r="26" spans="1:4">
      <c r="A26" s="3" t="s">
        <v>113</v>
      </c>
      <c r="B26" s="4" t="n">
        <v>12440</v>
      </c>
      <c r="C26" s="4" t="n">
        <v>12536</v>
      </c>
      <c r="D26" s="4" t="n">
        <v>9260</v>
      </c>
    </row>
    <row r="27" spans="1:4">
      <c r="A27" s="3" t="s">
        <v>673</v>
      </c>
      <c r="B27" s="3" t="s">
        <v>674</v>
      </c>
      <c r="C27" s="3" t="s">
        <v>674</v>
      </c>
      <c r="D27" s="3" t="s">
        <v>675</v>
      </c>
    </row>
    <row r="28" spans="1:4">
      <c r="A28" s="3" t="s">
        <v>686</v>
      </c>
    </row>
    <row r="29" spans="1:4">
      <c r="A29" s="6" t="s">
        <v>872</v>
      </c>
    </row>
    <row r="30" spans="1:4">
      <c r="A30" s="3" t="s">
        <v>96</v>
      </c>
      <c r="B30" s="4" t="n">
        <v>57815</v>
      </c>
      <c r="C30" s="4" t="n">
        <v>45545</v>
      </c>
      <c r="D30" s="4" t="n">
        <v>32319</v>
      </c>
    </row>
    <row r="31" spans="1:4">
      <c r="A31" s="3" t="s">
        <v>892</v>
      </c>
      <c r="B31" s="5" t="n">
        <v>13741</v>
      </c>
      <c r="C31" s="5" t="n">
        <v>17841</v>
      </c>
      <c r="D31" s="5" t="n">
        <v>15315</v>
      </c>
    </row>
    <row r="32" spans="1:4">
      <c r="A32" s="3" t="s">
        <v>893</v>
      </c>
      <c r="B32" s="5" t="n">
        <v>32792</v>
      </c>
      <c r="C32" s="5" t="n">
        <v>18036</v>
      </c>
      <c r="D32" s="5" t="n">
        <v>8272</v>
      </c>
    </row>
    <row r="33" spans="1:4">
      <c r="A33" s="3" t="s">
        <v>894</v>
      </c>
      <c r="B33" s="5" t="n">
        <v>21862</v>
      </c>
      <c r="C33" s="5" t="n">
        <v>9649</v>
      </c>
      <c r="D33" s="5" t="n">
        <v>4108</v>
      </c>
    </row>
    <row r="34" spans="1:4">
      <c r="A34" s="3" t="s">
        <v>895</v>
      </c>
      <c r="B34" s="5" t="n">
        <v>-55</v>
      </c>
      <c r="C34" s="5" t="n">
        <v>-192</v>
      </c>
      <c r="D34" s="5" t="n">
        <v>-162</v>
      </c>
    </row>
    <row r="35" spans="1:4">
      <c r="A35" s="3" t="s">
        <v>113</v>
      </c>
      <c r="B35" s="4" t="n">
        <v>21807</v>
      </c>
      <c r="C35" s="4" t="n">
        <v>9457</v>
      </c>
      <c r="D35" s="4" t="n">
        <v>3946</v>
      </c>
    </row>
    <row r="36" spans="1:4">
      <c r="A36" s="3" t="s">
        <v>673</v>
      </c>
      <c r="B36" s="3" t="s">
        <v>687</v>
      </c>
      <c r="C36" s="3" t="s">
        <v>687</v>
      </c>
      <c r="D36" s="3" t="s">
        <v>688</v>
      </c>
    </row>
    <row r="37" spans="1:4">
      <c r="A37" s="3" t="s">
        <v>689</v>
      </c>
    </row>
    <row r="38" spans="1:4">
      <c r="A38" s="6" t="s">
        <v>872</v>
      </c>
    </row>
    <row r="39" spans="1:4">
      <c r="A39" s="3" t="s">
        <v>96</v>
      </c>
      <c r="B39" s="4" t="n">
        <v>49030</v>
      </c>
      <c r="C39" s="4" t="n">
        <v>50505</v>
      </c>
      <c r="D39" s="4" t="n">
        <v>25557</v>
      </c>
    </row>
    <row r="40" spans="1:4">
      <c r="A40" s="3" t="s">
        <v>892</v>
      </c>
      <c r="B40" s="5" t="n">
        <v>8872</v>
      </c>
      <c r="C40" s="5" t="n">
        <v>9583</v>
      </c>
      <c r="D40" s="5" t="n">
        <v>6754</v>
      </c>
    </row>
    <row r="41" spans="1:4">
      <c r="A41" s="3" t="s">
        <v>893</v>
      </c>
      <c r="B41" s="5" t="n">
        <v>34565</v>
      </c>
      <c r="C41" s="5" t="n">
        <v>35400</v>
      </c>
      <c r="D41" s="5" t="n">
        <v>15983</v>
      </c>
    </row>
    <row r="42" spans="1:4">
      <c r="A42" s="3" t="s">
        <v>894</v>
      </c>
      <c r="B42" s="5" t="n">
        <v>5761</v>
      </c>
      <c r="C42" s="5" t="n">
        <v>5900</v>
      </c>
      <c r="D42" s="5" t="n">
        <v>2663</v>
      </c>
    </row>
    <row r="43" spans="1:4">
      <c r="A43" s="3" t="s">
        <v>895</v>
      </c>
      <c r="B43" s="5" t="n">
        <v>-1505</v>
      </c>
      <c r="C43" s="5" t="n">
        <v>-1505</v>
      </c>
      <c r="D43" s="5" t="n">
        <v>-1030</v>
      </c>
    </row>
    <row r="44" spans="1:4">
      <c r="A44" s="3" t="s">
        <v>113</v>
      </c>
      <c r="B44" s="4" t="n">
        <v>4256</v>
      </c>
      <c r="C44" s="4" t="n">
        <v>4395</v>
      </c>
      <c r="D44" s="4" t="n">
        <v>1633</v>
      </c>
    </row>
    <row r="45" spans="1:4">
      <c r="A45" s="3" t="s">
        <v>673</v>
      </c>
      <c r="B45" s="3" t="s">
        <v>690</v>
      </c>
      <c r="C45" s="3" t="s">
        <v>690</v>
      </c>
      <c r="D45" s="3" t="s">
        <v>690</v>
      </c>
    </row>
    <row r="46" spans="1:4">
      <c r="A46" s="3" t="s">
        <v>693</v>
      </c>
    </row>
    <row r="47" spans="1:4">
      <c r="A47" s="6" t="s">
        <v>872</v>
      </c>
    </row>
    <row r="48" spans="1:4">
      <c r="A48" s="3" t="s">
        <v>96</v>
      </c>
      <c r="B48" s="4" t="n">
        <v>25110</v>
      </c>
      <c r="C48" s="4" t="n">
        <v>18040</v>
      </c>
      <c r="D48" s="4" t="n">
        <v>10453</v>
      </c>
    </row>
    <row r="49" spans="1:4">
      <c r="A49" s="3" t="s">
        <v>892</v>
      </c>
      <c r="B49" s="5" t="n">
        <v>1442</v>
      </c>
      <c r="C49" s="5" t="n">
        <v>1906</v>
      </c>
      <c r="D49" s="5" t="n">
        <v>1670</v>
      </c>
    </row>
    <row r="50" spans="1:4">
      <c r="A50" s="3" t="s">
        <v>893</v>
      </c>
      <c r="B50" s="5" t="n">
        <v>13807</v>
      </c>
      <c r="C50" s="5" t="n">
        <v>6336</v>
      </c>
      <c r="D50" s="5" t="n">
        <v>1911</v>
      </c>
    </row>
    <row r="51" spans="1:4">
      <c r="A51" s="3" t="s">
        <v>894</v>
      </c>
      <c r="B51" s="5" t="n">
        <v>9206</v>
      </c>
      <c r="C51" s="5" t="n">
        <v>4224</v>
      </c>
      <c r="D51" s="5" t="n">
        <v>1274</v>
      </c>
    </row>
    <row r="52" spans="1:4">
      <c r="A52" s="3" t="s">
        <v>895</v>
      </c>
      <c r="B52" s="5" t="n">
        <v>3494</v>
      </c>
      <c r="C52" s="5" t="n">
        <v>3495</v>
      </c>
      <c r="D52" s="5" t="n">
        <v>2368</v>
      </c>
    </row>
    <row r="53" spans="1:4">
      <c r="A53" s="3" t="s">
        <v>113</v>
      </c>
      <c r="B53" s="4" t="n">
        <v>12700</v>
      </c>
      <c r="C53" s="4" t="n">
        <v>7719</v>
      </c>
      <c r="D53" s="4" t="n">
        <v>3642</v>
      </c>
    </row>
    <row r="54" spans="1:4">
      <c r="A54" s="3" t="s">
        <v>673</v>
      </c>
      <c r="B54" s="3" t="s">
        <v>687</v>
      </c>
      <c r="C54" s="3" t="s">
        <v>687</v>
      </c>
      <c r="D54" s="3" t="s">
        <v>687</v>
      </c>
    </row>
    <row r="55" spans="1:4">
      <c r="A55" s="3" t="s">
        <v>691</v>
      </c>
    </row>
    <row r="56" spans="1:4">
      <c r="A56" s="6" t="s">
        <v>872</v>
      </c>
    </row>
    <row r="57" spans="1:4">
      <c r="A57" s="3" t="s">
        <v>96</v>
      </c>
      <c r="B57" s="4" t="n">
        <v>5798</v>
      </c>
      <c r="C57" s="4" t="n">
        <v>5169</v>
      </c>
      <c r="D57" s="4" t="n">
        <v>3276</v>
      </c>
    </row>
    <row r="58" spans="1:4">
      <c r="A58" s="3" t="s">
        <v>892</v>
      </c>
      <c r="B58" s="5" t="n">
        <v>752</v>
      </c>
      <c r="C58" s="5" t="n">
        <v>1085</v>
      </c>
      <c r="D58" s="5" t="n">
        <v>706</v>
      </c>
    </row>
    <row r="59" spans="1:4">
      <c r="A59" s="3" t="s">
        <v>893</v>
      </c>
      <c r="B59" s="5" t="n">
        <v>4224</v>
      </c>
      <c r="C59" s="5" t="n">
        <v>3281</v>
      </c>
      <c r="D59" s="5" t="n">
        <v>2028</v>
      </c>
    </row>
    <row r="60" spans="1:4">
      <c r="A60" s="3" t="s">
        <v>894</v>
      </c>
      <c r="B60" s="5" t="n">
        <v>1069</v>
      </c>
      <c r="C60" s="5" t="n">
        <v>830</v>
      </c>
      <c r="D60" s="5" t="n">
        <v>513</v>
      </c>
    </row>
    <row r="61" spans="1:4">
      <c r="A61" s="3" t="s">
        <v>895</v>
      </c>
      <c r="B61" s="5" t="n">
        <v>-112</v>
      </c>
      <c r="C61" s="5" t="n">
        <v>-111</v>
      </c>
      <c r="D61" s="5" t="n">
        <v>-76</v>
      </c>
    </row>
    <row r="62" spans="1:4">
      <c r="A62" s="3" t="s">
        <v>113</v>
      </c>
      <c r="B62" s="4" t="n">
        <v>957</v>
      </c>
      <c r="C62" s="4" t="n">
        <v>719</v>
      </c>
      <c r="D62" s="4" t="n">
        <v>437</v>
      </c>
    </row>
    <row r="63" spans="1:4">
      <c r="A63" s="3" t="s">
        <v>673</v>
      </c>
      <c r="B63" s="3" t="s">
        <v>692</v>
      </c>
      <c r="C63" s="3" t="s">
        <v>692</v>
      </c>
      <c r="D63" s="3" t="s">
        <v>692</v>
      </c>
    </row>
    <row r="64" spans="1:4">
      <c r="A64" s="3" t="s">
        <v>658</v>
      </c>
    </row>
    <row r="65" spans="1:4">
      <c r="A65" s="6" t="s">
        <v>872</v>
      </c>
    </row>
    <row r="66" spans="1:4">
      <c r="A66" s="3" t="s">
        <v>96</v>
      </c>
      <c r="B66" s="4" t="n">
        <v>0</v>
      </c>
      <c r="C66" s="4" t="n">
        <v>4047</v>
      </c>
      <c r="D66" s="4" t="n">
        <v>8957</v>
      </c>
    </row>
    <row r="67" spans="1:4">
      <c r="A67" s="3" t="s">
        <v>892</v>
      </c>
      <c r="B67" s="5" t="n">
        <v>0</v>
      </c>
      <c r="C67" s="5" t="n">
        <v>2199</v>
      </c>
      <c r="D67" s="5" t="n">
        <v>2882</v>
      </c>
    </row>
    <row r="68" spans="1:4">
      <c r="A68" s="3" t="s">
        <v>893</v>
      </c>
      <c r="B68" s="5" t="n">
        <v>0</v>
      </c>
      <c r="C68" s="5" t="n">
        <v>-1042</v>
      </c>
      <c r="D68" s="5" t="n">
        <v>298</v>
      </c>
    </row>
    <row r="69" spans="1:4">
      <c r="A69" s="3" t="s">
        <v>894</v>
      </c>
      <c r="B69" s="5" t="n">
        <v>0</v>
      </c>
      <c r="C69" s="5" t="n">
        <v>-695</v>
      </c>
      <c r="D69" s="5" t="n">
        <v>198</v>
      </c>
    </row>
    <row r="70" spans="1:4">
      <c r="A70" s="3" t="s">
        <v>895</v>
      </c>
      <c r="B70" s="5" t="n">
        <v>0</v>
      </c>
      <c r="C70" s="5" t="n">
        <v>13</v>
      </c>
      <c r="D70" s="5" t="n">
        <v>20</v>
      </c>
    </row>
    <row r="71" spans="1:4">
      <c r="A71" s="3" t="s">
        <v>113</v>
      </c>
      <c r="B71" s="4" t="n">
        <v>0</v>
      </c>
      <c r="C71" s="4" t="n">
        <v>-682</v>
      </c>
      <c r="D71" s="4" t="n">
        <v>218</v>
      </c>
    </row>
    <row r="72" spans="1:4">
      <c r="A72" s="3" t="s">
        <v>673</v>
      </c>
      <c r="B72" s="3" t="s">
        <v>879</v>
      </c>
      <c r="C72" s="3" t="s">
        <v>879</v>
      </c>
      <c r="D72" s="3" t="s">
        <v>687</v>
      </c>
    </row>
    <row r="73" spans="1:4">
      <c r="A73" s="3" t="s">
        <v>875</v>
      </c>
    </row>
    <row r="74" spans="1:4">
      <c r="A74" s="6" t="s">
        <v>872</v>
      </c>
    </row>
    <row r="75" spans="1:4">
      <c r="A75" s="3" t="s">
        <v>96</v>
      </c>
      <c r="B75" s="4" t="n">
        <v>15439</v>
      </c>
      <c r="C75" s="4" t="n">
        <v>0</v>
      </c>
      <c r="D75" s="4" t="n">
        <v>0</v>
      </c>
    </row>
    <row r="76" spans="1:4">
      <c r="A76" s="3" t="s">
        <v>892</v>
      </c>
      <c r="B76" s="5" t="n">
        <v>1381</v>
      </c>
      <c r="C76" s="5" t="n">
        <v>0</v>
      </c>
      <c r="D76" s="5" t="n">
        <v>0</v>
      </c>
    </row>
    <row r="77" spans="1:4">
      <c r="A77" s="3" t="s">
        <v>893</v>
      </c>
      <c r="B77" s="5" t="n">
        <v>12940</v>
      </c>
      <c r="C77" s="5" t="n">
        <v>0</v>
      </c>
      <c r="D77" s="5" t="n">
        <v>0</v>
      </c>
    </row>
    <row r="78" spans="1:4">
      <c r="A78" s="3" t="s">
        <v>894</v>
      </c>
      <c r="B78" s="5" t="n">
        <v>6470</v>
      </c>
      <c r="C78" s="5" t="n">
        <v>0</v>
      </c>
      <c r="D78" s="5" t="n">
        <v>0</v>
      </c>
    </row>
    <row r="79" spans="1:4">
      <c r="A79" s="3" t="s">
        <v>895</v>
      </c>
      <c r="B79" s="5" t="n">
        <v>270</v>
      </c>
      <c r="C79" s="5" t="n">
        <v>112</v>
      </c>
      <c r="D79" s="5" t="n">
        <v>0</v>
      </c>
    </row>
    <row r="80" spans="1:4">
      <c r="A80" s="3" t="s">
        <v>113</v>
      </c>
      <c r="B80" s="4" t="n">
        <v>6740</v>
      </c>
      <c r="C80" s="4" t="n">
        <v>112</v>
      </c>
      <c r="D80" s="4" t="n">
        <v>0</v>
      </c>
    </row>
    <row r="81" spans="1:4">
      <c r="A81" s="3" t="s">
        <v>673</v>
      </c>
      <c r="B81" s="3" t="s">
        <v>664</v>
      </c>
      <c r="C81" s="3" t="s">
        <v>664</v>
      </c>
      <c r="D81" s="3" t="s">
        <v>8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6</v>
      </c>
    </row>
    <row r="2" spans="1:3">
      <c r="A2" s="6" t="s">
        <v>267</v>
      </c>
    </row>
    <row r="3" spans="1:3">
      <c r="A3" s="3" t="s">
        <v>738</v>
      </c>
      <c r="B3" s="4" t="n">
        <v>10336</v>
      </c>
      <c r="C3" s="4" t="n">
        <v>10721</v>
      </c>
    </row>
    <row r="4" spans="1:3">
      <c r="A4" s="3" t="s">
        <v>897</v>
      </c>
      <c r="B4" s="5" t="n">
        <v>3910</v>
      </c>
      <c r="C4" s="5" t="n">
        <v>3190</v>
      </c>
    </row>
    <row r="5" spans="1:3">
      <c r="A5" s="3" t="s">
        <v>898</v>
      </c>
      <c r="B5" s="5" t="n">
        <v>3846</v>
      </c>
      <c r="C5" s="5" t="n">
        <v>6416</v>
      </c>
    </row>
    <row r="6" spans="1:3">
      <c r="A6" s="3" t="s">
        <v>899</v>
      </c>
      <c r="B6" s="5" t="n">
        <v>0</v>
      </c>
      <c r="C6" s="5" t="n">
        <v>5000</v>
      </c>
    </row>
    <row r="7" spans="1:3">
      <c r="A7" s="3" t="s">
        <v>900</v>
      </c>
      <c r="B7" s="5" t="n">
        <v>27522</v>
      </c>
      <c r="C7" s="5" t="n">
        <v>5263</v>
      </c>
    </row>
    <row r="8" spans="1:3">
      <c r="A8" s="3" t="s">
        <v>901</v>
      </c>
      <c r="B8" s="5" t="n">
        <v>9566</v>
      </c>
      <c r="C8" s="5" t="n">
        <v>6609</v>
      </c>
    </row>
    <row r="9" spans="1:3">
      <c r="A9" s="3" t="s">
        <v>902</v>
      </c>
      <c r="B9" s="5" t="n">
        <v>3483</v>
      </c>
      <c r="C9" s="5" t="n">
        <v>1848</v>
      </c>
    </row>
    <row r="10" spans="1:3">
      <c r="A10" s="3" t="s">
        <v>903</v>
      </c>
      <c r="B10" s="5" t="n">
        <v>4405</v>
      </c>
      <c r="C10" s="5" t="n">
        <v>7905</v>
      </c>
    </row>
    <row r="11" spans="1:3">
      <c r="A11" s="3" t="s">
        <v>210</v>
      </c>
      <c r="B11" s="5" t="n">
        <v>15544</v>
      </c>
      <c r="C11" s="5" t="n">
        <v>21902</v>
      </c>
    </row>
    <row r="12" spans="1:3">
      <c r="A12" s="3" t="s">
        <v>904</v>
      </c>
      <c r="B12" s="4" t="n">
        <v>78612</v>
      </c>
      <c r="C12" s="4" t="n">
        <v>688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5</v>
      </c>
      <c r="B1" s="2" t="s">
        <v>1</v>
      </c>
    </row>
    <row r="2" spans="1:4">
      <c r="B2" s="2" t="s">
        <v>2</v>
      </c>
      <c r="C2" s="2" t="s">
        <v>36</v>
      </c>
      <c r="D2" s="2" t="s">
        <v>871</v>
      </c>
    </row>
    <row r="3" spans="1:4">
      <c r="A3" s="6" t="s">
        <v>906</v>
      </c>
    </row>
    <row r="4" spans="1:4">
      <c r="A4" s="3" t="s">
        <v>907</v>
      </c>
      <c r="B4" s="4" t="n">
        <v>72610000</v>
      </c>
      <c r="C4" s="4" t="n">
        <v>50862000</v>
      </c>
    </row>
    <row r="5" spans="1:4">
      <c r="A5" s="3" t="s">
        <v>578</v>
      </c>
      <c r="B5" s="5" t="n">
        <v>260000</v>
      </c>
      <c r="C5" s="5" t="n">
        <v>8922000</v>
      </c>
    </row>
    <row r="6" spans="1:4">
      <c r="A6" s="3" t="s">
        <v>908</v>
      </c>
      <c r="B6" s="5" t="n">
        <v>-216000</v>
      </c>
      <c r="C6" s="5" t="n">
        <v>11516000</v>
      </c>
    </row>
    <row r="7" spans="1:4">
      <c r="A7" s="3" t="s">
        <v>909</v>
      </c>
      <c r="B7" s="5" t="n">
        <v>-515000</v>
      </c>
      <c r="C7" s="5" t="n">
        <v>0</v>
      </c>
    </row>
    <row r="8" spans="1:4">
      <c r="A8" s="3" t="s">
        <v>910</v>
      </c>
      <c r="B8" s="5" t="n">
        <v>-4440000</v>
      </c>
      <c r="C8" s="5" t="n">
        <v>-697000</v>
      </c>
    </row>
    <row r="9" spans="1:4">
      <c r="A9" s="3" t="s">
        <v>911</v>
      </c>
      <c r="B9" s="5" t="n">
        <v>3598000</v>
      </c>
      <c r="C9" s="5" t="n">
        <v>2007000</v>
      </c>
    </row>
    <row r="10" spans="1:4">
      <c r="A10" s="3" t="s">
        <v>912</v>
      </c>
      <c r="B10" s="5" t="n">
        <v>71297000</v>
      </c>
      <c r="C10" s="5" t="n">
        <v>72610000</v>
      </c>
    </row>
    <row r="11" spans="1:4">
      <c r="A11" s="3" t="s">
        <v>913</v>
      </c>
      <c r="B11" s="5" t="n">
        <v>3846000</v>
      </c>
      <c r="C11" s="5" t="n">
        <v>6416000</v>
      </c>
    </row>
    <row r="12" spans="1:4">
      <c r="A12" s="3" t="s">
        <v>914</v>
      </c>
      <c r="B12" s="5" t="n">
        <v>67451000</v>
      </c>
      <c r="C12" s="5" t="n">
        <v>66194000</v>
      </c>
    </row>
    <row r="13" spans="1:4">
      <c r="A13" s="3" t="s">
        <v>915</v>
      </c>
    </row>
    <row r="14" spans="1:4">
      <c r="A14" s="6" t="s">
        <v>906</v>
      </c>
    </row>
    <row r="15" spans="1:4">
      <c r="A15" s="3" t="s">
        <v>45</v>
      </c>
      <c r="B15" s="5" t="n">
        <v>5000000</v>
      </c>
      <c r="C15" s="5" t="n">
        <v>5000000</v>
      </c>
    </row>
    <row r="16" spans="1:4">
      <c r="A16" s="3" t="s">
        <v>650</v>
      </c>
    </row>
    <row r="17" spans="1:4">
      <c r="A17" s="6" t="s">
        <v>906</v>
      </c>
    </row>
    <row r="18" spans="1:4">
      <c r="A18" s="3" t="s">
        <v>578</v>
      </c>
      <c r="C18" s="5" t="n">
        <v>8700000</v>
      </c>
    </row>
    <row r="19" spans="1:4">
      <c r="A19" s="3" t="s">
        <v>641</v>
      </c>
      <c r="D19" s="3" t="s">
        <v>642</v>
      </c>
    </row>
    <row r="20" spans="1:4">
      <c r="A20" s="3" t="s">
        <v>658</v>
      </c>
    </row>
    <row r="21" spans="1:4">
      <c r="A21" s="6" t="s">
        <v>906</v>
      </c>
    </row>
    <row r="22" spans="1:4">
      <c r="A22" s="3" t="s">
        <v>907</v>
      </c>
      <c r="B22" s="4" t="n">
        <v>7000000</v>
      </c>
    </row>
    <row r="23" spans="1:4">
      <c r="A23" s="3" t="s">
        <v>912</v>
      </c>
      <c r="C23" s="4" t="n">
        <v>7000000</v>
      </c>
    </row>
    <row r="24" spans="1:4">
      <c r="A24" s="3" t="s">
        <v>660</v>
      </c>
      <c r="C24" s="3" t="s">
        <v>642</v>
      </c>
      <c r="D24" s="3" t="s">
        <v>642</v>
      </c>
    </row>
    <row r="25" spans="1:4">
      <c r="A25" s="3" t="s">
        <v>641</v>
      </c>
      <c r="C25" s="3" t="s">
        <v>659</v>
      </c>
    </row>
    <row r="26" spans="1:4">
      <c r="A26" s="3" t="s">
        <v>916</v>
      </c>
      <c r="C26" s="3" t="s">
        <v>6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s>
  <sheetData>
    <row r="1" spans="1:4">
      <c r="A1" s="1" t="s">
        <v>917</v>
      </c>
      <c r="B1" s="2" t="s">
        <v>2</v>
      </c>
      <c r="C1" s="2" t="s">
        <v>36</v>
      </c>
      <c r="D1" s="2" t="s">
        <v>230</v>
      </c>
    </row>
    <row r="2" spans="1:4">
      <c r="A2" s="6" t="s">
        <v>918</v>
      </c>
    </row>
    <row r="3" spans="1:4">
      <c r="A3" s="3" t="s">
        <v>919</v>
      </c>
      <c r="B3" s="4" t="n">
        <v>1031714</v>
      </c>
      <c r="C3" s="4" t="n">
        <v>1218238</v>
      </c>
    </row>
    <row r="4" spans="1:4">
      <c r="A4" s="3" t="s">
        <v>920</v>
      </c>
      <c r="B4" s="5" t="n">
        <v>-8009</v>
      </c>
      <c r="C4" s="5" t="n">
        <v>-9231</v>
      </c>
    </row>
    <row r="5" spans="1:4">
      <c r="A5" s="3" t="s">
        <v>921</v>
      </c>
      <c r="B5" s="5" t="n">
        <v>1023705</v>
      </c>
      <c r="C5" s="5" t="n">
        <v>1209007</v>
      </c>
    </row>
    <row r="6" spans="1:4">
      <c r="A6" s="3" t="s">
        <v>54</v>
      </c>
      <c r="B6" s="5" t="n">
        <v>-522966</v>
      </c>
      <c r="C6" s="5" t="n">
        <v>-7551</v>
      </c>
    </row>
    <row r="7" spans="1:4">
      <c r="A7" s="3" t="s">
        <v>58</v>
      </c>
      <c r="B7" s="5" t="n">
        <v>500739</v>
      </c>
      <c r="C7" s="5" t="n">
        <v>1201456</v>
      </c>
    </row>
    <row r="8" spans="1:4">
      <c r="A8" s="3" t="s">
        <v>922</v>
      </c>
    </row>
    <row r="9" spans="1:4">
      <c r="A9" s="6" t="s">
        <v>918</v>
      </c>
    </row>
    <row r="10" spans="1:4">
      <c r="A10" s="3" t="s">
        <v>919</v>
      </c>
      <c r="B10" s="4" t="n">
        <v>425000</v>
      </c>
      <c r="C10" s="5" t="n">
        <v>425000</v>
      </c>
    </row>
    <row r="11" spans="1:4">
      <c r="A11" s="3" t="s">
        <v>80</v>
      </c>
      <c r="B11" s="3" t="s">
        <v>83</v>
      </c>
    </row>
    <row r="12" spans="1:4">
      <c r="A12" s="3" t="s">
        <v>923</v>
      </c>
    </row>
    <row r="13" spans="1:4">
      <c r="A13" s="6" t="s">
        <v>918</v>
      </c>
    </row>
    <row r="14" spans="1:4">
      <c r="A14" s="3" t="s">
        <v>919</v>
      </c>
      <c r="B14" s="4" t="n">
        <v>57517</v>
      </c>
      <c r="C14" s="5" t="n">
        <v>58324</v>
      </c>
    </row>
    <row r="15" spans="1:4">
      <c r="A15" s="3" t="s">
        <v>80</v>
      </c>
      <c r="B15" s="3" t="s">
        <v>81</v>
      </c>
    </row>
    <row r="16" spans="1:4">
      <c r="A16" s="3" t="s">
        <v>225</v>
      </c>
    </row>
    <row r="17" spans="1:4">
      <c r="A17" s="6" t="s">
        <v>918</v>
      </c>
    </row>
    <row r="18" spans="1:4">
      <c r="A18" s="3" t="s">
        <v>919</v>
      </c>
      <c r="B18" s="4" t="n">
        <v>30270</v>
      </c>
      <c r="C18" s="4" t="n">
        <v>32025</v>
      </c>
    </row>
    <row r="19" spans="1:4">
      <c r="A19" s="3" t="s">
        <v>80</v>
      </c>
      <c r="B19" s="3" t="s">
        <v>85</v>
      </c>
      <c r="C19" s="3" t="s">
        <v>85</v>
      </c>
      <c r="D19" s="3" t="s">
        <v>85</v>
      </c>
    </row>
    <row r="20" spans="1:4">
      <c r="A20" s="3" t="s">
        <v>924</v>
      </c>
    </row>
    <row r="21" spans="1:4">
      <c r="A21" s="6" t="s">
        <v>918</v>
      </c>
    </row>
    <row r="22" spans="1:4">
      <c r="A22" s="3" t="s">
        <v>919</v>
      </c>
      <c r="B22" s="4" t="n">
        <v>4127</v>
      </c>
      <c r="C22" s="4" t="n">
        <v>4989</v>
      </c>
    </row>
    <row r="23" spans="1:4">
      <c r="A23" s="3" t="s">
        <v>925</v>
      </c>
    </row>
    <row r="24" spans="1:4">
      <c r="A24" s="6" t="s">
        <v>918</v>
      </c>
    </row>
    <row r="25" spans="1:4">
      <c r="A25" s="3" t="s">
        <v>926</v>
      </c>
      <c r="B25" s="4" t="n">
        <v>514800</v>
      </c>
      <c r="C25" s="4" t="n">
        <v>697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14"/>
    <col customWidth="1" max="12" min="12" width="13"/>
  </cols>
  <sheetData>
    <row r="1" spans="1:12">
      <c r="A1" s="1" t="s">
        <v>927</v>
      </c>
      <c r="B1" s="2" t="s">
        <v>703</v>
      </c>
      <c r="C1" s="2" t="s">
        <v>704</v>
      </c>
      <c r="D1" s="2" t="s">
        <v>705</v>
      </c>
      <c r="E1" s="2" t="s">
        <v>928</v>
      </c>
      <c r="F1" s="2" t="s">
        <v>89</v>
      </c>
      <c r="G1" s="2" t="s">
        <v>589</v>
      </c>
      <c r="H1" s="2" t="s">
        <v>453</v>
      </c>
      <c r="I1" s="2" t="s">
        <v>454</v>
      </c>
      <c r="J1" s="2" t="s">
        <v>929</v>
      </c>
      <c r="K1" s="2" t="s">
        <v>229</v>
      </c>
      <c r="L1" s="2" t="s">
        <v>230</v>
      </c>
    </row>
    <row r="2" spans="1:12">
      <c r="A2" s="6" t="s">
        <v>918</v>
      </c>
    </row>
    <row r="3" spans="1:12">
      <c r="A3" s="3" t="s">
        <v>710</v>
      </c>
      <c r="I3" s="4" t="n">
        <v>9100000</v>
      </c>
    </row>
    <row r="4" spans="1:12">
      <c r="A4" s="3" t="s">
        <v>930</v>
      </c>
    </row>
    <row r="5" spans="1:12">
      <c r="A5" s="6" t="s">
        <v>918</v>
      </c>
    </row>
    <row r="6" spans="1:12">
      <c r="A6" s="3" t="s">
        <v>931</v>
      </c>
      <c r="G6" s="3" t="s">
        <v>642</v>
      </c>
    </row>
    <row r="7" spans="1:12">
      <c r="A7" s="3" t="s">
        <v>932</v>
      </c>
      <c r="G7" s="4" t="n">
        <v>5000000</v>
      </c>
    </row>
    <row r="8" spans="1:12">
      <c r="A8" s="3" t="s">
        <v>933</v>
      </c>
      <c r="B8" s="4" t="n">
        <v>80000000</v>
      </c>
      <c r="D8" s="4" t="n">
        <v>200000000</v>
      </c>
    </row>
    <row r="9" spans="1:12">
      <c r="A9" s="3" t="s">
        <v>934</v>
      </c>
      <c r="G9" s="5" t="n">
        <v>7500000</v>
      </c>
    </row>
    <row r="10" spans="1:12">
      <c r="A10" s="3" t="s">
        <v>926</v>
      </c>
      <c r="G10" s="5" t="n">
        <v>514800000</v>
      </c>
    </row>
    <row r="11" spans="1:12">
      <c r="A11" s="3" t="s">
        <v>935</v>
      </c>
      <c r="G11" s="5" t="n">
        <v>39300000</v>
      </c>
    </row>
    <row r="12" spans="1:12">
      <c r="A12" s="3" t="s">
        <v>936</v>
      </c>
      <c r="G12" s="5" t="n">
        <v>65900000</v>
      </c>
    </row>
    <row r="13" spans="1:12">
      <c r="A13" s="3" t="s">
        <v>937</v>
      </c>
      <c r="G13" s="4" t="n">
        <v>39800000</v>
      </c>
    </row>
    <row r="14" spans="1:12">
      <c r="A14" s="3" t="s">
        <v>938</v>
      </c>
      <c r="G14" s="3" t="s">
        <v>939</v>
      </c>
      <c r="H14" s="3" t="s">
        <v>940</v>
      </c>
      <c r="I14" s="3" t="s">
        <v>941</v>
      </c>
    </row>
    <row r="15" spans="1:12">
      <c r="A15" s="3" t="s">
        <v>942</v>
      </c>
      <c r="G15" s="3" t="s">
        <v>664</v>
      </c>
    </row>
    <row r="16" spans="1:12">
      <c r="A16" s="3" t="s">
        <v>225</v>
      </c>
    </row>
    <row r="17" spans="1:12">
      <c r="A17" s="6" t="s">
        <v>918</v>
      </c>
    </row>
    <row r="18" spans="1:12">
      <c r="A18" s="3" t="s">
        <v>80</v>
      </c>
      <c r="G18" s="3" t="s">
        <v>85</v>
      </c>
      <c r="H18" s="3" t="s">
        <v>85</v>
      </c>
      <c r="L18" s="3" t="s">
        <v>85</v>
      </c>
    </row>
    <row r="19" spans="1:12">
      <c r="A19" s="3" t="s">
        <v>223</v>
      </c>
    </row>
    <row r="20" spans="1:12">
      <c r="A20" s="6" t="s">
        <v>918</v>
      </c>
    </row>
    <row r="21" spans="1:12">
      <c r="A21" s="3" t="s">
        <v>80</v>
      </c>
      <c r="G21" s="3" t="s">
        <v>81</v>
      </c>
      <c r="H21" s="3" t="s">
        <v>81</v>
      </c>
      <c r="K21" s="3" t="s">
        <v>81</v>
      </c>
    </row>
    <row r="22" spans="1:12">
      <c r="A22" s="3" t="s">
        <v>943</v>
      </c>
      <c r="G22" s="8" t="n">
        <v>1.2</v>
      </c>
    </row>
    <row r="23" spans="1:12">
      <c r="A23" s="3" t="s">
        <v>925</v>
      </c>
    </row>
    <row r="24" spans="1:12">
      <c r="A24" s="6" t="s">
        <v>918</v>
      </c>
    </row>
    <row r="25" spans="1:12">
      <c r="A25" s="3" t="s">
        <v>926</v>
      </c>
      <c r="G25" s="4" t="n">
        <v>514800000</v>
      </c>
      <c r="H25" s="4" t="n">
        <v>697900000</v>
      </c>
    </row>
    <row r="26" spans="1:12">
      <c r="A26" s="3" t="s">
        <v>944</v>
      </c>
      <c r="G26" s="8" t="n">
        <v>3.17</v>
      </c>
    </row>
    <row r="27" spans="1:12">
      <c r="A27" s="3" t="s">
        <v>943</v>
      </c>
      <c r="G27" s="8" t="n">
        <v>2.12</v>
      </c>
    </row>
    <row r="28" spans="1:12">
      <c r="A28" s="3" t="s">
        <v>945</v>
      </c>
    </row>
    <row r="29" spans="1:12">
      <c r="A29" s="6" t="s">
        <v>918</v>
      </c>
    </row>
    <row r="30" spans="1:12">
      <c r="A30" s="3" t="s">
        <v>946</v>
      </c>
      <c r="E30" s="4" t="n">
        <v>275000000</v>
      </c>
    </row>
    <row r="31" spans="1:12">
      <c r="A31" s="3" t="s">
        <v>947</v>
      </c>
      <c r="E31" s="4" t="n">
        <v>100000000</v>
      </c>
    </row>
    <row r="32" spans="1:12">
      <c r="A32" s="3" t="s">
        <v>948</v>
      </c>
    </row>
    <row r="33" spans="1:12">
      <c r="A33" s="6" t="s">
        <v>918</v>
      </c>
    </row>
    <row r="34" spans="1:12">
      <c r="A34" s="3" t="s">
        <v>949</v>
      </c>
      <c r="E34" s="3" t="s">
        <v>950</v>
      </c>
    </row>
    <row r="35" spans="1:12">
      <c r="A35" s="3" t="s">
        <v>951</v>
      </c>
    </row>
    <row r="36" spans="1:12">
      <c r="A36" s="6" t="s">
        <v>918</v>
      </c>
    </row>
    <row r="37" spans="1:12">
      <c r="A37" s="3" t="s">
        <v>949</v>
      </c>
      <c r="E37" s="3" t="s">
        <v>952</v>
      </c>
    </row>
    <row r="38" spans="1:12">
      <c r="A38" s="3" t="s">
        <v>953</v>
      </c>
    </row>
    <row r="39" spans="1:12">
      <c r="A39" s="6" t="s">
        <v>918</v>
      </c>
    </row>
    <row r="40" spans="1:12">
      <c r="A40" s="3" t="s">
        <v>949</v>
      </c>
      <c r="E40" s="3" t="s">
        <v>954</v>
      </c>
    </row>
    <row r="41" spans="1:12">
      <c r="A41" s="3" t="s">
        <v>955</v>
      </c>
    </row>
    <row r="42" spans="1:12">
      <c r="A42" s="6" t="s">
        <v>918</v>
      </c>
    </row>
    <row r="43" spans="1:12">
      <c r="A43" s="3" t="s">
        <v>949</v>
      </c>
      <c r="E43" s="3" t="s">
        <v>956</v>
      </c>
    </row>
    <row r="44" spans="1:12">
      <c r="A44" s="3" t="s">
        <v>957</v>
      </c>
    </row>
    <row r="45" spans="1:12">
      <c r="A45" s="6" t="s">
        <v>918</v>
      </c>
    </row>
    <row r="46" spans="1:12">
      <c r="A46" s="3" t="s">
        <v>958</v>
      </c>
      <c r="J46" s="4" t="n">
        <v>900000000</v>
      </c>
    </row>
    <row r="47" spans="1:12">
      <c r="A47" s="3" t="s">
        <v>959</v>
      </c>
      <c r="J47" s="4" t="n">
        <v>1100000000</v>
      </c>
    </row>
    <row r="48" spans="1:12">
      <c r="A48" s="3" t="s">
        <v>946</v>
      </c>
      <c r="G48" s="4" t="n">
        <v>620000000</v>
      </c>
    </row>
    <row r="49" spans="1:12">
      <c r="A49" s="3" t="s">
        <v>960</v>
      </c>
    </row>
    <row r="50" spans="1:12">
      <c r="A50" s="6" t="s">
        <v>918</v>
      </c>
    </row>
    <row r="51" spans="1:12">
      <c r="A51" s="3" t="s">
        <v>961</v>
      </c>
      <c r="F51" s="3" t="s">
        <v>962</v>
      </c>
    </row>
    <row r="52" spans="1:12">
      <c r="A52" s="3" t="s">
        <v>963</v>
      </c>
    </row>
    <row r="53" spans="1:12">
      <c r="A53" s="6" t="s">
        <v>918</v>
      </c>
    </row>
    <row r="54" spans="1:12">
      <c r="A54" s="3" t="s">
        <v>961</v>
      </c>
      <c r="F54" s="3" t="s">
        <v>950</v>
      </c>
    </row>
    <row r="55" spans="1:12">
      <c r="A55" s="3" t="s">
        <v>964</v>
      </c>
    </row>
    <row r="56" spans="1:12">
      <c r="A56" s="6" t="s">
        <v>918</v>
      </c>
    </row>
    <row r="57" spans="1:12">
      <c r="A57" s="3" t="s">
        <v>965</v>
      </c>
      <c r="G57" s="5" t="n">
        <v>5</v>
      </c>
    </row>
    <row r="58" spans="1:12">
      <c r="A58" s="3" t="s">
        <v>966</v>
      </c>
    </row>
    <row r="59" spans="1:12">
      <c r="A59" s="6" t="s">
        <v>918</v>
      </c>
    </row>
    <row r="60" spans="1:12">
      <c r="A60" s="3" t="s">
        <v>949</v>
      </c>
      <c r="G60" s="3" t="s">
        <v>967</v>
      </c>
    </row>
    <row r="61" spans="1:12">
      <c r="A61" s="3" t="s">
        <v>968</v>
      </c>
    </row>
    <row r="62" spans="1:12">
      <c r="A62" s="6" t="s">
        <v>918</v>
      </c>
    </row>
    <row r="63" spans="1:12">
      <c r="A63" s="3" t="s">
        <v>965</v>
      </c>
      <c r="G63" s="11" t="n">
        <v>5.5</v>
      </c>
    </row>
    <row r="64" spans="1:12">
      <c r="A64" s="3" t="s">
        <v>969</v>
      </c>
    </row>
    <row r="65" spans="1:12">
      <c r="A65" s="6" t="s">
        <v>918</v>
      </c>
    </row>
    <row r="66" spans="1:12">
      <c r="A66" s="3" t="s">
        <v>949</v>
      </c>
      <c r="G66" s="3" t="s">
        <v>970</v>
      </c>
    </row>
    <row r="67" spans="1:12">
      <c r="A67" s="3" t="s">
        <v>971</v>
      </c>
    </row>
    <row r="68" spans="1:12">
      <c r="A68" s="6" t="s">
        <v>918</v>
      </c>
    </row>
    <row r="69" spans="1:12">
      <c r="A69" s="3" t="s">
        <v>712</v>
      </c>
      <c r="D69" s="5" t="n">
        <v>208600000</v>
      </c>
    </row>
    <row r="70" spans="1:12">
      <c r="A70" s="3" t="s">
        <v>710</v>
      </c>
      <c r="D70" s="4" t="n">
        <v>5700000</v>
      </c>
    </row>
    <row r="71" spans="1:12">
      <c r="A71" s="3" t="s">
        <v>972</v>
      </c>
    </row>
    <row r="72" spans="1:12">
      <c r="A72" s="6" t="s">
        <v>918</v>
      </c>
    </row>
    <row r="73" spans="1:12">
      <c r="A73" s="3" t="s">
        <v>712</v>
      </c>
      <c r="B73" s="5" t="n">
        <v>125000000</v>
      </c>
      <c r="C73" s="4" t="n">
        <v>125000000</v>
      </c>
    </row>
    <row r="74" spans="1:12">
      <c r="A74" s="3" t="s">
        <v>710</v>
      </c>
      <c r="B74" s="4" t="n">
        <v>37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4"/>
  </cols>
  <sheetData>
    <row r="1" spans="1:2">
      <c r="A1" s="1" t="s">
        <v>973</v>
      </c>
      <c r="B1" s="2" t="s">
        <v>2</v>
      </c>
    </row>
    <row r="2" spans="1:2">
      <c r="A2" s="6" t="s">
        <v>918</v>
      </c>
    </row>
    <row r="3" spans="1:2">
      <c r="A3" s="3" t="s">
        <v>974</v>
      </c>
      <c r="B3" s="8" t="n">
        <v>2.12</v>
      </c>
    </row>
    <row r="4" spans="1:2">
      <c r="A4" s="3" t="s">
        <v>975</v>
      </c>
      <c r="B4" s="8" t="n">
        <v>5.79</v>
      </c>
    </row>
    <row r="5" spans="1:2">
      <c r="A5" s="3" t="s">
        <v>976</v>
      </c>
      <c r="B5" s="8" t="n">
        <v>3.17</v>
      </c>
    </row>
    <row r="6" spans="1:2">
      <c r="A6" s="3" t="s">
        <v>977</v>
      </c>
    </row>
    <row r="7" spans="1:2">
      <c r="A7" s="6" t="s">
        <v>918</v>
      </c>
    </row>
    <row r="8" spans="1:2">
      <c r="A8" s="3" t="s">
        <v>978</v>
      </c>
      <c r="B8" s="8" t="n">
        <v>1.75</v>
      </c>
    </row>
    <row r="9" spans="1:2">
      <c r="A9" s="3" t="s">
        <v>979</v>
      </c>
      <c r="B9" s="8" t="n">
        <v>6.25</v>
      </c>
    </row>
    <row r="10" spans="1:2">
      <c r="A10" s="3" t="s">
        <v>944</v>
      </c>
      <c r="B10" s="8" t="n">
        <v>3.75</v>
      </c>
    </row>
    <row r="11" spans="1:2">
      <c r="A11" s="3" t="s">
        <v>980</v>
      </c>
    </row>
    <row r="12" spans="1:2">
      <c r="A12" s="6" t="s">
        <v>918</v>
      </c>
    </row>
    <row r="13" spans="1:2">
      <c r="A13" s="3" t="s">
        <v>978</v>
      </c>
      <c r="B13" s="8" t="n">
        <v>1.75</v>
      </c>
    </row>
    <row r="14" spans="1:2">
      <c r="A14" s="3" t="s">
        <v>979</v>
      </c>
      <c r="B14" s="8" t="n">
        <v>6.5</v>
      </c>
    </row>
    <row r="15" spans="1:2">
      <c r="A15" s="3" t="s">
        <v>944</v>
      </c>
      <c r="B15" s="8" t="n">
        <v>3.75</v>
      </c>
    </row>
    <row r="16" spans="1:2">
      <c r="A16" s="3" t="s">
        <v>981</v>
      </c>
    </row>
    <row r="17" spans="1:2">
      <c r="A17" s="6" t="s">
        <v>918</v>
      </c>
    </row>
    <row r="18" spans="1:2">
      <c r="A18" s="3" t="s">
        <v>978</v>
      </c>
      <c r="B18" s="8" t="n">
        <v>1.5</v>
      </c>
    </row>
    <row r="19" spans="1:2">
      <c r="A19" s="3" t="s">
        <v>979</v>
      </c>
      <c r="B19" s="8" t="n">
        <v>5.75</v>
      </c>
    </row>
    <row r="20" spans="1:2">
      <c r="A20" s="3" t="s">
        <v>944</v>
      </c>
      <c r="B20" s="8" t="n">
        <v>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2</v>
      </c>
      <c r="B1" s="2" t="s">
        <v>228</v>
      </c>
      <c r="C1" s="2" t="s">
        <v>89</v>
      </c>
      <c r="D1" s="2" t="s">
        <v>983</v>
      </c>
      <c r="E1" s="2" t="s">
        <v>2</v>
      </c>
      <c r="F1" s="2" t="s">
        <v>36</v>
      </c>
      <c r="G1" s="2" t="s">
        <v>227</v>
      </c>
      <c r="H1" s="2" t="s">
        <v>984</v>
      </c>
    </row>
    <row r="2" spans="1:8">
      <c r="A2" s="6" t="s">
        <v>918</v>
      </c>
    </row>
    <row r="3" spans="1:8">
      <c r="A3" s="3" t="s">
        <v>985</v>
      </c>
      <c r="B3" s="4" t="n">
        <v>294000000</v>
      </c>
    </row>
    <row r="4" spans="1:8">
      <c r="A4" s="3" t="s">
        <v>986</v>
      </c>
      <c r="B4" s="5" t="n">
        <v>-6000000</v>
      </c>
    </row>
    <row r="5" spans="1:8">
      <c r="A5" s="3" t="s">
        <v>987</v>
      </c>
      <c r="B5" s="4" t="n">
        <v>-2700000</v>
      </c>
    </row>
    <row r="6" spans="1:8">
      <c r="A6" s="3" t="s">
        <v>988</v>
      </c>
    </row>
    <row r="7" spans="1:8">
      <c r="A7" s="6" t="s">
        <v>918</v>
      </c>
    </row>
    <row r="8" spans="1:8">
      <c r="A8" s="3" t="s">
        <v>80</v>
      </c>
      <c r="B8" s="3" t="s">
        <v>83</v>
      </c>
      <c r="C8" s="3" t="s">
        <v>83</v>
      </c>
      <c r="E8" s="3" t="s">
        <v>83</v>
      </c>
      <c r="F8" s="3" t="s">
        <v>83</v>
      </c>
      <c r="G8" s="3" t="s">
        <v>83</v>
      </c>
    </row>
    <row r="9" spans="1:8">
      <c r="A9" s="3" t="s">
        <v>989</v>
      </c>
      <c r="B9" s="4" t="n">
        <v>291300000</v>
      </c>
    </row>
    <row r="10" spans="1:8">
      <c r="A10" s="3" t="s">
        <v>990</v>
      </c>
      <c r="C10" s="3" t="s">
        <v>991</v>
      </c>
    </row>
    <row r="11" spans="1:8">
      <c r="A11" s="3" t="s">
        <v>992</v>
      </c>
      <c r="D11" s="3" t="s">
        <v>993</v>
      </c>
    </row>
    <row r="12" spans="1:8">
      <c r="A12" s="3" t="s">
        <v>994</v>
      </c>
      <c r="D12" s="3" t="s">
        <v>995</v>
      </c>
    </row>
    <row r="13" spans="1:8">
      <c r="A13" s="3" t="s">
        <v>996</v>
      </c>
      <c r="B13" s="4" t="n">
        <v>300000000</v>
      </c>
      <c r="G13" s="4" t="n">
        <v>125000000</v>
      </c>
    </row>
    <row r="14" spans="1:8">
      <c r="A14" s="3" t="s">
        <v>997</v>
      </c>
    </row>
    <row r="15" spans="1:8">
      <c r="A15" s="6" t="s">
        <v>918</v>
      </c>
    </row>
    <row r="16" spans="1:8">
      <c r="A16" s="3" t="s">
        <v>990</v>
      </c>
      <c r="C16" s="3" t="s">
        <v>952</v>
      </c>
    </row>
    <row r="17" spans="1:8">
      <c r="A17" s="3" t="s">
        <v>998</v>
      </c>
      <c r="D17" s="3" t="s">
        <v>999</v>
      </c>
    </row>
    <row r="18" spans="1:8">
      <c r="A18" s="3" t="s">
        <v>1000</v>
      </c>
    </row>
    <row r="19" spans="1:8">
      <c r="A19" s="6" t="s">
        <v>918</v>
      </c>
    </row>
    <row r="20" spans="1:8">
      <c r="A20" s="3" t="s">
        <v>1001</v>
      </c>
      <c r="D20" s="3" t="s">
        <v>1002</v>
      </c>
    </row>
    <row r="21" spans="1:8">
      <c r="A21" s="3" t="s">
        <v>1003</v>
      </c>
    </row>
    <row r="22" spans="1:8">
      <c r="A22" s="6" t="s">
        <v>918</v>
      </c>
    </row>
    <row r="23" spans="1:8">
      <c r="A23" s="3" t="s">
        <v>80</v>
      </c>
      <c r="H23" s="3" t="s">
        <v>83</v>
      </c>
    </row>
    <row r="24" spans="1:8">
      <c r="A24" s="3" t="s">
        <v>986</v>
      </c>
      <c r="H24" s="4" t="n">
        <v>-3000000</v>
      </c>
    </row>
    <row r="25" spans="1:8">
      <c r="A25" s="3" t="s">
        <v>996</v>
      </c>
      <c r="H25" s="4" t="n">
        <v>12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4</v>
      </c>
      <c r="B1" s="2" t="s">
        <v>1</v>
      </c>
      <c r="C1" s="2" t="s">
        <v>1005</v>
      </c>
    </row>
    <row r="2" spans="1:3">
      <c r="B2" s="2" t="s">
        <v>2</v>
      </c>
      <c r="C2" s="2" t="s">
        <v>983</v>
      </c>
    </row>
    <row r="3" spans="1:3">
      <c r="A3" s="6" t="s">
        <v>918</v>
      </c>
    </row>
    <row r="4" spans="1:3">
      <c r="A4" s="3" t="s">
        <v>992</v>
      </c>
      <c r="C4" s="3" t="s">
        <v>993</v>
      </c>
    </row>
    <row r="5" spans="1:3">
      <c r="A5" s="3" t="s">
        <v>16</v>
      </c>
    </row>
    <row r="6" spans="1:3">
      <c r="A6" s="6" t="s">
        <v>918</v>
      </c>
    </row>
    <row r="7" spans="1:3">
      <c r="A7" s="3" t="s">
        <v>992</v>
      </c>
      <c r="B7" s="3" t="s">
        <v>1006</v>
      </c>
    </row>
    <row r="8" spans="1:3">
      <c r="A8" s="3" t="s">
        <v>864</v>
      </c>
    </row>
    <row r="9" spans="1:3">
      <c r="A9" s="6" t="s">
        <v>918</v>
      </c>
    </row>
    <row r="10" spans="1:3">
      <c r="A10" s="3" t="s">
        <v>992</v>
      </c>
      <c r="B10" s="3" t="s">
        <v>1007</v>
      </c>
    </row>
    <row r="11" spans="1:3">
      <c r="A11" s="3" t="s">
        <v>1008</v>
      </c>
    </row>
    <row r="12" spans="1:3">
      <c r="A12" s="6" t="s">
        <v>918</v>
      </c>
    </row>
    <row r="13" spans="1:3">
      <c r="A13" s="3" t="s">
        <v>992</v>
      </c>
      <c r="B13" s="3" t="s">
        <v>6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1009</v>
      </c>
      <c r="B1" s="2" t="s">
        <v>1010</v>
      </c>
      <c r="C1" s="2" t="s">
        <v>589</v>
      </c>
      <c r="D1" s="2" t="s">
        <v>453</v>
      </c>
      <c r="E1" s="2" t="s">
        <v>1011</v>
      </c>
    </row>
    <row r="2" spans="1:5">
      <c r="A2" s="6" t="s">
        <v>918</v>
      </c>
    </row>
    <row r="3" spans="1:5">
      <c r="A3" s="3" t="s">
        <v>986</v>
      </c>
      <c r="E3" s="4" t="n">
        <v>6000000</v>
      </c>
    </row>
    <row r="4" spans="1:5">
      <c r="A4" s="3" t="s">
        <v>223</v>
      </c>
    </row>
    <row r="5" spans="1:5">
      <c r="A5" s="6" t="s">
        <v>918</v>
      </c>
    </row>
    <row r="6" spans="1:5">
      <c r="A6" s="3" t="s">
        <v>996</v>
      </c>
      <c r="B6" s="4" t="n">
        <v>60000000</v>
      </c>
    </row>
    <row r="7" spans="1:5">
      <c r="A7" s="3" t="s">
        <v>80</v>
      </c>
      <c r="B7" s="3" t="s">
        <v>81</v>
      </c>
      <c r="C7" s="3" t="s">
        <v>81</v>
      </c>
      <c r="D7" s="3" t="s">
        <v>81</v>
      </c>
    </row>
    <row r="8" spans="1:5">
      <c r="A8" s="3" t="s">
        <v>1012</v>
      </c>
      <c r="B8" s="4" t="n">
        <v>1100000</v>
      </c>
    </row>
    <row r="9" spans="1:5">
      <c r="A9" s="3" t="s">
        <v>1013</v>
      </c>
      <c r="B9" s="5" t="n">
        <v>57700000</v>
      </c>
    </row>
    <row r="10" spans="1:5">
      <c r="A10" s="3" t="s">
        <v>986</v>
      </c>
      <c r="B10" s="4" t="n">
        <v>2300000</v>
      </c>
    </row>
    <row r="11" spans="1:5">
      <c r="A11" s="3" t="s">
        <v>1014</v>
      </c>
      <c r="C11" s="4" t="n">
        <v>23400000</v>
      </c>
      <c r="D11" s="4" t="n">
        <v>14900000</v>
      </c>
    </row>
    <row r="12" spans="1:5">
      <c r="A12" s="3" t="s">
        <v>943</v>
      </c>
      <c r="C12" s="8" t="n">
        <v>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1015</v>
      </c>
      <c r="B1" s="2" t="s">
        <v>230</v>
      </c>
      <c r="C1" s="2" t="s">
        <v>2</v>
      </c>
      <c r="D1" s="2" t="s">
        <v>36</v>
      </c>
      <c r="E1" s="2" t="s">
        <v>228</v>
      </c>
    </row>
    <row r="2" spans="1:5">
      <c r="A2" s="6" t="s">
        <v>918</v>
      </c>
    </row>
    <row r="3" spans="1:5">
      <c r="A3" s="3" t="s">
        <v>1016</v>
      </c>
      <c r="E3" s="4" t="n">
        <v>6000000</v>
      </c>
    </row>
    <row r="4" spans="1:5">
      <c r="A4" s="3" t="s">
        <v>225</v>
      </c>
    </row>
    <row r="5" spans="1:5">
      <c r="A5" s="6" t="s">
        <v>918</v>
      </c>
    </row>
    <row r="6" spans="1:5">
      <c r="A6" s="3" t="s">
        <v>996</v>
      </c>
      <c r="B6" s="4" t="n">
        <v>35000000</v>
      </c>
    </row>
    <row r="7" spans="1:5">
      <c r="A7" s="3" t="s">
        <v>80</v>
      </c>
      <c r="B7" s="3" t="s">
        <v>85</v>
      </c>
      <c r="C7" s="3" t="s">
        <v>85</v>
      </c>
      <c r="D7" s="3" t="s">
        <v>85</v>
      </c>
    </row>
    <row r="8" spans="1:5">
      <c r="A8" s="3" t="s">
        <v>1012</v>
      </c>
      <c r="B8" s="4" t="n">
        <v>500000</v>
      </c>
    </row>
    <row r="9" spans="1:5">
      <c r="A9" s="3" t="s">
        <v>1017</v>
      </c>
      <c r="B9" s="5" t="n">
        <v>34600000</v>
      </c>
    </row>
    <row r="10" spans="1:5">
      <c r="A10" s="3" t="s">
        <v>1016</v>
      </c>
      <c r="B10" s="4" t="n">
        <v>400000</v>
      </c>
    </row>
    <row r="11" spans="1:5">
      <c r="A11" s="3" t="s">
        <v>1014</v>
      </c>
      <c r="C11" s="4" t="n">
        <v>6800000</v>
      </c>
      <c r="D11" s="4" t="n">
        <v>17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11:24Z</dcterms:created>
  <dcterms:modified xmlns:dcterms="http://purl.org/dc/terms/" xmlns:xsi="http://www.w3.org/2001/XMLSchema-instance" xsi:type="dcterms:W3CDTF">2019-04-01T15:11:24Z</dcterms:modified>
</cp:coreProperties>
</file>